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INVESTMENT SECURITIES AVAILABLE" sheetId="10" r:id="rId10"/>
    <s:sheet name="LOANS" sheetId="11" r:id="rId11"/>
    <s:sheet name="PREMISES AND EQUIPMENT" sheetId="12" r:id="rId12"/>
    <s:sheet name="OTHER REAL ESTATE OWNED" sheetId="13" r:id="rId13"/>
    <s:sheet name="DEPOSITS" sheetId="14" r:id="rId14"/>
    <s:sheet name="FEDERAL HOME LOAN BANK ADVANCES" sheetId="15" r:id="rId15"/>
    <s:sheet name="FAIR VALUE" sheetId="16" r:id="rId16"/>
    <s:sheet name="OTHER OPERATING EXPENSES" sheetId="17" r:id="rId17"/>
    <s:sheet name="INCOME TAXES" sheetId="18" r:id="rId18"/>
    <s:sheet name="BENEFIT PLANS" sheetId="19" r:id="rId19"/>
    <s:sheet name="STOCK-BASED COMPENSATION" sheetId="20" r:id="rId20"/>
    <s:sheet name="COMMITMENTS AND CONTINGENCIES" sheetId="21" r:id="rId21"/>
    <s:sheet name="REGULATORY CAPITAL" sheetId="22" r:id="rId22"/>
    <s:sheet name="DERIVATIVES" sheetId="23" r:id="rId23"/>
    <s:sheet name="SHAREHOLDERS EQUITY" sheetId="24" r:id="rId24"/>
    <s:sheet name="BUSINESS SEGMENTS" sheetId="25" r:id="rId25"/>
    <s:sheet name="ACQUISITION" sheetId="26" r:id="rId26"/>
    <s:sheet name="ACCUMULATED OTHER COMPREHENSIVE" sheetId="27" r:id="rId27"/>
    <s:sheet name="CONDENSED FINANCIAL STATEMENTS " sheetId="28" r:id="rId28"/>
    <s:sheet name="SUPPLEMENTAL DATA (unaudited)" sheetId="29" r:id="rId29"/>
    <s:sheet name="SUMMARY OF SIGNIFICANT ACCOUN30" sheetId="30" r:id="rId30"/>
    <s:sheet name="SUMMARY OF SIGNIFICANT ACCOUN31" sheetId="31" r:id="rId31"/>
    <s:sheet name="INVESTMENT SECURITIES AVAILAB32" sheetId="32" r:id="rId32"/>
    <s:sheet name="LOANS (Tables)" sheetId="33" r:id="rId33"/>
    <s:sheet name="PREMISES AND EQUIPMENT (Tables)" sheetId="34" r:id="rId34"/>
    <s:sheet name="OTHER REAL ESTATE OWNED (Tables" sheetId="35" r:id="rId35"/>
    <s:sheet name="DEPOSITS (Tables)" sheetId="36" r:id="rId36"/>
    <s:sheet name="FEDERAL HOME LOAN BANK ADVANC37" sheetId="37" r:id="rId37"/>
    <s:sheet name="FAIR VALUE (Tables)" sheetId="38" r:id="rId38"/>
    <s:sheet name="OTHER OPERATING EXPENSES (Table" sheetId="39" r:id="rId39"/>
    <s:sheet name="INCOME TAXES (Tables)" sheetId="40" r:id="rId40"/>
    <s:sheet name="STOCK-BASED COMPENSATION (Table" sheetId="41" r:id="rId41"/>
    <s:sheet name="COMMITMENTS AND CONTINGENCIES (" sheetId="42" r:id="rId42"/>
    <s:sheet name="REGULATORY CAPITAL (Tables)" sheetId="43" r:id="rId43"/>
    <s:sheet name="DERIVATIVES (Tables)" sheetId="44" r:id="rId44"/>
    <s:sheet name="BUSINESS SEGMENTS (Tables)" sheetId="45" r:id="rId45"/>
    <s:sheet name="ACQUISITION (Tables)" sheetId="46" r:id="rId46"/>
    <s:sheet name="ACCUMULATED OTHER COMPREHENSI47" sheetId="47" r:id="rId47"/>
    <s:sheet name="CONDENSED FINANCIAL STATEMENT48" sheetId="48" r:id="rId48"/>
    <s:sheet name="SUPPLEMENTAL DATA (unaudited) (" sheetId="49" r:id="rId49"/>
    <s:sheet name="SUMMARY OF SIGNIFICANT ACCOUN50" sheetId="50" r:id="rId50"/>
    <s:sheet name="SUMMARY OF SIGNIFICANT ACCOUN51" sheetId="51" r:id="rId51"/>
    <s:sheet name="INVESTMENT SECURITIES AVAILAB52" sheetId="52" r:id="rId52"/>
    <s:sheet name="INVESTMENT SECURITIES AVAILAB53" sheetId="53" r:id="rId53"/>
    <s:sheet name="INVESTMENT SECURITIES AVAILAB54" sheetId="54" r:id="rId54"/>
    <s:sheet name="INVESTMENT SECURITIES AVAILAB55" sheetId="55" r:id="rId55"/>
    <s:sheet name="LOANS (Narrative) (Details)" sheetId="56" r:id="rId56"/>
    <s:sheet name="LOANS (Schedule of Loans Outsta" sheetId="57" r:id="rId57"/>
    <s:sheet name="LOANS (Schedule of Loan Balance" sheetId="58" r:id="rId58"/>
    <s:sheet name="LOANS (Schedule of Related Part" sheetId="59" r:id="rId59"/>
    <s:sheet name="LOANS (Schedule of Balances by " sheetId="60" r:id="rId60"/>
    <s:sheet name="LOANS (Schedule of Schedule of " sheetId="61" r:id="rId61"/>
    <s:sheet name="LOANS (Schedule of Investment i" sheetId="62" r:id="rId62"/>
    <s:sheet name="LOANS (Schedule of Schedule o63" sheetId="63" r:id="rId63"/>
    <s:sheet name="LOANS (Schedule of Schedule o64" sheetId="64" r:id="rId64"/>
    <s:sheet name="LOANS (Schedule of Activity in " sheetId="65" r:id="rId65"/>
    <s:sheet name="LOANS (Schedule of Loans Modifi" sheetId="66" r:id="rId66"/>
    <s:sheet name="LOANS (Schedule of Modified as " sheetId="67" r:id="rId67"/>
    <s:sheet name="PREMISES AND EQUIPMENT (Narrati" sheetId="68" r:id="rId68"/>
    <s:sheet name="PREMISES AND EQUIPMENT (Schedul" sheetId="69" r:id="rId69"/>
    <s:sheet name="PREMISES AND EQUIPMENT (Sched70" sheetId="70" r:id="rId70"/>
    <s:sheet name="OTHER REAL ESTATE OWNED (Narrat" sheetId="71" r:id="rId71"/>
    <s:sheet name="OTHER REAL ESTATE OWNED (Schedu" sheetId="72" r:id="rId72"/>
    <s:sheet name="OTHER REAL ESTATE OWNED (Sche73" sheetId="73" r:id="rId73"/>
    <s:sheet name="OTHER REAL ESTATE OWNED (Sche74" sheetId="74" r:id="rId74"/>
    <s:sheet name="DEPOSITS (Details of Total Depo" sheetId="75" r:id="rId75"/>
    <s:sheet name="DEPOSITS (Scheduled Maturities " sheetId="76" r:id="rId76"/>
    <s:sheet name="FEDERAL HOME LOAN BANK ADVANC77" sheetId="77" r:id="rId77"/>
    <s:sheet name="FEDERAL HOME LOAN BANK ADVANC78" sheetId="78" r:id="rId78"/>
    <s:sheet name="FAIR VALUE (Narrative) (Details" sheetId="79" r:id="rId79"/>
    <s:sheet name="FAIR VALUE (Schedule of Assets " sheetId="80" r:id="rId80"/>
    <s:sheet name="FAIR VALUE (Schedule of Residen" sheetId="81" r:id="rId81"/>
    <s:sheet name="FAIR VALUE (Schedule of Asset82" sheetId="82" r:id="rId82"/>
    <s:sheet name="FAIR VALUE (Schedule of Financi" sheetId="83" r:id="rId83"/>
    <s:sheet name="OTHER OPERATING EXPENSES (Detai" sheetId="84" r:id="rId84"/>
    <s:sheet name="INCOME TAXES (Narrative) (Detai" sheetId="85" r:id="rId85"/>
    <s:sheet name="INCOME TAXES (Schedule of Incom" sheetId="86" r:id="rId86"/>
    <s:sheet name="INCOME TAXES (Schedule of Total" sheetId="87" r:id="rId87"/>
    <s:sheet name="INCOME TAXES (Schedule of Tax E" sheetId="88" r:id="rId88"/>
    <s:sheet name="BENEFIT PLANS (Details)" sheetId="89" r:id="rId89"/>
    <s:sheet name="STOCK-BASED COMPENSATION (Narra" sheetId="90" r:id="rId90"/>
    <s:sheet name="STOCK-BASED COMPENSATION (Sched" sheetId="91" r:id="rId91"/>
    <s:sheet name="STOCK-BASED COMPENSATION (Sch92" sheetId="92" r:id="rId92"/>
    <s:sheet name="STOCK-BASED COMPENSATION (Sch93" sheetId="93" r:id="rId93"/>
    <s:sheet name="COMMITMENTS AND CONTINGENCIES94" sheetId="94" r:id="rId94"/>
    <s:sheet name="COMMITMENTS AND CONTINGENCIES95" sheetId="95" r:id="rId95"/>
    <s:sheet name="REGULATORY CAPITAL (Details)" sheetId="96" r:id="rId96"/>
    <s:sheet name="DERIVATIVES (Details)" sheetId="97" r:id="rId97"/>
    <s:sheet name="SHAREHOLDERS EQUITY (Details)" sheetId="98" r:id="rId98"/>
    <s:sheet name="BUSINESS SEGMENTS (Details)" sheetId="99" r:id="rId99"/>
    <s:sheet name="ACQUISITION (Details)" sheetId="100" r:id="rId100"/>
    <s:sheet name="ACCUMULATED OTHER COMPREHENS101" sheetId="101" r:id="rId101"/>
    <s:sheet name="ACCUMULATED OTHER COMPREHENS102" sheetId="102" r:id="rId102"/>
    <s:sheet name="CONDENSED FINANCIAL STATEMEN103" sheetId="103" r:id="rId103"/>
    <s:sheet name="CONDENSED FINANCIAL STATEMEN104" sheetId="104" r:id="rId104"/>
    <s:sheet name="CONDENSED FINANCIAL STATEMEN105" sheetId="105" r:id="rId105"/>
    <s:sheet name="SUPPLEMENTAL DATA (unaudited106" sheetId="106" r:id="rId106"/>
  </s:sheets>
  <s:definedNames/>
  <s:calcPr calcId="124519" calcMode="auto" fullCalcOnLoad="1"/>
</s:workbook>
</file>

<file path=xl/sharedStrings.xml><?xml version="1.0" encoding="utf-8"?>
<sst xmlns="http://schemas.openxmlformats.org/spreadsheetml/2006/main" uniqueCount="1229">
  <si>
    <t>Document and Entity Information - USD ($) $ in Millions</t>
  </si>
  <si>
    <t>12 Months Ended</t>
  </si>
  <si>
    <t>Dec. 31, 2015</t>
  </si>
  <si>
    <t>Mar. 07, 2016</t>
  </si>
  <si>
    <t>Jun. 30, 2015</t>
  </si>
  <si>
    <t>Document And Entity Information</t>
  </si>
  <si>
    <t>Entity Registrant Name</t>
  </si>
  <si>
    <t>PEAPACK GLADSTONE FINANCIAL CORP</t>
  </si>
  <si>
    <t>Entity Central Index Key</t>
  </si>
  <si>
    <t>Document Type</t>
  </si>
  <si>
    <t>10-K</t>
  </si>
  <si>
    <t>Document Period End Date</t>
  </si>
  <si>
    <t>Dec. 31,
		2015</t>
  </si>
  <si>
    <t>Amendment Flag</t>
  </si>
  <si>
    <t>false</t>
  </si>
  <si>
    <t>Current Fiscal Year End Date</t>
  </si>
  <si>
    <t>--12-31</t>
  </si>
  <si>
    <t>Is Entity a Well-known Seasoned Issuer?</t>
  </si>
  <si>
    <t>No</t>
  </si>
  <si>
    <t>Entity Voluntary Filers</t>
  </si>
  <si>
    <t>Is Entity's Reporting Status Current?</t>
  </si>
  <si>
    <t>Yes</t>
  </si>
  <si>
    <t>Entity Filer Category</t>
  </si>
  <si>
    <t>Accelerated Filer</t>
  </si>
  <si>
    <t>Entity Public Float</t>
  </si>
  <si>
    <t>Entity Common Stock, Shares Outstanding</t>
  </si>
  <si>
    <t>Document Fiscal Period Focus</t>
  </si>
  <si>
    <t>FY</t>
  </si>
  <si>
    <t>Document Fiscal Year Focus</t>
  </si>
  <si>
    <t>Trading Symbol</t>
  </si>
  <si>
    <t>PGC</t>
  </si>
  <si>
    <t>CONSOLIDATED STATEMENTS OF CONDITION - USD ($) $ in Thousands</t>
  </si>
  <si>
    <t>Dec. 31, 2014</t>
  </si>
  <si>
    <t>ASSETS</t>
  </si>
  <si>
    <t>Cash and due from banks</t>
  </si>
  <si>
    <t>Federal funds sold</t>
  </si>
  <si>
    <t>Interest-earning deposits</t>
  </si>
  <si>
    <t>Total cash and cash equivalents</t>
  </si>
  <si>
    <t>Securities available for sale</t>
  </si>
  <si>
    <t>FHLB and FRB stock, at cost</t>
  </si>
  <si>
    <t>Loans held for sale, at fair value</t>
  </si>
  <si>
    <t>Loans held for sale, at lower of cost or fair value</t>
  </si>
  <si>
    <t xml:space="preserve"> </t>
  </si>
  <si>
    <t>Loans</t>
  </si>
  <si>
    <t>Less: Allowance for loan losses</t>
  </si>
  <si>
    <t>Net loans</t>
  </si>
  <si>
    <t>Premises and equipment</t>
  </si>
  <si>
    <t>Other real estate owned</t>
  </si>
  <si>
    <t>Accrued interest receivable</t>
  </si>
  <si>
    <t>Bank owned life insurance</t>
  </si>
  <si>
    <t>Deferred tax assets, net</t>
  </si>
  <si>
    <t>Goodwill</t>
  </si>
  <si>
    <t>Intangibles</t>
  </si>
  <si>
    <t>Other assets</t>
  </si>
  <si>
    <t>Total assets</t>
  </si>
  <si>
    <t>Deposits:</t>
  </si>
  <si>
    <t>Noninterest-bearing demand deposits</t>
  </si>
  <si>
    <t>Interest-bearing deposits:</t>
  </si>
  <si>
    <t>Checking</t>
  </si>
  <si>
    <t>Savings</t>
  </si>
  <si>
    <t>Money market accounts</t>
  </si>
  <si>
    <t>Certificates of deposit</t>
  </si>
  <si>
    <t>Subtotal deposits</t>
  </si>
  <si>
    <t>Interest-bearing demand - Brokered</t>
  </si>
  <si>
    <t>Certificates of deposit - Brokered</t>
  </si>
  <si>
    <t>Total deposits</t>
  </si>
  <si>
    <t>Overnight borrowings</t>
  </si>
  <si>
    <t>Federal home loan bank advances</t>
  </si>
  <si>
    <t>Capital lease obligation</t>
  </si>
  <si>
    <t>Accrued expenses and other liabilities</t>
  </si>
  <si>
    <t>Total liabilities</t>
  </si>
  <si>
    <t>SHAREHOLDERS' EQUITY</t>
  </si>
  <si>
    <t>Preferred stock (no par value; authorized 500,000 shares; liquidation preference of $1,000 per share)</t>
  </si>
  <si>
    <t>Common stock (no par value; stated value $0.83 per share; authorized 21,000,000 shares; issued shares, 16,476,297 at December 31, 2015 and 15,563,895 at December 31, 2014; outstanding shares, 16,068,119 at December 31, 2015 and 15,155,717 at December 31, 2014)</t>
  </si>
  <si>
    <t>Surplus</t>
  </si>
  <si>
    <t>Treasury stock at cost (408,178 shares at December 31, 2015 and 2014)</t>
  </si>
  <si>
    <t>Retained earnings</t>
  </si>
  <si>
    <t>Accumulated other comprehensive (loss)/income, net</t>
  </si>
  <si>
    <t>Total shareholders' equity</t>
  </si>
  <si>
    <t>Total liabilities and shareholders' equity</t>
  </si>
  <si>
    <t>CONSOLIDATED STATEMENTS OF CONDITION (Parenthetical) - $ / shares</t>
  </si>
  <si>
    <t>CONSOLIDATED STATEMENTS OF CONDITION [Abstract]</t>
  </si>
  <si>
    <t>Preferred stock, par value</t>
  </si>
  <si>
    <t>Preferred stock, shares authorized</t>
  </si>
  <si>
    <t>Common stock, stated value</t>
  </si>
  <si>
    <t>Common stock, shares authorized</t>
  </si>
  <si>
    <t>Common stock, shares issued</t>
  </si>
  <si>
    <t>Common stock, shares outstanding</t>
  </si>
  <si>
    <t>Treasury stock, shares</t>
  </si>
  <si>
    <t>CONSOLIDATED STATEMENTS OF INCOME - USD ($) $ in Thousands</t>
  </si>
  <si>
    <t>Dec. 31, 2013</t>
  </si>
  <si>
    <t>INTEREST INCOME</t>
  </si>
  <si>
    <t>Loans, including fees</t>
  </si>
  <si>
    <t>Loans held for sale</t>
  </si>
  <si>
    <t>Securities available for sale:</t>
  </si>
  <si>
    <t>Taxable</t>
  </si>
  <si>
    <t>Tax-exempt</t>
  </si>
  <si>
    <t>Total interest income</t>
  </si>
  <si>
    <t>INTEREST EXPENSE</t>
  </si>
  <si>
    <t>Checking accounts</t>
  </si>
  <si>
    <t>Savings and money market accounts</t>
  </si>
  <si>
    <t>Overnight and short-term borrowings</t>
  </si>
  <si>
    <t>Federal Home Loan Bank advances</t>
  </si>
  <si>
    <t>Subtotal - interest expense</t>
  </si>
  <si>
    <t>Interest-bearing demand - brokered</t>
  </si>
  <si>
    <t>Interest on certificates of deposits - brokered</t>
  </si>
  <si>
    <t>Total interest expense</t>
  </si>
  <si>
    <t>Net interest income before provision for loan losses</t>
  </si>
  <si>
    <t>Provision for loan losses</t>
  </si>
  <si>
    <t>Net interest income after provision for loan losses</t>
  </si>
  <si>
    <t>OTHER INCOME</t>
  </si>
  <si>
    <t>Wealth management fee income</t>
  </si>
  <si>
    <t>Service charges and fees</t>
  </si>
  <si>
    <t>Gain on loans held for sale at fair value</t>
  </si>
  <si>
    <t>Gain on loans held for sale at lower of cost or fair value</t>
  </si>
  <si>
    <t>Other income</t>
  </si>
  <si>
    <t>Securities gains, net</t>
  </si>
  <si>
    <t>Total other income</t>
  </si>
  <si>
    <t>OPERATING EXPENSES</t>
  </si>
  <si>
    <t>Salaries and employee benefits</t>
  </si>
  <si>
    <t>Other operating expense</t>
  </si>
  <si>
    <t>Total operating expenses</t>
  </si>
  <si>
    <t>Income before income tax expense</t>
  </si>
  <si>
    <t>Income tax expense</t>
  </si>
  <si>
    <t>Net income</t>
  </si>
  <si>
    <t>EARNINGS PER COMMON SHARE</t>
  </si>
  <si>
    <t>Basic (in dollars per share)</t>
  </si>
  <si>
    <t>Diluted (in dollars per share)</t>
  </si>
  <si>
    <t>CONSOLIDATED STATEMENTS OF COMPREHENSIVE INCOME - USD ($) $ in Thousands</t>
  </si>
  <si>
    <t>CONSOLIDATED STATEMENTS OF COMPREHENSIVE INCOME [Abstract]</t>
  </si>
  <si>
    <t>Unrealized gains (losses) on available for sale securities:</t>
  </si>
  <si>
    <t>Unrealized holding gains arising during the period</t>
  </si>
  <si>
    <t>Less: Reclassification adjustment for net gains included in net income</t>
  </si>
  <si>
    <t>Before tax</t>
  </si>
  <si>
    <t>Tax effect</t>
  </si>
  <si>
    <t>Net of tax</t>
  </si>
  <si>
    <t>Unrealized loss on cash flow hedge</t>
  </si>
  <si>
    <t>Unrealized holding loss</t>
  </si>
  <si>
    <t>Reclassification adjustment for losses included in net income</t>
  </si>
  <si>
    <t>Total other comprehensive (loss)/income</t>
  </si>
  <si>
    <t>Total comprehensive income</t>
  </si>
  <si>
    <t>CONSOLIDATED STATEMENTS OF CHANGES IN SHAREHOLDERS' EQUITY - USD ($) $ in Thousands</t>
  </si>
  <si>
    <t>Preferred Stock [Member]</t>
  </si>
  <si>
    <t>Common Stock [Member]</t>
  </si>
  <si>
    <t>Surplus [Member]</t>
  </si>
  <si>
    <t>Treasury Stock [Member]</t>
  </si>
  <si>
    <t>Retained Earnings [Member]</t>
  </si>
  <si>
    <t>Accumulated Other Comprehensive Income/(Loss) [Member]</t>
  </si>
  <si>
    <t>Total</t>
  </si>
  <si>
    <t>Balance at Dec. 31, 2012</t>
  </si>
  <si>
    <t>Shares outstanding at Dec. 31, 2012</t>
  </si>
  <si>
    <t>Other Comprehensive Income</t>
  </si>
  <si>
    <t>Issuance of restricted stock, net of forfeitures</t>
  </si>
  <si>
    <t>Issuance of restricted stock, net of forfeitures, shares</t>
  </si>
  <si>
    <t>Amortization of restricted stock</t>
  </si>
  <si>
    <t>Cash dividends declared on common stock</t>
  </si>
  <si>
    <t>Common stock option expense</t>
  </si>
  <si>
    <t>Common stock options exercised and related tax benefits</t>
  </si>
  <si>
    <t>Common stock options exercised, gross</t>
  </si>
  <si>
    <t>Sale of shares (dividend reinvestment program)</t>
  </si>
  <si>
    <t>Sale of shares (dividend reinvestment program), shares</t>
  </si>
  <si>
    <t>Issuance of shares for Profit Sharing Plan</t>
  </si>
  <si>
    <t>Issuance of shares for Profit Sharing Plan, shares</t>
  </si>
  <si>
    <t>Issuance of stock offering net of costs</t>
  </si>
  <si>
    <t>Issuance of stock offering net of costs, shares</t>
  </si>
  <si>
    <t>Balance at Dec. 31, 2013</t>
  </si>
  <si>
    <t>Shares outstanding at Dec. 31, 2013</t>
  </si>
  <si>
    <t>Issuance of shares for Employee Stock Purchase Plan</t>
  </si>
  <si>
    <t>Issuance of shares for Employee Stock Purchase Plan, shares</t>
  </si>
  <si>
    <t>Balance at Dec. 31, 2014</t>
  </si>
  <si>
    <t>Shares outstanding at Dec. 31, 2014</t>
  </si>
  <si>
    <t>Vesting of restricted stock</t>
  </si>
  <si>
    <t>Vesting of restricted stock, shares</t>
  </si>
  <si>
    <t>Common stock options exercised, net of shares used to exercise and related tax benefits</t>
  </si>
  <si>
    <t>Common stock options exercised, shares used to exercise</t>
  </si>
  <si>
    <t>Common stock options exercised, net</t>
  </si>
  <si>
    <t>Issuance of common stock for acquisition</t>
  </si>
  <si>
    <t>Issuance of common stock for acquisition, shares</t>
  </si>
  <si>
    <t>Issuance of warrants</t>
  </si>
  <si>
    <t>Balance at Dec. 31, 2015</t>
  </si>
  <si>
    <t>Shares outstanding at Dec. 31, 2015</t>
  </si>
  <si>
    <t>CONSOLIDATED STATEMENTS OF CHANGES IN SHAREHOLDERS' EQUITY (Parenthetical) - $ / shares</t>
  </si>
  <si>
    <t>CONSOLIDATED STATEMENTS OF CHANGES IN SHAREHOLDERS' EQUITY [Abstract]</t>
  </si>
  <si>
    <t>Cash dividends declared on common stock, per share</t>
  </si>
  <si>
    <t>CONSOLIDATED STATEMENTS OF CASH FLOWS - USD ($) $ in Thousands</t>
  </si>
  <si>
    <t>Operating activities:</t>
  </si>
  <si>
    <t>Adjustments to reconcile net income to net cash provided by operating activities:</t>
  </si>
  <si>
    <t>Depreciation</t>
  </si>
  <si>
    <t>Amortization of premium and accretion of discount on securities, net</t>
  </si>
  <si>
    <t>Amortization of intangible assets</t>
  </si>
  <si>
    <t>Valuation allowance on other real estate owned</t>
  </si>
  <si>
    <t>Stock-based compensation and employee stock purchase plan expense</t>
  </si>
  <si>
    <t>Deferred tax (benefit)/expense</t>
  </si>
  <si>
    <t>Gains on sale of securities, available for sale, net</t>
  </si>
  <si>
    <t>Proceeds from sales of loans held for sale at fair value</t>
  </si>
  <si>
    <t>Loans originated for sale</t>
  </si>
  <si>
    <t>Gain on loans sold held for sale at fair value</t>
  </si>
  <si>
    <t>Gain on loans sold held for sale from portfolio</t>
  </si>
  <si>
    <t>Gain on OREO sold</t>
  </si>
  <si>
    <t>Loss/(gain) on disposal of premises and equipment</t>
  </si>
  <si>
    <t>Gain on death benefit</t>
  </si>
  <si>
    <t>Increase in cash surrender value of life insurance</t>
  </si>
  <si>
    <t>Increase in accrued interest receivable</t>
  </si>
  <si>
    <t>(Increase)/decrease in other assets</t>
  </si>
  <si>
    <t>Increase in accrued expenses and other liabilities</t>
  </si>
  <si>
    <t>Net cash provided by operating activities</t>
  </si>
  <si>
    <t>Investing activities:</t>
  </si>
  <si>
    <t>Maturities of securities available for sale</t>
  </si>
  <si>
    <t>Redemptions for FHLB &amp; FRB stock</t>
  </si>
  <si>
    <t>Calls of securities available for sale</t>
  </si>
  <si>
    <t>Sales of securities available for sale</t>
  </si>
  <si>
    <t>Purchase of securities available for sale</t>
  </si>
  <si>
    <t>Purchase of FHLB &amp; FRB stock</t>
  </si>
  <si>
    <t>Sales of loans held for sale at lower of cost or fair value</t>
  </si>
  <si>
    <t>Net increase in loans, net of participations sold</t>
  </si>
  <si>
    <t>Sales of other real estate</t>
  </si>
  <si>
    <t>Purchases of premises and equipment</t>
  </si>
  <si>
    <t>Disposal of premises and equipment</t>
  </si>
  <si>
    <t>Purchase of wealth management company</t>
  </si>
  <si>
    <t>Proceeds from death benefit</t>
  </si>
  <si>
    <t>Purchase of life insurance</t>
  </si>
  <si>
    <t>Net cash used in by investing activities</t>
  </si>
  <si>
    <t>Financing activities:</t>
  </si>
  <si>
    <t>Net increase in deposits</t>
  </si>
  <si>
    <t>Net (decrease)/increase in overnight borrowings</t>
  </si>
  <si>
    <t>Proceeds from Federal Home Loan Bank advances</t>
  </si>
  <si>
    <t>Repayments of FHLB advances</t>
  </si>
  <si>
    <t>Dividends paid on common stock</t>
  </si>
  <si>
    <t>Exercise of stock options, net stock swaps</t>
  </si>
  <si>
    <t>Restricted stock tax expense</t>
  </si>
  <si>
    <t>Net proceeds, rights offering</t>
  </si>
  <si>
    <t>Sale of common shares (Dividend Reinvestment Program)</t>
  </si>
  <si>
    <t>Purchase of shares of profit sharing plan</t>
  </si>
  <si>
    <t>Issuance of shares for employee stock purchase plan</t>
  </si>
  <si>
    <t>Net cash provided by financing activities</t>
  </si>
  <si>
    <t>Net increase/(decrease) in cash and cash equivalents</t>
  </si>
  <si>
    <t>Cash and cash equivalents at beginning of year</t>
  </si>
  <si>
    <t>Cash and cash equivalents at end of year</t>
  </si>
  <si>
    <t>Supplemental disclosures of cash flow information</t>
  </si>
  <si>
    <t>Interest</t>
  </si>
  <si>
    <t>Income taxes</t>
  </si>
  <si>
    <t>Transfer of loans to loans held for sale</t>
  </si>
  <si>
    <t>Transfer of loans to other real estate owned</t>
  </si>
  <si>
    <t>Increase in capital lease</t>
  </si>
  <si>
    <t>Acquisition (Note 18)</t>
  </si>
  <si>
    <t>Customer relationship &amp; other intangibles</t>
  </si>
  <si>
    <t>SUMMARY OF SIGNIFICANT ACCOUNTING POLICIES</t>
  </si>
  <si>
    <t>SUMMARY OF SIGNIFICANT ACCOUNTING POLICIES [Abstract]</t>
  </si>
  <si>
    <t xml:space="preserve">1. SUMMARY OF SIGNIFICANT ACCOUNTING POLICIES
Principles of Consolidation and Organization: All significant intercompany balances and transactions have been eliminated from the accompanying consolidated financial statements.
Business:
Basis of Financial Statement Presentation
Segment Information The Banking segment includes commercial, commercial real estate, multifamily, residential and consumer lending activities; deposit generation; operation of ATMs; telephone and internet banking services; merchant credit card services and customer support sales. Peapack-Gladstone Bank's Private Wealth Management Division includes asset management services provided for individuals and institutions; personal trust services, including services as executor, trustee, administrator, custodian and guardian; corporate trust services including services as trustee for pension and profit sharing plans; and other financial planning and advisory services. This segment also includes the activity from the Delaware subsidiary. Income is recognized as earned.
Cash and Cash Equivalents: 90
Interest-Earning Deposits in Other Financial Institutions
Securities Interest income includes amortization of purchase premiums and discounts.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Management evaluates securities for other-than-temporary impairment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related to credit loss, which must be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Federal Home Loan Bank (FHLB) and Federal Reserve Bank (FRB) Stock: The Bank is also a member of the Federal Reserve Bank and required to own a certain amount of FRB stock. FRB stock is carried at cost and classified as a restricted security. Cash dividends are reported as income.
Loans Held for Sale: Mortgage loans held for sale are generally sold with servicing rights released; therefore, no servicing rights are recorded. Gains and losses on sales of mortgage loans, shown as gain on sale of loans on the Statement of Income, are based on the difference between the selling price and the carrying value of the related loan sold. Loans originated with the intent to hold and subsequently transferred to loans held for sale are carried at the lower of cost or fair value. These are loans that the Company no longer has the intent to hold for the foreseeable future.
Loans: Loans are considered past due when they are not paid in accordance with contractual terms. The accrual of income on loans, including impaired loans, is discontinued if, in the opinion of Management, principal or interest is not likely to be paid in accordance with the terms of the loan agreement, or when principal or interest is past due 90 120
Allowance for Loan Losses: The allowance consists of specific and general components. The specific component of the allowance relates to loans that are individually classified as impaired. A loan is impaired when, based on current information and event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are individually evaluated for impairment when they are classified as substandard by Management. If a loan is considered impaired, a portion of the allowance is allocated so that the loan is reported, net, at the present value of estimated future cash flows using the loan's existing rate or at the fair value of collateral less estimated disposition costs if repayment is expected solely from the collateral. If a residential mortgage is placed on nonaccrual status and is in the process of collection, such as through a foreclosure action, then it is evaluated for impairment on an individual basis and the loan is reported, net, at the fair value of the collateral less estimated disposition costs. A troubled debt restructuring is a modified loan with concessions made by the lender to a borrower who is experiencing financial difficulty. Troubled debt restructurings are impaired and are measured at the present value of estimated future cash flows using the loan's effective rate at inception. If a troubled debt restructuring is considered to be a collateral dependent loan, the loan is reported, net, at the fair value of the collateral, less estimated disposition costs. For troubled debt restructurings that subsequently default, the Company determines the amount of reserve in accordance with the accounting policy for the allowance for loan losses. The general component of the allowance covers non-impaired loans and is based primarily on the Bank's historical loss experience adjusted for current factors. The historical loss experience is determined by portfolio segment and is based on the actual loss history experience by the Company on a weighted average basis over the previous three years. This actual loss experience is adjusted by other qualitative factors based on the risks present for each portfolio segment. These economic factors include consideration of the following: levels of and trends in delinquencies and impaired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For loans that are graded as non-impaired, the Company allocates a higher general reserve percentage then pass-rated loans using a multiple that is calculated annually through a migration analysis. At December 31, 2015 and 2014, the multiple was 5.0 2.5 In determining an appropriate amount for the allowance, the Bank segments and evaluates the loan portfolio based on Federal call report codes, which are based on collateral. The following portfolio classes have been identified: Primary Residential Mortgages Home Equity Lines of Credit Junior Lien Loan on Residence Multifamily and Commercial Real Estate Loans Commercial and Industrial Loans Agricultural Production Commercial Construction The Bank has discontinued its commercial construction activity. Dollar amounts within this segment are immaterial. Consumer and Other
Premises and Equipment: three ten 40
Other Real Estate Owned (OREO):
Bank Owned Life Insurance (BOLI):
Loan Commitments and Related Financial Instruments:
Derivativ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Income Taxes: The Company recognizes deferred tax assets and liabilities for the expected future tax consequences of events that have been included in its financial statements or tax returns. The measurement of deferred tax assets and liabilities is based on the enacted tax rates. Such tax assets and liabilities are adjusted for the effect of a change in tax rates in the period of enactment. The Company recognizes a tax position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The Company is no longer subject to examination by the U.S. Federal tax authorities for years prior to 2012 or by New Jersey tax authorities for years prior to 2011. The Company recognizes interest and/or penalties related to income tax matters in income tax expense.
Benefit Plans:
Stock-Based Compensation: ten
Employee Stock Purchase Plan (ESPP): 150,000 one 15 85 100 49 30,766 10,698
Earnings Per Share (EPS): The following table shows the calculation of both basic and diluted earnings per share for the years ended December 31, 2015, 2014 and 2013:
(In thousands, except per share data) 2015 2014 2013
Net income available to common shareholders $ 19,972 $ 14,890 $ 9,261
Basic weighted average shares outstanding 15,187,637 12,065,615 9,094,111
Plus: common stock equivalents 247,359 106,492 82,688
Diluted weighted average shares outstanding 15,434,996 12,172,107 9,176,799
Earnings per share:
Basic $ 1.31 $ 1.23 $ 1.02
Diluted 1.29 1.22 1.01 Stock options totaling 92,720 478,389 546,950
Loss Contingencies:
Restrictions on Cash:
Comprehensive Income:
Equity: 20 20
Transfers of Financial Assets:
Goodwill and Other Intangible Assets: Other intangible assets primarily consist of customer relationship intangible assets arising from acquisition are amortized on an accelerated method over their estimated useful lives, which range up to 15
Reclassification:
New Accounting Policies: On January 5, 2016, the FASB issued Accounting Standards Update 2016-01, Financial InstrumentsOverall: Recognition and Measurement of Financial Assets and Financial Liabilities (the ASU). Under this ASU, the current GAAP model is changed in the areas of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SU will be effective for public business entities in fiscal years beginning after December 15, 2017, including interim periods within those fiscal years. The Company is currently in process of evaluating the impact of this ASU on its financial position, and result of operations and cash flows. </t>
  </si>
  <si>
    <t>INVESTMENT SECURITIES AVAILABLE FOR SALE</t>
  </si>
  <si>
    <t>INVESTMENT SECURITIES AVAILABLE FOR SALE [Abstract]</t>
  </si>
  <si>
    <t xml:space="preserve"> 2. INVESTMENT SECURITIES AVAILABLE FOR SALE A summary of amortized cost and approximate fair value of investment securities available for sale included in the consolidated statements of condition as of December 31, 2015 and 2014 follows: 2015 Gross Gross Amortized Unrecognized Unrecognized Fair (In thousands) Cost Gains Losses Value Mortgage-backed securities-residential $ 159,747 $ 1,293 $ (433 ) $ 160,607 SBA pool securities 7,601  (81 ) 7,520 State and political subdivisions 21,612 417  22,029 Single-issuer trust preferred security 2,999  (464 ) 2,535 CRA investment fund 3,000  (61 ) 2,939 Total $ 194,959 $ 1,710 $ (1,039 ) $ 195,630 2014 Gross Gross Amortized Unrecognized Unrecognized Fair (In thousands) Cost Gains Losses Value U.S. government-sponsored entities $ 35,664 $ 55 $ (49 ) $ 35,670 Mortgage-backed securities-residential 239,975 2,725 (411 ) 242,289 SBA pool securities 8,015  (71 ) 7,944 State and political subdivisions 40,842 553 (1 ) 41,394 Single-issuer trust preferred security 2,999  (599 ) 2,400 CRA investment fund 3,000  (45 ) 2,955 Total $ 330,495 3,333 (1,176 ) 332,652 The amortized cost and approximate fair value of investment securities available for sale as of December 31, 2015, by contractual maturity, are shown below. Expected maturities will differ from contractual maturities because borrowers may have the right to call or repay obligations with or without call or prepayment penalties. Securities not due at a single maturity, such as mortgage-backed securities, marketable equity securities and the CRA Investment Fund, are shown separately. Maturing in: (In thousands) Amortized Cost Fair Value One year or less $ 7,150 $ 7,167 After one year through five years 8,312 8,484 After five years through ten years 5,066 5,220 After ten years 4,083 3,693 24,611 24,564 Mortgage-backed securities-residential 159,747 160,607 SBA pool securities 7,601 7,520 CRA investment fund 3,000 2,939 Total $ 194,959 $ 195,630 Securities available for sale with fair value of $ 136.0 46.4 The following is a summary of the gross gains, gross losses and net tax expense related to proceeds on sales of securities available for sale for the years ended December 31, (In thousands) 2015 2014 2013 Proceeds on sales $ 46,254 $ 35,411 $ 54,881 Gross gains 536 414 1,010 Gross losses (9 ) (154 ) (170 ) Net tax expense 216 91 294 The following table presents the Company's available for sale securities with continuous unrealized losses and the approximate fair value of these investments as of December 31, 2015 and 2014. 2015 Duration of Unrecognized Loss Less Than 12 Months 12 Months or Longer Total Approximate Approximate Approximate Fair Unrecognized Fair Unrecognized Fair Unrecognized (In thousands) Value Losses Value Losses Value Losses Mortgage-backed securities-residential $ 89,717 $ (345 ) $ 8,913 $ (88 ) $ 98,630 $ (433 ) SBA pool securities  7,520 (81 ) 7,520 (81 ) Single-issuer trust preferred security   2,535 (464 ) 2,535 (464 ) CRA investment fund   2,939 (61 ) 2,939 (61 ) Total $ 89,717 $ (345 ) $ 21,907 $ (694 ) $ 111,624 $ (1,039 ) 2014 Duration of Unrecognized Loss Less Than 12 Months 12 Months or Longer Total Approximate Approximate Approximate Fair Unrecognized Fair Unrecognized Fair Unrecognized (In thousands) Value Losses Value Losses Value Losses U.S. government sponsored entities $ 19,119 $ (20 ) $ 2,963 $ (29 ) $ 22,082 $ (49 ) Mortgage-backed securities-residential 65,368 (191 ) 20,428 (220 ) 85,796 (411 ) SBA pool securities 7,944 (71 )   7,944 (71 ) State and political subdivisions 505 (1 )   505 (1 ) Single-issuer trust Preferred security   2,400 (599 ) 2,400 (599 ) CRA investment fund   2,955 (45 ) 2,955 (45 ) Total $ 92,936 $ (283 ) $ 28,746 $ (893 ) $ 121,682 $ (1,176 ) Management believes that the unrealized losses on investment securities available for sale are temporary and due to interest rate fluctuations and/or volatile market conditions rather than the credit worthiness of the issuers. The Company does not intend to sell these securities nor is it likely that it will be required to sell the securities before their anticipated recovery. At December 31, 2015, the unrealized loss of $ 464 1 No other-than-temporary impairment charges were recognized in 2015, 2014 or 2013.</t>
  </si>
  <si>
    <t>LOANS</t>
  </si>
  <si>
    <t>LOANS [Abstract]</t>
  </si>
  <si>
    <t>3. LOANS The following table presents loans outstanding, by type of loan, as of December 31:
% of Total % of Total
(Dollars in thousands) 2015 Loans 2014 Loans
Residential mortgage $ 470,869 16.16 % $ 466,760 20.74 %
Multifamily mortgage 1,416,775 48.63 1,080,256 48.00
Commercial mortgage 413,118 14.18 308,491 13.71
Commercial loans 512,886 17.60 308,743 13.72
Construction loans 1,401 0.05 5,998 0.27
Home equity lines of credit 52,649 1.81 50,141 2.23
Consumer loans, including fixed
rate home equity loans 45,044 1.55 28,040 1.25
Other loans 500 0.02 1,838 0.08
Total loans $ 2,913,242 100.00 % $ 2,250,267 100.00 % In determining an appropriate amount for the allowance, the Bank segments and evaluates the loan portfolio based on Federal call report codes. The following portfolio classes have been identified as of December 31:
% of Total % of Total
(Dollars in thousands) 2015 Loans 2014 Loans
Primary residential mortgage $ 483,085 16.59 % $ 480,149 21.37 %
Home equity lines of credit 52,804 1.81 50,302 2.24
Junior lien loan on residence 11,503 0.39 11,808 0.52
Multifamily property 1,416,775 48.66 1,080,256 48.07
Owner-occupied commercial real estate 176,276 6.05 105,446 4.69
Investment commercial real estate 568,849 19.54 405,771 18.06
Commercial and industrial 154,295 5.30 81,362 3.62
Farmland/Agricultural production 179 0.01 364 0.02
Commercial construction 151 0.01 4,715 0.21
Consumer and other 47,635 1.64 27,084 1.20
Total loans $ 2,911,552 100.00 % $ 2,247,257 100.00 %
Net deferred costs 1,690 3,010
Total loans including net deferred costs $ 2,913,242 $ 2,250,267
In June of 2014, the Company sold $ 67 166 Consistent with the Company's balance sheet management strategy, $ 82.2 In the ordinary course of business, the Company, through the Bank, may extend credit to officers, directors or their associates. These loans are subject to the Company's normal lending policy and Federal Reserve Bank Regulation O. The following table shows the changes in loans to officers, directors or their associates:
(In thousands) 2015 2014
Balance, beginning of year $ 4,518 $ 2,216
New loans 1,747 4,302
Repayments (1,985 ) (1,129 )
Loans with individuals no longer considered related parties  (871 )
Balance, at end of year $ 4,280 $ 4,518 The following tables present the loan balances by portfolio segment, based on impairment method, and the corresponding balances in the allowance for loan losses as of December 31, 2015 and 2014:
December 31, 2015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9,752 $ 291 $ 473,333 $ 2,006 $ 483,085 $ 2,297
Home equity lines
of credit 254  52,550 86 52,804 86
Junior lien loan
on residence 176  11,327 66 11,503 66
Multifamily
property   1,416,775 11,813 1,416,775 11,813
Owner-occupied
commercial
real estate 1,272  175,004 1,679 176,276 1,679
Investment
commercial
real estate 11,482 61 557,367 7,529 568,849 7,590
Commercial and
industrial 171 138 154,124 2,071 154,295 2,209
Secured by
farmland and
agricultural
production   179 2 179 2
Commercial
construction   151 2 151 2
Consumer and
other   47,635 112 47,635 112
Total ALLL $ 23,107 $ 490 $ 2,888,445 $ 25,366 $ 2,911,552 $ 25,856 December 31, 2014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6,500 $ 317 $ 473,649 $ 2,606 $ 480,149 $ 2,923
Home equity
lines of credit 210  50,092 156 50,302 156
Junior lien loan
on residence 164  11,644 109 11,808 109
Multifamily
property   1,080,256 8,983 1,080,256 8,983
Owner-occupied
commercial
real estate 1,674  103,772 1,547 105,446 1,547
Investment
commercial
real estate 11,653 489 394,118 4,262 405,771 4,751
Commercial and
industrial 248 149 81,114 731 81,362 880
Secured by
farmland and
agricultural
production   364 4 364 4
Commercial
construction   4,715 31 4,715 31
Consumer and
other 2 2 27,082 94 27,084 96
Total ALLL $ 20,451 $ 957 $ 2,226,806 $ 18,523 $ 2,247,257 $ 19,480 Impaired loans include nonaccrual loans of $ 6.7 6.9 16.2 13.6 441 162 892 204 The following tables present loans individually evaluated for impairment by class of loans as of December 31, 2015 and 2014:
December 31, 2015
Unpaid Average
Principal Recorded Specific Impaired
(In thousands) Balance Investment Reserves Loans
With no related allowance recorded:
Primary residential mortgage $ 8,998 $ 7,782 $  $ 5,683
Owner-occupied commercial real estate 1,460 1,272  1,379
Investment commercial real estate 11,099 10,233  10,330
Commercial and industrial 63 33  112
Home equity lines of credit 258 254  229
Junior lien loan on residence 219 176  166
Consumer and other    1
Total loans with no related allowance $ 22,097 $ 19,750 $  $ 17,900
With related allowance recorded:
Primary residential mortgage $ 2,090 $ 1,970 $ 291 $ 1,894
Investment commercial real estate 1,249 1,249 61 1,266
Commercial and industrial 179 138 138 144
Total loans with related allowance $ 3,518 $ 3,357 $ 490 $ 3,304
Total loans individually evaluated
for impairment $ 25,615 $ 23,107 $ 490 $ 21,204
December 31, 2014
Unpaid Average
Principal Recorded Specific Impaired
(In thousands) Balance Investment Reserves Loans
With no related allowance recorded:
Primary residential mortgage $ 5,264 $ 4,635 $  $ 3,543
Owner-occupied commercial real estate 1,809 1,674  2,626
Investment commercial real estate 5,423 5,423  5,512
Commercial and industrial 99 99  155
Home equity lines of credit 210 210  111
Junior lien loan on residence 293 164  224
Consumer and other    14
Total loans with no related allowance $ 13,098 $ 12,205 $  $ 12,185
With related allowance recorded:
Primary residential mortgage $ 2,138 $ 1,865 $ 317 $ 1,361
Owner-occupied commercial real estate    
Investment commercial real estate 6,230 6,230 489 5,927
Commercial and industrial 179 149 149 249
Consumer and other 2 2 2 
Total loans with related allowance $ 8,549 $ 8,246 $ 957 $ 7,537
Total loans individually evaluated
for impairment $ 21,647 $ 20,451 $ 957 $ 19,722 Interest income recognized during 2015, 2014 and 2013 was not material. The following tables present the recorded investment in nonaccrual and loans past due over 90 days still on accrual by class of loans as of December 31, 2015 and 2014:
December 31, 2015
Loans Past Due Over
90 Days and Still
(In thousands) Nonaccrual Accruing Interest
Primary residential mortgage $ 4,549 $ 
Home equity lines of credit 229 
Junior lien loan on residence 118 
Owner-occupied commercial real estate 1,272 
Investment commercial real estate 408 
Commercial and industrial 171 
Consumer and other  
Total $ 6,747 $ 
December 31, 2014
Loans Past Due Over
90 Days and Still
(In thousands) Nonaccrual Accruing Interest
Primary residential mortgage $ 4,128 $ 
Home equity lines of credit 210 
Junior lien loan on residence 164 
Owner-occupied commercial real estate 1,674 
Investment commercial real estate 424 
Commercial and industrial 248 
Consumer and other 2 
Total $ 6,850 $  The following tables present the recorded investment in past due loans as of December 31, 2015 and 2014 by class of loans, excluding nonaccrual loans:
December 31, 2015
30-59 60-89 Greater Than
Days Days 90 Days Total
(In thousands) Past Due Past Due Past Due Past Due
Primary residential mortgage $ 1,214 $ 157 $  $ 1,371
Investment commercial real estate 772   772
Total $ 1,986 $ 157 $  $ 2,143
December 31, 2014
30-59 60-89 Greater Than
Days Days 90 Days Total
(In thousands) Past Due Past Due Past Due Past Due
Primary residential mortgage $ 1,102 $ 403 $  $ 1,505
Home equity lines of credit 99   99
Commercial construction 150   150
Consumer and other 1   1
Total $ 1,352 $ 403 $  $ 1,755 Credit Quality Indicators: The Company places all commercial loans into various credit risk rating categories based on an assessment of the expected ability of the borrowers to properly service their debt. The assessment considers numerous factors including, but not limited to, current financial information on the borrower, historical payment experience, strength of any guarantor, nature of and value of any collateral, acceptability of the loan structure and documentation, relevant public information and current economic trends. This credit risk rating analysis is performed when the loan is initially underwritten. The credit risk rating is re-evaluated annually, as follows:
 By credit underwriters for all loans $1,000,000 and over;
 Through a limited review by Portfolio Managers with the Chief Credit Officer for loans in an amount of $500,000 up to $1,000,000;
 By an external independent loan review firm for all new loans over $500,000 and for existing loans of $3,500,000 and over;
 On a proportional basis by an external independent loan review firm for loans from $500,000 up to $3,499,999;
 By an external independent loan review firm for all loans with a risk rating of criticized;
 On a random sampling basis by an external independent loan review firm for loans under $500,000;
 Whenever Management otherwise identifies a positive or negative trend or issue relating to a borrower. The Company uses the following definitions for criticized risk ratings: Special Mention: Substandard: Doubtful: Loans not meeting the criteria above that are analyzed individually as part of the above described process are considered to be pass-rated loans. The table below presents, based on the most recent analysis performed, the risk category of loans by class of loans for December 31, 2015 and 2014. December 31, 2015
Special
(In thousands) Pass Mention Substandard Doubtful
Primary residential mortgage $ 471,859 $ 1,332 $ 9,894 $ 
Home equity lines of credit 52,550  254 
Junior lien loan on residence 11,327  176 
Multifamily property 1,407,856 7,718 1,201 
Owner-occupied commercial real estate 170,420 928 4,928 
Investment commercial real estate 536,479 6,217 26,153 
Commercial and industrial 148,940 5,184 171 
Secured by farmland 179   
Agricultural production    
Commercial construction  151  
Consumer and other loans 47,635   
Total $ 2,847,245 $ 21,530 $ 42,777 $  December 31, 2014
Special
(In thousands) Pass Mention Substandard Doubtful
Primary residential mortgage $ 471,219 $ 1,366 $ 7,564 $ 
Home equity lines of credit 50,092  210 
Junior lien loan on residence 11,644  164 
Multifamily property 1,078,944 490 822 
Owner-occupied commercial real estate 99,432 473 5,541 
Investment commercial real estate 372,865 11,648 21,258 
Commercial and industrial 81,093 21 248 
Secured by farmland 189   
Agricultural production 175   
Commercial construction 4,565 150  
Consumer and other loans 27,082  2 
Total $ 2,197,300 $ 14,148 $ 35,809 $  At December 31, 2015, $ 21.8 20.5
The tables below present a rollforward of the allowance for loan losses for the years ended December 31, 2015, 2014 and 2013.
January 1, December 31,
2015 2015
Beginning Ending
(In thousands) ALLL Charge-Offs Recoveries Provision ALLL
Primary residential mortgage $ 2,923 $ (638 ) $ 80 $ (68 ) $ 2,297
Home equity lines of credit 156 (210 ) 2 138 86
Junior lien loan on residence 109 (13 ) 62 (92 ) 66
Multifamily property 8,983   2,830 11,813
Owner-occupied commercial
real estate 1,547  11 121 1,679
Investment commercial real estate 4,751 (16 ) 18 2,837 7,590
Commercial and industrial 880 (73 ) 81 1,321 2,209
Secured by farmland and agricultural 4   (2 ) 2
Commercial construction 31   (29 ) 2
Consumer and other 96 (41 ) 13 44 112
Total ALLL $ 19,480 $ (991 ) $ 267 $ 7,100 $ 25,856
January 1, December 31,
2014 2014
Beginning Ending
(In thousands) ALLL Charge-Offs Recoveries Provision ALLL
Primary residential mortgage $ 2,361 $ (273 ) $ 1 $ 834 $ 2,923
Home equity lines of credit 181   (25 ) 156
Junior lien loan on residence 156 (1 ) 103 (149 ) 109
Multifamily property 4,003   4,980 8,983
Owner-occupied commercial
real estate 2,563 (669 ) 106 (453 ) 1,547
Investment commercial real estate 5,083  18 (350 ) 4,751
Commercial and industrial 825 (123 ) 85 93 880
Secured by farmland and agricultural 3   1 4
Commercial construction 120   (89 ) 31
Consumer and other 78 (22 ) 7 33 96
Total ALLL $ 15,373 (1,088 ) 320 4,875 19,480
January 1, December 31,
2013 2013
Beginning Ending
(In thousands) ALLL Charge-Offs Recoveries Provision ALLL
Primary residential mortgage $ 3,047 $ (611 ) $ 48 $ (123 ) $ 2,361
Home equity lines of credit 267   (86 ) 181
Junior lien loan on residence 314 (346 ) 17 171 156
Multifamily property 1,305  11 2,687 4,003
Owner-occupied commercial
real estate 2,509  77 (23 ) 2,563
Investment commercial real estate 4,155 (56 ) 26 958 5,083
Commercial and industrial 803 (16 ) 64 (26 ) 825
Secured by farmland 3    3
Commercial construction 240  1 (121 ) 120
Consumer and other 92 (11 ) 9 (12 ) 78
Total ALLL $ 12,735 $ (1,040 ) $ 253 $ 3,425 $ 15,373 Troubled Debt Restructurings: 441 892 During the period ended December 31, 2015, 2014 and 2013, the terms of certain loans were modified as troubled debt restructurings. The modification of the terms of such loans included one or a combination of the following: a reduction of the stated interest rate of the loan; or an extension of the maturity date at a stated rate of interest lower than the current market rate for new debt with similar risk. The following table presents loans by class modified as troubled debt restructurings that occurred during the year ended December 31, 2015:
Pre-Modification Post-Modification
Outstanding Outstanding
Number of Recorded Recorded
(Dollars in thousands) Contracts Investment Investment
Primary residential mortgage 11 $ 3,296 $ 3,296
Junior Lien loan on residence 1 58 58
Investment commercial real estate 1 750 750
Total 13 $ 4,104 $ 4,104 The following table presents loans by class modified as troubled debt restructurings that occurred during the year ended December 31, 2014:
Pre-Modification Post-Modification
Outstanding Outstanding
Number of Recorded Recorded
(Dollars in thousands) Contracts Investment Investment
Primary residential mortgage 8 $ 2,138 $ 2,138
Investment commercial real estate 1 1,281 1,281
Total 9 $ 3,419 $ 3,419 The following table presents loans by class modified as troubled debt restructurings that occurred during the year ended December 31, 2013:
Pre-Modification Post-Modification
Outstanding Outstanding
Number of Recorded Recorded
(Dollars in thousands) Contracts Investment Investment
Primary residential mortgage 4 $ 760 $ 760
Investment commercial real estate 1 5,000 5,000
Total 5 $ 5,760 $ 5,760 The identification of the troubled debt restructured loans did not have a significant impact on the allowance for loan losses. In addition, there were no charge-offs as a result of the classification of these loans as troubled debt restructuring during the years ended December 31, 2015, 2014 and 2013. There were no payment defaults on loans modified as troubled debt restructurings within twelve months of modification during the year ending December 31, 2015 and 2014. The following table presents loans by class modified as troubled debt restructurings during the year ended December 31, 2013 for which there was a payment default during the same period:
Number of Recorded
(Dollars in thousands) Contracts Investment
Primary residential mortgage 1 $ 59
Total 1 $ 59 The defaults described above did not have a material impact on the allowance for loan losses during 2015, 2014 and 2013.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At the time a loan is restructured, the Bank performs a full re-underwriting analysis, which includes, at a minimum, obtaining current financial statements and tax returns, copies of all leases, and an updated independent appraisal of the property. A loan will continue to accrue interest if it can be reasonably determined that the borrower should be able to perform under the modified terms, that the loan has not been chronically delinquent (both to debt service and real estate taxes) or in nonaccrual status since its inception, and that there have been no charge-offs on the loan. Restructured loans with previous charge-offs would not accrue interest at the time of the troubled debt restructuring. At a minimum, six months of contractual payments would need to be made on a restructured loan before returning a loan to accrual status. Once a loan is classified as a TDR, the loan is reported as a TDR until the loan is paid in full, sold or charged-off. In rare circumstances, a loan may be removed from TDR status, if it meets the requirements of ASC 310-40-50-2.</t>
  </si>
  <si>
    <t>PREMISES AND EQUIPMENT</t>
  </si>
  <si>
    <t>PREMISES AND EQUIPMENT [Abstract]</t>
  </si>
  <si>
    <t>4. PREMISES AND EQUIPMENT The following table presents premises and equipment as of December 31,
(In thousands) 2015 2014
Land and land improvements $ 4,942 $ 4,932
Buildings 11,970 11,984
Furniture and equipment 16,857 16,621
Leasehold improvements 10,423 10,017
Projects in progress 919 1,405
Capital lease asset 11,237 11,237
56,348 56,196
Less: accumulated depreciation 26,102 23,938
Total $ 30,246 $ 32,258 The Company has included leases in premises and equipment as follows:
(In thousands) 2015 2014
Land and buildings $ 11,237 $ 11,237
Less: accumulated depreciation 3,167 2,420
Total $ 8,070 $ 8,817 Projects in progress represents costs associated with renovations to the Company's headquarters in addition to smaller renovation or equipment installation projects at other locations. The Company recorded depreciation expense of $ 3.9 3.0 3.5 The Company leases its corporate headquarters building under a capital lease and in 2014, leased additional space in the building. The lease arrangement requires monthly payments through 2025. Related depreciation expense and accumulated depreciation of $ 607 531 400 The Company also leases its Gladstone branch after completing a sale-leaseback transaction involving the property in 2011. The lease arrangement requires monthly payments through 2031. The gain on the sale of $ 764 141 The following is a schedule by year of future minimum lease payments under capitalized leases, together with the present value of net minimum lease payments as of December 31, 2015:
(In thousands)
2016 $ 1,007
2017 1,081
2018 1,127
2019 1,146
2020 1,195
Thereafter 7,819
Total minimum lease payments 13,375
Less: amount representing interest 3,153
Present value of net minimum lease payments $ 10,222 In the fourth quarter of 2015, the Company closed two 2.5 723</t>
  </si>
  <si>
    <t>OTHER REAL ESTATE OWNED</t>
  </si>
  <si>
    <t>OTHER REAL ESTATE OWNED [Abstract]</t>
  </si>
  <si>
    <t xml:space="preserve">5. OTHER REAL ESTATE OWNED At December 31, 2015 and 2014, the Company had other real estate owned, net of valuation allowances, totaling $ 563 1.3 The following table shows the activity in other real estate owned, excluding the valuation allowance, for the years ended December 31, (In thousands) 2015 2014 Balance, beginning of year $ 3,744 $ 3,961 OREO properties added 233 744 Sales during year (744 ) (961 ) Balance, end of year $ 3,233 $ 3,744 The following table shows the activity in the valuation allowance for the years ended December 31, (In thousands) 2015 2014 2013 Balance, beginning of year $ 2,420 $ 2,020 $ 1,010 Additions charged to expense 250 400 1,010 Direct writedowns    Balance, end of year $ 2,670 $ 2,420 $ 2,020 The following table shows expenses related to other real estate owned for the years ended December 31, (In thousands) 2015 2014 2013 Net (gain)/loss on sales $  $ (139 ) $ (85 ) Provision for unrealized losses 250 400 1,010 Operating expenses, net of rental income 51 179 179 Total $ 301 $ 440 $ 1,104 </t>
  </si>
  <si>
    <t>DEPOSITS</t>
  </si>
  <si>
    <t>DEPOSITS [Abstract]</t>
  </si>
  <si>
    <t xml:space="preserve">6. DEPOSITS Time deposits over $250,000 totaled $ 115.6 23.1 The following table sets forth the details of total deposits as of December 31,
(Dollars in thousands) 2015 2014
Noninterest-bearing demand deposits $ 419,887 14.30 % $ 366,371 15.94 %
Interest-bearing checking 861,697 29.36 600,889 26.14
Savings 115,007 3.92 112,878 4.91
Money market 810,709 27.62 700,069 30.46
Certificates of deposit 434,450 14.80 198,819 8.65
Interest-bearing demand - Brokered 200,000 6.81 188,000 8.18
Certificates of deposit - Brokered 93,720 3.19 131,667 5.73
Total deposits $ 2,935,470 100.00 % $ 2,298,693 100.00 % The scheduled maturities of time deposits as of December 31, 2015 are as follows:
(In thousands)
2016 $ 91,115
2017 97,707
2018 171,173
2019 64,466
2020 38,511
Over 5 Years 65,198
Total $ 528,170 </t>
  </si>
  <si>
    <t>FEDERAL HOME LOAN BANK ADVANCES AND OTHER BORROWINGS</t>
  </si>
  <si>
    <t>FEDERAL HOME LOAN BANK ADVANCES AND OTHER BORROWINGS [Abstract]</t>
  </si>
  <si>
    <t xml:space="preserve"> 7. FEDERAL HOME LOAN BANK ADVANCES AND OTHER BORROWINGS Advances from FHLB totaled $ 83.7 2014 1.78 At December 31, 2015 and 2014 advances totaling $ 71.7 1.57 428.2 1.1 388.5 815.6 At both December 31, 2015 and December 31, 2014, the Company had $ 12.0 3.01 ten 13.2 13.4 The advances have prepayment penalties. The scheduled principal repayments and maturities of advances as of December 31, 2015 are as follows: (In thousands) 2016 $ 21,897 2017 23,897 2018 34,898 2019 3,000 2020  Over 5 years  Total $ 83,692 At December 31, 2015 there were overnight borrowings with the FHLB of $ 40.7 0.52 54.6 0.32 885.0 22.0 113.9 </t>
  </si>
  <si>
    <t>FAIR VALUE</t>
  </si>
  <si>
    <t>FAIR VALUE [Abstract]</t>
  </si>
  <si>
    <t>8.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t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s asset or liability. The Company used the following methods and significant assumptions to estimate the fair value: Investment Securities: Loans Held for Sale, at Fair Value: Derivatives Impaired Loans: Other Real Estate Owned: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Management. Once received, a member of the Credit Department reviews the assumptions and approaches utilized in the appraisal, as well as the overall resulting fair value in comparison with independent data sources such as recent market data or industry-wide statistics. Appraisals on collateral dependent impaired loans and other real estate owned (consistent for all loan types) are obtained on an annual basis, unless a significant change in the market or other factors warrants a more frequent appraisal. On an annual basis, Management compares the actual selling price of any collateral that has been sold to the most recent appraised value to determine what additional adjustment should be made to the appraisal value to arrive at fair value for other properties. The most recent analysis performed indicated that a discount up to 15 12 The following table summarizes, for the periods indicated, assets measured at fair value on a recurring basis, including financial assets for which the Company has elected the fair value option:
Fair Value Measurements Using
Quoted
Prices In
Active
Markets Significant
For Other Significant
Identical Observable Unobservable
Assets Inputs Inputs
(In thousands) December 31, 2015 (Level 1) (Level 2) (Level 3)
Assets:
Securities available for sale:
Mortgage-backed securities-residential $ 160,607 $  $ 160,607 $ 
SBA pool securities 7,520  7,520 
State and political subdivisions 22,029  22,029 
Single-issuer trust preferred security 2,535  2,535 
CRA investment fund 2,939 2,939  
Loans held for sale, at fair value 1,558  1,558 
Derivatives:
Cash flow hedges 104  104 
Loan level swaps 1,106  1,106 
Total $ 198,398 $ 2,939 $ 195,459 $ 
Liabilities:
Derivatives:
Cash flow hedges (1,434 )  (1,434 ) 
Loan level swaps (1,106 )  (1,106 ) 
Total $ (2,540 ) $  $ (2,540 ) $ 
(In thousands) December 31, 2014
Assets:
Securities available for sale:
U.S. government-sponsored entities $ 35,670 $  $ 35,670 $ 
Mortgage-backed securities-residential 242,289  242,289 
SBA pool securities 7,944  7,944 
State and political subdivisions 41,394  41,394 
Single-issuer trust preferred security 2,400  2,400 
CRA investment fund 2,955 2,955  
Loans held for sale, at fair value 839  839 
Total $ 333,491 $ 2,955 $ 330,536 $ 
Liabilities:
Derivatives:
Cash flow hedges $ (169 ) $  $ (169 ) $ 
Total $ (169 ) $  $ (169 ) $  The Company has elected the fair value option for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se loans are 90 days or more past due or on nonaccrual as of December 31, 2015 and December 31, 2014. The following tables present residential loans held for sale, at fair value for the periods indicated:
December 31, 2015 December 31, 2014
Residential loans contractual balance $ 1,536 $ 826
Fair value adjustment 22 13
Total fair value of residential loans held for sale $ 1,558 $ 839 There were no transfers between Level 1 and Level 2 during the year ended December 31, 2015. The following table summarizes, for the periods indicated, assets measured at fair value on a non-recurring basis:
Fair Value Measurements Using
Quoted
Prices In
Active
Markets Significant
For Other Significant
Identical Observable Unobservable
Assets Inputs Inputs
(In thousands) December 31, 2015 (Level 1) (Level 2) (Level 3)
Assets:
Impaired loans:
Primary residential mortgage $ 251 $  $  $ 251
OREO 330   330
(In thousands) December 31, 2014
Assets:
Impaired loans:
Primary residential mortgage $ 543 $  $  $ 543
OREO 580   580 Impaired loans that are measured for impairment using the fair value of the collateral for collateral dependent loans, had a recorded investment of $ 299 48 648 105 At both December 31, 2015 and 2014, OREO at fair value represents one commercial property. The Company recorded a valuation allowance of $ 250 400 The carrying amounts and estimated fair values of financial instruments at December 31, 2015 are as follows:
Fair Value Measurements at December 31, 2015 Using
Carrying
(In thousands) Amount Level 1 Level 2 Level 3 Total
Financial assets
Cash and cash equivalents $ 70,160 $ 70,160 $  $  $ 70,160
Securities available for sale 195,630 2,939 192,691  195,630
FHLB and FRB stock 13,984    N/A
Loans held for sale, at fair value 1,558  1,558  1,558
Loans held for sale, at lower of cost or fair value 82,200  82,200  82,200
Loans, net of allowance for loan losses 2,887,386   2,865,601 2,865,601
Accrued interest receivable 6,820  562 6,258 6,820
Cash flow hedges 104  104  104
Loan level swaps 1,106  1,106  1,106
Financial liabilities
Deposits $ 2,935,470 $ 2,407,300 $ 526,226 $  $ 2,933,526
Overnight borrowings 40,700  40,700  40,700
Federal Home Loan Bank advances 83,692  84,409  84,409
Accrued interest payable 957 128 829  957
Cash flow hedges 1,434  1,434  1,434
Loan level swaps 1,106  1,106  1,106 The carrying amounts and estimated fair values of financial instruments at December 31, 2014 are as follows:
Fair Value Measurements at December 31, 2014 Using
Carrying
(In thousands) Amount Level 1 Level 2 Level 3 Total
Financial assets
Cash and cash equivalents $ 31,207 $ 30,707 $ 500 $  $ 31,207
Securities available for sale 332,652 2,955 329,697  332,652
FHLB and FRB stock 11,593    N/A
Loans held for sale, at fair value 839  839  839
Loans, net of allowance for loan losses 2,230,787   2,213,604 2,213,604
Accrued interest receivable 5,371  924 4,447 5,371
Financial liabilities
Deposits $ 2,298,693 $ 1,968,207 $ 329,579 $  $ 2,297,786
Overnight borrowings 54,600  54,600 54,600
Federal Home Loan Bank advances 83,692  84,677  84,677
Financial Liabilities Derivatives 169  169  169
Accrued interest payable 496 103 393  496 The methods and assumptions, not previously presented, used to estimate fair values are described as follows: Cash and cash equivalents: FHLB and FRB stock: Loans held for sale, at lower of cost or fair value Loans: Deposits: The fair values disclosed for demand deposits (e.g., interest and checking, savings and money market accounts) are, by definition, equal to the amount payable on demand at the reporting date, (i.e., the carrying amount) resulting in a Level 1 classification. The carrying amounts of variable-rate certificates of deposit approximate the fair values at the reporting date resulting in Level 2 classification. Fair values for fixed rate certificates of deposit are estimated using a discounted cash flow calculation that applies interest rates currently being offered on certificates to a schedule of aggregated expected monthly maturities on time deposits resulting in a Level 2 classification. Overnight borrowings: Federal Home Loan Bank advances: Accrued interest receivable/payable: Off-balance sheet instruments:</t>
  </si>
  <si>
    <t>OTHER OPERATING EXPENSES</t>
  </si>
  <si>
    <t>OTHER OPERATING EXPENSES [Abstract]</t>
  </si>
  <si>
    <t xml:space="preserve"> 9. OTHER OPERATING EXPENSES The following table presents the major components of other operating expenses for the years ended December 31, (In thousands) 2015 2014 2013 Professional and legal fees $ 2,747 $ 1,873 $ 2,085 FDIC insurance 2,154 1,381 1,121 Wealth Division other expense 2,147 1,896 1,702 Branch Restructure (Note 4) 1,735   Telephone 942 914 696 Advertising 637 594 519 Loan expense 426 532 676 Provision for ORE losses 250 400 1,010 Intangible amortization 82   Other operating expenses 5,959 5,746 5,211 Total other operating expenses $ 17,079 $ 13,336 $ 13,020 </t>
  </si>
  <si>
    <t>INCOME TAXES</t>
  </si>
  <si>
    <t>INCOME TAXES [Abstract]</t>
  </si>
  <si>
    <t>10. INCOME TAXES The income tax expense included in the consolidated financial statements for the years ended December 31, is allocated as follows: (In thousands) 2015 2014 2013 Federal: Current expense/(benefit) $ 13,035 $ 10,251 $ 2,811 Deferred (benefit)/expense (3,210 ) (2,626 ) 1,299 State: Current expense/(benefit) 3,176 625 21 Deferred expense (833 ) 1,146 1,371 Total income tax expense $ 12,168 $ 9,396 $ 5,502 Total income tax expense differed from the amounts computed by applying the U.S. Federal income tax rate of 35 (In thousands) 2015 2014 2013 Computed expected tax expense $ 11,249 $ 8,500 $ 5,167 (Decrease)/increase in taxes resulting from: Tax-exempt income (316 ) (152 ) (317 ) State income taxes 1,523 1,102 901 Bank owned life insurance income (279 ) (152 ) (243 ) Interest disallowance 40 9 10 Meals and entertainment expense 69 69 Stock-based compensation 86 60 54 Rate adjustment (70 )  (100 ) Other (134 ) (40 ) (30 ) Total income tax expense $ 12,168 $ 9,396 $ 5,502 The tax effects of temporary differences that give rise to significant portions of the deferred tax assets and deferred tax liabilities as of December 31 are as follows: (In thousands) 2015 2014 Deferred tax assets: Allowance for loan losses $ 10,437 $ 7,957 Valuation allowance for OREO losses 1,084 989 Federal and state net operating loss carryforward 6 9 Lease adjustment 122 149 Federal AMT credit carryforward  540 Post retirement benefits 445 427 Prepaid alternative minimum assessment 283 283 Contribution limitation 237 34 Charitable contribution carryforward 32 32 Organization costs 24 26 Cash flow hedge 544 69 Stock option expense 414 372 Nonaccrued interest 127 181 Accrued compensation 3,349 2,422 Capital leases 1,407 952 Total gross deferred tax assets $ 18,511 $ 14,442 Deferred tax liabilities: Bank premises and equipment, principally due to differences in depreciation $ 767 $ 920 Unrealized gain on securities available for sale 262 835 Deferred loan origination costs and fees 1,114 1,555 Deferred income 721 603 Investment securities, principally due to the accretion of bond discount 29 19 Other 36 19 Total gross deferred tax liabilities 2,929 3,951 Net deferred tax asset $ 15,582 $ 10,491 Based upon taxes paid and projected future taxable income, Management believes that it is more likely than not that the gross deferred tax assets will be realized. At December 31, 2014 and 2013, the Company had no unrecognized tax benefits. The Company does not expect the amount of unrecognized tax benefits to significantly change in the next twelve months. The Company is subject to U.S. Federal income tax as well as New Jersey income tax. The Company is no longer subject to federal examination for tax years prior to 2012. The tax years of 2012, 2013 and 2014 remains open to federal examination. The Company is no longer subject to New Jersey examination for tax years prior to 2011. The tax years of 2011, 2012, 2013 and 2014 remain open for state examination.</t>
  </si>
  <si>
    <t>BENEFIT PLANS</t>
  </si>
  <si>
    <t>BENEFIT PLANS [Abstract]</t>
  </si>
  <si>
    <t>11. BENEFIT PLANS The Company sponsors a profit sharing plan and a savings plan under Section 401(K) of the Internal Revenue Code, covering substantially all salaried employees over the age of 21 with at least 12 months of service. Under the savings plan, the Company contributes three 850 1.6 1.4 1.9 Contributions to the profit sharing plan are made at the discretion of the Board of Directors and all funds are invested solely in Peapack-Gladstone Financial Corporation common stock. The Company did not contribute to the profit sharing plan in 2015 or 2014. The aggregate contribution to the profit sharing plan was $ 200</t>
  </si>
  <si>
    <t>STOCK-BASED COMPENSATION</t>
  </si>
  <si>
    <t>STOCK-BASED COMPENSATION [Abstract]</t>
  </si>
  <si>
    <t xml:space="preserve">12. STOCK-BASED COMPENSATION The Company's 2006 Long-Term Stock Incentive Plan and 2012 Long-Term Stock Incentive Plan allow the granting of shares of the Company's common stock as incentive stock options, nonqualified stock options, restricted stock awards and stock appreciation rights to directors, officers and employees of the Company and its subsidiaries. The total number of shares initially available to grant in active plans was 1,120,000 394,166 Options granted under the long-term stock incentive plans are, in general, exercisable not earlier than one ten five Changes in options outstanding during 2015 were as follows:
Weighted
Weighted Average Aggregate
Average Remaining Intrinsic
Number of Exercise Contractual Value
Options Price Term (In Thousands)
Balance, January 1, 2015 345,189 $ 17.38
Granted during 2015  
Exercised during 2015 (18,891 ) 12.61
Expired during 2015 (45,750 ) 18.54
Forfeited during 2015 (13,259 ) 13.45
Balance, December 31, 2015 267,289 $ 17.28 4.41 $ 893
Vested and expected to vest (1) 256,140 $ 17.46 4.41 $ 809
Exercisable at December 31, 2015 225,996 $ 17.90 4.01 $ 615
(1) The difference between the shares which are exercisable (fully vested) and those which are expected to vest is due to anticipated forfeitures. The aggregate intrinsic value in the table above represents the total pre-tax intrinsic value (the difference between the Company's closing stock price on the last trading day of 2015 and the exercise price, multiplied by the number of in-the-money options). The Company's closing stock price on December 31, 2015 was $ 20.62 The aggregate intrinsic value of stock options exercised was $ 142 109 20 There were no stock options granted during 2015. The per share weighted average fair value of stock options granted during 2014 and 2013 was $ 7.50 4.58
2014 2013
Dividend yield 1.02 1.30
Expected volatility 40 39
Expected life 7 7
Risk-free interest rate 2.18 1.14 As of December 31, 2015, there was approximately $ 284 0.60 The Company issued stock awards in 2015, 2014 and 2013. The stock awards were either service based awards or performance based awards. The service based awards vest ratably over a three five 592 1.7 4.6 4.3 1.6 1.5 590 219 234 319 Changes in nonvested shares dependent on performance criteria for 2015 were as follows:
Weighted
Average
Number of Grant Date
Shares Fair Value
Balance, January 1, 2015 92,767 $ 18.12
Granted during 2015  
Vested during 2015  
Forfeited during 2015  
Balance, December 31, 2015 92,767 $ 18.12 Changes in nonvested shares not dependent on performance criteria for 2015 were as follows:
Weighted
Average
Number of Grant Date
Shares Fair Value
Balance, January 1, 2015 252,328 $ 17.34
Granted during 2015 166,165 21.00
Vested during 2015 (91,364 ) 16.45
Forfeited during 2015 (5,708 ) 19.72
Balance, December 31, 2015 321,421 $ 19.44 </t>
  </si>
  <si>
    <t>COMMITMENTS AND CONTINGENCIES</t>
  </si>
  <si>
    <t>COMMITMENTS AND CONTINGENCIES [Abstract]</t>
  </si>
  <si>
    <t>13. COMMITMENTS AND CONTINGENCIES The Company, in the ordinary course of business, is a party to litigation arising from the conduct of its business. Management does not consider that these actions depart from routine legal proceedings and believes that such actions will not affect its financial position or results of its operations in any material manner. There are various outstanding commitments and contingencies, such as guarantees and credit extensions, including mostly variable-rate loan commitments of $ 282.1 223.0 The Company issues financial standby letters of credit that are irrevocable undertakings by the Company to guarantee payment of a specified financial obligation. Most of the Company's financial standby letters of credit arise in connection with lending relations and have terms of one year or less. The maximum potential future payments the Company could be required to make equals the contract amount of the standby letters of credit and amounted to $ 10.4 3.2 For commitments to originate loans, the Company's maximum exposure to credit risk is represented by the contractual amount of those instruments. Those commitments represent ultimate exposure to credit risk only to the extent that they are subsequently drawn upon by customers. The Company uses the same credit policies and underwriting standards in making loan commitments as it does for on-balance-sheet instruments. For loan commitments, the Company would generally be exposed to interest rate risk from the time a commitment is issued with a defined contractual interest rate. At December 31, 2015, the Company was obligated under non-cancelable operating leases for certain premises. Rental expense aggregated $ 2.6 2.5 2.5 The minimum annual lease payments under the terms of the operating lease agreements, as of December 31, 2015, were as follows:
(In thousands)
2016 $ 2,024
2017 1,616
2018 1,460
2019 1,143
2020 1,133
Thereafter 2,946
Total $ 10,322 The Company is also obligated under legally binding and enforceable agreements to purchase goods and services from third parties, including data processing service agreements.</t>
  </si>
  <si>
    <t>REGULATORY CAPITAL</t>
  </si>
  <si>
    <t>REGULATORY CAPITAL [Abstract]</t>
  </si>
  <si>
    <t xml:space="preserve">14. REGULATORY CAPITAL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minimum capital requirements can initiate certain mandatory  and possibly additional discretionary  actions by regulators that, if undertaken, could have a direct material effect on the Company's and the Bank's financial statements and results of operations.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The Company has chosen to exclude net unrealized gain or loss on available for sale securities in computing regulatory capital. Capital amounts and ratios for December 31, 2014 are calculated using Basel I rules. Management believes that as of December 31, 2015, the Company and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Adequately capitalized institutions must obtain prior regulatory approval to accept brokered deposits. The federal banking agencies are required to take certain supervisory actions (and may take additional discretionary actions) with respect to an undercapitalized institution or its holding company. If an institution is classified as undercapitalized, it is required to submit a capital restoration plan to its federal banking regulators and is prohibited from increasing its assets, engaging in a new line of business, acquiring any interest in any company or insured depository institution, or opening or acquiring a new branch office, except under certain circumstances, including the acceptance by the federal banking regulators of a capital restoration plan for the institution. Furthermore, if an institution is classified as undercapitalized, the federal banking regulators may take certain actions to correct the capital position of the institution. If an institution is classified as significantly undercapitalized or critically undercapitalized, the federal banking regulators would be required to take one or more prompt corrective actions. These actions would include, among other things, requiring sales of new securities to bolster capital, improvements in management, limits on interest rates paid, prohibitions on transactions with affiliates, termination of certain risky activities and restrictions on compensation paid to executive officers. If a bank is classified as critically undercapitalized, the bank must be placed into conservatorship or receivership within 90 days, unless the federal banking regulators determined that other action would better achieve the purposes of the prompt corrective action regime. Any of the foregoing regulatory actions could have a direct material effect on an institution's or its holding company's financial statements. At December 31, 2015 and 2014, the most recent regulatory notifications categorized the Bank as well capitalized under the regulatory framework for prompt corrective action. There are no conditions or events since that notification that Management believes have changed the Company's category. To be categorized as well capitalized, the Bank must maintain minimum total risk-based, Tier I risk-based and Tier I leverage ratios as set forth in the table. The Bank's actual capital amounts and ratios are presented in the following table:
To Be Well
Capitalized Under For Capital
Prompt Corrective Adequacy
Actual Action Provisions Purposes
(Dollars in thousands) Amount Ratio Amount Ratio Amount Ratio
As of December 31, 2015:
Total capital (to risk-weighted assets) $ 297,497 11.32 % $ 262,719 10.00 % $ 210,176 8.00 %
Tier I capital (to risk-weighted assets) 271,641 10.34 210,176 8.00 157,632 6.00
Common equity tier I (to risk-weighted assets) 271,641 10.34 170,768 6.50 118,224 4.50
Tier I capital (to average assets) 271,641 8.04 169,027 5.00 135,221 4.00
As of December 31, 2014:
Total capital (to risk-weighted assets) $ 250,112 14.96 % $ 167,160 10.00 % $ 133,728 8.00 %
Tier I capital (to risk-weighted assets) 230,632 13.80 100,296 6.00 66,864 4.00
Common equity tier I (to risk-weighted assets) N/A N/A N/A N/A N/A N/A
Tier I capital (to average assets) 230,632 8.74 131,895 5.00 105,516 4.00 The Company's actual capital amounts and ratios are presented in the following table:
To Be Well
Capitalized Under For Capital
Prompt Corrective Adequacy
Actual Action Provisions Purposes
(Dollars in thousands) Amount Ratio Amount Ratio Amount Ratio
As of December 31, 2015:
Total capital (to risk-weighted assets) $ 299,593 11.40 % $ N/A N/A % $ 210,209 8.00 %
Tier I capital (to risk-weighted assets) 273,738 10.42 N/A N/A 157,657 6.00
Common equity tier I (to risk-weighted assets) 273,738 10.42 N/A N/A 118,242 4.50
Tier I capital (to average assets) 273,738 8.10 N/A N/A 135,237 4.00
As of December 31, 2014:
Total capital (to risk-weighted assets) $ 259,918 15.55 % $ N/A N/A % $ 133,745 8.00 %
Tier I capital (to risk-weighted assets) 240,439 14.38 N/A N/A 66,873 4.00
Common equity tier I (to risk-weighted assets) N/A N/A N/A N/A N/A N/A
Tier I capital (to average assets) 240,439 9.11 N/A N/A 105,544 4.00 </t>
  </si>
  <si>
    <t>DERIVATIVES</t>
  </si>
  <si>
    <t>DERIVATIVES [Abstract]</t>
  </si>
  <si>
    <t xml:space="preserve">15. 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 Designated as Cash Flow Hedge: 180 25 Information about the interest rate swaps designated as cash flow hedges as of December 31, 2015 and 2014 is presented in the following table:
(Dollars in thousands) 2015 2014
Notional amount $ 180,000 $ 25,000
Weighted average pay rate 1.64 % 1.81 %
Weighted average receive rate 0.29 % 0.21 %
Weighted average maturity 4.25 years 5.00 years
Unrealized loss $ (1,331 ) $ (169 ) Net Interest expense recorded on these swap transactions totaled $ 1.6 1 Cash Flow Hedge The following table presents the net gains/(losses) recorded in accumulated other comprehensive income and the consolidated financial statements relating to the cash flow derivative instruments for the year ended December 31:
2015
Amount of
Amount of Amount of Gain/(Loss)
Loss Gain/(Loss) Recognized in
Recognized Reclassified Other Non-Interest
In OCI From OCI to Expense
(In thousands) (Effective Portion) Interest Expense (Ineffective Portion)
Interest rate contracts $ (1,162 ) $  $ 
2014
Amount of
Amount of Amount of Gain/(Loss)
Loss Gain/(Loss) Recognized in
Recognized Reclassified Other Non-Interest
In OCI From OCI to Expense
(In thousands) (Effective Portion) Interest Expense (Ineffective Portion)
Interest rate contracts $ (169 ) $  $  The following tables reflect the cash flow hedges included in the financial statements as of December 31, 2015 and 2014:
December 31, 2015
Notional Fair
(In thousands) Amount Value
Interest rate swaps related to interest-bearing
demand brokered deposits $ 180,000 $ (1,330 )
Total included in other assets 15,000 104
Total included in other liabilities $ 165,000 $ (1,434 )
December 31, 2014
Notional Fair
(In thousands) Amount Value
Interest rate swaps related to interest-bearing
demand brokered deposits $ 25,000 $ (169 )
Total included in other assets  
Total included in other liabilities $ 25,000 $ (169 ) Derivatives Not Designated as Accounting Hedges: Information about these swaps is as follows:
(Dollars in thousands) December 31, 2015
Notional amount $ 27,259
Fair value $ 1,106
Weighted average pay rates 3.06 %
Weighted average receive rates 1.44 %
Weighted average maturity 15.8 years </t>
  </si>
  <si>
    <t>SHAREHOLDERS EQUITY</t>
  </si>
  <si>
    <t>SHAREHOLDERS' EQUITY [Abstract]</t>
  </si>
  <si>
    <t>16. SHAREHOLDERS EQUITY In December 2014, the Company successfully completed the sale of 2,776,215 18.01 48.4 216 48.2 In December 2013, the Company successfully completed the sale of 2,470,588 17.00 41.1 900 40.5 40.5 In addition, the Dividend Reinvestment Plan of Peapack-Gladstone Financial Corporation, or the Plan, allows shareholders of the Company to purchase additional shares of common stock using cash dividends without payment of any brokerage commissions or other charges. In addition, shareholders may also make voluntary cash payments of up to $ 50,000 97 three 665,654 13.6 661,857 416,057 7.4 411,772</t>
  </si>
  <si>
    <t>BUSINESS SEGMENTS</t>
  </si>
  <si>
    <t>BUSINESS SEGMENTS [Abstract]</t>
  </si>
  <si>
    <t xml:space="preserve"> 17. BUSINESS SEGMENTS The Company assesses its results among two Banking The Banking segment includes commercial, commercial real estate, multifamily, residential and consumer lending activities; deposit generation; operation of ATMs; telephone and internet banking services; merchant credit card services and customer support and sales. Private Wealth Management Division Peapack-Gladstone Bank's Private Wealth Management Division includes asset management services provided for individuals and institutions; personal trust services, including services as executor, trustee, administrator, custodian and guardian; corporate trust services including services as trustee for pension and profit sharing plans; and other financial planning and advisory services. The following table presents the statements of income and total assets for the Company's reportable segments for the twelve months ended December 31, 2015, 2014 and 2013: Twelve Months Ended December 31, 2015 Wealth (In thousands) Banking Management Total Net interest income $ 80,190 $ 4,262 $ 84,452 Noninterest income 6,434 17,280 23,714 Total income 86,624 21,542 108,166 Provision for loan losses 7,100  7,100 Salaries and benefits 32,133 8,145 40,278 Premises and equipment expense 10,634 935 11,569 Other noninterest expense 12,203 4,876 17,079 Total noninterest expense 62,070 13,956 76,026 Income before income tax expense 24,554 7,586 32,140 Income tax expense 9,217 2,951 12,168 Net income $ 15,337 $ 4,635 $ 19,972 Total assets at period end $ 3,328,937 $ 38,440 $ 3,364,659 Twelve Months Ended December 31, 2014 Wealth (In thousands) Banking Management Total Net interest income $ 64,148 $ 3,746 $ 67,894 Noninterest income 5,336 15,471 20,807 Total income 69,484 19,217 88,701 Provision for loan losses 4,875  4,875 Salaries and benefits 28,679 7,562 36,241 Premises and equipment expense 9,207 756 9,963 Other noninterest expense 8,922 4,414 13,336 Total noninterest expense 51,683 12,732 64,415 Income before income tax expense 17,801 6,485 24,286 Income tax expense 6,873 2,523 9,396 Net income $ 10,928 $ 3,962 $ 14,890 Total assets at period end $ 2,676,103 $ 26,294 $ 2,702,397 Twelve Months Ended December 31, 2013 Wealth (In thousands) Banking Management Total Net interest income $ 49,209 $ 3,567 $ 52,776 Noninterest income 6,417 14,178 20,595 Total income 55,626 17,745 73,371 Provision for loan losses 3,425  3,425 Salaries and benefits 26,504 5,745 32,249 Premises and equipment expense 9,331 583 9,914 Other noninterest expense 8,564 4,456 13,020 Total noninterest expense 47,824 10,784 58,608 Income before income tax expense 7,802 6,961 14,763 Income tax expense 2,908 2,594 5,502 Net income $ 4,894 $ 4,367 $ 9,261 Total assets at period end $ 1,964,514 $ 2,434 $ 1,966,948 </t>
  </si>
  <si>
    <t>ACQUISITION</t>
  </si>
  <si>
    <t>ACQUISITION [Abstract]</t>
  </si>
  <si>
    <t xml:space="preserve">18. ACQUISITION On May 1, 2015, the Company acquired a wealth management company. The acquisition is consistent with the Company's strategy to grow its wealth management business with a focus on high net worth clients. The purchase price was $ 2.8 The fair value of the common shares and warrants issued as part of the consideration was determined based on the closing price of the Company's common shares on the acquisition date. The acquisition resulted in goodwill of $ 1.0 1.8
Consideration (in thousands)
Cash $ 800
Equity Instruments 2,000
Fair value of total consideration transferred $ 2,800
Recognized amounts of identifiable assets acquired
Customer relationship intangible $ 1,685
Other intangibles 105
Goodwill 1,010
Total assets acquired $ 2,800 Equity instruments paid as a part of consideration included common stock shares of 47,916 139,860 1 7.15
Dividend yield 0.93 %
Expected volatility 33.73 %
Expected life 7 Years
Risk-free interest rate 1.84 % Goodwill totaled $ 1.6 563 1.6 563 1.0 49 The Company conducted its annual impairment analysis and concluded that there is no impairment of goodwill. Acquired intangible assets that have a definite life were as follows at December 31, 2015.
Gross Gross
Carrying Accumulated
(In thousands) Amount Amount Net
Amortized intangible assets:
Customer relationships $ 1,685 $ 75 $ 1,610
Non-compete agreement 56 7 49
Total $ 1,741 $ 82 $ 1,659 Aggregate amortization expense was $ 82 Estimated amortization expense for each of the next five years is shown in the table below.
(In thousands)
2016 $ 123
2017 123
2018 123
2019 123
2020 116
Total $ 608 </t>
  </si>
  <si>
    <t>ACCUMULATED OTHER COMPREHENSIVE INCOME/(LOSS)</t>
  </si>
  <si>
    <t>ACCUMULATED OTHER COMPREHENSIVE (LOSS)/INCOME</t>
  </si>
  <si>
    <t>19. ACCUMULATED OTHER COMPREHENSIVE INCOME/(LOSS) The following is a summary of the accumulated other comprehensive income/(loss) balances, net of tax, for the years ended December 31, 2015, 2014 and 2013:
Amount Other
Reclassified Comprehensive
Other From Loss
Comprehensive Accumulated Twelve Months
Balance at Loss Other Ended Balance at
December 31, Before Comprehensive December 31, December 31,
(In thousands) 2014 Reclassifications Loss 2015 2015
Net unrealized holding
gain on securities
available for sale,
net of tax $ 1,321 $ (602 ) $ (311 ) $ (913 ) $ 408
Losses on cash flow hedge $ (100 ) $ (687 ) $  $ (687 ) $ (787 )
Accumulated other
comprehensive income/(loss),
net of tax $ 1,221 $ (1,287 ) $ (311 ) $ (1,600 ) $ (379 )
Amount Other
Reclassified Comprehensive
Other from (Loss)
Comprehensive Accumulated Twelve Months
Balance at (Loss) Other Ended Balance at
December 31, Before Comprehensive December 31, December 31,
(In thousands) 2013 Reclassifications Income 2013 2014
Net unrealized holding
gain/(loss) on securities
available for sale,
net of tax $ 23 $ 1,467 $ (169 ) $ 1,298 $ 1,321
Losses on cash flow hedge  $ (100 ) $  $ (100 ) $ (100 )
Accumulated other
comprehensive income/
(loss), net of tax $ 23 $ 1,367 $ (169 ) $ 1,198 $ 1,221
Amount Other
Reclassified Comprehensive
Other from Income
Comprehensive Accumulated Twelve Months
Balance at Income Other Ended Balance at
December 31, Before Comprehensive December 31, December 31,
(In thousands) 2012 Reclassifications Income 2013 2013
Net unrealized holding
gain/(loss) on securities
available for sale,
net of tax $ 4,299 $ (3,730 ) $ (546 ) $ (4,276 ) $ 23
Losses on cash flow hedge $  $  $  $  $ 
Accumulated other
comprehensive income/
(loss), net of tax $ 4,299 $ (3,730 ) $ (546 ) $ (4,276 ) $ 23
The following represents the reclassifications out of accumulated other comprehensive income for the twelve months ended December 31, 2015, 2014 and 2013:
Twelve Months Ended
December 31,
(In thousands) 2015 2014 2013 Affected Line Item in Statements of Income
Unrealized gains/(losses) on
Realized gain on securities sales, AFS $ 527 $ 260 $ 840 Securities gains, net
Realized gain on securities sales, HTM    Securities gains, net
Gains/(losses) on cash flow hedges    Interest expense
Income tax expense (216 ) (91 ) (294 ) Income tax expense
Total reclassifications, net of tax $ 311 $ 169 $ 546</t>
  </si>
  <si>
    <t>CONDENSED FINANCIAL STATEMENTS OF PEAPACK-GLADSTONE FINANCIAL CORPORATION (PARENT COMPANY ONLY)</t>
  </si>
  <si>
    <t>CONDENSED FINANCIAL STATEMENTS OF PEAPACK-GLADSTONE FINANCIAL CORPORATION (PARENT COMPANY ONLY) [Abstract]</t>
  </si>
  <si>
    <t xml:space="preserve">20. CONDENSED FINANCIAL STATEMENTS OF PEAPACK-GLADSTONE FINANCIAL CORPORATION (PARENT COMPANY ONLY) STATEMENTS OF CONDITION
December 31,
(In thousands) 2015 2014
Assets
Cash $ 1,489 $ 9,311
Interest-earning deposits 515 516
Total cash and cash equivalents 2,004 9,827
Securities available for sale  
Investment in subsidiary 273,580 232,461
Other assets 414 220
Total assets $ 275,998 $ 242,508
Liabilities
Other liabilities $ 322 $ 241
Total liabilities 322 241
Shareholders' equity
Common stock 13,717 12,954
Surplus 213,203 195,829
Treasury stock (8,988 ) (8,988 )
Retained earnings 58,123 41,251
Accumulated other comprehensive (loss)/income,
net of income tax benefit (379 ) 1,221
Total shareholders' equity 275,676 242,267
Total liabilities and shareholders' equity $ 275,998 $ 242,508 STATEMENTS OF INCOME AND COMPREHENSIVE INCOME
Years Ended December 31,
(In thousands) 2015 2014 2013
Income
Dividend from Bank $  $  $ 1,350
Other income 1 1 9
Securities gains, net   2
Total income 1 1 1,361
Expenses
Other expenses 525 637 429
Total expenses 525 637 429
(Loss)/income before income tax expense and
equity in undistributed earnings of Bank (524 ) (636 ) 932
Income tax benefit (180 ) (216 ) (50 )
Net (loss)/income before equity in undistributed earnings of Bank (344 ) (420 ) 982
Equity in
undistributed earnings of Bank/(dividends in excess of earnings) 20,316 15,310 8,279
Net income 19,972 14,890 9,261
Accumulated other comprehensive (loss)/income (1,600 ) 1,198 (4,276 )
Comprehensive income $ 18,372 $ 16,088 $ 4,985
STATEMENTS OF CASH FLOWS
Years Ended December 31,
(In thousands) 2015 2014 2013
Cash flows from operating activities:
Net income $ 19,972 $ 14,890 $ 9,261
Undistributed (earnings)/loss of Bank (20,316 ) (15,310 ) (8,279 )
Gain on securities available for sale   (2 )
(Increase)/decrease in other assets (194 ) 427 (37 )
Increase/(decrease) in other liabilities 81 (63 ) 179
Net cash (used in)/provided by operating activities (457 ) (56 ) 1,122
Cash flows from investing activities:
Capital contribution to subsidiary (18,000 ) (88,674 ) 
Proceeds from sales and calls of securities
available for sale   213
Net cash (used in)/provided by investing activities (18,000 ) (88,674 ) 213
Cash flows from financing activities:
Cash dividends paid on common stock (3,100 ) (2,414 ) (1,802 )
Exercise of stock options, net of stock swaps 86 174 30
Net proceeds, rights offering  48,358 41,100
Issuance of common shares (DRIP program) 13,648 7,429 3,248
Purchase of shares for Profit Sharing Plan  70 130
Net cash provided by financing activities 10,634 53,617 42,706
Net (decrease)/increase in cash and cash equivalents (7,823 ) (35,113 ) 44,041
Cash and cash equivalents at beginning of period 9,827 44,940 899
Cash and cash equivalents at end of period $ 2,004 $ 9,827 $ 44,940 </t>
  </si>
  <si>
    <t>SUPPLEMENTAL DATA (unaudited)</t>
  </si>
  <si>
    <t>SUPPLEMENTAL DATA (unaudited) [Abstract]</t>
  </si>
  <si>
    <t xml:space="preserve">21. SUPPLEMENTAL DATA (unaudited) The following table sets forth certain unaudited quarterly financial data for the periods indicated: Selected 2015 Quarterly Data: (In thousands, except per share data) March 31 June 30 September 30 December 31 Interest income $ 22,361 $ 23,852 $ 25,806 $ 27,123 Interest expense 2,778 3,508 4,100 4,304 Net interest income 19,583 20,344 21,706 22,819 Provision for loan losses 1,350 2,200 1,600 1,950 Trust fees 4,031 4,532 4,169 4,307 Securities gains/(losses), net 268 176 83  Other income 1,583 1,791 1,358 1,416 Operating expenses 15,768 16,266 16,899 19,993 Income before income tax expense 8,347 8,377 8,817 6,599 Income tax expense 3,339 3,139 3,434 2,256 Net income $ 5,008 $ 5,238 $ 5,383 $ 4,343 Earnings per share-basic $ 0.34 $ 0.34 $ 0.35 $ 0.28 Earnings per share-diluted 0.33 0.34 0.35 0.28 Selected 2014 Quarterly Data: (In thousands, except per share data) March 31 June 30 September 30 December 31 Interest income $ 16,949 $ 18,630 $ 19,210 $ 20,786 Interest expense 1,378 1,707 2,162 2,434 Net interest income 15,571 16,923 17,048 18,352 Provision for loan losses 1,325 1,150 1,150 1,250 Wealth management fee income 3,754 4,005 3,661 3,822 Securities gains/(losses), net 98 79 39 44 Other income 1,143 1,389 1,352 1,421 Operating expenses 14,339 14,930 14,693 15,578 Income before income tax expense 4,902 6,316 6,257 6,811 Income tax expense 1,871 2,533 2,393 2,599 Net income $ 3,031 $ 3,783 $ 3,864 $ 4,212 Earnings per share-basic $ 0.26 $ 0.32 $ 0.33 $ 0.32 Earnings per share-diluted 0.26 0.32 0.32 0.32 Selected 2013 Quarterly Data: (In thousands, except per share data) March 31 June 30 September 30 December 31 Interest income $ 13,432 $ 13,460 $ 14,423 $ 15,738 Interest expense 1,005 1,012 1,050 1,210 Net interest income 12,427 12,448 13,373 14,528 Provision for loan losses 850 500 750 1,325 Wealth management fee income 3,368 3,628 3,295 3,547 Securities gains/(losses), net 289 238 188 125 Other income 1,947 1,370 1,299 1,301 Operating expenses 12,293 14,079 14,165 14,646 Income before income tax expense 4,888 3,105 3,240 3,530 Income tax expense 1,995 1,096 1,276 1,135 Net income $ 2,893 $ 2,009 $ 1,964 $ 2,395 Earnings per share-basic $ 0.33 $ 0.23 $ 0.22 $ 0.25 Earnings per share-diluted 0.32 0.22 0.22 0.25 </t>
  </si>
  <si>
    <t>SUMMARY OF SIGNIFICANT ACCOUNTING POLICIES (Policies)</t>
  </si>
  <si>
    <t>Principles of Consolidation and Organization</t>
  </si>
  <si>
    <t xml:space="preserve">Principles of Consolidation and Organization: All significant intercompany balances and transactions have been eliminated from the accompanying consolidated financial statements. Business: </t>
  </si>
  <si>
    <t>Basis of Financial Presentation</t>
  </si>
  <si>
    <t>Basis of Financial Statement Presentation</t>
  </si>
  <si>
    <t>Segment Information</t>
  </si>
  <si>
    <t>Segment Information The Banking segment includes commercial, commercial real estate, multifamily, residential and consumer lending activities; deposit generation; operation of ATMs; telephone and internet banking services; merchant credit card services and customer support sales. Peapack-Gladstone Bank's Private Wealth Management Division includes asset management services provided for individuals and institutions; personal trust services, including services as executor, trustee, administrator, custodian and guardian; corporate trust services including services as trustee for pension and profit sharing plans; and other financial planning and advisory services. This segment also includes the activity from the Delaware subsidiary. Income is recognized as earned.</t>
  </si>
  <si>
    <t>Cash and Cash Equivalents</t>
  </si>
  <si>
    <t>Cash and Cash Equivalents: 90</t>
  </si>
  <si>
    <t>Interest-Earning Deposits in Other Financial Instutions</t>
  </si>
  <si>
    <t>Interest-Earning Deposits in Other Financial Institutions</t>
  </si>
  <si>
    <t>Securities</t>
  </si>
  <si>
    <t>Securities Interest income includes amortization of purchase premiums and discounts.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Management evaluates securities for other-than-temporary impairment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related to credit loss, which must be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Federal Home Loan and Federal Reserve Bank Stock</t>
  </si>
  <si>
    <t>Federal Home Loan Bank (FHLB) and Federal Reserve Bank (FRB) Stock: The Bank is also a member of the Federal Reserve Bank and required to own a certain amount of FRB stock. FRB stock is carried at cost and classified as a restricted security. Cash dividends are reported as income.</t>
  </si>
  <si>
    <t>Loans Held for Sale</t>
  </si>
  <si>
    <t xml:space="preserve">Loans Held for Sale: Mortgage loans held for sale are generally sold with servicing rights released; therefore, no servicing rights are recorded. Gains and losses on sales of mortgage loans, shown as gain on sale of loans on the Statement of Income, are based on the difference between the selling price and the carrying value of the related loan sold. Loans originated with the intent to hold and subsequently transferred to loans held for sale are carried at the lower of cost or fair value. These are loans that the Company no longer has the intent to hold for the foreseeable future. </t>
  </si>
  <si>
    <t>Loans: Loans are considered past due when they are not paid in accordance with contractual terms. The accrual of income on loans, including impaired loans, is discontinued if, in the opinion of Management, principal or interest is not likely to be paid in accordance with the terms of the loan agreement, or when principal or interest is past due 90 120</t>
  </si>
  <si>
    <t>Allowance for Loan Losses</t>
  </si>
  <si>
    <t>Allowance for Loan Losses: The allowance consists of specific and general components. The specific component of the allowance relates to loans that are individually classified as impaired. A loan is impaired when, based on current information and event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are individually evaluated for impairment when they are classified as substandard by Management. If a loan is considered impaired, a portion of the allowance is allocated so that the loan is reported, net, at the present value of estimated future cash flows using the loan's existing rate or at the fair value of collateral less estimated disposition costs if repayment is expected solely from the collateral. If a residential mortgage is placed on nonaccrual status and is in the process of collection, such as through a foreclosure action, then it is evaluated for impairment on an individual basis and the loan is reported, net, at the fair value of the collateral less estimated disposition costs. A troubled debt restructuring is a modified loan with concessions made by the lender to a borrower who is experiencing financial difficulty. Troubled debt restructurings are impaired and are measured at the present value of estimated future cash flows using the loan's effective rate at inception. If a troubled debt restructuring is considered to be a collateral dependent loan, the loan is reported, net, at the fair value of the collateral, less estimated disposition costs. For troubled debt restructurings that subsequently default, the Company determines the amount of reserve in accordance with the accounting policy for the allowance for loan losses. The general component of the allowance covers non-impaired loans and is based primarily on the Bank's historical loss experience adjusted for current factors. The historical loss experience is determined by portfolio segment and is based on the actual loss history experience by the Company on a weighted average basis over the previous three years. This actual loss experience is adjusted by other qualitative factors based on the risks present for each portfolio segment. These economic factors include consideration of the following: levels of and trends in delinquencies and impaired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For loans that are graded as non-impaired, the Company allocates a higher general reserve percentage then pass-rated loans using a multiple that is calculated annually through a migration analysis. At December 31, 2015 and 2014, the multiple was 5.0 2.5 In determining an appropriate amount for the allowance, the Bank segments and evaluates the loan portfolio based on Federal call report codes, which are based on collateral. The following portfolio classes have been identified: Primary Residential Mortgages Home Equity Lines of Credit Junior Lien Loan on Residence Multifamily and Commercial Real Estate Loans Commercial and Industrial Loans Agricultural Production Commercial Construction The Bank has discontinued its commercial construction activity. Dollar amounts within this segment are immaterial. Consumer and Other</t>
  </si>
  <si>
    <t>Premises and Equipment</t>
  </si>
  <si>
    <t>Premises and Equipment: three ten 40</t>
  </si>
  <si>
    <t>Other Real Estate Owned (OREO)</t>
  </si>
  <si>
    <t>Other Real Estate Owned (OREO):</t>
  </si>
  <si>
    <t>Bank-Owned Life Insurance</t>
  </si>
  <si>
    <t>Bank Owned Life Insurance (BOLI):</t>
  </si>
  <si>
    <t>Loan Commitments and Related Financial Instruments</t>
  </si>
  <si>
    <t>Loan Commitments and Related Financial Instruments:</t>
  </si>
  <si>
    <t>Derivatives</t>
  </si>
  <si>
    <t>Derivativ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t>Income Taxes</t>
  </si>
  <si>
    <t>Income Taxes: The Company recognizes deferred tax assets and liabilities for the expected future tax consequences of events that have been included in its financial statements or tax returns. The measurement of deferred tax assets and liabilities is based on the enacted tax rates. Such tax assets and liabilities are adjusted for the effect of a change in tax rates in the period of enactment. The Company recognizes a tax position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The Company is no longer subject to examination by the U.S. Federal tax authorities for years prior to 2012 or by New Jersey tax authorities for years prior to 2011. The Company recognizes interest and/or penalties related to income tax matters in income tax expense.</t>
  </si>
  <si>
    <t>Benefit Plans</t>
  </si>
  <si>
    <t>Benefit Plans:</t>
  </si>
  <si>
    <t>Stock-Based Compensation</t>
  </si>
  <si>
    <t>Stock-Based Compensation: ten</t>
  </si>
  <si>
    <t>Employee Stock Purchase Plan</t>
  </si>
  <si>
    <t>Employee Stock Purchase Plan (ESPP): 150,000 one 15 85 100 49 30,766 10,698</t>
  </si>
  <si>
    <t>Earnings per share - Basic and Diluted</t>
  </si>
  <si>
    <t>Earnings Per Share (EPS): The following table shows the calculation of both basic and diluted earnings per share for the years ended December 31, 2015, 2014 and 2013:
(In thousands, except per share data) 2015 2014 2013
Net income available to common shareholders $ 19,972 $ 14,890 $ 9,261
Basic weighted average shares outstanding 15,187,637 12,065,615 9,094,111
Plus: common stock equivalents 247,359 106,492 82,688
Diluted weighted average shares outstanding 15,434,996 12,172,107 9,176,799
Earnings per share:
Basic $ 1.31 $ 1.23 $ 1.02
Diluted 1.29 1.22 1.01 Stock options totaling 92,720 478,389 546,950</t>
  </si>
  <si>
    <t>Loss Contingencies</t>
  </si>
  <si>
    <t>Loss Contingencies:</t>
  </si>
  <si>
    <t>Restrictions on cash</t>
  </si>
  <si>
    <t>Restrictions on Cash:</t>
  </si>
  <si>
    <t>Comprehensive Income</t>
  </si>
  <si>
    <t>Comprehensive Income:</t>
  </si>
  <si>
    <t>Equity</t>
  </si>
  <si>
    <t>Equity: 20 20</t>
  </si>
  <si>
    <t>Transfers of Financial Assets</t>
  </si>
  <si>
    <t>Transfers of Financial Assets:</t>
  </si>
  <si>
    <t>Goodwill and Other Intangible Assets</t>
  </si>
  <si>
    <t>Goodwill and Other Intangible Assets: Other intangible assets primarily consist of customer relationship intangible assets arising from acquisition are amortized on an accelerated method over their estimated useful lives, which range up to 15</t>
  </si>
  <si>
    <t>Reclassification</t>
  </si>
  <si>
    <t>Reclassification:</t>
  </si>
  <si>
    <t>New Accounting Policies</t>
  </si>
  <si>
    <t>New Accounting Policies: On January 5, 2016, the FASB issued Accounting Standards Update 2016-01, Financial InstrumentsOverall: Recognition and Measurement of Financial Assets and Financial Liabilities (the ASU). Under this ASU, the current GAAP model is changed in the areas of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SU will be effective for public business entities in fiscal years beginning after December 15, 2017, including interim periods within those fiscal years. The Company is currently in process of evaluating the impact of this ASU on its financial position, and result of operations and cash flows.</t>
  </si>
  <si>
    <t>SUMMARY OF SIGNIFICANT ACCOUNTING POLICIES (Tables)</t>
  </si>
  <si>
    <t>Schedule of calculation of basic and diluted earnings per share</t>
  </si>
  <si>
    <t xml:space="preserve">(In thousands, except per share data) 2015 2014 2013
Net income available to common shareholders $ 19,972 $ 14,890 $ 9,261
Basic weighted average shares outstanding 15,187,637 12,065,615 9,094,111
Plus: common stock equivalents 247,359 106,492 82,688
Diluted weighted average shares outstanding 15,434,996 12,172,107 9,176,799
Earnings per share:
Basic $ 1.31 $ 1.23 $ 1.02
Diluted 1.29 1.22 1.01 </t>
  </si>
  <si>
    <t>INVESTMENT SECURITIES AVAILABLE FOR SALE (Tables)</t>
  </si>
  <si>
    <t>Schedule of Amortized Cost and Approximate Fair Value of Securities Available for Sale</t>
  </si>
  <si>
    <t xml:space="preserve"> 2015 Gross Gross Amortized Unrecognized Unrecognized Fair (In thousands) Cost Gains Losses Value Mortgage-backed securities-residential $ 159,747 $ 1,293 $ (433 ) $ 160,607 SBA pool securities 7,601  (81 ) 7,520 State and political subdivisions 21,612 417  22,029 Single-issuer trust preferred security 2,999  (464 ) 2,535 CRA investment fund 3,000  (61 ) 2,939 Total $ 194,959 $ 1,710 $ (1,039 ) $ 195,630 2014 Gross Gross Amortized Unrecognized Unrecognized Fair (In thousands) Cost Gains Losses Value U.S. government-sponsored entities $ 35,664 $ 55 $ (49 ) $ 35,670 Mortgage-backed securities-residential 239,975 2,725 (411 ) 242,289 SBA pool securities 8,015  (71 ) 7,944 State and political subdivisions 40,842 553 (1 ) 41,394 Single-issuer trust preferred security 2,999  (599 ) 2,400 CRA investment fund 3,000  (45 ) 2,955 Total $ 330,495 3,333 (1,176 ) 332,652 </t>
  </si>
  <si>
    <t>Schedule of Securities Classified by Maturity</t>
  </si>
  <si>
    <t xml:space="preserve"> Maturing in: (In thousands) Amortized Cost Fair Value One year or less $ 7,150 $ 7,167 After one year through five years 8,312 8,484 After five years through ten years 5,066 5,220 After ten years 4,083 3,693 24,611 24,564 Mortgage-backed securities-residential 159,747 160,607 SBA pool securities 7,601 7,520 CRA investment fund 3,000 2,939 Total $ 194,959 $ 195,630 </t>
  </si>
  <si>
    <t>Schedule of Proceeds, Gains, Losses and Tax Effects</t>
  </si>
  <si>
    <t xml:space="preserve"> (In thousands) 2015 2014 2013 Proceeds on sales $ 46,254 $ 35,411 $ 54,881 Gross gains 536 414 1,010 Gross losses (9 ) (154 ) (170 ) Net tax expense 216 91 294 </t>
  </si>
  <si>
    <t>Schedule of Continuous Unrealized Losses and the Approximate Fair Value of these Investments</t>
  </si>
  <si>
    <t xml:space="preserve"> 2015 Duration of Unrecognized Loss Less Than 12 Months 12 Months or Longer Total Approximate Approximate Approximate Fair Unrecognized Fair Unrecognized Fair Unrecognized (In thousands) Value Losses Value Losses Value Losses Mortgage-backed securities-residential $ 89,717 $ (345 ) $ 8,913 $ (88 ) $ 98,630 $ (433 ) SBA pool securities  7,520 (81 ) 7,520 (81 ) Single-issuer trust preferred security   2,535 (464 ) 2,535 (464 ) CRA investment fund   2,939 (61 ) 2,939 (61 ) Total $ 89,717 $ (345 ) $ 21,907 $ (694 ) $ 111,624 $ (1,039 ) 2014 Duration of Unrecognized Loss Less Than 12 Months 12 Months or Longer Total Approximate Approximate Approximate Fair Unrecognized Fair Unrecognized Fair Unrecognized (In thousands) Value Losses Value Losses Value Losses U.S. government sponsored entities $ 19,119 $ (20 ) $ 2,963 $ (29 ) $ 22,082 $ (49 ) Mortgage-backed securities-residential 65,368 (191 ) 20,428 (220 ) 85,796 (411 ) SBA pool securities 7,944 (71 )   7,944 (71 ) State and political subdivisions 505 (1 )   505 (1 ) Single-issuer trust Preferred security   2,400 (599 ) 2,400 (599 ) CRA investment fund   2,955 (45 ) 2,955 (45 ) Total $ 92,936 $ (283 ) $ 28,746 $ (893 ) $ 121,682 $ (1,176 )</t>
  </si>
  <si>
    <t>LOANS (Tables)</t>
  </si>
  <si>
    <t>Schedule of composition of loans categorized by the type of loan</t>
  </si>
  <si>
    <t xml:space="preserve">% of Total % of Total
(Dollars in thousands) 2015 Loans 2014 Loans
Residential mortgage $ 470,869 16.16 % $ 466,760 20.74 %
Multifamily mortgage 1,416,775 48.63 1,080,256 48.00
Commercial mortgage 413,118 14.18 308,491 13.71
Commercial loans 512,886 17.60 308,743 13.72
Construction loans 1,401 0.05 5,998 0.27
Home equity lines of credit 52,649 1.81 50,141 2.23
Consumer loans, including fixed
rate home equity loans 45,044 1.55 28,040 1.25
Other loans 500 0.02 1,838 0.08
Total loans $ 2,913,242 100.00 % $ 2,250,267 100.00 %
% of Total % of Total
(Dollars in thousands) 2015 Loans 2014 Loans
Primary residential mortgage $ 483,085 16.59 % $ 480,149 21.37 %
Home equity lines of credit 52,804 1.81 50,302 2.24
Junior lien loan on residence 11,503 0.39 11,808 0.52
Multifamily property 1,416,775 48.66 1,080,256 48.07
Owner-occupied commercial real estate 176,276 6.05 105,446 4.69
Investment commercial real estate 568,849 19.54 405,771 18.06
Commercial and industrial 154,295 5.30 81,362 3.62
Farmland/Agricultural production 179 0.01 364 0.02
Commercial construction 151 0.01 4,715 0.21
Consumer and other 47,635 1.64 27,084 1.20
Total loans $ 2,911,552 100.00 % $ 2,247,257 100.00 %
Net deferred costs 1,690 3,010
Total loans including net deferred costs $ 2,913,242 $ 2,250,267 </t>
  </si>
  <si>
    <t>Schedule of loans to executives and directors</t>
  </si>
  <si>
    <t xml:space="preserve">(In thousands) 2015 2014
Balance, beginning of year $ 4,518 $ 2,216
New loans 1,747 4,302
Repayments (1,985 ) (1,129 )
Loans with individuals no longer considered related parties  (871 )
Balance, at end of year $ 4,280 $ 4,518 </t>
  </si>
  <si>
    <t>Schedule of loan balances by portfolio segment, based on impairment method, and the corresponding balances in the allowance for loan losses</t>
  </si>
  <si>
    <t xml:space="preserve">December 31, 2015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9,752 $ 291 $ 473,333 $ 2,006 $ 483,085 $ 2,297
Home equity lines
of credit 254  52,550 86 52,804 86
Junior lien loan
on residence 176  11,327 66 11,503 66
Multifamily
property   1,416,775 11,813 1,416,775 11,813
Owner-occupied
commercial
real estate 1,272  175,004 1,679 176,276 1,679
Investment
commercial
real estate 11,482 61 557,367 7,529 568,849 7,590
Commercial and
industrial 171 138 154,124 2,071 154,295 2,209
Secured by
farmland and
agricultural
production   179 2 179 2
Commercial
construction   151 2 151 2
Consumer and
other   47,635 112 47,635 112
Total ALLL $ 23,107 $ 490 $ 2,888,445 $ 25,366 $ 2,911,552 $ 25,856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6,500 $ 317 $ 473,649 $ 2,606 $ 480,149 $ 2,923
Home equity
lines of credit 210  50,092 156 50,302 156
Junior lien loan
on residence 164  11,644 109 11,808 109
Multifamily
property   1,080,256 8,983 1,080,256 8,983
Owner-occupied
commercial
real estate 1,674  103,772 1,547 105,446 1,547
Investment
commercial
real estate 11,653 489 394,118 4,262 405,771 4,751
Commercial and
industrial 248 149 81,114 731 81,362 880
Secured by
farmland and
agricultural
production   364 4 364 4
Commercial
construction   4,715 31 4,715 31
Consumer and
other 2 2 27,082 94 27,084 96
Total ALLL $ 20,451 $ 957 $ 2,226,806 $ 18,523 $ 2,247,257 $ 19,480
January 1, December 31,
2015 2015
Beginning Ending
(In thousands) ALLL Charge-Offs Recoveries Provision ALLL
Primary residential mortgage $ 2,923 $ (638 ) $ 80 $ (68 ) $ 2,297
Home equity lines of credit 156 (210 ) 2 138 86
Junior lien loan on residence 109 (13 ) 62 (92 ) 66
Multifamily property 8,983   2,830 11,813
Owner-occupied commercial
real estate 1,547  11 121 1,679
Investment commercial real estate 4,751 (16 ) 18 2,837 7,590
Commercial and industrial 880 (73 ) 81 1,321 2,209
Secured by farmland and agricultural 4   (2 ) 2
Commercial construction 31   (29 ) 2
Consumer and other 96 (41 ) 13 44 112
Total ALLL $ 19,480 $ (991 ) $ 267 $ 7,100 $ 25,856
January 1, December 31,
2014 2014
Beginning Ending
(In thousands) ALLL Charge-Offs Recoveries Provision ALLL
Primary residential mortgage $ 2,361 $ (273 ) $ 1 $ 834 $ 2,923
Home equity lines of credit 181   (25 ) 156
Junior lien loan on residence 156 (1 ) 103 (149 ) 109
Multifamily property 4,003   4,980 8,983
Owner-occupied commercial
real estate 2,563 (669 ) 106 (453 ) 1,547
Investment commercial real estate 5,083  18 (350 ) 4,751
Commercial and industrial 825 (123 ) 85 93 880
Secured by farmland and agricultural 3   1 4
Commercial construction 120   (89 ) 31
Consumer and other 78 (22 ) 7 33 96
Total ALLL $ 15,373 (1,088 ) 320 4,875 19,480
January 1, December 31,
2013 2013
Beginning Ending
(In thousands) ALLL Charge-Offs Recoveries Provision ALLL
Primary residential mortgage $ 3,047 $ (611 ) $ 48 $ (123 ) $ 2,361
Home equity lines of credit 267   (86 ) 181
Junior lien loan on residence 314 (346 ) 17 171 156
Multifamily property 1,305  11 2,687 4,003
Owner-occupied commercial
real estate 2,509  77 (23 ) 2,563
Investment commercial real estate 4,155 (56 ) 26 958 5,083
Commercial and industrial 803 (16 ) 64 (26 ) 825
Secured by farmland 3    3
Commercial construction 240  1 (121 ) 120
Consumer and other 92 (11 ) 9 (12 ) 78
Total ALLL $ 12,735 $ (1,040 ) $ 253 $ 3,425 $ 15,373 </t>
  </si>
  <si>
    <t>Schedule of loans individually evaluated for impairment</t>
  </si>
  <si>
    <t xml:space="preserve">December 31, 2015
Unpaid Average
Principal Recorded Specific Impaired
(In thousands) Balance Investment Reserves Loans
With no related allowance recorded:
Primary residential mortgage $ 8,998 $ 7,782 $  $ 5,683
Owner-occupied commercial real estate 1,460 1,272  1,379
Investment commercial real estate 11,099 10,233  10,330
Commercial and industrial 63 33  112
Home equity lines of credit 258 254  229
Junior lien loan on residence 219 176  166
Consumer and other    1
Total loans with no related allowance $ 22,097 $ 19,750 $  $ 17,900
With related allowance recorded:
Primary residential mortgage $ 2,090 $ 1,970 $ 291 $ 1,894
Investment commercial real estate 1,249 1,249 61 1,266
Commercial and industrial 179 138 138 144
Total loans with related allowance $ 3,518 $ 3,357 $ 490 $ 3,304
Total loans individually evaluated
for impairment $ 25,615 $ 23,107 $ 490 $ 21,204
December 31, 2014
Unpaid Average
Principal Recorded Specific Impaired
(In thousands) Balance Investment Reserves Loans
With no related allowance recorded:
Primary residential mortgage $ 5,264 $ 4,635 $  $ 3,543
Owner-occupied commercial real estate 1,809 1,674  2,626
Investment commercial real estate 5,423 5,423  5,512
Commercial and industrial 99 99  155
Home equity lines of credit 210 210  111
Junior lien loan on residence 293 164  224
Consumer and other    14
Total loans with no related allowance $ 13,098 $ 12,205 $  $ 12,185
With related allowance recorded:
Primary residential mortgage $ 2,138 $ 1,865 $ 317 $ 1,361
Owner-occupied commercial real estate    
Investment commercial real estate 6,230 6,230 489 5,927
Commercial and industrial 179 149 149 249
Consumer and other 2 2 2 
Total loans with related allowance $ 8,549 $ 8,246 $ 957 $ 7,537
Total loans individually evaluated
for impairment $ 21,647 $ 20,451 $ 957 $ 19,722 </t>
  </si>
  <si>
    <t>Schedule of recorded investment in nonaccrual and loans past due over 90 days still on accrual</t>
  </si>
  <si>
    <t xml:space="preserve">December 31, 2015
Loans Past Due Over
90 Days and Still
(In thousands) Nonaccrual Accruing Interest
Primary residential mortgage $ 4,549 $ 
Home equity lines of credit 229 
Junior lien loan on residence 118 
Owner-occupied commercial real estate 1,272 
Investment commercial real estate 408 
Commercial and industrial 171 
Consumer and other  
Total $ 6,747 $ 
December 31, 2014
Loans Past Due Over
90 Days and Still
(In thousands) Nonaccrual Accruing Interest
Primary residential mortgage $ 4,128 $ 
Home equity lines of credit 210 
Junior lien loan on residence 164 
Owner-occupied commercial real estate 1,674 
Investment commercial real estate 424 
Commercial and industrial 248 
Consumer and other 2 
Total $ 6,850 $  </t>
  </si>
  <si>
    <t>Schedule of aging of past due loans</t>
  </si>
  <si>
    <t xml:space="preserve">December 31, 2015
30-59 60-89 Greater Than
Days Days 90 Days Total
(In thousands) Past Due Past Due Past Due Past Due
Primary residential mortgage $ 1,214 $ 157 $  $ 1,371
Investment commercial real estate 772   772
Total $ 1,986 $ 157 $  $ 2,143
December 31, 2014
30-59 60-89 Greater Than
Days Days 90 Days Total
(In thousands) Past Due Past Due Past Due Past Due
Primary residential mortgage $ 1,102 $ 403 $  $ 1,505
Home equity lines of credit 99   99
Commercial construction 150   150
Consumer and other 1   1
Total $ 1,352 $ 403 $  $ 1,755 </t>
  </si>
  <si>
    <t>Schedule of the risk category of loans by class of loans</t>
  </si>
  <si>
    <t xml:space="preserve">Special
(In thousands) Pass Mention Substandard Doubtful
Primary residential mortgage $ 471,859 $ 1,332 $ 9,894 $ 
Home equity lines of credit 52,550  254 
Junior lien loan on residence 11,327  176 
Multifamily property 1,407,856 7,718 1,201 
Owner-occupied commercial real estate 170,420 928 4,928 
Investment commercial real estate 536,479 6,217 26,153 
Commercial and industrial 148,940 5,184 171 
Secured by farmland 179   
Agricultural production    
Commercial construction  151  
Consumer and other loans 47,635   
Total $ 2,847,245 $ 21,530 $ 42,777 $ 
Special
(In thousands) Pass Mention Substandard Doubtful
Primary residential mortgage $ 471,219 $ 1,366 $ 7,564 $ 
Home equity lines of credit 50,092  210 
Junior lien loan on residence 11,644  164 
Multifamily property 1,078,944 490 822 
Owner-occupied commercial real estate 99,432 473 5,541 
Investment commercial real estate 372,865 11,648 21,258 
Commercial and industrial 81,093 21 248 
Secured by farmland 189   
Agricultural production 175   
Commercial construction 4,565 150  
Consumer and other loans 27,082  2 
Total $ 2,197,300 $ 14,148 $ 35,809 $  </t>
  </si>
  <si>
    <t>Schedule of loans modified as troubled debt restructurings</t>
  </si>
  <si>
    <t xml:space="preserve">Pre-Modification Post-Modification
Outstanding Outstanding
Number of Recorded Recorded
(Dollars in thousands) Contracts Investment Investment
Primary residential mortgage 11 $ 3,296 $ 3,296
Junior Lien loan on residence 1 58 58
Investment commercial real estate 1 750 750
Total 13 $ 4,104 $ 4,104
Pre-Modification Post-Modification
Outstanding Outstanding
Number of Recorded Recorded
(Dollars in thousands) Contracts Investment Investment
Primary residential mortgage 8 $ 2,138 $ 2,138
Investment commercial real estate 1 1,281 1,281
Total 9 $ 3,419 $ 3,419
Pre-Modification Post-Modification
Outstanding Outstanding
Number of Recorded Recorded
(Dollars in thousands) Contracts Investment Investment
Primary residential mortgage 4 $ 760 $ 760
Investment commercial real estate 1 5,000 5,000
Total 5 $ 5,760 $ 5,760
Number of Recorded
(Dollars in thousands) Contracts Investment
Primary residential mortgage 1 $ 59
Total 1 $ 59 </t>
  </si>
  <si>
    <t>PREMISES AND EQUIPMENT (Tables)</t>
  </si>
  <si>
    <t>Schedule of premises and equipment</t>
  </si>
  <si>
    <t xml:space="preserve">(In thousands) 2015 2014
Land and land improvements $ 4,942 $ 4,932
Buildings 11,970 11,984
Furniture and equipment 16,857 16,621
Leasehold improvements 10,423 10,017
Projects in progress 919 1,405
Capital lease asset 11,237 11,237
56,348 56,196
Less: accumulated depreciation 26,102 23,938
Total $ 30,246 $ 32,258
(In thousands) 2015 2014
Land and buildings $ 11,237 $ 11,237
Less: accumulated depreciation 3,167 2,420
Total $ 8,070 $ 8,817 </t>
  </si>
  <si>
    <t>Schedule of future minimum lease payments under capitalized leases</t>
  </si>
  <si>
    <t xml:space="preserve">(In thousands)
2016 $ 1,007
2017 1,081
2018 1,127
2019 1,146
2020 1,195
Thereafter 7,819
Total minimum lease payments 13,375
Less: amount representing interest 3,153
Present value of net minimum lease payments $ 10,222 </t>
  </si>
  <si>
    <t>OTHER REAL ESTATE OWNED (Tables)</t>
  </si>
  <si>
    <t>Schedule of activity in other real estate owned and related valuation allowance</t>
  </si>
  <si>
    <t xml:space="preserve"> (In thousands) 2015 2014 Balance, beginning of year $ 3,744 $ 3,961 OREO properties added 233 744 Sales during year (744 ) (961 ) Balance, end of year $ 3,233 $ 3,744 (In thousands) 2015 2014 2013 Balance, beginning of year $ 2,420 $ 2,020 $ 1,010 Additions charged to expense 250 400 1,010 Direct writedowns    Balance, end of year $ 2,670 $ 2,420 $ 2,020 </t>
  </si>
  <si>
    <t>Schedule of expenses related to other real estate owned</t>
  </si>
  <si>
    <t xml:space="preserve"> (In thousands) 2015 2014 2013 Net (gain)/loss on sales $  $ (139 ) $ (85 ) Provision for unrealized losses 250 400 1,010 Operating expenses, net of rental income 51 179 179 Total $ 301 $ 440 $ 1,104 </t>
  </si>
  <si>
    <t>DEPOSITS (Tables)</t>
  </si>
  <si>
    <t>Schedule of deposit liabilities</t>
  </si>
  <si>
    <t>(Dollars in thousands) 2015 2014
Noninterest-bearing demand deposits $ 419,887 14.30 % $ 366,371 15.94 %
Interest-bearing checking 861,697 29.36 600,889 26.14
Savings 115,007 3.92 112,878 4.91
Money market 810,709 27.62 700,069 30.46
Certificates of deposit 434,450 14.80 198,819 8.65
Interest-bearing demand - Brokered 200,000 6.81 188,000 8.18
Certificates of deposit - Brokered 93,720 3.19 131,667 5.73
Total deposits $ 2,935,470 100.00 % $ 2,298,693 100.00 %</t>
  </si>
  <si>
    <t>Schedule of maturities of time deposits</t>
  </si>
  <si>
    <t xml:space="preserve">(In thousands)
2016 $ 91,115
2017 97,707
2018 171,173
2019 64,466
2020 38,511
Over 5 Years 65,198
Total $ 528,170 </t>
  </si>
  <si>
    <t>FEDERAL HOME LOAN BANK ADVANCES AND OTHER BORROWINGS (Tables)</t>
  </si>
  <si>
    <t>Schedule of maturity dates of the advances and other borrowings</t>
  </si>
  <si>
    <t xml:space="preserve"> (In thousands) 2016 $ 21,897 2017 23,897 2018 34,898 2019 3,000 2020  Over 5 years  Total $ 83,692 </t>
  </si>
  <si>
    <t>FAIR VALUE (Tables)</t>
  </si>
  <si>
    <t>Schedule of assets measured at fair value on a recurring basis</t>
  </si>
  <si>
    <t xml:space="preserve">Fair Value Measurements Using
Quoted
Prices In
Active
Markets Significant
For Other Significant
Identical Observable Unobservable
Assets Inputs Inputs
(In thousands) December 31, 2015 (Level 1) (Level 2) (Level 3)
Assets:
Securities available for sale:
Mortgage-backed securities-residential $ 160,607 $  $ 160,607 $ 
SBA pool securities 7,520  7,520 
State and political subdivisions 22,029  22,029 
Single-issuer trust preferred security 2,535  2,535 
CRA investment fund 2,939 2,939  
Loans held for sale, at fair value 1,558  1,558 
Derivatives:
Cash flow hedges 104  104 
Loan level swaps 1,106  1,106 
Total $ 198,398 $ 2,939 $ 195,459 $ 
Liabilities:
Derivatives:
Cash flow hedges (1,434 )  (1,434 ) 
Loan level swaps (1,106 )  (1,106 ) 
Total $ (2,540 ) $  $ (2,540 ) $ 
(In thousands) December 31, 2014
Assets:
Securities available for sale:
U.S. government-sponsored entities $ 35,670 $  $ 35,670 $ 
Mortgage-backed securities-residential 242,289  242,289 
SBA pool securities 7,944  7,944 
State and political subdivisions 41,394  41,394 
Single-issuer trust preferred security 2,400  2,400 
CRA investment fund 2,955 2,955  
Loans held for sale, at fair value 839  839 
Total $ 333,491 $ 2,955 $ 330,536 $ 
Liabilities:
Derivatives:
Cash flow hedges $ (169 ) $  $ (169 ) $ 
Total $ (169 ) $  $ (169 ) $  </t>
  </si>
  <si>
    <t>Schedule of residential loans held for sale</t>
  </si>
  <si>
    <t xml:space="preserve">December 31, 2015 December 31, 2014
Residential loans contractual balance $ 1,536 $ 826
Fair value adjustment 22 13
Total fair value of residential loans held for sale $ 1,558 $ 839 </t>
  </si>
  <si>
    <t>Schedule of assets measured at fair value on a non- recurring basis</t>
  </si>
  <si>
    <t xml:space="preserve">Fair Value Measurements Using
Quoted
Prices In
Active
Markets Significant
For Other Significant
Identical Observable Unobservable
Assets Inputs Inputs
(In thousands) December 31, 2015 (Level 1) (Level 2) (Level 3)
Assets:
Impaired loans:
Primary residential mortgage $ 251 $  $  $ 251
OREO 330   330
(In thousands) December 31, 2014
Assets:
Impaired loans:
Primary residential mortgage $ 543 $  $  $ 543
OREO 580   580 </t>
  </si>
  <si>
    <t>Schedule of carrying amounts and estimated fair values of financial instruments</t>
  </si>
  <si>
    <t xml:space="preserve">Fair Value Measurements at December 31, 2015 Using
Carrying
(In thousands) Amount Level 1 Level 2 Level 3 Total
Financial assets
Cash and cash equivalents $ 70,160 $ 70,160 $  $  $ 70,160
Securities available for sale 195,630 2,939 192,691  195,630
FHLB and FRB stock 13,984    N/A
Loans held for sale, at fair value 1,558  1,558  1,558
Loans held for sale, at lower of cost or fair value 82,200  82,200  82,200
Loans, net of allowance for loan losses 2,887,386   2,865,601 2,865,601
Accrued interest receivable 6,820  562 6,258 6,820
Cash flow hedges 104  104  104
Loan level swaps 1,106  1,106  1,106
Financial liabilities
Deposits $ 2,935,470 $ 2,407,300 $ 526,226 $  $ 2,933,526
Overnight borrowings 40,700  40,700  40,700
Federal Home Loan Bank advances 83,692  84,409  84,409
Accrued interest payable 957 128 829  957
Cash flow hedges 1,434  1,434  1,434
Loan level swaps 1,106  1,106  1,106
Fair Value Measurements at December 31, 2014 Using
Carrying
(In thousands) Amount Level 1 Level 2 Level 3 Total
Financial assets
Cash and cash equivalents $ 31,207 $ 30,707 $ 500 $  $ 31,207
Securities available for sale 332,652 2,955 329,697  332,652
FHLB and FRB stock 11,593    N/A
Loans held for sale, at fair value 839  839  839
Loans, net of allowance for loan losses 2,230,787   2,213,604 2,213,604
Accrued interest receivable 5,371  924 4,447 5,371
Financial liabilities
Deposits $ 2,298,693 $ 1,968,207 $ 329,579 $  $ 2,297,786
Overnight borrowings 54,600  54,600 54,600
Federal Home Loan Bank advances 83,692  84,677  84,677
Financial Liabilities Derivatives 169  169  169
Accrued interest payable 496 103 393  496 </t>
  </si>
  <si>
    <t>OTHER OPERATING EXPENSES (Tables)</t>
  </si>
  <si>
    <t>Schedule of components of other operating expenses</t>
  </si>
  <si>
    <t xml:space="preserve"> (In thousands) 2015 2014 2013 Professional and legal fees $ 2,747 $ 1,873 $ 2,085 FDIC insurance 2,154 1,381 1,121 Wealth Division other expense 2,147 1,896 1,702 Branch Restructure (Note 4) 1,735   Telephone 942 914 696 Advertising 637 594 519 Loan expense 426 532 676 Provision for ORE losses 250 400 1,010 Intangible amortization 82   Other operating expenses 5,959 5,746 5,211 Total other operating expenses $ 17,079 $ 13,336 $ 13,020 </t>
  </si>
  <si>
    <t>INCOME TAXES (Tables)</t>
  </si>
  <si>
    <t>Schedule of income tax expense</t>
  </si>
  <si>
    <t xml:space="preserve"> (In thousands) 2015 2014 2013 Federal: Current expense/(benefit) $ 13,035 $ 10,251 $ 2,811 Deferred (benefit)/expense (3,210 ) (2,626 ) 1,299 State: Current expense/(benefit) 3,176 625 21 Deferred expense (833 ) 1,146 1,371 Total income tax expense $ 12,168 $ 9,396 $ 5,502 </t>
  </si>
  <si>
    <t>Schedule of income tax reconciliation</t>
  </si>
  <si>
    <t xml:space="preserve"> (In thousands) 2015 2014 2013 Computed expected tax expense $ 11,249 $ 8,500 $ 5,167 (Decrease)/increase in taxes resulting from: Tax-exempt income (316 ) (152 ) (317 ) State income taxes 1,523 1,102 901 Bank owned life insurance income (279 ) (152 ) (243 ) Interest disallowance 40 9 10 Meals and entertainment expense 69 69 Stock-based compensation 86 60 54 Rate adjustment (70 )  (100 ) Other (134 ) (40 ) (30 ) Total income tax expense $ 12,168 $ 9,396 $ 5,502 </t>
  </si>
  <si>
    <t>Schedule of deferred tax assets and liabilities</t>
  </si>
  <si>
    <t xml:space="preserve"> (In thousands) 2015 2014 Deferred tax assets: Allowance for loan losses $ 10,437 $ 7,957 Valuation allowance for OREO losses 1,084 989 Federal and state net operating loss carryforward 6 9 Lease adjustment 122 149 Federal AMT credit carryforward  540 Post retirement benefits 445 427 Prepaid alternative minimum assessment 283 283 Contribution limitation 237 34 Charitable contribution carryforward 32 32 Organization costs 24 26 Cash flow hedge 544 69 Stock option expense 414 372 Nonaccrued interest 127 181 Accrued compensation 3,349 2,422 Capital leases 1,407 952 Total gross deferred tax assets $ 18,511 $ 14,442 Deferred tax liabilities: Bank premises and equipment, principally due to differences in depreciation $ 767 $ 920 Unrealized gain on securities available for sale 262 835 Deferred loan origination costs and fees 1,114 1,555 Deferred income 721 603 Investment securities, principally due to the accretion of bond discount 29 19 Other 36 19 Total gross deferred tax liabilities 2,929 3,951 Net deferred tax asset $ 15,582 $ 10,491 </t>
  </si>
  <si>
    <t>STOCK-BASED COMPENSATION (Tables)</t>
  </si>
  <si>
    <t>Schedule of stock option plans, changes in options outstanding</t>
  </si>
  <si>
    <t>Weighted
Weighted Average Aggregate
Average Remaining Intrinsic
Number of Exercise Contractual Value
Options Price Term (In Thousands)
Balance, January 1, 2015 345,189 $ 17.38
Granted during 2015  
Exercised during 2015 (18,891 ) 12.61
Expired during 2015 (45,750 ) 18.54
Forfeited during 2015 (13,259 ) 13.45
Balance, December 31, 2015 267,289 $ 17.28 4.41 $ 893
Vested and expected to vest (1) 256,140 $ 17.46 4.41 $ 809
Exercisable at December 31, 2015 225,996 $ 17.90 4.01 $ 615
(1) The difference between the shares which are exercisable (fully vested) and those which are expected to vest is due to anticipated forfeitures.</t>
  </si>
  <si>
    <t>Schedule of weighted average assumption</t>
  </si>
  <si>
    <t xml:space="preserve">2014 2013
Dividend yield 1.02 1.30
Expected volatility 40 39
Expected life 7 7
Risk-free interest rate 2.18 1.14 </t>
  </si>
  <si>
    <t>Schedule of changes in nonvested performance-based shares</t>
  </si>
  <si>
    <t xml:space="preserve">Weighted
Average
Number of Grant Date
Shares Fair Value
Balance, January 1, 2015 92,767 $ 18.12
Granted during 2015  
Vested during 2015  
Forfeited during 2015  
Balance, December 31, 2015 92,767 $ 18.12 </t>
  </si>
  <si>
    <t>Schedule of changes in nonvested shares</t>
  </si>
  <si>
    <t xml:space="preserve">Weighted
Average
Number of Grant Date
Shares Fair Value
Balance, January 1, 2015 252,328 $ 17.34
Granted during 2015 166,165 21.00
Vested during 2015 (91,364 ) 16.45
Forfeited during 2015 (5,708 ) 19.72
Balance, December 31, 2015 321,421 $ 19.44 </t>
  </si>
  <si>
    <t>COMMITMENTS AND CONTINGENCIES (Tables)</t>
  </si>
  <si>
    <t>Schedule of minimum annual lease payments under operating leases</t>
  </si>
  <si>
    <t xml:space="preserve">(In thousands)
2016 $ 2,024
2017 1,616
2018 1,460
2019 1,143
2020 1,133
Thereafter 2,946
Total $ 10,322 </t>
  </si>
  <si>
    <t>REGULATORY CAPITAL (Tables)</t>
  </si>
  <si>
    <t>Schedule of regulatory capital</t>
  </si>
  <si>
    <t xml:space="preserve">To Be Well
Capitalized Under For Capital
Prompt Corrective Adequacy
Actual Action Provisions Purposes
(Dollars in thousands) Amount Ratio Amount Ratio Amount Ratio
As of December 31, 2015:
Total capital (to risk-weighted assets) $ 297,497 11.32 % $ 262,719 10.00 % $ 210,176 8.00 %
Tier I capital (to risk-weighted assets) 271,641 10.34 210,176 8.00 157,632 6.00
Common equity tier I (to risk-weighted assets) 271,641 10.34 170,768 6.50 118,224 4.50
Tier I capital (to average assets) 271,641 8.04 169,027 5.00 135,221 4.00
As of December 31, 2014:
Total capital (to risk-weighted assets) $ 250,112 14.96 % $ 167,160 10.00 % $ 133,728 8.00 %
Tier I capital (to risk-weighted assets) 230,632 13.80 100,296 6.00 66,864 4.00
Common equity tier I (to risk-weighted assets) N/A N/A N/A N/A N/A N/A
Tier I capital (to average assets) 230,632 8.74 131,895 5.00 105,516 4.00
To Be Well
Capitalized Under For Capital
Prompt Corrective Adequacy
Actual Action Provisions Purposes
(Dollars in thousands) Amount Ratio Amount Ratio Amount Ratio
As of December 31, 2015:
Total capital (to risk-weighted assets) $ 299,593 11.40 % $ N/A N/A % $ 210,209 8.00 %
Tier I capital (to risk-weighted assets) 273,738 10.42 N/A N/A 157,657 6.00
Common equity tier I (to risk-weighted assets) 273,738 10.42 N/A N/A 118,242 4.50
Tier I capital (to average assets) 273,738 8.10 N/A N/A 135,237 4.00
As of December 31, 2014:
Total capital (to risk-weighted assets) $ 259,918 15.55 % $ N/A N/A % $ 133,745 8.00 %
Tier I capital (to risk-weighted assets) 240,439 14.38 N/A N/A 66,873 4.00
Common equity tier I (to risk-weighted assets) N/A N/A N/A N/A N/A N/A
Tier I capital (to average assets) 240,439 9.11 N/A N/A 105,544 4.00 </t>
  </si>
  <si>
    <t>DERIVATIVES (Tables)</t>
  </si>
  <si>
    <t>Schedule of Information about Derivatives</t>
  </si>
  <si>
    <t xml:space="preserve">(Dollars in thousands) 2015 2014
Notional amount $ 180,000 $ 25,000
Weighted average pay rate 1.64 % 1.81 %
Weighted average receive rate 0.29 % 0.21 %
Weighted average maturity 4.25 years 5.00 years
Unrealized loss $ (1,331 ) $ (169 )
(Dollars in thousands) December 31, 2015
Notional amount $ 27,259
Fair value $ 1,106
Weighted average pay rates 3.06 %
Weighted average receive rates 1.44 %
Weighted average maturity 15.8 years </t>
  </si>
  <si>
    <t>Schedule of Net Gains/(Losses)</t>
  </si>
  <si>
    <t xml:space="preserve">2015
Amount of
Amount of Amount of Gain/(Loss)
Loss Gain/(Loss) Recognized in
Recognized Reclassified Other Non-Interest
In OCI From OCI to Expense
(In thousands) (Effective Portion) Interest Expense (Ineffective Portion)
Interest rate contracts $ (1,162 ) $  $ 
2014
Amount of
Amount of Amount of Gain/(Loss)
Loss Gain/(Loss) Recognized in
Recognized Reclassified Other Non-Interest
In OCI From OCI to Expense
(In thousands) (Effective Portion) Interest Expense (Ineffective Portion)
Interest rate contracts $ (169 ) $  $  </t>
  </si>
  <si>
    <t>Schedule of Notional Amount and Fair Value</t>
  </si>
  <si>
    <t>December 31, 2015
Notional Fair
(In thousands) Amount Value
Interest rate swaps related to interest-bearing
demand brokered deposits $ 180,000 $ (1,330 )
Total included in other assets 15,000 104
Total included in other liabilities $ 165,000 $ (1,434 )
December 31, 2014
Notional Fair
(In thousands) Amount Value
Interest rate swaps related to interest-bearing
demand brokered deposits $ 25,000 $ (169 )
Total included in other assets  
Total included in other liabilities $ 25,000 $ (169 )</t>
  </si>
  <si>
    <t>BUSINESS SEGMENTS (Tables)</t>
  </si>
  <si>
    <t>Schedule of income and total assets for reportable segments</t>
  </si>
  <si>
    <t xml:space="preserve"> Twelve Months Ended December 31, 2015 Wealth (In thousands) Banking Management Total Net interest income $ 80,190 $ 4,262 $ 84,452 Noninterest income 6,434 17,280 23,714 Total income 86,624 21,542 108,166 Provision for loan losses 7,100  7,100 Salaries and benefits 32,133 8,145 40,278 Premises and equipment expense 10,634 935 11,569 Other noninterest expense 12,203 4,876 17,079 Total noninterest expense 62,070 13,956 76,026 Income before income tax expense 24,554 7,586 32,140 Income tax expense 9,217 2,951 12,168 Net income $ 15,337 $ 4,635 $ 19,972 Total assets at period end $ 3,328,937 $ 38,440 $ 3,364,659 Twelve Months Ended December 31, 2014 Wealth (In thousands) Banking Management Total Net interest income $ 64,148 $ 3,746 $ 67,894 Noninterest income 5,336 15,471 20,807 Total income 69,484 19,217 88,701 Provision for loan losses 4,875  4,875 Salaries and benefits 28,679 7,562 36,241 Premises and equipment expense 9,207 756 9,963 Other noninterest expense 8,922 4,414 13,336 Total noninterest expense 51,683 12,732 64,415 Income before income tax expense 17,801 6,485 24,286 Income tax expense 6,873 2,523 9,396 Net income $ 10,928 $ 3,962 $ 14,890 Total assets at period end $ 2,676,103 $ 26,294 $ 2,702,397 Twelve Months Ended December 31, 2013 Wealth (In thousands) Banking Management Total Net interest income $ 49,209 $ 3,567 $ 52,776 Noninterest income 6,417 14,178 20,595 Total income 55,626 17,745 73,371 Provision for loan losses 3,425  3,425 Salaries and benefits 26,504 5,745 32,249 Premises and equipment expense 9,331 583 9,914 Other noninterest expense 8,564 4,456 13,020 Total noninterest expense 47,824 10,784 58,608 Income before income tax expense 7,802 6,961 14,763 Income tax expense 2,908 2,594 5,502 Net income $ 4,894 $ 4,367 $ 9,261 Total assets at period end $ 1,964,514 $ 2,434 $ 1,966,948 </t>
  </si>
  <si>
    <t>ACQUISITION (Tables)</t>
  </si>
  <si>
    <t>Summary of Consideration Paid and Amounts of Assets Acquired</t>
  </si>
  <si>
    <t xml:space="preserve">Consideration (in thousands)
Cash $ 800
Equity Instruments 2,000
Fair value of total consideration transferred $ 2,800
Recognized amounts of identifiable assets acquired
Customer relationship intangible $ 1,685
Other intangibles 105
Goodwill 1,010
Total assets acquired $ 2,800 </t>
  </si>
  <si>
    <t>Schedule of Warrants</t>
  </si>
  <si>
    <t>Dividend yield 0.93 %
Expected volatility 33.73 %
Expected life 7 Years
Risk-free interest rate 1.84 %</t>
  </si>
  <si>
    <t>Schedule of Intangible Assets</t>
  </si>
  <si>
    <t xml:space="preserve">Gross Gross
Carrying Accumulated
(In thousands) Amount Amount Net
Amortized intangible assets:
Customer relationships $ 1,685 $ 75 $ 1,610
Non-compete agreement 56 7 49
Total $ 1,741 $ 82 $ 1,659 </t>
  </si>
  <si>
    <t>Schedule of Estimated Amortization Expense</t>
  </si>
  <si>
    <t xml:space="preserve">(In thousands)
2016 $ 123
2017 123
2018 123
2019 123
2020 116
Total $ 608 </t>
  </si>
  <si>
    <t>ACCUMULATED OTHER COMPREHENSIVE INCOME/(LOSS) (Tables)</t>
  </si>
  <si>
    <t>Schedule of accumulated other comprehensive income balances, net of tax</t>
  </si>
  <si>
    <t>Amount Other
Reclassified Comprehensive
Other From Loss
Comprehensive Accumulated Twelve Months
Balance at Loss Other Ended Balance at
December 31, Before Comprehensive December 31, December 31,
(In thousands) 2014 Reclassifications Loss 2015 2015
Net unrealized holding
gain on securities
available for sale,
net of tax $ 1,321 $ (602 ) $ (311 ) $ (913 ) $ 408
Losses on cash flow hedge $ (100 ) $ (687 ) $  $ (687 ) $ (787 )
Accumulated other
comprehensive income/(loss),
net of tax $ 1,221 $ (1,287 ) $ (311 ) $ (1,600 ) $ (379 )
Amount Other
Reclassified Comprehensive
Other from (Loss)
Comprehensive Accumulated Twelve Months
Balance at (Loss) Other Ended Balance at
December 31, Before Comprehensive December 31, December 31,
(In thousands) 2013 Reclassifications Income 2013 2014
Net unrealized holding
gain/(loss) on securities
available for sale,
net of tax $ 23 $ 1,467 $ (169 ) $ 1,298 $ 1,321
Losses on cash flow hedge  $ (100 ) $  $ (100 ) $ (100 )
Accumulated other
comprehensive income/
(loss), net of tax $ 23 $ 1,367 $ (169 ) $ 1,198 $ 1,221
Amount Other
Reclassified Comprehensive
Other from Income
Comprehensive Accumulated Twelve Months
Balance at Income Other Ended Balance at
December 31, Before Comprehensive December 31, December 31,
(In thousands) 2012 Reclassifications Income 2013 2013
Net unrealized holding
gain/(loss) on securities
available for sale,
net of tax $ 4,299 $ (3,730 ) $ (546 ) $ (4,276 ) $ 23
Losses on cash flow hedge $  $  $  $  $ 
Accumulated other
comprehensive income/
(loss), net of tax $ 4,299 $ (3,730 ) $ (546 ) $ (4,276 ) $ 23</t>
  </si>
  <si>
    <t>Schedule of the reclassifications out of accumulated other comprehensive income</t>
  </si>
  <si>
    <t>Twelve Months Ended
December 31,
(In thousands) 2015 2014 2013 Affected Line Item in Statements of Income
Unrealized gains/(losses) on
Realized gain on securities sales, AFS $ 527 $ 260 $ 840 Securities gains, net
Realized gain on securities sales, HTM    Securities gains, net
Gains/(losses) on cash flow hedges    Interest expense
Income tax expense (216 ) (91 ) (294 ) Income tax expense
Total reclassifications, net of tax $ 311 $ 169 $ 546</t>
  </si>
  <si>
    <t>CONDENSED FINANCIAL STATEMENTS OF PEAPACK-GLADSTONE FINANCIAL CORPORATION (PARENT COMPANY ONLY) (Tables)</t>
  </si>
  <si>
    <t>Schedule of Condensed Statements of Condition</t>
  </si>
  <si>
    <t xml:space="preserve">December 31,
(In thousands) 2015 2014
Assets
Cash $ 1,489 $ 9,311
Interest-earning deposits 515 516
Total cash and cash equivalents 2,004 9,827
Securities available for sale  
Investment in subsidiary 273,580 232,461
Other assets 414 220
Total assets $ 275,998 $ 242,508
Liabilities
Other liabilities $ 322 $ 241
Total liabilities 322 241
Shareholders' equity
Common stock 13,717 12,954
Surplus 213,203 195,829
Treasury stock (8,988 ) (8,988 )
Retained earnings 58,123 41,251
Accumulated other comprehensive (loss)/income,
net of income tax benefit (379 ) 1,221
Total shareholders' equity 275,676 242,267
Total liabilities and shareholders' equity $ 275,998 $ 242,508 </t>
  </si>
  <si>
    <t>Schedule of Condensed Statments of Income</t>
  </si>
  <si>
    <t>Years Ended December 31,
(In thousands) 2015 2014 2013
Income
Dividend from Bank $  $  $ 1,350
Other income 1 1 9
Securities gains, net   2
Total income 1 1 1,361
Expenses
Other expenses 525 637 429
Total expenses 525 637 429
(Loss)/income before income tax expense and
equity in undistributed earnings of Bank (524 ) (636 ) 932
Income tax benefit (180 ) (216 ) (50 )
Net (loss)/income before equity in undistributed earnings of Bank (344 ) (420 ) 982
Equity in
undistributed earnings of Bank/(dividends in excess of earnings) 20,316 15,310 8,279
Net income 19,972 14,890 9,261
Accumulated other comprehensive (loss)/income (1,600 ) 1,198 (4,276 )
Comprehensive income $ 18,372 $ 16,088 $ 4,985</t>
  </si>
  <si>
    <t>Schedule of Condensed Statements of Cash Flows</t>
  </si>
  <si>
    <t xml:space="preserve">Years Ended December 31,
(In thousands) 2015 2014 2013
Cash flows from operating activities:
Net income $ 19,972 $ 14,890 $ 9,261
Undistributed (earnings)/loss of Bank (20,316 ) (15,310 ) (8,279 )
Gain on securities available for sale   (2 )
(Increase)/decrease in other assets (194 ) 427 (37 )
Increase/(decrease) in other liabilities 81 (63 ) 179
Net cash (used in)/provided by operating activities (457 ) (56 ) 1,122
Cash flows from investing activities:
Capital contribution to subsidiary (18,000 ) (88,674 ) 
Proceeds from sales and calls of securities
available for sale   213
Net cash (used in)/provided by investing activities (18,000 ) (88,674 ) 213
Cash flows from financing activities:
Cash dividends paid on common stock (3,100 ) (2,414 ) (1,802 )
Exercise of stock options, net of stock swaps 86 174 30
Net proceeds, rights offering  48,358 41,100
Issuance of common shares (DRIP program) 13,648 7,429 3,248
Purchase of shares for Profit Sharing Plan  70 130
Net cash provided by financing activities 10,634 53,617 42,706
Net (decrease)/increase in cash and cash equivalents (7,823 ) (35,113 ) 44,041
Cash and cash equivalents at beginning of period 9,827 44,940 899
Cash and cash equivalents at end of period $ 2,004 $ 9,827 $ 44,940 </t>
  </si>
  <si>
    <t>SUPPLEMENTAL DATA (unaudited) (Tables)</t>
  </si>
  <si>
    <t>Schedule of unaudited quarterly financial data</t>
  </si>
  <si>
    <t xml:space="preserve"> Selected 2015 Quarterly Data: (In thousands, except per share data) March 31 June 30 September 30 December 31 Interest income $ 22,361 $ 23,852 $ 25,806 $ 27,123 Interest expense 2,778 3,508 4,100 4,304 Net interest income 19,583 20,344 21,706 22,819 Provision for loan losses 1,350 2,200 1,600 1,950 Trust fees 4,031 4,532 4,169 4,307 Securities gains/(losses), net 268 176 83  Other income 1,583 1,791 1,358 1,416 Operating expenses 15,768 16,266 16,899 19,993 Income before income tax expense 8,347 8,377 8,817 6,599 Income tax expense 3,339 3,139 3,434 2,256 Net income $ 5,008 $ 5,238 $ 5,383 $ 4,343 Earnings per share-basic $ 0.34 $ 0.34 $ 0.35 $ 0.28 Earnings per share-diluted 0.33 0.34 0.35 0.28 Selected 2014 Quarterly Data: (In thousands, except per share data) March 31 June 30 September 30 December 31 Interest income $ 16,949 $ 18,630 $ 19,210 $ 20,786 Interest expense 1,378 1,707 2,162 2,434 Net interest income 15,571 16,923 17,048 18,352 Provision for loan losses 1,325 1,150 1,150 1,250 Wealth management fee income 3,754 4,005 3,661 3,822 Securities gains/(losses), net 98 79 39 44 Other income 1,143 1,389 1,352 1,421 Operating expenses 14,339 14,930 14,693 15,578 Income before income tax expense 4,902 6,316 6,257 6,811 Income tax expense 1,871 2,533 2,393 2,599 Net income $ 3,031 $ 3,783 $ 3,864 $ 4,212 Earnings per share-basic $ 0.26 $ 0.32 $ 0.33 $ 0.32 Earnings per share-diluted 0.26 0.32 0.32 0.32 Selected 2013 Quarterly Data: (In thousands, except per share data) March 31 June 30 September 30 December 31 Interest income $ 13,432 $ 13,460 $ 14,423 $ 15,738 Interest expense 1,005 1,012 1,050 1,210 Net interest income 12,427 12,448 13,373 14,528 Provision for loan losses 850 500 750 1,325 Wealth management fee income 3,368 3,628 3,295 3,547 Securities gains/(losses), net 289 238 188 125 Other income 1,947 1,370 1,299 1,301 Operating expenses 12,293 14,079 14,165 14,646 Income before income tax expense 4,888 3,105 3,240 3,530 Income tax expense 1,995 1,096 1,276 1,135 Net income $ 2,893 $ 2,009 $ 1,964 $ 2,395 Earnings per share-basic $ 0.33 $ 0.23 $ 0.22 $ 0.25 Earnings per share-diluted 0.32 0.22 0.22 0.25 </t>
  </si>
  <si>
    <t>SUMMARY OF SIGNIFICANT ACCOUNTING POLICIES (Narrative - Other) (Details) $ / shares in Units, $ in Thousands</t>
  </si>
  <si>
    <t>Dec. 31, 2015USD ($)$ / sharesshares</t>
  </si>
  <si>
    <t>Dec. 31, 2014USD ($)$ / sharesshares</t>
  </si>
  <si>
    <t>Dec. 31, 2013$ / sharesshares</t>
  </si>
  <si>
    <t>Threshold for determining nonaccrual status</t>
  </si>
  <si>
    <t>90 days</t>
  </si>
  <si>
    <t>Number of share purchase rights authorized</t>
  </si>
  <si>
    <t>Antidilutive securities</t>
  </si>
  <si>
    <t>Cash dividends declared on common stock, per share | $ / shares</t>
  </si>
  <si>
    <t>Intangibles, estimated useful life</t>
  </si>
  <si>
    <t>15 years</t>
  </si>
  <si>
    <t>Substandard [Member]</t>
  </si>
  <si>
    <t>Loan reserve multiple</t>
  </si>
  <si>
    <t>Special Mention [Member]</t>
  </si>
  <si>
    <t>Commercial Portfolio Segment [Member]</t>
  </si>
  <si>
    <t>120 days</t>
  </si>
  <si>
    <t>Employee Stock [Member]</t>
  </si>
  <si>
    <t>Percentage of closing market price on purchase date</t>
  </si>
  <si>
    <t>85.00%</t>
  </si>
  <si>
    <t>Compensation cost | $</t>
  </si>
  <si>
    <t>Employee Stock [Member] | Minimum [Member]</t>
  </si>
  <si>
    <t>Percentage of compensation contributable</t>
  </si>
  <si>
    <t>1.00%</t>
  </si>
  <si>
    <t>Employee Stock [Member] | Maximum [Member]</t>
  </si>
  <si>
    <t>15.00%</t>
  </si>
  <si>
    <t>Equipment [Member] | Minimum [Member]</t>
  </si>
  <si>
    <t>Useful life</t>
  </si>
  <si>
    <t>3 years</t>
  </si>
  <si>
    <t>Equipment [Member] | Maximum [Member]</t>
  </si>
  <si>
    <t>10 years</t>
  </si>
  <si>
    <t>Premises [Member]</t>
  </si>
  <si>
    <t>40 years</t>
  </si>
  <si>
    <t>SUMMARY OF SIGNIFICANT ACCOUNTING POLICIES (Schedule of Earnings per Common Share) (Details) - USD ($) $ / shares in Units, $ in Thousands</t>
  </si>
  <si>
    <t>3 Months Ended</t>
  </si>
  <si>
    <t>Sep. 30, 2015</t>
  </si>
  <si>
    <t>Mar. 31, 2015</t>
  </si>
  <si>
    <t>Sep. 30, 2014</t>
  </si>
  <si>
    <t>Jun. 30, 2014</t>
  </si>
  <si>
    <t>Mar. 31, 2014</t>
  </si>
  <si>
    <t>Sep. 30, 2013</t>
  </si>
  <si>
    <t>Jun. 30, 2013</t>
  </si>
  <si>
    <t>Mar. 31, 2013</t>
  </si>
  <si>
    <t>Net income available to common shareholders</t>
  </si>
  <si>
    <t>Basic weighted average common shares outstanding (in shares)</t>
  </si>
  <si>
    <t>Plus: common stock equivalents</t>
  </si>
  <si>
    <t>Diluted weighted-average common shares outstanding</t>
  </si>
  <si>
    <t>Net Income Per Common Share</t>
  </si>
  <si>
    <t>Basic</t>
  </si>
  <si>
    <t>Diluted</t>
  </si>
  <si>
    <t>INVESTMENT SECURITIES AVAILABLE FOR SALE (Schedule of Amortized Cost and Approximate Fair Value) (Details) - USD ($) $ in Thousands</t>
  </si>
  <si>
    <t>Amortized Cost</t>
  </si>
  <si>
    <t>Gross Unrealized Gains</t>
  </si>
  <si>
    <t>Gross Unrealized Losses</t>
  </si>
  <si>
    <t>Fair Value</t>
  </si>
  <si>
    <t>U.S. Government-Sponsored Entities [Member]</t>
  </si>
  <si>
    <t>Mortgage-Backed Securities-Residential [Member]</t>
  </si>
  <si>
    <t>SBA Pool Securities [Member]</t>
  </si>
  <si>
    <t>State and Political Subdivisions [Member]</t>
  </si>
  <si>
    <t>Single-Issuer Trust Preferred Security [Member]</t>
  </si>
  <si>
    <t>CRA Investment Fund [Member]</t>
  </si>
  <si>
    <t>INVESTMENT SECURITIES AVAILABLE FOR SALE (Schedule of Securities by Maturity) (Details) $ in Thousands</t>
  </si>
  <si>
    <t>Dec. 31, 2015USD ($)</t>
  </si>
  <si>
    <t>Amortized Cost:</t>
  </si>
  <si>
    <t>Total Amortized Cost</t>
  </si>
  <si>
    <t>Fair Value:</t>
  </si>
  <si>
    <t>Total Fair Value</t>
  </si>
  <si>
    <t>Available-for-sale Securities [Member]</t>
  </si>
  <si>
    <t>Due in one year or less</t>
  </si>
  <si>
    <t>Due after one year through five years</t>
  </si>
  <si>
    <t>Due after five years through ten years</t>
  </si>
  <si>
    <t>Due after ten years</t>
  </si>
  <si>
    <t>INVESTMENT SECURITIES AVAILABLE FOR SALE (Schedule of Gross Gains, Gross Losses and Net Tax Expense) (Details) - USD ($) $ in Thousands</t>
  </si>
  <si>
    <t>Available for sale securities pledged as collateral</t>
  </si>
  <si>
    <t>Proceeds on sales</t>
  </si>
  <si>
    <t>Gross gains</t>
  </si>
  <si>
    <t>Gross losses</t>
  </si>
  <si>
    <t>Net tax expense</t>
  </si>
  <si>
    <t>INVESTMENT SECURITIES AVAILABLE FOR SALE (Schedule of Securities with Continuous Unrealized Losses) (Details) - USD ($) $ in Thousands</t>
  </si>
  <si>
    <t>Approximate Fair Value</t>
  </si>
  <si>
    <t>Less Than 12 Months</t>
  </si>
  <si>
    <t>12 Months or Longer</t>
  </si>
  <si>
    <t>Unrealized Losses</t>
  </si>
  <si>
    <t>LOANS (Narrative) (Details) - USD ($) $ in Thousands</t>
  </si>
  <si>
    <t>1 Months Ended</t>
  </si>
  <si>
    <t>Accounts, Notes, Loans and Financing Receivable [Line Items]</t>
  </si>
  <si>
    <t>Impaired non-accrual loans</t>
  </si>
  <si>
    <t>Impaired non-accrual loans performing troubled debt restructured</t>
  </si>
  <si>
    <t>Allowance allocated to troubled debt restructured loans</t>
  </si>
  <si>
    <t>Allowance allocated to non accrual loans</t>
  </si>
  <si>
    <t>Impaired loans</t>
  </si>
  <si>
    <t>Troubled debt restructurings specific reserves to customers</t>
  </si>
  <si>
    <t>Amount of loans sold</t>
  </si>
  <si>
    <t>Multifamily Property [Member] | Residential Portfolio Segment [Member]</t>
  </si>
  <si>
    <t>LOANS (Schedule of Loans Outstanding, by Classification) (Details) - USD ($) $ in Thousands</t>
  </si>
  <si>
    <t>Total loans</t>
  </si>
  <si>
    <t>Loans and Finance Receivables [Member]</t>
  </si>
  <si>
    <t>Total loans (in percent)</t>
  </si>
  <si>
    <t>100.00%</t>
  </si>
  <si>
    <t>Unallocated Financing Receivables [Member]</t>
  </si>
  <si>
    <t>Unallocated Financing Receivables [Member] | Loans and Finance Receivables [Member]</t>
  </si>
  <si>
    <t>0.02%</t>
  </si>
  <si>
    <t>0.08%</t>
  </si>
  <si>
    <t>Residential Mortgage [Member] | Residential Portfolio Segment [Member]</t>
  </si>
  <si>
    <t>Residential Mortgage [Member] | Residential Portfolio Segment [Member] | Loans and Finance Receivables [Member]</t>
  </si>
  <si>
    <t>16.16%</t>
  </si>
  <si>
    <t>20.74%</t>
  </si>
  <si>
    <t>Multifamily Property [Member] | Residential Portfolio Segment [Member] | Loans and Finance Receivables [Member]</t>
  </si>
  <si>
    <t>48.63%</t>
  </si>
  <si>
    <t>48.00%</t>
  </si>
  <si>
    <t>Commercial Mortgage [Member] | Commercial Real Estate Portfolio Segment [Member]</t>
  </si>
  <si>
    <t>Commercial Mortgage [Member] | Commercial Real Estate Portfolio Segment [Member] | Loans and Finance Receivables [Member]</t>
  </si>
  <si>
    <t>14.18%</t>
  </si>
  <si>
    <t>13.71%</t>
  </si>
  <si>
    <t>Commercial Loans [Member] | Commercial Portfolio Segment [Member]</t>
  </si>
  <si>
    <t>Commercial Loans [Member] | Commercial Portfolio Segment [Member] | Loans and Finance Receivables [Member]</t>
  </si>
  <si>
    <t>17.60%</t>
  </si>
  <si>
    <t>13.72%</t>
  </si>
  <si>
    <t>Construction Loans [Member]</t>
  </si>
  <si>
    <t>Construction Loans [Member] | Loans and Finance Receivables [Member]</t>
  </si>
  <si>
    <t>0.05%</t>
  </si>
  <si>
    <t>0.27%</t>
  </si>
  <si>
    <t>Home Equity Lines of Credit [Member] | Residential Portfolio Segment [Member]</t>
  </si>
  <si>
    <t>Home Equity Lines of Credit [Member] | Residential Portfolio Segment [Member] | Loans and Finance Receivables [Member]</t>
  </si>
  <si>
    <t>1.81%</t>
  </si>
  <si>
    <t>2.23%</t>
  </si>
  <si>
    <t>Consumer Loans, Including Home Equity Loans [Member] | Consumer and Other [Member]</t>
  </si>
  <si>
    <t>Consumer Loans, Including Home Equity Loans [Member] | Consumer and Other [Member] | Loans and Finance Receivables [Member]</t>
  </si>
  <si>
    <t>1.55%</t>
  </si>
  <si>
    <t>1.25%</t>
  </si>
  <si>
    <t>LOANS (Schedule of Loan Balances by Portfolio Class) (Details) - USD ($) $ in Thousands</t>
  </si>
  <si>
    <t>Net deferred fees</t>
  </si>
  <si>
    <t>Total loans including net deferred costs</t>
  </si>
  <si>
    <t>Loans and Finance Receivables, Gross [Member]</t>
  </si>
  <si>
    <t>Agricultural Sector [Member]</t>
  </si>
  <si>
    <t>Agricultural Sector [Member] | Loans and Finance Receivables, Gross [Member]</t>
  </si>
  <si>
    <t>0.01%</t>
  </si>
  <si>
    <t>Residential Portfolio Segment [Member] | Junior Lien [Member]</t>
  </si>
  <si>
    <t>Residential Portfolio Segment [Member] | Junior Lien [Member] | Loans and Finance Receivables, Gross [Member]</t>
  </si>
  <si>
    <t>0.39%</t>
  </si>
  <si>
    <t>0.52%</t>
  </si>
  <si>
    <t>Commercial Portfolio Segment [Member] | Commercial and Industrial Sector [Member]</t>
  </si>
  <si>
    <t>Commercial Portfolio Segment [Member] | Commercial and Industrial Sector [Member] | Loans and Finance Receivables, Gross [Member]</t>
  </si>
  <si>
    <t>5.30%</t>
  </si>
  <si>
    <t>3.62%</t>
  </si>
  <si>
    <t>Consumer and Other [Member]</t>
  </si>
  <si>
    <t>Consumer and Other [Member] | Loans and Finance Receivables, Gross [Member]</t>
  </si>
  <si>
    <t>1.64%</t>
  </si>
  <si>
    <t>1.20%</t>
  </si>
  <si>
    <t>Primary Residential Mortgages [Member] | Residential Portfolio Segment [Member]</t>
  </si>
  <si>
    <t>Primary Residential Mortgages [Member] | Residential Portfolio Segment [Member] | Loans and Finance Receivables, Gross [Member]</t>
  </si>
  <si>
    <t>16.59%</t>
  </si>
  <si>
    <t>21.37%</t>
  </si>
  <si>
    <t>Home Equity Lines of Credit [Member] | Residential Portfolio Segment [Member] | Loans and Finance Receivables, Gross [Member]</t>
  </si>
  <si>
    <t>2.24%</t>
  </si>
  <si>
    <t>Multifamily Property [Member] | Residential Portfolio Segment [Member] | Loans and Finance Receivables, Gross [Member]</t>
  </si>
  <si>
    <t>48.66%</t>
  </si>
  <si>
    <t>48.07%</t>
  </si>
  <si>
    <t>Owner Occupied Property [Member] | Commercial Real Estate Portfolio Segment [Member]</t>
  </si>
  <si>
    <t>Owner Occupied Property [Member] | Commercial Real Estate Portfolio Segment [Member] | Loans and Finance Receivables, Gross [Member]</t>
  </si>
  <si>
    <t>6.05%</t>
  </si>
  <si>
    <t>4.69%</t>
  </si>
  <si>
    <t>Investment Property [Member] | Commercial Real Estate Portfolio Segment [Member]</t>
  </si>
  <si>
    <t>Investment Property [Member] | Commercial Real Estate Portfolio Segment [Member] | Loans and Finance Receivables, Gross [Member]</t>
  </si>
  <si>
    <t>19.54%</t>
  </si>
  <si>
    <t>18.06%</t>
  </si>
  <si>
    <t>Construction Loans [Member] | Commercial Portfolio Segment [Member]</t>
  </si>
  <si>
    <t>Construction Loans [Member] | Commercial Portfolio Segment [Member] | Loans and Finance Receivables, Gross [Member]</t>
  </si>
  <si>
    <t>0.21%</t>
  </si>
  <si>
    <t>LOANS (Schedule of Related Party Loan Balances) (Details) - USD ($) $ in Thousands</t>
  </si>
  <si>
    <t>Loans receivable from executive officers and directors</t>
  </si>
  <si>
    <t>Loans outstanding, beginning</t>
  </si>
  <si>
    <t>New loans</t>
  </si>
  <si>
    <t>Repayments</t>
  </si>
  <si>
    <t>Loans with individuals no longer considered related parties</t>
  </si>
  <si>
    <t>Loans outstanding, ending</t>
  </si>
  <si>
    <t>LOANS (Schedule of Balances by Portfolio Class, Based on Impairment Method) (Details) - USD ($) $ in Thousands</t>
  </si>
  <si>
    <t>Dec. 31, 2012</t>
  </si>
  <si>
    <t>Total Loans Individually Evaluated for Impairment</t>
  </si>
  <si>
    <t>Ending ALLL Attributable to Loans Individually Evaluated for Impairment</t>
  </si>
  <si>
    <t>Total Loans Collectively Evaluated for Impairment</t>
  </si>
  <si>
    <t>Ending ALLL Attributable to Loans Collectively Evaluated for Impairment</t>
  </si>
  <si>
    <t>Total Loans</t>
  </si>
  <si>
    <t>Total Ending ALLL</t>
  </si>
  <si>
    <t>LOANS (Schedule of Schedule of Loans Individually Evaluated for Impairment) (Details) - USD ($) $ in Thousands</t>
  </si>
  <si>
    <t>Unpaid Principal Balance</t>
  </si>
  <si>
    <t>With no related allowance recorded</t>
  </si>
  <si>
    <t>With related allowance recorded</t>
  </si>
  <si>
    <t>Total loans individually evaluated impairment</t>
  </si>
  <si>
    <t>Recorded Investment</t>
  </si>
  <si>
    <t>Specific Reserves</t>
  </si>
  <si>
    <t>Average Impaired Loans</t>
  </si>
  <si>
    <t>LOANS (Schedule of Investment in Nonaccrual and Loans Past Due Over 90 Days) (Details) - USD ($) $ in Thousands</t>
  </si>
  <si>
    <t>Loans Past Due Over 90 Days And Still Accruing Interest</t>
  </si>
  <si>
    <t>LOANS (Schedule of Schedule of Aging of Past Due Loans) (Details) - USD ($) $ in Thousands</t>
  </si>
  <si>
    <t>Total Past Due</t>
  </si>
  <si>
    <t>30 to 59 Days Past Due [Member]</t>
  </si>
  <si>
    <t>60 to 89 Days Past Due [Member]</t>
  </si>
  <si>
    <t>Greater Than 90 Days Past Due [Member]</t>
  </si>
  <si>
    <t>Consumer and Other [Member] | 30 to 59 Days Past Due [Member]</t>
  </si>
  <si>
    <t>Consumer and Other [Member] | 60 to 89 Days Past Due [Member]</t>
  </si>
  <si>
    <t>Consumer and Other [Member] | Greater Than 90 Days Past Due [Member]</t>
  </si>
  <si>
    <t>Primary Residential Mortgages [Member] | Residential Portfolio Segment [Member] | 30 to 59 Days Past Due [Member]</t>
  </si>
  <si>
    <t>Primary Residential Mortgages [Member] | Residential Portfolio Segment [Member] | 60 to 89 Days Past Due [Member]</t>
  </si>
  <si>
    <t>Primary Residential Mortgages [Member] | Residential Portfolio Segment [Member] | Greater Than 90 Days Past Due [Member]</t>
  </si>
  <si>
    <t>Home Equity Lines of Credit [Member] | Residential Portfolio Segment [Member] | 30 to 59 Days Past Due [Member]</t>
  </si>
  <si>
    <t>Home Equity Lines of Credit [Member] | Residential Portfolio Segment [Member] | 60 to 89 Days Past Due [Member]</t>
  </si>
  <si>
    <t>Home Equity Lines of Credit [Member] | Residential Portfolio Segment [Member] | Greater Than 90 Days Past Due [Member]</t>
  </si>
  <si>
    <t>Investment Property [Member] | Commercial Real Estate Portfolio Segment [Member] | 30 to 59 Days Past Due [Member]</t>
  </si>
  <si>
    <t>Investment Property [Member] | Commercial Real Estate Portfolio Segment [Member] | 60 to 89 Days Past Due [Member]</t>
  </si>
  <si>
    <t>Investment Property [Member] | Commercial Real Estate Portfolio Segment [Member] | Greater Than 90 Days Past Due [Member]</t>
  </si>
  <si>
    <t>Construction Loans [Member] | Commercial Portfolio Segment [Member] | 30 to 59 Days Past Due [Member]</t>
  </si>
  <si>
    <t>Construction Loans [Member] | Commercial Portfolio Segment [Member] | 60 to 89 Days Past Due [Member]</t>
  </si>
  <si>
    <t>Construction Loans [Member] | Commercial Portfolio Segment [Member] | Greater Than 90 Days Past Due [Member]</t>
  </si>
  <si>
    <t>LOANS (Schedule of Schedule of Risk Category of Loans by Class of Loans) (Details) - USD ($) $ in Thousands</t>
  </si>
  <si>
    <t>Pass [Member]</t>
  </si>
  <si>
    <t>Doubtful [Member]</t>
  </si>
  <si>
    <t>Residential Portfolio Segment [Member] | Junior Lien [Member] | Pass [Member]</t>
  </si>
  <si>
    <t>Residential Portfolio Segment [Member] | Junior Lien [Member] | Special Mention [Member]</t>
  </si>
  <si>
    <t>Residential Portfolio Segment [Member] | Junior Lien [Member] | Substandard [Member]</t>
  </si>
  <si>
    <t>Residential Portfolio Segment [Member] | Junior Lien [Member] | Doubtful [Member]</t>
  </si>
  <si>
    <t>Commercial Portfolio Segment [Member] | Commercial and Industrial Sector [Member] | Pass [Member]</t>
  </si>
  <si>
    <t>Commercial Portfolio Segment [Member] | Commercial and Industrial Sector [Member] | Special Mention [Member]</t>
  </si>
  <si>
    <t>Commercial Portfolio Segment [Member] | Commercial and Industrial Sector [Member] | Substandard [Member]</t>
  </si>
  <si>
    <t>Commercial Portfolio Segment [Member] | Commercial and Industrial Sector [Member] | Doubtful [Member]</t>
  </si>
  <si>
    <t>Consumer and Other [Member] | Pass [Member]</t>
  </si>
  <si>
    <t>Consumer and Other [Member] | Special Mention [Member]</t>
  </si>
  <si>
    <t>Consumer and Other [Member] | Substandard [Member]</t>
  </si>
  <si>
    <t>Consumer and Other [Member] | Doubtful [Member]</t>
  </si>
  <si>
    <t>Primary Residential Mortgages [Member] | Residential Portfolio Segment [Member] | Pass [Member]</t>
  </si>
  <si>
    <t>Primary Residential Mortgages [Member] | Residential Portfolio Segment [Member] | Special Mention [Member]</t>
  </si>
  <si>
    <t>Primary Residential Mortgages [Member] | Residential Portfolio Segment [Member] | Substandard [Member]</t>
  </si>
  <si>
    <t>Primary Residential Mortgages [Member] | Residential Portfolio Segment [Member] | Doubtful [Member]</t>
  </si>
  <si>
    <t>Home Equity Lines of Credit [Member] | Residential Portfolio Segment [Member] | Pass [Member]</t>
  </si>
  <si>
    <t>Home Equity Lines of Credit [Member] | Residential Portfolio Segment [Member] | Special Mention [Member]</t>
  </si>
  <si>
    <t>Home Equity Lines of Credit [Member] | Residential Portfolio Segment [Member] | Substandard [Member]</t>
  </si>
  <si>
    <t>Home Equity Lines of Credit [Member] | Residential Portfolio Segment [Member] | Doubtful [Member]</t>
  </si>
  <si>
    <t>Multifamily Property [Member] | Residential Portfolio Segment [Member] | Pass [Member]</t>
  </si>
  <si>
    <t>Multifamily Property [Member] | Residential Portfolio Segment [Member] | Special Mention [Member]</t>
  </si>
  <si>
    <t>Multifamily Property [Member] | Residential Portfolio Segment [Member] | Substandard [Member]</t>
  </si>
  <si>
    <t>Multifamily Property [Member] | Residential Portfolio Segment [Member] | Doubtful [Member]</t>
  </si>
  <si>
    <t>Owner Occupied Property [Member] | Commercial Real Estate Portfolio Segment [Member] | Pass [Member]</t>
  </si>
  <si>
    <t>Owner Occupied Property [Member] | Commercial Real Estate Portfolio Segment [Member] | Special Mention [Member]</t>
  </si>
  <si>
    <t>Owner Occupied Property [Member] | Commercial Real Estate Portfolio Segment [Member] | Substandard [Member]</t>
  </si>
  <si>
    <t>Owner Occupied Property [Member] | Commercial Real Estate Portfolio Segment [Member] | Doubtful [Member]</t>
  </si>
  <si>
    <t>Investment Property [Member] | Commercial Real Estate Portfolio Segment [Member] | Pass [Member]</t>
  </si>
  <si>
    <t>Investment Property [Member] | Commercial Real Estate Portfolio Segment [Member] | Special Mention [Member]</t>
  </si>
  <si>
    <t>Investment Property [Member] | Commercial Real Estate Portfolio Segment [Member] | Substandard [Member]</t>
  </si>
  <si>
    <t>Investment Property [Member] | Commercial Real Estate Portfolio Segment [Member] | Doubtful [Member]</t>
  </si>
  <si>
    <t>Secured by farmland [Member] | Agricultural Sector [Member] | Pass [Member]</t>
  </si>
  <si>
    <t>Secured by farmland [Member] | Agricultural Sector [Member] | Special Mention [Member]</t>
  </si>
  <si>
    <t>Secured by farmland [Member] | Agricultural Sector [Member] | Substandard [Member]</t>
  </si>
  <si>
    <t>Secured by farmland [Member] | Agricultural Sector [Member] | Doubtful [Member]</t>
  </si>
  <si>
    <t>Agricultural Production Loans [Member] | Agricultural Sector [Member] | Pass [Member]</t>
  </si>
  <si>
    <t>Agricultural Production Loans [Member] | Agricultural Sector [Member] | Special Mention [Member]</t>
  </si>
  <si>
    <t>Agricultural Production Loans [Member] | Agricultural Sector [Member] | Substandard [Member]</t>
  </si>
  <si>
    <t>Agricultural Production Loans [Member] | Agricultural Sector [Member] | Doubtful [Member]</t>
  </si>
  <si>
    <t>Construction Loans [Member] | Commercial Portfolio Segment [Member] | Pass [Member]</t>
  </si>
  <si>
    <t>Construction Loans [Member] | Commercial Portfolio Segment [Member] | Special Mention [Member]</t>
  </si>
  <si>
    <t>Construction Loans [Member] | Commercial Portfolio Segment [Member] | Substandard [Member]</t>
  </si>
  <si>
    <t>Construction Loans [Member] | Commercial Portfolio Segment [Member] | Doubtful [Member]</t>
  </si>
  <si>
    <t>LOANS (Schedule of Activity in Allowance for Loan Losses) (Details) - USD ($) $ in Thousands</t>
  </si>
  <si>
    <t>Allowance for loan losses</t>
  </si>
  <si>
    <t>Beginning ALLL</t>
  </si>
  <si>
    <t>Charge-Offs</t>
  </si>
  <si>
    <t>Recoveries</t>
  </si>
  <si>
    <t>Provision (Credit)</t>
  </si>
  <si>
    <t>Ending ALLL</t>
  </si>
  <si>
    <t>LOANS (Schedule of Loans Modified as Troubled Debt Restructurings) (Details) $ in Thousands</t>
  </si>
  <si>
    <t>Dec. 31, 2015USD ($)N</t>
  </si>
  <si>
    <t>Dec. 31, 2014USD ($)N</t>
  </si>
  <si>
    <t>Dec. 31, 2013USD ($)N</t>
  </si>
  <si>
    <t>Number of Contracts | N</t>
  </si>
  <si>
    <t>Pre-Modification Outstanding Recorded Investment</t>
  </si>
  <si>
    <t>Post-Modification Outstanding Recorded Investment</t>
  </si>
  <si>
    <t>LOANS (Schedule of Modified as Troubled Debt Restructurings Subsequently Defaulted) (Details) $ in Thousands</t>
  </si>
  <si>
    <t>Number of Subsequently Defaulted Contracts | N</t>
  </si>
  <si>
    <t>Subsequently Defaulted Recorded Investment | $</t>
  </si>
  <si>
    <t>PREMISES AND EQUIPMENT (Narrative) (Details) $ in Thousands</t>
  </si>
  <si>
    <t>Dec. 31, 2014USD ($)</t>
  </si>
  <si>
    <t>Dec. 31, 2013USD ($)</t>
  </si>
  <si>
    <t>Dec. 31, 2012USD ($)</t>
  </si>
  <si>
    <t>Depreciation expense on leased assets</t>
  </si>
  <si>
    <t>Gain on leaseback transaction of Gladstone property deferred</t>
  </si>
  <si>
    <t>Charge to operations for closings</t>
  </si>
  <si>
    <t>Facility Closing [Member]</t>
  </si>
  <si>
    <t>Number of stores closed | N</t>
  </si>
  <si>
    <t>Gladstone Property [Member]</t>
  </si>
  <si>
    <t>PREMISES AND EQUIPMENT (Schedule of Premises and Equipment) (Details) - USD ($) $ in Thousands</t>
  </si>
  <si>
    <t>Premises and equipment, gross</t>
  </si>
  <si>
    <t>Less: accumulated depreciation</t>
  </si>
  <si>
    <t>Land and Land Improvements [Member]</t>
  </si>
  <si>
    <t>Premises and equipment, excluding lease asset</t>
  </si>
  <si>
    <t>Buildings [Member]</t>
  </si>
  <si>
    <t>Furniture and Equipment [Member]</t>
  </si>
  <si>
    <t>Leasehold Improvements [Member]</t>
  </si>
  <si>
    <t>Projects in Progress [Member]</t>
  </si>
  <si>
    <t>Capital lease asset [Member]</t>
  </si>
  <si>
    <t>Capital lease asset</t>
  </si>
  <si>
    <t>PREMISES AND EQUIPMENT (Schedule of Future Minimum Lease Payments) (Details) $ in Thousands</t>
  </si>
  <si>
    <t>Future Minimum Payments under capitalized leases</t>
  </si>
  <si>
    <t>Thereafter</t>
  </si>
  <si>
    <t>Total minimum lease payments</t>
  </si>
  <si>
    <t>Less amount representing interest</t>
  </si>
  <si>
    <t>Present value of net minimum lease payments</t>
  </si>
  <si>
    <t>OTHER REAL ESTATE OWNED (Narrative) (Details) - USD ($) $ in Thousands</t>
  </si>
  <si>
    <t>OTHER REAL ESTATE OWNED (Schedule of Activity in Other Real Estate Owned, Excluding Valuation Allowance) (Details) - USD ($) $ in Thousands</t>
  </si>
  <si>
    <t>Balance, beginning of year</t>
  </si>
  <si>
    <t>OREO properties added</t>
  </si>
  <si>
    <t>Sales during year</t>
  </si>
  <si>
    <t>Balance, end of year</t>
  </si>
  <si>
    <t>OTHER REAL ESTATE OWNED (Schedule of Activity in Valuation Allowance) (Details) - USD ($) $ in Thousands</t>
  </si>
  <si>
    <t>Additions charged to expense</t>
  </si>
  <si>
    <t>Direct writedowns</t>
  </si>
  <si>
    <t>OTHER REAL ESTATE OWNED (Schedule of Expenses Related to Other Real Estate Owned) (Details) - USD ($) $ in Thousands</t>
  </si>
  <si>
    <t>Net (gain)/loss on sales</t>
  </si>
  <si>
    <t>Provision for unrealized losses</t>
  </si>
  <si>
    <t>Operating expenses, net of rental income</t>
  </si>
  <si>
    <t>DEPOSITS (Details of Total Deposits) (Details) - USD ($) $ in Thousands</t>
  </si>
  <si>
    <t>Time deposits over $250,000</t>
  </si>
  <si>
    <t>Interest-bearing checking</t>
  </si>
  <si>
    <t>Money market</t>
  </si>
  <si>
    <t>%</t>
  </si>
  <si>
    <t>14.30%</t>
  </si>
  <si>
    <t>15.94%</t>
  </si>
  <si>
    <t>29.36%</t>
  </si>
  <si>
    <t>26.14%</t>
  </si>
  <si>
    <t>3.92%</t>
  </si>
  <si>
    <t>4.91%</t>
  </si>
  <si>
    <t>27.62%</t>
  </si>
  <si>
    <t>30.46%</t>
  </si>
  <si>
    <t>14.80%</t>
  </si>
  <si>
    <t>8.65%</t>
  </si>
  <si>
    <t>6.81%</t>
  </si>
  <si>
    <t>8.18%</t>
  </si>
  <si>
    <t>3.19%</t>
  </si>
  <si>
    <t>5.73%</t>
  </si>
  <si>
    <t>DEPOSITS (Scheduled Maturities of Time Deposits) (Details) $ in Thousands</t>
  </si>
  <si>
    <t>Scheduled maturities of time deposits</t>
  </si>
  <si>
    <t>Over 5 Years</t>
  </si>
  <si>
    <t>FEDERAL HOME LOAN BANK ADVANCES AND OTHER BORROWINGS (Narrative) (Details) - USD ($) $ in Thousands</t>
  </si>
  <si>
    <t>Advances from Federal Home Loan Banks</t>
  </si>
  <si>
    <t>Federal Home Loan Bank advances, weighted average interest rate (in percent)</t>
  </si>
  <si>
    <t>1.78%</t>
  </si>
  <si>
    <t>Advances with fixed maturity dates</t>
  </si>
  <si>
    <t>Weighted average interest rate on fixed maturity advances</t>
  </si>
  <si>
    <t>1.57%</t>
  </si>
  <si>
    <t>Residential mortgages pledged as collateral for advances</t>
  </si>
  <si>
    <t>Multifamily mortgage loans pledged as collateral for advances</t>
  </si>
  <si>
    <t>Callable variable rate advances</t>
  </si>
  <si>
    <t>Weighted average interest rate on variable advances (in percent)</t>
  </si>
  <si>
    <t>3.01%</t>
  </si>
  <si>
    <t>Investment pledges against advances</t>
  </si>
  <si>
    <t>Overnight borrowings of debt</t>
  </si>
  <si>
    <t>Average interest rate of FHLB advances</t>
  </si>
  <si>
    <t>0.32%</t>
  </si>
  <si>
    <t>Unused commitments from FHLB</t>
  </si>
  <si>
    <t>Unused short-term or overnight borrowings from correspondent banks</t>
  </si>
  <si>
    <t>Unused short-term or overnight borrowings from FRB</t>
  </si>
  <si>
    <t>FEDERAL HOME LOAN BANK ADVANCES AND OTHER BORROWINGS (Schedule of Maturities) (Details) - USD ($) $ in Thousands</t>
  </si>
  <si>
    <t>Federal Home Loan Bank Advances Maturities Summary</t>
  </si>
  <si>
    <t>Over 5 years</t>
  </si>
  <si>
    <t>FAIR VALUE (Narrative) (Details) - USD ($) $ in Thousands</t>
  </si>
  <si>
    <t>Impaired collateral loans recorded investment</t>
  </si>
  <si>
    <t>Impaired collateral loans valuation allowance</t>
  </si>
  <si>
    <t>Provision for ORE losses</t>
  </si>
  <si>
    <t>Loans Receivable [Member] | Property A [Member]</t>
  </si>
  <si>
    <t>Fair Value Inputs, Assets, Quantitative Information [Line Items]</t>
  </si>
  <si>
    <t>Discount rate</t>
  </si>
  <si>
    <t>Age of appraisal</t>
  </si>
  <si>
    <t>12 months</t>
  </si>
  <si>
    <t>FAIR VALUE (Schedule of Assets Measured on a Recurring Basis) (Details) - USD ($) $ in Thousands</t>
  </si>
  <si>
    <t>Recurring Basis [Member]</t>
  </si>
  <si>
    <t>Recurring Basis [Member] | Designated as Hedging Instrument [Member]</t>
  </si>
  <si>
    <t>Recurring Basis [Member] | Not Designated as Hedging Instrument [Member]</t>
  </si>
  <si>
    <t>Recurring Basis [Member] | U.S. Government-Sponsored Entities [Member]</t>
  </si>
  <si>
    <t>Recurring Basis [Member] | Mortgage-Backed Securities-Residential [Member]</t>
  </si>
  <si>
    <t>Recurring Basis [Member] | SBA Pool Securities [Member]</t>
  </si>
  <si>
    <t>Recurring Basis [Member] | State and Political Subdivisions [Member]</t>
  </si>
  <si>
    <t>Recurring Basis [Member] | Single-Issuer Trust Preferred Security [Member]</t>
  </si>
  <si>
    <t>Recurring Basis [Member] | CRA Investment Fund [Member]</t>
  </si>
  <si>
    <t>Recurring Basis [Member] | Quoted Prices in Active Market For Identical Assets (Level 1) [Member]</t>
  </si>
  <si>
    <t>Recurring Basis [Member] | Quoted Prices in Active Market For Identical Assets (Level 1) [Member] | Designated as Hedging Instrument [Member]</t>
  </si>
  <si>
    <t>Recurring Basis [Member] | Quoted Prices in Active Market For Identical Assets (Level 1) [Member] | Not Designated as Hedging Instrument [Member]</t>
  </si>
  <si>
    <t>Recurring Basis [Member] | Quoted Prices in Active Market For Identical Assets (Level 1) [Member] | U.S. Government-Sponsored Entities [Member]</t>
  </si>
  <si>
    <t>Recurring Basis [Member] | Quoted Prices in Active Market For Identical Assets (Level 1) [Member] | Mortgage-Backed Securities-Residential [Member]</t>
  </si>
  <si>
    <t>Recurring Basis [Member] | Quoted Prices in Active Market For Identical Assets (Level 1) [Member] | SBA Pool Securities [Member]</t>
  </si>
  <si>
    <t>Recurring Basis [Member] | Quoted Prices in Active Market For Identical Assets (Level 1) [Member] | State and Political Subdivisions [Member]</t>
  </si>
  <si>
    <t>Recurring Basis [Member] | Quoted Prices in Active Market For Identical Assets (Level 1) [Member] | Single-Issuer Trust Preferred Security [Member]</t>
  </si>
  <si>
    <t>Recurring Basis [Member] | Quoted Prices in Active Market For Identical Assets (Level 1) [Member] | CRA Investment Fund [Member]</t>
  </si>
  <si>
    <t>Recurring Basis [Member] | Significant Other Observable Inputs (Level 2) [Member]</t>
  </si>
  <si>
    <t>Recurring Basis [Member] | Significant Other Observable Inputs (Level 2) [Member] | Designated as Hedging Instrument [Member]</t>
  </si>
  <si>
    <t>Recurring Basis [Member] | Significant Other Observable Inputs (Level 2) [Member] | Not Designated as Hedging Instrument [Member]</t>
  </si>
  <si>
    <t>Recurring Basis [Member] | Significant Other Observable Inputs (Level 2) [Member] | U.S. Government-Sponsored Entities [Member]</t>
  </si>
  <si>
    <t>Recurring Basis [Member] | Significant Other Observable Inputs (Level 2) [Member] | Mortgage-Backed Securities-Residential [Member]</t>
  </si>
  <si>
    <t>Recurring Basis [Member] | Significant Other Observable Inputs (Level 2) [Member] | SBA Pool Securities [Member]</t>
  </si>
  <si>
    <t>Recurring Basis [Member] | Significant Other Observable Inputs (Level 2) [Member] | State and Political Subdivisions [Member]</t>
  </si>
  <si>
    <t>Recurring Basis [Member] | Significant Other Observable Inputs (Level 2) [Member] | Single-Issuer Trust Preferred Security [Member]</t>
  </si>
  <si>
    <t>Recurring Basis [Member] | Significant Other Observable Inputs (Level 2) [Member] | CRA Investment Fund [Member]</t>
  </si>
  <si>
    <t>Recurring Basis [Member] | Significant Unobservable Inputs (Level 3) [Member]</t>
  </si>
  <si>
    <t>Recurring Basis [Member] | Significant Unobservable Inputs (Level 3) [Member] | Designated as Hedging Instrument [Member]</t>
  </si>
  <si>
    <t>Recurring Basis [Member] | Significant Unobservable Inputs (Level 3) [Member] | Not Designated as Hedging Instrument [Member]</t>
  </si>
  <si>
    <t>Recurring Basis [Member] | Significant Unobservable Inputs (Level 3) [Member] | U.S. Government-Sponsored Entities [Member]</t>
  </si>
  <si>
    <t>Recurring Basis [Member] | Significant Unobservable Inputs (Level 3) [Member] | Mortgage-Backed Securities-Residential [Member]</t>
  </si>
  <si>
    <t>Recurring Basis [Member] | Significant Unobservable Inputs (Level 3) [Member] | SBA Pool Securities [Member]</t>
  </si>
  <si>
    <t>Recurring Basis [Member] | Significant Unobservable Inputs (Level 3) [Member] | State and Political Subdivisions [Member]</t>
  </si>
  <si>
    <t>Recurring Basis [Member] | Significant Unobservable Inputs (Level 3) [Member] | Single-Issuer Trust Preferred Security [Member]</t>
  </si>
  <si>
    <t>Recurring Basis [Member] | Significant Unobservable Inputs (Level 3) [Member] | CRA Investment Fund [Member]</t>
  </si>
  <si>
    <t>FAIR VALUE (Schedule of Residential Loans Held for Sale, at Fair Value) (Details) - USD ($) $ in Thousands</t>
  </si>
  <si>
    <t>Residential loans contractual balance</t>
  </si>
  <si>
    <t>Fair value adjustment</t>
  </si>
  <si>
    <t>Total fair value of residential loans held for sale</t>
  </si>
  <si>
    <t>FAIR VALUE (Schedule of Assets Measured on a Non-Recurring Basis) (Details) - USD ($) $ in Thousands</t>
  </si>
  <si>
    <t>OREO</t>
  </si>
  <si>
    <t>Non-Recurring Basis [Member]</t>
  </si>
  <si>
    <t>Non-Recurring Basis [Member] | Residential Portfolio Segment [Member] | Primary Residential Mortgages [Member]</t>
  </si>
  <si>
    <t>Non-Recurring Basis [Member] | Quoted Prices in Active Market For Identical Assets (Level 1) [Member]</t>
  </si>
  <si>
    <t>Non-Recurring Basis [Member] | Quoted Prices in Active Market For Identical Assets (Level 1) [Member] | Residential Portfolio Segment [Member] | Primary Residential Mortgages [Member]</t>
  </si>
  <si>
    <t>Non-Recurring Basis [Member] | Significant Other Observable Inputs (Level 2) [Member]</t>
  </si>
  <si>
    <t>Non-Recurring Basis [Member] | Significant Other Observable Inputs (Level 2) [Member] | Residential Portfolio Segment [Member] | Primary Residential Mortgages [Member]</t>
  </si>
  <si>
    <t>Non-Recurring Basis [Member] | Significant Unobservable Inputs (Level 3) [Member]</t>
  </si>
  <si>
    <t>Non-Recurring Basis [Member] | Significant Unobservable Inputs (Level 3) [Member] | Residential Portfolio Segment [Member] | Primary Residential Mortgages [Member]</t>
  </si>
  <si>
    <t>FAIR VALUE (Schedule of Financial Instruments) (Details) - USD ($) $ in Thousands</t>
  </si>
  <si>
    <t>Financial Assets:</t>
  </si>
  <si>
    <t>FHLB and FRB Stock</t>
  </si>
  <si>
    <t>Financial Liabilities:</t>
  </si>
  <si>
    <t>Carrying Value [Member]</t>
  </si>
  <si>
    <t>Cash and cash equivalents</t>
  </si>
  <si>
    <t>Loans, net of allowance for loan losses</t>
  </si>
  <si>
    <t>Deposits</t>
  </si>
  <si>
    <t>Accrued interest payable</t>
  </si>
  <si>
    <t>Carrying Value [Member] | Designated as Hedging Instrument [Member]</t>
  </si>
  <si>
    <t>Carrying Value [Member] | Not Designated as Hedging Instrument [Member]</t>
  </si>
  <si>
    <t>Fair value [Member]</t>
  </si>
  <si>
    <t>Fair value [Member] | Designated as Hedging Instrument [Member]</t>
  </si>
  <si>
    <t>Fair value [Member] | Not Designated as Hedging Instrument [Member]</t>
  </si>
  <si>
    <t>Fair value [Member] | Quoted Prices in Active Market For Identical Assets (Level 1) [Member]</t>
  </si>
  <si>
    <t>Fair value [Member] | Quoted Prices in Active Market For Identical Assets (Level 1) [Member] | Designated as Hedging Instrument [Member]</t>
  </si>
  <si>
    <t>Fair value [Member] | Quoted Prices in Active Market For Identical Assets (Level 1) [Member] | Not Designated as Hedging Instrument [Member]</t>
  </si>
  <si>
    <t>Fair value [Member] | Significant Other Observable Inputs (Level 2) [Member]</t>
  </si>
  <si>
    <t>Fair value [Member] | Significant Other Observable Inputs (Level 2) [Member] | Designated as Hedging Instrument [Member]</t>
  </si>
  <si>
    <t>Fair value [Member] | Significant Other Observable Inputs (Level 2) [Member] | Not Designated as Hedging Instrument [Member]</t>
  </si>
  <si>
    <t>Fair value [Member] | Significant Unobservable Inputs (Level 3) [Member]</t>
  </si>
  <si>
    <t>Fair value [Member] | Significant Unobservable Inputs (Level 3) [Member] | Designated as Hedging Instrument [Member]</t>
  </si>
  <si>
    <t>Fair value [Member] | Significant Unobservable Inputs (Level 3) [Member] | Not Designated as Hedging Instrument [Member]</t>
  </si>
  <si>
    <t>OTHER OPERATING EXPENSES (Details) - USD ($) $ in Thousands</t>
  </si>
  <si>
    <t>Other operating expenses</t>
  </si>
  <si>
    <t>Professional and legal fees</t>
  </si>
  <si>
    <t>FDIC insurance</t>
  </si>
  <si>
    <t>Wealth Division other expense</t>
  </si>
  <si>
    <t>Branch Restructure (Note 4)</t>
  </si>
  <si>
    <t>Telephone</t>
  </si>
  <si>
    <t>Advertising</t>
  </si>
  <si>
    <t>Loan expense</t>
  </si>
  <si>
    <t>Intangible amortization</t>
  </si>
  <si>
    <t>Total other operating expenses</t>
  </si>
  <si>
    <t>INCOME TAXES (Narrative) (Details)</t>
  </si>
  <si>
    <t>Income tax rate</t>
  </si>
  <si>
    <t>35.00%</t>
  </si>
  <si>
    <t>INCOME TAXES (Schedule of Income Tax Expense Included in Consolidated Financial Statements) (Details) - USD ($) $ in Thousands</t>
  </si>
  <si>
    <t>Federal:</t>
  </si>
  <si>
    <t>Current expense/(benefit)</t>
  </si>
  <si>
    <t>Deferred (benefit)/expense</t>
  </si>
  <si>
    <t>State:</t>
  </si>
  <si>
    <t>Deferred expense</t>
  </si>
  <si>
    <t>Total income tax expense</t>
  </si>
  <si>
    <t>INCOME TAXES (Schedule of Total Income Tax Expense Differed from Amounts Computed by Applying US Federal Income Tax Rate of 35 Percent to Income Before Taxes) (Details) - USD ($) $ in Thousands</t>
  </si>
  <si>
    <t>Computed "expected tax expense"</t>
  </si>
  <si>
    <t>(Decrease)/increase in income taxes resulting from:</t>
  </si>
  <si>
    <t>Tax-exempt income</t>
  </si>
  <si>
    <t>State income taxes</t>
  </si>
  <si>
    <t>Bank owned life insurance income</t>
  </si>
  <si>
    <t>Interest disallowance</t>
  </si>
  <si>
    <t>Meals and entertainment expense</t>
  </si>
  <si>
    <t>Stock-based compensation</t>
  </si>
  <si>
    <t>Rate adjustment</t>
  </si>
  <si>
    <t>Other</t>
  </si>
  <si>
    <t>INCOME TAXES (Schedule of Tax Effects of Temporary Differences that Give Rise to Significant Portions of Deferred Tax Assets and Deferred Tax Liabilities) (Details) - USD ($) $ in Thousands</t>
  </si>
  <si>
    <t>Deferred Tax assets:</t>
  </si>
  <si>
    <t>Valuation allowance for OREO losses</t>
  </si>
  <si>
    <t>Federal and state net operating loss carryforward</t>
  </si>
  <si>
    <t>Lease adjustment</t>
  </si>
  <si>
    <t>Federal AMT credit carryforward</t>
  </si>
  <si>
    <t>Post retirement benefits</t>
  </si>
  <si>
    <t>Prepaid alternative minimum assessment</t>
  </si>
  <si>
    <t>Contribution limitation</t>
  </si>
  <si>
    <t>Charitable contribution carryforward</t>
  </si>
  <si>
    <t>Organization costs</t>
  </si>
  <si>
    <t>Cash flow hedge</t>
  </si>
  <si>
    <t>Stock option expense</t>
  </si>
  <si>
    <t>Nonaccrued interest</t>
  </si>
  <si>
    <t>Accrued compensation</t>
  </si>
  <si>
    <t>Capital leases</t>
  </si>
  <si>
    <t>Total gross deferred tax assets</t>
  </si>
  <si>
    <t>Deferred tax liabilities:</t>
  </si>
  <si>
    <t>Bank premises and equipment, principally due to differences in depreciation</t>
  </si>
  <si>
    <t>Unrealized gain on securities available for sale</t>
  </si>
  <si>
    <t>Deferred loan origination costs and fees</t>
  </si>
  <si>
    <t>Deferred income</t>
  </si>
  <si>
    <t>Investment securities, principally due to the accretion of bond discount</t>
  </si>
  <si>
    <t>Total gross deferred tax liabilities</t>
  </si>
  <si>
    <t>Net deferred tax asset</t>
  </si>
  <si>
    <t>BENEFIT PLANS (Details) - USD ($) $ in Thousands</t>
  </si>
  <si>
    <t>Enhanced benefit in defined benefit plan</t>
  </si>
  <si>
    <t>401(K) Plan [Member]</t>
  </si>
  <si>
    <t>Contributions to the plan</t>
  </si>
  <si>
    <t>Profit Sharing [Member]</t>
  </si>
  <si>
    <t>STOCK-BASED COMPENSATION (Narrative) (Details) - USD ($) $ / shares in Units, $ in Thousands</t>
  </si>
  <si>
    <t>Shares available for grant</t>
  </si>
  <si>
    <t>Aggregate intrinsic value of options exercised</t>
  </si>
  <si>
    <t>Closing stock price of common stock</t>
  </si>
  <si>
    <t>Weighted-average fair value of stock options granted (in dollars per share)</t>
  </si>
  <si>
    <t>Employee Stock Option [Member]</t>
  </si>
  <si>
    <t>Option term</t>
  </si>
  <si>
    <t>Vesting term</t>
  </si>
  <si>
    <t>5 years</t>
  </si>
  <si>
    <t>Unrecognized compensation cost</t>
  </si>
  <si>
    <t>Weighted average period, unrecognized compensation expected to be recognized (in years)</t>
  </si>
  <si>
    <t>7 months 6 days</t>
  </si>
  <si>
    <t>Total compensation cost</t>
  </si>
  <si>
    <t>Restricted stock [Member]</t>
  </si>
  <si>
    <t>4 years 3 months 18 days</t>
  </si>
  <si>
    <t>Restricted stock [Member] | Minimum [Member]</t>
  </si>
  <si>
    <t>Restricted stock [Member] | Maximum [Member]</t>
  </si>
  <si>
    <t>Performance Shares [Member]</t>
  </si>
  <si>
    <t>STOCK-BASED COMPENSATION (Schedule of Changes in Options Outstanding) (Details) $ / shares in Units, $ in Thousands</t>
  </si>
  <si>
    <t>Number of Options</t>
  </si>
  <si>
    <t>Balance | shares</t>
  </si>
  <si>
    <t>Granted | shares</t>
  </si>
  <si>
    <t>Exercised | shares</t>
  </si>
  <si>
    <t>Expired | shares</t>
  </si>
  <si>
    <t>Forfeited | shares</t>
  </si>
  <si>
    <t>Vested and expected to vest | shares</t>
  </si>
  <si>
    <t>Exercisable | shares</t>
  </si>
  <si>
    <t>Weighted Average Exercise Price</t>
  </si>
  <si>
    <t>Balance | $ / shares</t>
  </si>
  <si>
    <t>Granted | $ / shares</t>
  </si>
  <si>
    <t>Exercised | $ / shares</t>
  </si>
  <si>
    <t>Expired | $ / shares</t>
  </si>
  <si>
    <t>Forfeited | $ / shares</t>
  </si>
  <si>
    <t>Vested and expected to vest | $ / shares</t>
  </si>
  <si>
    <t>Exercisable | $ / shares</t>
  </si>
  <si>
    <t>Weighted Average Remaining Contractual Term</t>
  </si>
  <si>
    <t>Balance</t>
  </si>
  <si>
    <t>4 years 4 months 28 days</t>
  </si>
  <si>
    <t>Vested and Expected to Vest</t>
  </si>
  <si>
    <t>Exercisable</t>
  </si>
  <si>
    <t>4 years 4 days</t>
  </si>
  <si>
    <t>Aggregate Intrinsic Value</t>
  </si>
  <si>
    <t>Balance | $</t>
  </si>
  <si>
    <t>Vested and expected to vest | $</t>
  </si>
  <si>
    <t>Exercisable | $</t>
  </si>
  <si>
    <t>STOCK-BASED COMPENSATION (Schedule of Weighted Average Assumptions) (Details)</t>
  </si>
  <si>
    <t>Dividend Yield</t>
  </si>
  <si>
    <t>1.02%</t>
  </si>
  <si>
    <t>1.30%</t>
  </si>
  <si>
    <t>Expected volatility</t>
  </si>
  <si>
    <t>40.00%</t>
  </si>
  <si>
    <t>39.00%</t>
  </si>
  <si>
    <t>Expected life</t>
  </si>
  <si>
    <t>7 years</t>
  </si>
  <si>
    <t>Risk-free interest rate</t>
  </si>
  <si>
    <t>2.18%</t>
  </si>
  <si>
    <t>1.14%</t>
  </si>
  <si>
    <t>STOCK-BASED COMPENSATION (Schedule of Changes in Restricted Common Shares) (Details)</t>
  </si>
  <si>
    <t>Dec. 31, 2015$ / sharesshares</t>
  </si>
  <si>
    <t>Number of Shares</t>
  </si>
  <si>
    <t>Balance at Beginning | shares</t>
  </si>
  <si>
    <t>Vested | shares</t>
  </si>
  <si>
    <t>Balance at end | shares</t>
  </si>
  <si>
    <t>Weighted Average Grant Date Fair Value</t>
  </si>
  <si>
    <t>Balance at Beginning | $ / shares</t>
  </si>
  <si>
    <t>Vested | $ / shares</t>
  </si>
  <si>
    <t>Balance at end | $ / shares</t>
  </si>
  <si>
    <t>COMMITMENTS AND CONTINGENCIES (Narrative) (Details) - USD ($) $ in Millions</t>
  </si>
  <si>
    <t>Rental Expense</t>
  </si>
  <si>
    <t>Loan Commitments [Member]</t>
  </si>
  <si>
    <t>Commitments to extend credit</t>
  </si>
  <si>
    <t>Standby Letters of Credit [Member]</t>
  </si>
  <si>
    <t>COMMITMENTS AND CONTINGENCIES (Schedule of Minimum Annual Lease Payments Under Terms of Operating Lease Agreements) (Details) $ in Thousands</t>
  </si>
  <si>
    <t>Minimum annual lease payments operating lease agreements</t>
  </si>
  <si>
    <t>REGULATORY CAPITAL (Details) - USD ($) $ in Thousands</t>
  </si>
  <si>
    <t>The Bank [Member]</t>
  </si>
  <si>
    <t>Total Capital</t>
  </si>
  <si>
    <t>Total Capital (to risk-weighted assets)</t>
  </si>
  <si>
    <t>Total Capital (to risk-weighted assets) ratio</t>
  </si>
  <si>
    <t>11.32%</t>
  </si>
  <si>
    <t>14.96%</t>
  </si>
  <si>
    <t>Minimum Capital required to be well-capitalized</t>
  </si>
  <si>
    <t>Minimum Capital required to be well-capitalized, ratio</t>
  </si>
  <si>
    <t>10.00%</t>
  </si>
  <si>
    <t>Minimum amount of capital for adequacy purposes</t>
  </si>
  <si>
    <t>Minimum amount of capital for adequacy purposes, ratio</t>
  </si>
  <si>
    <t>8.00%</t>
  </si>
  <si>
    <t>Tier 1 Capital (to risk-weighted assets)</t>
  </si>
  <si>
    <t>Tier 1 Capital (to risk-weighted assets) ratio</t>
  </si>
  <si>
    <t>10.34%</t>
  </si>
  <si>
    <t>13.80%</t>
  </si>
  <si>
    <t>Minimum Tier 1 Capital required to be well-capitalized</t>
  </si>
  <si>
    <t>Minimum Tier 1 Capital required to be well-capitalized, ratio</t>
  </si>
  <si>
    <t>6.00%</t>
  </si>
  <si>
    <t>Minimum amount of Tier 1 Capital for adequacy purposes</t>
  </si>
  <si>
    <t>Minimum amount of Tier 1 Capital for adequacy purposes, ratio</t>
  </si>
  <si>
    <t>4.00%</t>
  </si>
  <si>
    <t>Tier 1 Leverage Capital (to average assets)</t>
  </si>
  <si>
    <t>Tier 1 Capital (to average assets)</t>
  </si>
  <si>
    <t>Tier 1 Capital (to average assets) ratio</t>
  </si>
  <si>
    <t>8.04%</t>
  </si>
  <si>
    <t>8.74%</t>
  </si>
  <si>
    <t>5.00%</t>
  </si>
  <si>
    <t>The Bank [Member] | Common Stock [Member]</t>
  </si>
  <si>
    <t>6.50%</t>
  </si>
  <si>
    <t>4.50%</t>
  </si>
  <si>
    <t>The Corporation [Member]</t>
  </si>
  <si>
    <t>11.40%</t>
  </si>
  <si>
    <t>15.55%</t>
  </si>
  <si>
    <t>10.42%</t>
  </si>
  <si>
    <t>14.38%</t>
  </si>
  <si>
    <t>8.10%</t>
  </si>
  <si>
    <t>9.11%</t>
  </si>
  <si>
    <t>The Corporation [Member] | Common Stock [Member]</t>
  </si>
  <si>
    <t>DERIVATIVES (Details) - USD ($) $ in Thousands</t>
  </si>
  <si>
    <t>Derivative [Line Items]</t>
  </si>
  <si>
    <t>Interest expense</t>
  </si>
  <si>
    <t>Designated as Hedging Instrument [Member] | Interest Rate Swap [Member]</t>
  </si>
  <si>
    <t>Notional Amount</t>
  </si>
  <si>
    <t>Weighted average pay rate</t>
  </si>
  <si>
    <t>Weighted average receive rate</t>
  </si>
  <si>
    <t>0.29%</t>
  </si>
  <si>
    <t>Weighted average maturity</t>
  </si>
  <si>
    <t>4 years 3 months</t>
  </si>
  <si>
    <t>Unrealized loss</t>
  </si>
  <si>
    <t>Amount of Gain/(Loss) Recognized In OCI (Effective Portion)</t>
  </si>
  <si>
    <t>Amount of Gain/(Loss) Reclassified From OCI to Interest Expense</t>
  </si>
  <si>
    <t>Amount of Gain/(Loss) Recognized in Other Non-Interest Expense (Ineffective Portion)</t>
  </si>
  <si>
    <t>Designated as Hedging Instrument [Member] | Interest Rate Swap [Member] | Other Assets [Member]</t>
  </si>
  <si>
    <t>Designated as Hedging Instrument [Member] | Interest Rate Swap [Member] | Other Liabilities [Member]</t>
  </si>
  <si>
    <t>Not Designated as Hedging Instrument [Member] | Loan Level Swaps [Member]</t>
  </si>
  <si>
    <t>3.06%</t>
  </si>
  <si>
    <t>1.44%</t>
  </si>
  <si>
    <t>15 years 9 months 18 days</t>
  </si>
  <si>
    <t>SHAREHOLDERS EQUITY (Details) - USD ($)</t>
  </si>
  <si>
    <t>Class of Stock [Line Items]</t>
  </si>
  <si>
    <t>Shares issued, price per share</t>
  </si>
  <si>
    <t>Offering costs</t>
  </si>
  <si>
    <t>Portion of proceeds dedicated to equity</t>
  </si>
  <si>
    <t>Quarterly cash payment that may be made under Dividend Reinvestment Program</t>
  </si>
  <si>
    <t>Percent of fair market value which shares may be purchased at under the DRIP</t>
  </si>
  <si>
    <t>97.00%</t>
  </si>
  <si>
    <t>Fair market value discount</t>
  </si>
  <si>
    <t>3.00%</t>
  </si>
  <si>
    <t>Shares purchased under voluntary purchase</t>
  </si>
  <si>
    <t>BUSINESS SEGMENTS (Details) $ in Thousands</t>
  </si>
  <si>
    <t>Sep. 30, 2015USD ($)</t>
  </si>
  <si>
    <t>Jun. 30, 2015USD ($)</t>
  </si>
  <si>
    <t>Mar. 31, 2015USD ($)</t>
  </si>
  <si>
    <t>Sep. 30, 2014USD ($)</t>
  </si>
  <si>
    <t>Jun. 30, 2014USD ($)</t>
  </si>
  <si>
    <t>Mar. 31, 2014USD ($)</t>
  </si>
  <si>
    <t>Sep. 30, 2013USD ($)</t>
  </si>
  <si>
    <t>Jun. 30, 2013USD ($)</t>
  </si>
  <si>
    <t>Mar. 31, 2013USD ($)</t>
  </si>
  <si>
    <t>Dec. 31, 2015USD ($)segments</t>
  </si>
  <si>
    <t>Number of Operating Segments | segments</t>
  </si>
  <si>
    <t>Net interest income</t>
  </si>
  <si>
    <t>Noninterest income</t>
  </si>
  <si>
    <t>Total income</t>
  </si>
  <si>
    <t>Salaries and benefits</t>
  </si>
  <si>
    <t>Other noninterest expense</t>
  </si>
  <si>
    <t>Total noninterest expense</t>
  </si>
  <si>
    <t>Total assets at period end</t>
  </si>
  <si>
    <t>Banking [Member]</t>
  </si>
  <si>
    <t>Wealth Management Division [Member]</t>
  </si>
  <si>
    <t>ACQUISITION (Details) - USD ($) $ / shares in Units, $ in Thousands</t>
  </si>
  <si>
    <t>May. 01, 2015</t>
  </si>
  <si>
    <t>Recognized amounts of identifiable assets acquired</t>
  </si>
  <si>
    <t>Intangible Assets</t>
  </si>
  <si>
    <t>Gross Carrying Amount</t>
  </si>
  <si>
    <t>Accumulated Amortization</t>
  </si>
  <si>
    <t>Net</t>
  </si>
  <si>
    <t>Estimated amortization expense</t>
  </si>
  <si>
    <t>Customer Relationships [Member]</t>
  </si>
  <si>
    <t>Noncompete Agreements [Member]</t>
  </si>
  <si>
    <t>Wealth Management Company [Member]</t>
  </si>
  <si>
    <t>Consideration</t>
  </si>
  <si>
    <t>Cash</t>
  </si>
  <si>
    <t>Equity Instruments</t>
  </si>
  <si>
    <t>Fair value of total consideration transferred</t>
  </si>
  <si>
    <t>Total assets acquired</t>
  </si>
  <si>
    <t>Wealth Management Company [Member] | Common Stock [Member]</t>
  </si>
  <si>
    <t>Number of equity instruments paid</t>
  </si>
  <si>
    <t>Wealth Management Company [Member] | Common Share Warrants [Member]</t>
  </si>
  <si>
    <t>Fair value per share</t>
  </si>
  <si>
    <t>Valuation assumptions</t>
  </si>
  <si>
    <t>Dividend yield</t>
  </si>
  <si>
    <t>0.93%</t>
  </si>
  <si>
    <t>33.73%</t>
  </si>
  <si>
    <t>1.84%</t>
  </si>
  <si>
    <t>Wealth Management Company [Member] | Customer Relationships [Member]</t>
  </si>
  <si>
    <t>Wealth Management Company [Member] | Other Intangible Assets [Member]</t>
  </si>
  <si>
    <t>ACCUMULATED OTHER COMPREHENSIVE INCOME/(LOSS) (Schedule of Accumulated Other Comprehensive Income Balances, Net of Tax) (Details) - USD ($) $ in Thousands</t>
  </si>
  <si>
    <t>Accumulated Other Comprehensive Income (Loss) [Line Items]</t>
  </si>
  <si>
    <t>Net Unrealized Holding Gain/(Loss) on Securities Available for Sale, Net of Tax [Member]</t>
  </si>
  <si>
    <t>Other Comprehensive Income/(Loss) Before Reclassifications</t>
  </si>
  <si>
    <t>Amount Reclassified From Accumulated Other Comprehensive (Income)</t>
  </si>
  <si>
    <t>Losses on Cash Flow Hedge [Member]</t>
  </si>
  <si>
    <t>Accumulated Other Comprehensive Income/(Loss), Net of Tax [Member]</t>
  </si>
  <si>
    <t>ACCUMULATED OTHER COMPREHENSIVE INCOME/(LOSS) (Schedule of Reclassifications out of AOCI) (Details) - USD ($) $ in Thousands</t>
  </si>
  <si>
    <t>Reclassification Adjustment out of Accumulated Other Comprehensive Income [Line Items]</t>
  </si>
  <si>
    <t>Reclassification out of Accumulated Other Comprehensive Income [Member]</t>
  </si>
  <si>
    <t>Net Unrealized Holding Gain/(Loss) on Securities Available for Sale, Net of Tax [Member] | Reclassification out of Accumulated Other Comprehensive Income [Member]</t>
  </si>
  <si>
    <t>Unrealized Losses on the Noncredit, Other-than-Temporarily Impaired Held to Maturity Securities and on Securities Transferred from Available for Sale to Held to Maturity [Member] | Reclassification out of Accumulated Other Comprehensive Income [Member]</t>
  </si>
  <si>
    <t>Losses on Cash Flow Hedge [Member] | Reclassification out of Accumulated Other Comprehensive Income [Member]</t>
  </si>
  <si>
    <t>CONDENSED FINANCIAL STATEMENTS OF PEAPACK-GLADSTONE FINANCIAL CORPORATION (PARENT COMPANY ONLY) (STATEMENTS OF CONDITION) (Details) - USD ($) $ in Thousands</t>
  </si>
  <si>
    <t>Assets</t>
  </si>
  <si>
    <t>Liabilities</t>
  </si>
  <si>
    <t>Other liabilities</t>
  </si>
  <si>
    <t>Shareholders' equity</t>
  </si>
  <si>
    <t>Common stock</t>
  </si>
  <si>
    <t>Treasury stock</t>
  </si>
  <si>
    <t>Accumulated other comprehensive (loss)/income, net of income tax benefit</t>
  </si>
  <si>
    <t>Investment in subsidiary</t>
  </si>
  <si>
    <t>CONDENSED FINANCIAL STATEMENTS OF PEAPACK-GLADSTONE FINANCIAL CORPORATION (PARENT COMPANY ONLY) (STATEMENTS OF INCOME) (Details) - USD ($) $ in Thousands</t>
  </si>
  <si>
    <t>Income</t>
  </si>
  <si>
    <t>Expenses</t>
  </si>
  <si>
    <t>Other expenses</t>
  </si>
  <si>
    <t>Income tax benefit</t>
  </si>
  <si>
    <t>Other comprehensive (loss)/income</t>
  </si>
  <si>
    <t>Dividend from Bank</t>
  </si>
  <si>
    <t>Net (loss)/income before equity in undistributed earnings of Bank</t>
  </si>
  <si>
    <t>Equity in undistributed earnings of Bank/(dividends in excess of earnings)</t>
  </si>
  <si>
    <t>CONDENSED FINANCIAL STATEMENTS OF PEAPACK-GLADSTONE FINANCIAL CORPORATION (PARENT COMPANY ONLY) (STATEMENTS OF CASH FLOWS) (Details) - USD ($) $ in Thousands</t>
  </si>
  <si>
    <t>Cash flows from operating activities:</t>
  </si>
  <si>
    <t>Gain on securities available for sale</t>
  </si>
  <si>
    <t>Increase/(decrease) in other liabilities</t>
  </si>
  <si>
    <t>Cash flows from investing activities:</t>
  </si>
  <si>
    <t>Proceeds from sales and calls of securities available for sale</t>
  </si>
  <si>
    <t>Cash flows from financing activities:</t>
  </si>
  <si>
    <t>Cash dividends paid on common stock</t>
  </si>
  <si>
    <t>Issuance of common shares (DRIP program)</t>
  </si>
  <si>
    <t>Undistributed (earnings)/loss of Bank</t>
  </si>
  <si>
    <t>Capital contribution to subsidiary</t>
  </si>
  <si>
    <t>Cash and cash equivalents at beginning of period</t>
  </si>
  <si>
    <t>Cash and cash equivalents at end of period</t>
  </si>
  <si>
    <t>SUPPLEMENTAL DATA (unaudited) (Details) - USD ($) $ / shares in Units, $ in Thousands</t>
  </si>
  <si>
    <t>Interest income</t>
  </si>
  <si>
    <t>Securities gains/(losses), net</t>
  </si>
  <si>
    <t>Operating expenses</t>
  </si>
  <si>
    <t>Earnings per share-basic</t>
  </si>
  <si>
    <t>Earnings per share-diluted</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50743</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326</v>
      </c>
    </row>
    <row spans="1:4" r="15">
      <c t="s" s="4" r="A15">
        <v>25</v>
      </c>
      <c t="n" s="6" r="C15">
        <v>16347750</v>
      </c>
    </row>
    <row spans="1:4" r="16">
      <c t="s" s="4" r="A16">
        <v>26</v>
      </c>
      <c t="s" s="4" r="B16">
        <v>27</v>
      </c>
    </row>
    <row spans="1:4" r="17">
      <c t="s" s="4" r="A17">
        <v>28</v>
      </c>
      <c t="n" s="6" r="B17">
        <v>2015</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t="s" s="1" r="A1">
        <v>1152</v>
      </c>
      <c t="s" s="2" r="B1">
        <v>1153</v>
      </c>
      <c t="s" s="2" r="C1">
        <v>2</v>
      </c>
      <c t="s" s="2" r="D1">
        <v>32</v>
      </c>
      <c t="s" s="2" r="E1">
        <v>90</v>
      </c>
    </row>
    <row spans="1:5" r="2">
      <c t="s" s="3" r="A2">
        <v>1154</v>
      </c>
    </row>
    <row spans="1:5" r="3">
      <c t="s" s="4" r="A3">
        <v>51</v>
      </c>
      <c t="n" s="7" r="C3">
        <v>1573</v>
      </c>
      <c t="n" s="7" r="D3">
        <v>563</v>
      </c>
    </row>
    <row spans="1:5" r="4">
      <c t="s" s="3" r="A4">
        <v>1155</v>
      </c>
    </row>
    <row spans="1:5" r="5">
      <c t="s" s="4" r="A5">
        <v>1156</v>
      </c>
      <c t="n" s="6" r="C5">
        <v>1741</v>
      </c>
    </row>
    <row spans="1:5" r="6">
      <c t="s" s="4" r="A6">
        <v>1157</v>
      </c>
      <c t="n" s="6" r="C6">
        <v>82</v>
      </c>
    </row>
    <row spans="1:5" r="7">
      <c t="s" s="4" r="A7">
        <v>1158</v>
      </c>
      <c t="n" s="6" r="C7">
        <v>1659</v>
      </c>
    </row>
    <row spans="1:5" r="8">
      <c t="s" s="4" r="A8">
        <v>189</v>
      </c>
      <c t="n" s="6" r="C8">
        <v>82</v>
      </c>
      <c t="s" s="4" r="D8">
        <v>42</v>
      </c>
      <c t="s" s="4" r="E8">
        <v>42</v>
      </c>
    </row>
    <row spans="1:5" r="9">
      <c t="s" s="3" r="A9">
        <v>1159</v>
      </c>
    </row>
    <row spans="1:5" r="10">
      <c t="n" s="6" r="A10">
        <v>2016</v>
      </c>
      <c t="n" s="6" r="C10">
        <v>123</v>
      </c>
    </row>
    <row spans="1:5" r="11">
      <c t="n" s="6" r="A11">
        <v>2017</v>
      </c>
      <c t="n" s="6" r="C11">
        <v>123</v>
      </c>
    </row>
    <row spans="1:5" r="12">
      <c t="n" s="6" r="A12">
        <v>2018</v>
      </c>
      <c t="n" s="6" r="C12">
        <v>123</v>
      </c>
    </row>
    <row spans="1:5" r="13">
      <c t="n" s="6" r="A13">
        <v>2019</v>
      </c>
      <c t="n" s="6" r="C13">
        <v>123</v>
      </c>
    </row>
    <row spans="1:5" r="14">
      <c t="n" s="6" r="A14">
        <v>2020</v>
      </c>
      <c t="n" s="6" r="C14">
        <v>116</v>
      </c>
    </row>
    <row spans="1:5" r="15">
      <c t="s" s="4" r="A15">
        <v>148</v>
      </c>
      <c t="n" s="6" r="C15">
        <v>608</v>
      </c>
    </row>
    <row spans="1:5" r="16">
      <c t="s" s="4" r="A16">
        <v>1160</v>
      </c>
    </row>
    <row spans="1:5" r="17">
      <c t="s" s="3" r="A17">
        <v>1155</v>
      </c>
    </row>
    <row spans="1:5" r="18">
      <c t="s" s="4" r="A18">
        <v>1156</v>
      </c>
      <c t="n" s="6" r="C18">
        <v>1685</v>
      </c>
    </row>
    <row spans="1:5" r="19">
      <c t="s" s="4" r="A19">
        <v>1157</v>
      </c>
      <c t="n" s="6" r="C19">
        <v>75</v>
      </c>
    </row>
    <row spans="1:5" r="20">
      <c t="s" s="4" r="A20">
        <v>1158</v>
      </c>
      <c t="n" s="6" r="C20">
        <v>1610</v>
      </c>
    </row>
    <row spans="1:5" r="21">
      <c t="s" s="4" r="A21">
        <v>1161</v>
      </c>
    </row>
    <row spans="1:5" r="22">
      <c t="s" s="3" r="A22">
        <v>1155</v>
      </c>
    </row>
    <row spans="1:5" r="23">
      <c t="s" s="4" r="A23">
        <v>1156</v>
      </c>
      <c t="n" s="6" r="C23">
        <v>56</v>
      </c>
    </row>
    <row spans="1:5" r="24">
      <c t="s" s="4" r="A24">
        <v>1157</v>
      </c>
      <c t="n" s="6" r="C24">
        <v>7</v>
      </c>
    </row>
    <row spans="1:5" r="25">
      <c t="s" s="4" r="A25">
        <v>1158</v>
      </c>
      <c t="n" s="6" r="C25">
        <v>49</v>
      </c>
    </row>
    <row spans="1:5" r="26">
      <c t="s" s="4" r="A26">
        <v>1150</v>
      </c>
    </row>
    <row spans="1:5" r="27">
      <c t="s" s="3" r="A27">
        <v>1154</v>
      </c>
    </row>
    <row spans="1:5" r="28">
      <c t="s" s="4" r="A28">
        <v>51</v>
      </c>
      <c t="n" s="6" r="C28">
        <v>563</v>
      </c>
    </row>
    <row spans="1:5" r="29">
      <c t="s" s="4" r="A29">
        <v>1151</v>
      </c>
    </row>
    <row spans="1:5" r="30">
      <c t="s" s="3" r="A30">
        <v>1154</v>
      </c>
    </row>
    <row spans="1:5" r="31">
      <c t="s" s="4" r="A31">
        <v>51</v>
      </c>
      <c t="n" s="7" r="C31">
        <v>1000</v>
      </c>
    </row>
    <row spans="1:5" r="32">
      <c t="s" s="4" r="A32">
        <v>1162</v>
      </c>
    </row>
    <row spans="1:5" r="33">
      <c t="s" s="3" r="A33">
        <v>1163</v>
      </c>
    </row>
    <row spans="1:5" r="34">
      <c t="s" s="4" r="A34">
        <v>1164</v>
      </c>
      <c t="n" s="7" r="B34">
        <v>800</v>
      </c>
    </row>
    <row spans="1:5" r="35">
      <c t="s" s="4" r="A35">
        <v>1165</v>
      </c>
      <c t="n" s="6" r="B35">
        <v>2000</v>
      </c>
    </row>
    <row spans="1:5" r="36">
      <c t="s" s="4" r="A36">
        <v>1166</v>
      </c>
      <c t="n" s="6" r="B36">
        <v>2800</v>
      </c>
    </row>
    <row spans="1:5" r="37">
      <c t="s" s="3" r="A37">
        <v>1154</v>
      </c>
    </row>
    <row spans="1:5" r="38">
      <c t="s" s="4" r="A38">
        <v>51</v>
      </c>
      <c t="n" s="6" r="B38">
        <v>1010</v>
      </c>
    </row>
    <row spans="1:5" r="39">
      <c t="s" s="4" r="A39">
        <v>1167</v>
      </c>
      <c t="n" s="7" r="B39">
        <v>2800</v>
      </c>
    </row>
    <row spans="1:5" r="40">
      <c t="s" s="4" r="A40">
        <v>1168</v>
      </c>
    </row>
    <row spans="1:5" r="41">
      <c t="s" s="3" r="A41">
        <v>1154</v>
      </c>
    </row>
    <row spans="1:5" r="42">
      <c t="s" s="4" r="A42">
        <v>1169</v>
      </c>
      <c t="n" s="6" r="B42">
        <v>47916</v>
      </c>
    </row>
    <row spans="1:5" r="43">
      <c t="s" s="4" r="A43">
        <v>1170</v>
      </c>
    </row>
    <row spans="1:5" r="44">
      <c t="s" s="3" r="A44">
        <v>1163</v>
      </c>
    </row>
    <row spans="1:5" r="45">
      <c t="s" s="4" r="A45">
        <v>1165</v>
      </c>
      <c t="n" s="7" r="B45">
        <v>1</v>
      </c>
    </row>
    <row spans="1:5" r="46">
      <c t="s" s="3" r="A46">
        <v>1154</v>
      </c>
    </row>
    <row spans="1:5" r="47">
      <c t="s" s="4" r="A47">
        <v>1169</v>
      </c>
      <c t="n" s="6" r="B47">
        <v>139860</v>
      </c>
    </row>
    <row spans="1:5" r="48">
      <c t="s" s="4" r="A48">
        <v>1171</v>
      </c>
      <c t="n" s="8" r="B48">
        <v>7.15</v>
      </c>
    </row>
    <row spans="1:5" r="49">
      <c t="s" s="3" r="A49">
        <v>1172</v>
      </c>
    </row>
    <row spans="1:5" r="50">
      <c t="s" s="4" r="A50">
        <v>1173</v>
      </c>
      <c t="s" s="4" r="B50">
        <v>1174</v>
      </c>
    </row>
    <row spans="1:5" r="51">
      <c t="s" s="4" r="A51">
        <v>1035</v>
      </c>
      <c t="s" s="4" r="B51">
        <v>1175</v>
      </c>
    </row>
    <row spans="1:5" r="52">
      <c t="s" s="4" r="A52">
        <v>1038</v>
      </c>
      <c t="s" s="4" r="B52">
        <v>1039</v>
      </c>
    </row>
    <row spans="1:5" r="53">
      <c t="s" s="4" r="A53">
        <v>1040</v>
      </c>
      <c t="s" s="4" r="B53">
        <v>1176</v>
      </c>
    </row>
    <row spans="1:5" r="54">
      <c t="s" s="4" r="A54">
        <v>1177</v>
      </c>
    </row>
    <row spans="1:5" r="55">
      <c t="s" s="3" r="A55">
        <v>1154</v>
      </c>
    </row>
    <row spans="1:5" r="56">
      <c t="s" s="4" r="A56">
        <v>52</v>
      </c>
      <c t="n" s="7" r="B56">
        <v>1685</v>
      </c>
    </row>
    <row spans="1:5" r="57">
      <c t="s" s="4" r="A57">
        <v>1178</v>
      </c>
    </row>
    <row spans="1:5" r="58">
      <c t="s" s="3" r="A58">
        <v>1154</v>
      </c>
    </row>
    <row spans="1:5" r="59">
      <c t="s" s="4" r="A59">
        <v>52</v>
      </c>
      <c t="n" s="7" r="B59">
        <v>10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9</v>
      </c>
      <c t="s" s="2" r="B1">
        <v>1</v>
      </c>
    </row>
    <row spans="1:4" r="2">
      <c t="s" s="2" r="B2">
        <v>2</v>
      </c>
      <c t="s" s="2" r="C2">
        <v>32</v>
      </c>
      <c t="s" s="2" r="D2">
        <v>90</v>
      </c>
    </row>
    <row spans="1:4" r="3">
      <c t="s" s="3" r="A3">
        <v>1180</v>
      </c>
    </row>
    <row spans="1:4" r="4">
      <c t="s" s="4" r="A4">
        <v>1022</v>
      </c>
      <c t="n" s="7" r="B4">
        <v>242267</v>
      </c>
      <c t="n" s="7" r="C4">
        <v>170657</v>
      </c>
      <c t="n" s="7" r="D4">
        <v>122057</v>
      </c>
    </row>
    <row spans="1:4" r="5">
      <c t="s" s="4" r="A5">
        <v>139</v>
      </c>
      <c t="n" s="6" r="B5">
        <v>-1600</v>
      </c>
      <c t="n" s="6" r="C5">
        <v>1198</v>
      </c>
      <c t="n" s="6" r="D5">
        <v>-4276</v>
      </c>
    </row>
    <row spans="1:4" r="6">
      <c t="s" s="4" r="A6">
        <v>1022</v>
      </c>
      <c t="n" s="6" r="B6">
        <v>275676</v>
      </c>
      <c t="n" s="6" r="C6">
        <v>242267</v>
      </c>
      <c t="n" s="6" r="D6">
        <v>170657</v>
      </c>
    </row>
    <row spans="1:4" r="7">
      <c t="s" s="4" r="A7">
        <v>1181</v>
      </c>
    </row>
    <row spans="1:4" r="8">
      <c t="s" s="3" r="A8">
        <v>1180</v>
      </c>
    </row>
    <row spans="1:4" r="9">
      <c t="s" s="4" r="A9">
        <v>1022</v>
      </c>
      <c t="n" s="6" r="B9">
        <v>1321</v>
      </c>
      <c t="n" s="6" r="C9">
        <v>23</v>
      </c>
      <c t="n" s="6" r="D9">
        <v>4299</v>
      </c>
    </row>
    <row spans="1:4" r="10">
      <c t="s" s="4" r="A10">
        <v>1182</v>
      </c>
      <c t="n" s="6" r="B10">
        <v>-602</v>
      </c>
      <c t="n" s="6" r="C10">
        <v>1467</v>
      </c>
      <c t="n" s="6" r="D10">
        <v>-3730</v>
      </c>
    </row>
    <row spans="1:4" r="11">
      <c t="s" s="4" r="A11">
        <v>1183</v>
      </c>
      <c t="n" s="6" r="B11">
        <v>-311</v>
      </c>
      <c t="n" s="6" r="C11">
        <v>-169</v>
      </c>
      <c t="n" s="6" r="D11">
        <v>-546</v>
      </c>
    </row>
    <row spans="1:4" r="12">
      <c t="s" s="4" r="A12">
        <v>139</v>
      </c>
      <c t="n" s="6" r="B12">
        <v>-913</v>
      </c>
      <c t="n" s="6" r="C12">
        <v>1298</v>
      </c>
      <c t="n" s="6" r="D12">
        <v>-4276</v>
      </c>
    </row>
    <row spans="1:4" r="13">
      <c t="s" s="4" r="A13">
        <v>1022</v>
      </c>
      <c t="n" s="6" r="B13">
        <v>408</v>
      </c>
      <c t="n" s="7" r="C13">
        <v>1321</v>
      </c>
      <c t="n" s="7" r="D13">
        <v>23</v>
      </c>
    </row>
    <row spans="1:4" r="14">
      <c t="s" s="4" r="A14">
        <v>1184</v>
      </c>
    </row>
    <row spans="1:4" r="15">
      <c t="s" s="3" r="A15">
        <v>1180</v>
      </c>
    </row>
    <row spans="1:4" r="16">
      <c t="s" s="4" r="A16">
        <v>1022</v>
      </c>
      <c t="n" s="6" r="B16">
        <v>-100</v>
      </c>
      <c t="s" s="4" r="C16">
        <v>42</v>
      </c>
      <c t="s" s="4" r="D16">
        <v>42</v>
      </c>
    </row>
    <row spans="1:4" r="17">
      <c t="s" s="4" r="A17">
        <v>1182</v>
      </c>
      <c t="n" s="7" r="B17">
        <v>-687</v>
      </c>
      <c t="n" s="7" r="C17">
        <v>-100</v>
      </c>
      <c t="s" s="4" r="D17">
        <v>42</v>
      </c>
    </row>
    <row spans="1:4" r="18">
      <c t="s" s="4" r="A18">
        <v>1183</v>
      </c>
      <c t="s" s="4" r="B18">
        <v>42</v>
      </c>
      <c t="s" s="4" r="C18">
        <v>42</v>
      </c>
      <c t="s" s="4" r="D18">
        <v>42</v>
      </c>
    </row>
    <row spans="1:4" r="19">
      <c t="s" s="4" r="A19">
        <v>139</v>
      </c>
      <c t="n" s="7" r="B19">
        <v>-687</v>
      </c>
      <c t="n" s="7" r="C19">
        <v>-100</v>
      </c>
      <c t="s" s="4" r="D19">
        <v>42</v>
      </c>
    </row>
    <row spans="1:4" r="20">
      <c t="s" s="4" r="A20">
        <v>1022</v>
      </c>
      <c t="n" s="6" r="B20">
        <v>-787</v>
      </c>
      <c t="n" s="6" r="C20">
        <v>-100</v>
      </c>
      <c t="s" s="4" r="D20">
        <v>42</v>
      </c>
    </row>
    <row spans="1:4" r="21">
      <c t="s" s="4" r="A21">
        <v>1185</v>
      </c>
    </row>
    <row spans="1:4" r="22">
      <c t="s" s="3" r="A22">
        <v>1180</v>
      </c>
    </row>
    <row spans="1:4" r="23">
      <c t="s" s="4" r="A23">
        <v>1022</v>
      </c>
      <c t="n" s="6" r="B23">
        <v>1221</v>
      </c>
      <c t="n" s="6" r="C23">
        <v>23</v>
      </c>
      <c t="n" s="7" r="D23">
        <v>4299</v>
      </c>
    </row>
    <row spans="1:4" r="24">
      <c t="s" s="4" r="A24">
        <v>1182</v>
      </c>
      <c t="n" s="6" r="B24">
        <v>-1287</v>
      </c>
      <c t="n" s="6" r="C24">
        <v>1367</v>
      </c>
      <c t="n" s="6" r="D24">
        <v>-3730</v>
      </c>
    </row>
    <row spans="1:4" r="25">
      <c t="s" s="4" r="A25">
        <v>1183</v>
      </c>
      <c t="n" s="6" r="B25">
        <v>-311</v>
      </c>
      <c t="n" s="6" r="C25">
        <v>-169</v>
      </c>
      <c t="n" s="6" r="D25">
        <v>-546</v>
      </c>
    </row>
    <row spans="1:4" r="26">
      <c t="s" s="4" r="A26">
        <v>139</v>
      </c>
      <c t="n" s="6" r="B26">
        <v>-1600</v>
      </c>
      <c t="n" s="6" r="C26">
        <v>1198</v>
      </c>
      <c t="n" s="6" r="D26">
        <v>-4276</v>
      </c>
    </row>
    <row spans="1:4" r="27">
      <c t="s" s="4" r="A27">
        <v>1022</v>
      </c>
      <c t="n" s="7" r="B27">
        <v>-379</v>
      </c>
      <c t="n" s="7" r="C27">
        <v>1221</v>
      </c>
      <c t="n" s="7" r="D27">
        <v>2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P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1186</v>
      </c>
      <c t="s" s="2" r="B1">
        <v>513</v>
      </c>
      <c t="s" s="2" r="N1">
        <v>1</v>
      </c>
    </row>
    <row spans="1:16" r="2">
      <c t="s" s="2" r="B2">
        <v>2</v>
      </c>
      <c t="s" s="2" r="C2">
        <v>514</v>
      </c>
      <c t="s" s="2" r="D2">
        <v>4</v>
      </c>
      <c t="s" s="2" r="E2">
        <v>515</v>
      </c>
      <c t="s" s="2" r="F2">
        <v>32</v>
      </c>
      <c t="s" s="2" r="G2">
        <v>516</v>
      </c>
      <c t="s" s="2" r="H2">
        <v>517</v>
      </c>
      <c t="s" s="2" r="I2">
        <v>518</v>
      </c>
      <c t="s" s="2" r="J2">
        <v>90</v>
      </c>
      <c t="s" s="2" r="K2">
        <v>519</v>
      </c>
      <c t="s" s="2" r="L2">
        <v>520</v>
      </c>
      <c t="s" s="2" r="M2">
        <v>521</v>
      </c>
      <c t="s" s="2" r="N2">
        <v>2</v>
      </c>
      <c t="s" s="2" r="O2">
        <v>32</v>
      </c>
      <c t="s" s="2" r="P2">
        <v>90</v>
      </c>
    </row>
    <row spans="1:16" r="3">
      <c t="s" s="3" r="A3">
        <v>1187</v>
      </c>
    </row>
    <row spans="1:16" r="4">
      <c t="s" s="4" r="A4">
        <v>116</v>
      </c>
      <c t="n" s="7" r="C4">
        <v>83</v>
      </c>
      <c t="n" s="7" r="D4">
        <v>176</v>
      </c>
      <c t="n" s="7" r="E4">
        <v>268</v>
      </c>
      <c t="n" s="7" r="F4">
        <v>44</v>
      </c>
      <c t="n" s="7" r="G4">
        <v>39</v>
      </c>
      <c t="n" s="7" r="H4">
        <v>79</v>
      </c>
      <c t="n" s="7" r="I4">
        <v>98</v>
      </c>
      <c t="n" s="7" r="J4">
        <v>125</v>
      </c>
      <c t="n" s="7" r="K4">
        <v>188</v>
      </c>
      <c t="n" s="7" r="L4">
        <v>238</v>
      </c>
      <c t="n" s="7" r="M4">
        <v>289</v>
      </c>
      <c t="n" s="7" r="N4">
        <v>527</v>
      </c>
      <c t="n" s="7" r="O4">
        <v>260</v>
      </c>
      <c t="n" s="7" r="P4">
        <v>840</v>
      </c>
    </row>
    <row spans="1:16" r="5">
      <c t="s" s="4" r="A5">
        <v>1102</v>
      </c>
      <c t="n" s="7" r="B5">
        <v>4304</v>
      </c>
      <c t="n" s="6" r="C5">
        <v>4100</v>
      </c>
      <c t="n" s="6" r="D5">
        <v>3508</v>
      </c>
      <c t="n" s="6" r="E5">
        <v>2778</v>
      </c>
      <c t="n" s="6" r="F5">
        <v>2434</v>
      </c>
      <c t="n" s="6" r="G5">
        <v>2162</v>
      </c>
      <c t="n" s="6" r="H5">
        <v>1707</v>
      </c>
      <c t="n" s="6" r="I5">
        <v>1378</v>
      </c>
      <c t="n" s="6" r="J5">
        <v>1210</v>
      </c>
      <c t="n" s="6" r="K5">
        <v>1050</v>
      </c>
      <c t="n" s="6" r="L5">
        <v>1012</v>
      </c>
      <c t="n" s="6" r="M5">
        <v>1005</v>
      </c>
      <c t="n" s="6" r="N5">
        <v>14690</v>
      </c>
      <c t="n" s="6" r="O5">
        <v>7681</v>
      </c>
      <c t="n" s="6" r="P5">
        <v>4277</v>
      </c>
    </row>
    <row spans="1:16" r="6">
      <c t="s" s="4" r="A6">
        <v>123</v>
      </c>
      <c t="n" s="6" r="B6">
        <v>-2256</v>
      </c>
      <c t="n" s="6" r="C6">
        <v>-3434</v>
      </c>
      <c t="n" s="6" r="D6">
        <v>-3139</v>
      </c>
      <c t="n" s="6" r="E6">
        <v>-3339</v>
      </c>
      <c t="n" s="6" r="F6">
        <v>-2599</v>
      </c>
      <c t="n" s="6" r="G6">
        <v>-2393</v>
      </c>
      <c t="n" s="6" r="H6">
        <v>-2533</v>
      </c>
      <c t="n" s="6" r="I6">
        <v>-1871</v>
      </c>
      <c t="n" s="6" r="J6">
        <v>-1135</v>
      </c>
      <c t="n" s="6" r="K6">
        <v>-1276</v>
      </c>
      <c t="n" s="6" r="L6">
        <v>-1096</v>
      </c>
      <c t="n" s="6" r="M6">
        <v>-1995</v>
      </c>
      <c t="n" s="6" r="N6">
        <v>-12168</v>
      </c>
      <c t="n" s="6" r="O6">
        <v>-9396</v>
      </c>
      <c t="n" s="6" r="P6">
        <v>-5502</v>
      </c>
    </row>
    <row spans="1:16" r="7">
      <c t="s" s="4" r="A7">
        <v>124</v>
      </c>
      <c t="n" s="7" r="B7">
        <v>4343</v>
      </c>
      <c t="n" s="7" r="C7">
        <v>5383</v>
      </c>
      <c t="n" s="7" r="D7">
        <v>5238</v>
      </c>
      <c t="n" s="7" r="E7">
        <v>5008</v>
      </c>
      <c t="n" s="7" r="F7">
        <v>4212</v>
      </c>
      <c t="n" s="7" r="G7">
        <v>3864</v>
      </c>
      <c t="n" s="7" r="H7">
        <v>3783</v>
      </c>
      <c t="n" s="7" r="I7">
        <v>3031</v>
      </c>
      <c t="n" s="7" r="J7">
        <v>2395</v>
      </c>
      <c t="n" s="7" r="K7">
        <v>1964</v>
      </c>
      <c t="n" s="7" r="L7">
        <v>2009</v>
      </c>
      <c t="n" s="7" r="M7">
        <v>2893</v>
      </c>
      <c t="n" s="6" r="N7">
        <v>19972</v>
      </c>
      <c t="n" s="6" r="O7">
        <v>14890</v>
      </c>
      <c t="n" s="6" r="P7">
        <v>9261</v>
      </c>
    </row>
    <row spans="1:16" r="8">
      <c t="s" s="4" r="A8">
        <v>1188</v>
      </c>
    </row>
    <row spans="1:16" r="9">
      <c t="s" s="3" r="A9">
        <v>1187</v>
      </c>
    </row>
    <row spans="1:16" r="10">
      <c t="s" s="4" r="A10">
        <v>123</v>
      </c>
      <c t="n" s="6" r="N10">
        <v>-216</v>
      </c>
      <c t="n" s="6" r="O10">
        <v>-91</v>
      </c>
      <c t="n" s="6" r="P10">
        <v>-294</v>
      </c>
    </row>
    <row spans="1:16" r="11">
      <c t="s" s="4" r="A11">
        <v>124</v>
      </c>
      <c t="n" s="6" r="N11">
        <v>311</v>
      </c>
      <c t="n" s="6" r="O11">
        <v>169</v>
      </c>
      <c t="n" s="6" r="P11">
        <v>546</v>
      </c>
    </row>
    <row spans="1:16" r="12">
      <c t="s" s="4" r="A12">
        <v>1189</v>
      </c>
    </row>
    <row spans="1:16" r="13">
      <c t="s" s="3" r="A13">
        <v>1187</v>
      </c>
    </row>
    <row spans="1:16" r="14">
      <c t="s" s="4" r="A14">
        <v>116</v>
      </c>
      <c t="n" s="7" r="N14">
        <v>527</v>
      </c>
      <c t="n" s="7" r="O14">
        <v>260</v>
      </c>
      <c t="n" s="7" r="P14">
        <v>840</v>
      </c>
    </row>
    <row spans="1:16" r="15">
      <c t="s" s="4" r="A15">
        <v>1190</v>
      </c>
    </row>
    <row spans="1:16" r="16">
      <c t="s" s="3" r="A16">
        <v>1187</v>
      </c>
    </row>
    <row spans="1:16" r="17">
      <c t="s" s="4" r="A17">
        <v>116</v>
      </c>
      <c t="s" s="4" r="N17">
        <v>42</v>
      </c>
      <c t="s" s="4" r="O17">
        <v>42</v>
      </c>
      <c t="s" s="4" r="P17">
        <v>42</v>
      </c>
    </row>
    <row spans="1:16" r="18">
      <c t="s" s="4" r="A18">
        <v>1191</v>
      </c>
    </row>
    <row spans="1:16" r="19">
      <c t="s" s="3" r="A19">
        <v>1187</v>
      </c>
    </row>
    <row spans="1:16" r="20">
      <c t="s" s="4" r="A20">
        <v>1102</v>
      </c>
      <c t="s" s="4" r="N20">
        <v>42</v>
      </c>
      <c t="s" s="4" r="O20">
        <v>42</v>
      </c>
      <c t="s" s="4" r="P20">
        <v>42</v>
      </c>
    </row>
  </sheetData>
  <mergeCells count="3">
    <mergeCell ref="A1:A2"/>
    <mergeCell ref="B1:M1"/>
    <mergeCell ref="N1:P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92</v>
      </c>
      <c t="s" s="2" r="B1">
        <v>2</v>
      </c>
      <c t="s" s="2" r="C1">
        <v>32</v>
      </c>
      <c t="s" s="2" r="D1">
        <v>90</v>
      </c>
      <c t="s" s="2" r="E1">
        <v>656</v>
      </c>
    </row>
    <row spans="1:5" r="2">
      <c t="s" s="3" r="A2">
        <v>1193</v>
      </c>
    </row>
    <row spans="1:5" r="3">
      <c t="s" s="4" r="A3">
        <v>1164</v>
      </c>
      <c t="n" s="7" r="B3">
        <v>11550</v>
      </c>
      <c t="n" s="7" r="C3">
        <v>6621</v>
      </c>
    </row>
    <row spans="1:5" r="4">
      <c t="s" s="4" r="A4">
        <v>36</v>
      </c>
      <c t="n" s="6" r="B4">
        <v>58509</v>
      </c>
      <c t="n" s="6" r="C4">
        <v>24485</v>
      </c>
    </row>
    <row spans="1:5" r="5">
      <c t="s" s="4" r="A5">
        <v>37</v>
      </c>
      <c t="n" s="6" r="B5">
        <v>70160</v>
      </c>
      <c t="n" s="6" r="C5">
        <v>31207</v>
      </c>
      <c t="n" s="7" r="D5">
        <v>35147</v>
      </c>
      <c t="n" s="7" r="E5">
        <v>119228</v>
      </c>
    </row>
    <row spans="1:5" r="6">
      <c t="s" s="4" r="A6">
        <v>38</v>
      </c>
      <c t="n" s="6" r="B6">
        <v>195630</v>
      </c>
      <c t="n" s="6" r="C6">
        <v>332652</v>
      </c>
    </row>
    <row spans="1:5" r="7">
      <c t="s" s="4" r="A7">
        <v>53</v>
      </c>
      <c t="n" s="6" r="B7">
        <v>14364</v>
      </c>
      <c t="n" s="6" r="C7">
        <v>12678</v>
      </c>
    </row>
    <row spans="1:5" r="8">
      <c t="s" s="4" r="A8">
        <v>54</v>
      </c>
      <c t="n" s="6" r="B8">
        <v>3364659</v>
      </c>
      <c t="n" s="6" r="C8">
        <v>2702397</v>
      </c>
      <c t="n" s="6" r="D8">
        <v>1966948</v>
      </c>
    </row>
    <row spans="1:5" r="9">
      <c t="s" s="3" r="A9">
        <v>1194</v>
      </c>
    </row>
    <row spans="1:5" r="10">
      <c t="s" s="4" r="A10">
        <v>1195</v>
      </c>
      <c t="n" s="6" r="B10">
        <v>18899</v>
      </c>
      <c t="n" s="6" r="C10">
        <v>12433</v>
      </c>
    </row>
    <row spans="1:5" r="11">
      <c t="s" s="4" r="A11">
        <v>70</v>
      </c>
      <c t="n" s="6" r="B11">
        <v>3088983</v>
      </c>
      <c t="n" s="6" r="C11">
        <v>2460130</v>
      </c>
    </row>
    <row spans="1:5" r="12">
      <c t="s" s="3" r="A12">
        <v>1196</v>
      </c>
    </row>
    <row spans="1:5" r="13">
      <c t="s" s="4" r="A13">
        <v>1197</v>
      </c>
      <c t="n" s="6" r="B13">
        <v>13717</v>
      </c>
      <c t="n" s="6" r="C13">
        <v>12954</v>
      </c>
    </row>
    <row spans="1:5" r="14">
      <c t="s" s="4" r="A14">
        <v>74</v>
      </c>
      <c t="n" s="6" r="B14">
        <v>213203</v>
      </c>
      <c t="n" s="6" r="C14">
        <v>195829</v>
      </c>
    </row>
    <row spans="1:5" r="15">
      <c t="s" s="4" r="A15">
        <v>1198</v>
      </c>
      <c t="n" s="6" r="B15">
        <v>-8988</v>
      </c>
      <c t="n" s="6" r="C15">
        <v>-8988</v>
      </c>
    </row>
    <row spans="1:5" r="16">
      <c t="s" s="4" r="A16">
        <v>76</v>
      </c>
      <c t="n" s="6" r="B16">
        <v>58123</v>
      </c>
      <c t="n" s="6" r="C16">
        <v>41251</v>
      </c>
    </row>
    <row spans="1:5" r="17">
      <c t="s" s="4" r="A17">
        <v>1199</v>
      </c>
      <c t="n" s="6" r="B17">
        <v>-379</v>
      </c>
      <c t="n" s="6" r="C17">
        <v>1221</v>
      </c>
    </row>
    <row spans="1:5" r="18">
      <c t="s" s="4" r="A18">
        <v>78</v>
      </c>
      <c t="n" s="6" r="B18">
        <v>275676</v>
      </c>
      <c t="n" s="6" r="C18">
        <v>242267</v>
      </c>
      <c t="n" s="7" r="D18">
        <v>170657</v>
      </c>
      <c t="n" s="7" r="E18">
        <v>122057</v>
      </c>
    </row>
    <row spans="1:5" r="19">
      <c t="s" s="4" r="A19">
        <v>79</v>
      </c>
      <c t="n" s="6" r="B19">
        <v>3364659</v>
      </c>
      <c t="n" s="6" r="C19">
        <v>2702397</v>
      </c>
    </row>
    <row spans="1:5" r="20">
      <c t="s" s="4" r="A20">
        <v>1092</v>
      </c>
    </row>
    <row spans="1:5" r="21">
      <c t="s" s="3" r="A21">
        <v>1193</v>
      </c>
    </row>
    <row spans="1:5" r="22">
      <c t="s" s="4" r="A22">
        <v>1164</v>
      </c>
      <c t="n" s="6" r="B22">
        <v>1489</v>
      </c>
      <c t="n" s="6" r="C22">
        <v>9311</v>
      </c>
    </row>
    <row spans="1:5" r="23">
      <c t="s" s="4" r="A23">
        <v>36</v>
      </c>
      <c t="n" s="6" r="B23">
        <v>515</v>
      </c>
      <c t="n" s="6" r="C23">
        <v>516</v>
      </c>
    </row>
    <row spans="1:5" r="24">
      <c t="s" s="4" r="A24">
        <v>37</v>
      </c>
      <c t="n" s="7" r="B24">
        <v>2004</v>
      </c>
      <c t="n" s="7" r="C24">
        <v>9827</v>
      </c>
    </row>
    <row spans="1:5" r="25">
      <c t="s" s="4" r="A25">
        <v>38</v>
      </c>
      <c t="s" s="4" r="B25">
        <v>42</v>
      </c>
      <c t="s" s="4" r="C25">
        <v>42</v>
      </c>
    </row>
    <row spans="1:5" r="26">
      <c t="s" s="4" r="A26">
        <v>1200</v>
      </c>
      <c t="n" s="7" r="B26">
        <v>273580</v>
      </c>
      <c t="n" s="7" r="C26">
        <v>232461</v>
      </c>
    </row>
    <row spans="1:5" r="27">
      <c t="s" s="4" r="A27">
        <v>53</v>
      </c>
      <c t="n" s="6" r="B27">
        <v>414</v>
      </c>
      <c t="n" s="6" r="C27">
        <v>220</v>
      </c>
    </row>
    <row spans="1:5" r="28">
      <c t="s" s="4" r="A28">
        <v>54</v>
      </c>
      <c t="n" s="6" r="B28">
        <v>275998</v>
      </c>
      <c t="n" s="6" r="C28">
        <v>242508</v>
      </c>
    </row>
    <row spans="1:5" r="29">
      <c t="s" s="3" r="A29">
        <v>1194</v>
      </c>
    </row>
    <row spans="1:5" r="30">
      <c t="s" s="4" r="A30">
        <v>1195</v>
      </c>
      <c t="n" s="6" r="B30">
        <v>322</v>
      </c>
      <c t="n" s="6" r="C30">
        <v>241</v>
      </c>
    </row>
    <row spans="1:5" r="31">
      <c t="s" s="4" r="A31">
        <v>70</v>
      </c>
      <c t="n" s="6" r="B31">
        <v>322</v>
      </c>
      <c t="n" s="6" r="C31">
        <v>241</v>
      </c>
    </row>
    <row spans="1:5" r="32">
      <c t="s" s="3" r="A32">
        <v>1196</v>
      </c>
    </row>
    <row spans="1:5" r="33">
      <c t="s" s="4" r="A33">
        <v>1197</v>
      </c>
      <c t="n" s="6" r="B33">
        <v>13717</v>
      </c>
      <c t="n" s="6" r="C33">
        <v>12954</v>
      </c>
    </row>
    <row spans="1:5" r="34">
      <c t="s" s="4" r="A34">
        <v>74</v>
      </c>
      <c t="n" s="6" r="B34">
        <v>213203</v>
      </c>
      <c t="n" s="6" r="C34">
        <v>195829</v>
      </c>
    </row>
    <row spans="1:5" r="35">
      <c t="s" s="4" r="A35">
        <v>1198</v>
      </c>
      <c t="n" s="6" r="B35">
        <v>-8988</v>
      </c>
      <c t="n" s="6" r="C35">
        <v>-8988</v>
      </c>
    </row>
    <row spans="1:5" r="36">
      <c t="s" s="4" r="A36">
        <v>76</v>
      </c>
      <c t="n" s="6" r="B36">
        <v>58123</v>
      </c>
      <c t="n" s="6" r="C36">
        <v>41251</v>
      </c>
    </row>
    <row spans="1:5" r="37">
      <c t="s" s="4" r="A37">
        <v>1199</v>
      </c>
      <c t="n" s="6" r="B37">
        <v>-379</v>
      </c>
      <c t="n" s="6" r="C37">
        <v>1221</v>
      </c>
    </row>
    <row spans="1:5" r="38">
      <c t="s" s="4" r="A38">
        <v>78</v>
      </c>
      <c t="n" s="6" r="B38">
        <v>275676</v>
      </c>
      <c t="n" s="6" r="C38">
        <v>242267</v>
      </c>
    </row>
    <row spans="1:5" r="39">
      <c t="s" s="4" r="A39">
        <v>79</v>
      </c>
      <c t="n" s="7" r="B39">
        <v>275998</v>
      </c>
      <c t="n" s="7" r="C39">
        <v>242508</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P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1201</v>
      </c>
      <c t="s" s="2" r="B1">
        <v>513</v>
      </c>
      <c t="s" s="2" r="N1">
        <v>1</v>
      </c>
    </row>
    <row spans="1:16" r="2">
      <c t="s" s="2" r="B2">
        <v>2</v>
      </c>
      <c t="s" s="2" r="C2">
        <v>514</v>
      </c>
      <c t="s" s="2" r="D2">
        <v>4</v>
      </c>
      <c t="s" s="2" r="E2">
        <v>515</v>
      </c>
      <c t="s" s="2" r="F2">
        <v>32</v>
      </c>
      <c t="s" s="2" r="G2">
        <v>516</v>
      </c>
      <c t="s" s="2" r="H2">
        <v>517</v>
      </c>
      <c t="s" s="2" r="I2">
        <v>518</v>
      </c>
      <c t="s" s="2" r="J2">
        <v>90</v>
      </c>
      <c t="s" s="2" r="K2">
        <v>519</v>
      </c>
      <c t="s" s="2" r="L2">
        <v>520</v>
      </c>
      <c t="s" s="2" r="M2">
        <v>521</v>
      </c>
      <c t="s" s="2" r="N2">
        <v>2</v>
      </c>
      <c t="s" s="2" r="O2">
        <v>32</v>
      </c>
      <c t="s" s="2" r="P2">
        <v>90</v>
      </c>
    </row>
    <row spans="1:16" r="3">
      <c t="s" s="3" r="A3">
        <v>1202</v>
      </c>
    </row>
    <row spans="1:16" r="4">
      <c t="s" s="4" r="A4">
        <v>115</v>
      </c>
      <c t="n" s="7" r="N4">
        <v>23714</v>
      </c>
      <c t="n" s="7" r="O4">
        <v>20807</v>
      </c>
      <c t="n" s="7" r="P4">
        <v>20595</v>
      </c>
    </row>
    <row spans="1:16" r="5">
      <c t="s" s="4" r="A5">
        <v>116</v>
      </c>
      <c t="n" s="7" r="C5">
        <v>83</v>
      </c>
      <c t="n" s="7" r="D5">
        <v>176</v>
      </c>
      <c t="n" s="7" r="E5">
        <v>268</v>
      </c>
      <c t="n" s="7" r="F5">
        <v>44</v>
      </c>
      <c t="n" s="7" r="G5">
        <v>39</v>
      </c>
      <c t="n" s="7" r="H5">
        <v>79</v>
      </c>
      <c t="n" s="7" r="I5">
        <v>98</v>
      </c>
      <c t="n" s="7" r="J5">
        <v>125</v>
      </c>
      <c t="n" s="7" r="K5">
        <v>188</v>
      </c>
      <c t="n" s="7" r="L5">
        <v>238</v>
      </c>
      <c t="n" s="7" r="M5">
        <v>289</v>
      </c>
      <c t="n" s="6" r="N5">
        <v>527</v>
      </c>
      <c t="n" s="6" r="O5">
        <v>260</v>
      </c>
      <c t="n" s="6" r="P5">
        <v>840</v>
      </c>
    </row>
    <row spans="1:16" r="6">
      <c t="s" s="3" r="A6">
        <v>1203</v>
      </c>
    </row>
    <row spans="1:16" r="7">
      <c t="s" s="4" r="A7">
        <v>1204</v>
      </c>
      <c t="n" s="6" r="N7">
        <v>17079</v>
      </c>
      <c t="n" s="6" r="O7">
        <v>13336</v>
      </c>
      <c t="n" s="6" r="P7">
        <v>13020</v>
      </c>
    </row>
    <row spans="1:16" r="8">
      <c t="s" s="4" r="A8">
        <v>121</v>
      </c>
      <c t="n" s="7" r="B8">
        <v>19993</v>
      </c>
      <c t="n" s="6" r="C8">
        <v>16899</v>
      </c>
      <c t="n" s="6" r="D8">
        <v>16266</v>
      </c>
      <c t="n" s="6" r="E8">
        <v>15768</v>
      </c>
      <c t="n" s="6" r="F8">
        <v>15578</v>
      </c>
      <c t="n" s="6" r="G8">
        <v>14693</v>
      </c>
      <c t="n" s="6" r="H8">
        <v>14930</v>
      </c>
      <c t="n" s="6" r="I8">
        <v>14339</v>
      </c>
      <c t="n" s="6" r="J8">
        <v>14646</v>
      </c>
      <c t="n" s="6" r="K8">
        <v>14165</v>
      </c>
      <c t="n" s="6" r="L8">
        <v>14079</v>
      </c>
      <c t="n" s="6" r="M8">
        <v>12293</v>
      </c>
    </row>
    <row spans="1:16" r="9">
      <c t="s" s="4" r="A9">
        <v>122</v>
      </c>
      <c t="n" s="6" r="B9">
        <v>6599</v>
      </c>
      <c t="n" s="6" r="C9">
        <v>8817</v>
      </c>
      <c t="n" s="6" r="D9">
        <v>8377</v>
      </c>
      <c t="n" s="6" r="E9">
        <v>8347</v>
      </c>
      <c t="n" s="6" r="F9">
        <v>6811</v>
      </c>
      <c t="n" s="6" r="G9">
        <v>6257</v>
      </c>
      <c t="n" s="6" r="H9">
        <v>6316</v>
      </c>
      <c t="n" s="6" r="I9">
        <v>4902</v>
      </c>
      <c t="n" s="6" r="J9">
        <v>3530</v>
      </c>
      <c t="n" s="6" r="K9">
        <v>3240</v>
      </c>
      <c t="n" s="6" r="L9">
        <v>3105</v>
      </c>
      <c t="n" s="6" r="M9">
        <v>4888</v>
      </c>
      <c t="n" s="6" r="N9">
        <v>32140</v>
      </c>
      <c t="n" s="6" r="O9">
        <v>24286</v>
      </c>
      <c t="n" s="6" r="P9">
        <v>14763</v>
      </c>
    </row>
    <row spans="1:16" r="10">
      <c t="s" s="4" r="A10">
        <v>1205</v>
      </c>
      <c t="n" s="6" r="B10">
        <v>2256</v>
      </c>
      <c t="n" s="6" r="C10">
        <v>3434</v>
      </c>
      <c t="n" s="6" r="D10">
        <v>3139</v>
      </c>
      <c t="n" s="6" r="E10">
        <v>3339</v>
      </c>
      <c t="n" s="6" r="F10">
        <v>2599</v>
      </c>
      <c t="n" s="6" r="G10">
        <v>2393</v>
      </c>
      <c t="n" s="6" r="H10">
        <v>2533</v>
      </c>
      <c t="n" s="6" r="I10">
        <v>1871</v>
      </c>
      <c t="n" s="6" r="J10">
        <v>1135</v>
      </c>
      <c t="n" s="6" r="K10">
        <v>1276</v>
      </c>
      <c t="n" s="6" r="L10">
        <v>1096</v>
      </c>
      <c t="n" s="6" r="M10">
        <v>1995</v>
      </c>
      <c t="n" s="6" r="N10">
        <v>12168</v>
      </c>
      <c t="n" s="6" r="O10">
        <v>9396</v>
      </c>
      <c t="n" s="6" r="P10">
        <v>5502</v>
      </c>
    </row>
    <row spans="1:16" r="11">
      <c t="s" s="4" r="A11">
        <v>124</v>
      </c>
      <c t="n" s="7" r="B11">
        <v>4343</v>
      </c>
      <c t="n" s="7" r="C11">
        <v>5383</v>
      </c>
      <c t="n" s="7" r="D11">
        <v>5238</v>
      </c>
      <c t="n" s="7" r="E11">
        <v>5008</v>
      </c>
      <c t="n" s="7" r="F11">
        <v>4212</v>
      </c>
      <c t="n" s="7" r="G11">
        <v>3864</v>
      </c>
      <c t="n" s="7" r="H11">
        <v>3783</v>
      </c>
      <c t="n" s="7" r="I11">
        <v>3031</v>
      </c>
      <c t="n" s="7" r="J11">
        <v>2395</v>
      </c>
      <c t="n" s="7" r="K11">
        <v>1964</v>
      </c>
      <c t="n" s="7" r="L11">
        <v>2009</v>
      </c>
      <c t="n" s="7" r="M11">
        <v>2893</v>
      </c>
      <c t="n" s="6" r="N11">
        <v>19972</v>
      </c>
      <c t="n" s="6" r="O11">
        <v>14890</v>
      </c>
      <c t="n" s="6" r="P11">
        <v>9261</v>
      </c>
    </row>
    <row spans="1:16" r="12">
      <c t="s" s="4" r="A12">
        <v>1206</v>
      </c>
      <c t="n" s="6" r="N12">
        <v>-1600</v>
      </c>
      <c t="n" s="6" r="O12">
        <v>1198</v>
      </c>
      <c t="n" s="6" r="P12">
        <v>-4276</v>
      </c>
    </row>
    <row spans="1:16" r="13">
      <c t="s" s="4" r="A13">
        <v>140</v>
      </c>
      <c t="n" s="7" r="N13">
        <v>18372</v>
      </c>
      <c t="n" s="7" r="O13">
        <v>16088</v>
      </c>
      <c t="n" s="6" r="P13">
        <v>4985</v>
      </c>
    </row>
    <row spans="1:16" r="14">
      <c t="s" s="4" r="A14">
        <v>1092</v>
      </c>
    </row>
    <row spans="1:16" r="15">
      <c t="s" s="3" r="A15">
        <v>1202</v>
      </c>
    </row>
    <row spans="1:16" r="16">
      <c t="s" s="4" r="A16">
        <v>1207</v>
      </c>
      <c t="s" s="4" r="N16">
        <v>42</v>
      </c>
      <c t="s" s="4" r="O16">
        <v>42</v>
      </c>
      <c t="n" s="6" r="P16">
        <v>1350</v>
      </c>
    </row>
    <row spans="1:16" r="17">
      <c t="s" s="4" r="A17">
        <v>115</v>
      </c>
      <c t="n" s="7" r="N17">
        <v>1</v>
      </c>
      <c t="n" s="7" r="O17">
        <v>1</v>
      </c>
      <c t="n" s="6" r="P17">
        <v>9</v>
      </c>
    </row>
    <row spans="1:16" r="18">
      <c t="s" s="4" r="A18">
        <v>116</v>
      </c>
      <c t="s" s="4" r="N18">
        <v>42</v>
      </c>
      <c t="s" s="4" r="O18">
        <v>42</v>
      </c>
      <c t="n" s="6" r="P18">
        <v>2</v>
      </c>
    </row>
    <row spans="1:16" r="19">
      <c t="s" s="4" r="A19">
        <v>1145</v>
      </c>
      <c t="n" s="7" r="N19">
        <v>1</v>
      </c>
      <c t="n" s="7" r="O19">
        <v>1</v>
      </c>
      <c t="n" s="6" r="P19">
        <v>1361</v>
      </c>
    </row>
    <row spans="1:16" r="20">
      <c t="s" s="3" r="A20">
        <v>1203</v>
      </c>
    </row>
    <row spans="1:16" r="21">
      <c t="s" s="4" r="A21">
        <v>1204</v>
      </c>
      <c t="n" s="6" r="N21">
        <v>525</v>
      </c>
      <c t="n" s="6" r="O21">
        <v>637</v>
      </c>
      <c t="n" s="6" r="P21">
        <v>429</v>
      </c>
    </row>
    <row spans="1:16" r="22">
      <c t="s" s="4" r="A22">
        <v>121</v>
      </c>
      <c t="n" s="6" r="N22">
        <v>525</v>
      </c>
      <c t="n" s="6" r="O22">
        <v>637</v>
      </c>
      <c t="n" s="6" r="P22">
        <v>429</v>
      </c>
    </row>
    <row spans="1:16" r="23">
      <c t="s" s="4" r="A23">
        <v>122</v>
      </c>
      <c t="n" s="6" r="N23">
        <v>-524</v>
      </c>
      <c t="n" s="6" r="O23">
        <v>-636</v>
      </c>
      <c t="n" s="6" r="P23">
        <v>932</v>
      </c>
    </row>
    <row spans="1:16" r="24">
      <c t="s" s="4" r="A24">
        <v>1205</v>
      </c>
      <c t="n" s="6" r="N24">
        <v>-180</v>
      </c>
      <c t="n" s="6" r="O24">
        <v>-216</v>
      </c>
      <c t="n" s="6" r="P24">
        <v>-50</v>
      </c>
    </row>
    <row spans="1:16" r="25">
      <c t="s" s="4" r="A25">
        <v>1208</v>
      </c>
      <c t="n" s="6" r="N25">
        <v>-344</v>
      </c>
      <c t="n" s="6" r="O25">
        <v>-420</v>
      </c>
      <c t="n" s="6" r="P25">
        <v>982</v>
      </c>
    </row>
    <row spans="1:16" r="26">
      <c t="s" s="4" r="A26">
        <v>1209</v>
      </c>
      <c t="n" s="6" r="N26">
        <v>20316</v>
      </c>
      <c t="n" s="6" r="O26">
        <v>15310</v>
      </c>
      <c t="n" s="6" r="P26">
        <v>8279</v>
      </c>
    </row>
    <row spans="1:16" r="27">
      <c t="s" s="4" r="A27">
        <v>124</v>
      </c>
      <c t="n" s="6" r="N27">
        <v>19972</v>
      </c>
      <c t="n" s="6" r="O27">
        <v>14890</v>
      </c>
      <c t="n" s="6" r="P27">
        <v>9261</v>
      </c>
    </row>
    <row spans="1:16" r="28">
      <c t="s" s="4" r="A28">
        <v>1206</v>
      </c>
      <c t="n" s="6" r="N28">
        <v>-1600</v>
      </c>
      <c t="n" s="6" r="O28">
        <v>1198</v>
      </c>
      <c t="n" s="6" r="P28">
        <v>-4276</v>
      </c>
    </row>
    <row spans="1:16" r="29">
      <c t="s" s="4" r="A29">
        <v>140</v>
      </c>
      <c t="n" s="7" r="N29">
        <v>18372</v>
      </c>
      <c t="n" s="7" r="O29">
        <v>16088</v>
      </c>
      <c t="n" s="7" r="P29">
        <v>4985</v>
      </c>
    </row>
  </sheetData>
  <mergeCells count="3">
    <mergeCell ref="A1:A2"/>
    <mergeCell ref="B1:M1"/>
    <mergeCell ref="N1:P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P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1210</v>
      </c>
      <c t="s" s="2" r="B1">
        <v>513</v>
      </c>
      <c t="s" s="2" r="N1">
        <v>1</v>
      </c>
    </row>
    <row spans="1:16" r="2">
      <c t="s" s="2" r="B2">
        <v>2</v>
      </c>
      <c t="s" s="2" r="C2">
        <v>514</v>
      </c>
      <c t="s" s="2" r="D2">
        <v>4</v>
      </c>
      <c t="s" s="2" r="E2">
        <v>515</v>
      </c>
      <c t="s" s="2" r="F2">
        <v>32</v>
      </c>
      <c t="s" s="2" r="G2">
        <v>516</v>
      </c>
      <c t="s" s="2" r="H2">
        <v>517</v>
      </c>
      <c t="s" s="2" r="I2">
        <v>518</v>
      </c>
      <c t="s" s="2" r="J2">
        <v>90</v>
      </c>
      <c t="s" s="2" r="K2">
        <v>519</v>
      </c>
      <c t="s" s="2" r="L2">
        <v>520</v>
      </c>
      <c t="s" s="2" r="M2">
        <v>521</v>
      </c>
      <c t="s" s="2" r="N2">
        <v>2</v>
      </c>
      <c t="s" s="2" r="O2">
        <v>32</v>
      </c>
      <c t="s" s="2" r="P2">
        <v>90</v>
      </c>
    </row>
    <row spans="1:16" r="3">
      <c t="s" s="3" r="A3">
        <v>1211</v>
      </c>
    </row>
    <row spans="1:16" r="4">
      <c t="s" s="4" r="A4">
        <v>124</v>
      </c>
      <c t="n" s="7" r="B4">
        <v>4343</v>
      </c>
      <c t="n" s="7" r="C4">
        <v>5383</v>
      </c>
      <c t="n" s="7" r="D4">
        <v>5238</v>
      </c>
      <c t="n" s="7" r="E4">
        <v>5008</v>
      </c>
      <c t="n" s="7" r="F4">
        <v>4212</v>
      </c>
      <c t="n" s="7" r="G4">
        <v>3864</v>
      </c>
      <c t="n" s="7" r="H4">
        <v>3783</v>
      </c>
      <c t="n" s="7" r="I4">
        <v>3031</v>
      </c>
      <c t="n" s="7" r="J4">
        <v>2395</v>
      </c>
      <c t="n" s="7" r="K4">
        <v>1964</v>
      </c>
      <c t="n" s="7" r="L4">
        <v>2009</v>
      </c>
      <c t="n" s="7" r="M4">
        <v>2893</v>
      </c>
      <c t="n" s="7" r="N4">
        <v>19972</v>
      </c>
      <c t="n" s="7" r="O4">
        <v>14890</v>
      </c>
      <c t="n" s="7" r="P4">
        <v>9261</v>
      </c>
    </row>
    <row spans="1:16" r="5">
      <c t="s" s="4" r="A5">
        <v>1212</v>
      </c>
      <c t="n" s="6" r="N5">
        <v>-527</v>
      </c>
      <c t="n" s="6" r="O5">
        <v>-260</v>
      </c>
      <c t="n" s="6" r="P5">
        <v>-840</v>
      </c>
    </row>
    <row spans="1:16" r="6">
      <c t="s" s="4" r="A6">
        <v>203</v>
      </c>
      <c t="n" s="6" r="N6">
        <v>-476</v>
      </c>
      <c t="n" s="6" r="O6">
        <v>2590</v>
      </c>
      <c t="n" s="6" r="P6">
        <v>5643</v>
      </c>
    </row>
    <row spans="1:16" r="7">
      <c t="s" s="4" r="A7">
        <v>1213</v>
      </c>
      <c t="n" s="6" r="N7">
        <v>3504</v>
      </c>
      <c t="n" s="6" r="O7">
        <v>1153</v>
      </c>
      <c t="n" s="6" r="P7">
        <v>2315</v>
      </c>
    </row>
    <row spans="1:16" r="8">
      <c t="s" s="4" r="A8">
        <v>205</v>
      </c>
      <c t="n" s="6" r="N8">
        <v>30306</v>
      </c>
      <c t="n" s="6" r="O8">
        <v>27263</v>
      </c>
      <c t="n" s="6" r="P8">
        <v>32702</v>
      </c>
    </row>
    <row spans="1:16" r="9">
      <c t="s" s="3" r="A9">
        <v>1214</v>
      </c>
    </row>
    <row spans="1:16" r="10">
      <c t="s" s="4" r="A10">
        <v>1215</v>
      </c>
      <c t="n" s="6" r="N10">
        <v>46254</v>
      </c>
      <c t="n" s="6" r="O10">
        <v>35411</v>
      </c>
      <c t="n" s="6" r="P10">
        <v>54881</v>
      </c>
    </row>
    <row spans="1:16" r="11">
      <c t="s" s="4" r="A11">
        <v>221</v>
      </c>
      <c t="n" s="6" r="N11">
        <v>-625427</v>
      </c>
      <c t="n" s="6" r="O11">
        <v>-745159</v>
      </c>
      <c t="n" s="6" r="P11">
        <v>-407686</v>
      </c>
    </row>
    <row spans="1:16" r="12">
      <c t="s" s="3" r="A12">
        <v>1216</v>
      </c>
    </row>
    <row spans="1:16" r="13">
      <c t="s" s="4" r="A13">
        <v>1217</v>
      </c>
      <c t="n" s="6" r="N13">
        <v>-3100</v>
      </c>
      <c t="n" s="6" r="O13">
        <v>-2414</v>
      </c>
      <c t="n" s="6" r="P13">
        <v>-1802</v>
      </c>
    </row>
    <row spans="1:16" r="14">
      <c t="s" s="4" r="A14">
        <v>228</v>
      </c>
      <c t="n" s="7" r="N14">
        <v>86</v>
      </c>
      <c t="n" s="6" r="O14">
        <v>174</v>
      </c>
      <c t="n" s="6" r="P14">
        <v>30</v>
      </c>
    </row>
    <row spans="1:16" r="15">
      <c t="s" s="4" r="A15">
        <v>230</v>
      </c>
      <c t="s" s="4" r="N15">
        <v>42</v>
      </c>
      <c t="n" s="6" r="O15">
        <v>48358</v>
      </c>
      <c t="n" s="6" r="P15">
        <v>41100</v>
      </c>
    </row>
    <row spans="1:16" r="16">
      <c t="s" s="4" r="A16">
        <v>1218</v>
      </c>
      <c t="n" s="7" r="N16">
        <v>13648</v>
      </c>
      <c t="n" s="6" r="O16">
        <v>7429</v>
      </c>
      <c t="n" s="6" r="P16">
        <v>3248</v>
      </c>
    </row>
    <row spans="1:16" r="17">
      <c t="s" s="4" r="A17">
        <v>232</v>
      </c>
      <c t="s" s="4" r="N17">
        <v>42</v>
      </c>
      <c t="n" s="6" r="O17">
        <v>70</v>
      </c>
      <c t="n" s="6" r="P17">
        <v>130</v>
      </c>
    </row>
    <row spans="1:16" r="18">
      <c t="s" s="4" r="A18">
        <v>234</v>
      </c>
      <c t="n" s="7" r="N18">
        <v>634074</v>
      </c>
      <c t="n" s="6" r="O18">
        <v>713956</v>
      </c>
      <c t="n" s="6" r="P18">
        <v>290903</v>
      </c>
    </row>
    <row spans="1:16" r="19">
      <c t="s" s="4" r="A19">
        <v>235</v>
      </c>
      <c t="n" s="6" r="N19">
        <v>39124</v>
      </c>
      <c t="n" s="6" r="O19">
        <v>-3940</v>
      </c>
      <c t="n" s="6" r="P19">
        <v>-84081</v>
      </c>
    </row>
    <row spans="1:16" r="20">
      <c t="s" s="4" r="A20">
        <v>1092</v>
      </c>
    </row>
    <row spans="1:16" r="21">
      <c t="s" s="3" r="A21">
        <v>1211</v>
      </c>
    </row>
    <row spans="1:16" r="22">
      <c t="s" s="4" r="A22">
        <v>124</v>
      </c>
      <c t="n" s="6" r="N22">
        <v>19972</v>
      </c>
      <c t="n" s="6" r="O22">
        <v>14890</v>
      </c>
      <c t="n" s="6" r="P22">
        <v>9261</v>
      </c>
    </row>
    <row spans="1:16" r="23">
      <c t="s" s="4" r="A23">
        <v>1219</v>
      </c>
      <c t="n" s="7" r="N23">
        <v>-20316</v>
      </c>
      <c t="n" s="7" r="O23">
        <v>-15310</v>
      </c>
      <c t="n" s="6" r="P23">
        <v>-8279</v>
      </c>
    </row>
    <row spans="1:16" r="24">
      <c t="s" s="4" r="A24">
        <v>1212</v>
      </c>
      <c t="s" s="4" r="N24">
        <v>42</v>
      </c>
      <c t="s" s="4" r="O24">
        <v>42</v>
      </c>
      <c t="n" s="6" r="P24">
        <v>-2</v>
      </c>
    </row>
    <row spans="1:16" r="25">
      <c t="s" s="4" r="A25">
        <v>203</v>
      </c>
      <c t="n" s="7" r="N25">
        <v>-194</v>
      </c>
      <c t="n" s="7" r="O25">
        <v>427</v>
      </c>
      <c t="n" s="6" r="P25">
        <v>-37</v>
      </c>
    </row>
    <row spans="1:16" r="26">
      <c t="s" s="4" r="A26">
        <v>1213</v>
      </c>
      <c t="n" s="6" r="N26">
        <v>81</v>
      </c>
      <c t="n" s="6" r="O26">
        <v>-63</v>
      </c>
      <c t="n" s="6" r="P26">
        <v>179</v>
      </c>
    </row>
    <row spans="1:16" r="27">
      <c t="s" s="4" r="A27">
        <v>205</v>
      </c>
      <c t="n" s="6" r="N27">
        <v>-457</v>
      </c>
      <c t="n" s="6" r="O27">
        <v>-56</v>
      </c>
      <c t="n" s="7" r="P27">
        <v>1122</v>
      </c>
    </row>
    <row spans="1:16" r="28">
      <c t="s" s="3" r="A28">
        <v>1214</v>
      </c>
    </row>
    <row spans="1:16" r="29">
      <c t="s" s="4" r="A29">
        <v>1220</v>
      </c>
      <c t="n" s="7" r="N29">
        <v>-18000</v>
      </c>
      <c t="n" s="7" r="O29">
        <v>-88674</v>
      </c>
      <c t="s" s="4" r="P29">
        <v>42</v>
      </c>
    </row>
    <row spans="1:16" r="30">
      <c t="s" s="4" r="A30">
        <v>1215</v>
      </c>
      <c t="s" s="4" r="N30">
        <v>42</v>
      </c>
      <c t="s" s="4" r="O30">
        <v>42</v>
      </c>
      <c t="n" s="7" r="P30">
        <v>213</v>
      </c>
    </row>
    <row spans="1:16" r="31">
      <c t="s" s="4" r="A31">
        <v>221</v>
      </c>
      <c t="n" s="7" r="N31">
        <v>-18000</v>
      </c>
      <c t="n" s="7" r="O31">
        <v>-88674</v>
      </c>
      <c t="n" s="6" r="P31">
        <v>213</v>
      </c>
    </row>
    <row spans="1:16" r="32">
      <c t="s" s="3" r="A32">
        <v>1216</v>
      </c>
    </row>
    <row spans="1:16" r="33">
      <c t="s" s="4" r="A33">
        <v>1217</v>
      </c>
      <c t="n" s="6" r="N33">
        <v>-3100</v>
      </c>
      <c t="n" s="6" r="O33">
        <v>-2414</v>
      </c>
      <c t="n" s="6" r="P33">
        <v>-1802</v>
      </c>
    </row>
    <row spans="1:16" r="34">
      <c t="s" s="4" r="A34">
        <v>228</v>
      </c>
      <c t="n" s="7" r="N34">
        <v>86</v>
      </c>
      <c t="n" s="6" r="O34">
        <v>174</v>
      </c>
      <c t="n" s="6" r="P34">
        <v>30</v>
      </c>
    </row>
    <row spans="1:16" r="35">
      <c t="s" s="4" r="A35">
        <v>230</v>
      </c>
      <c t="s" s="4" r="N35">
        <v>42</v>
      </c>
      <c t="n" s="6" r="O35">
        <v>48358</v>
      </c>
      <c t="n" s="6" r="P35">
        <v>41100</v>
      </c>
    </row>
    <row spans="1:16" r="36">
      <c t="s" s="4" r="A36">
        <v>1218</v>
      </c>
      <c t="n" s="7" r="N36">
        <v>13648</v>
      </c>
      <c t="n" s="6" r="O36">
        <v>7429</v>
      </c>
      <c t="n" s="6" r="P36">
        <v>3248</v>
      </c>
    </row>
    <row spans="1:16" r="37">
      <c t="s" s="4" r="A37">
        <v>232</v>
      </c>
      <c t="s" s="4" r="N37">
        <v>42</v>
      </c>
      <c t="n" s="6" r="O37">
        <v>70</v>
      </c>
      <c t="n" s="6" r="P37">
        <v>130</v>
      </c>
    </row>
    <row spans="1:16" r="38">
      <c t="s" s="4" r="A38">
        <v>234</v>
      </c>
      <c t="n" s="7" r="N38">
        <v>10634</v>
      </c>
      <c t="n" s="6" r="O38">
        <v>53617</v>
      </c>
      <c t="n" s="6" r="P38">
        <v>42706</v>
      </c>
    </row>
    <row spans="1:16" r="39">
      <c t="s" s="4" r="A39">
        <v>235</v>
      </c>
      <c t="n" s="6" r="N39">
        <v>-7823</v>
      </c>
      <c t="n" s="6" r="O39">
        <v>-35113</v>
      </c>
      <c t="n" s="6" r="P39">
        <v>44041</v>
      </c>
    </row>
    <row spans="1:16" r="40">
      <c t="s" s="4" r="A40">
        <v>1221</v>
      </c>
      <c t="n" s="7" r="E40">
        <v>9827</v>
      </c>
      <c t="n" s="7" r="I40">
        <v>44940</v>
      </c>
      <c t="n" s="7" r="M40">
        <v>899</v>
      </c>
      <c t="n" s="6" r="N40">
        <v>9827</v>
      </c>
      <c t="n" s="6" r="O40">
        <v>44940</v>
      </c>
      <c t="n" s="6" r="P40">
        <v>899</v>
      </c>
    </row>
    <row spans="1:16" r="41">
      <c t="s" s="4" r="A41">
        <v>1222</v>
      </c>
      <c t="n" s="7" r="B41">
        <v>2004</v>
      </c>
      <c t="n" s="7" r="F41">
        <v>9827</v>
      </c>
      <c t="n" s="7" r="J41">
        <v>44940</v>
      </c>
      <c t="n" s="7" r="N41">
        <v>2004</v>
      </c>
      <c t="n" s="7" r="O41">
        <v>9827</v>
      </c>
      <c t="n" s="7" r="P41">
        <v>44940</v>
      </c>
    </row>
  </sheetData>
  <mergeCells count="3">
    <mergeCell ref="A1:A2"/>
    <mergeCell ref="B1:M1"/>
    <mergeCell ref="N1:P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P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1223</v>
      </c>
      <c t="s" s="2" r="B1">
        <v>513</v>
      </c>
      <c t="s" s="2" r="N1">
        <v>1</v>
      </c>
    </row>
    <row spans="1:16" r="2">
      <c t="s" s="2" r="B2">
        <v>2</v>
      </c>
      <c t="s" s="2" r="C2">
        <v>514</v>
      </c>
      <c t="s" s="2" r="D2">
        <v>4</v>
      </c>
      <c t="s" s="2" r="E2">
        <v>515</v>
      </c>
      <c t="s" s="2" r="F2">
        <v>32</v>
      </c>
      <c t="s" s="2" r="G2">
        <v>516</v>
      </c>
      <c t="s" s="2" r="H2">
        <v>517</v>
      </c>
      <c t="s" s="2" r="I2">
        <v>518</v>
      </c>
      <c t="s" s="2" r="J2">
        <v>90</v>
      </c>
      <c t="s" s="2" r="K2">
        <v>519</v>
      </c>
      <c t="s" s="2" r="L2">
        <v>520</v>
      </c>
      <c t="s" s="2" r="M2">
        <v>521</v>
      </c>
      <c t="s" s="2" r="N2">
        <v>2</v>
      </c>
      <c t="s" s="2" r="O2">
        <v>32</v>
      </c>
      <c t="s" s="2" r="P2">
        <v>90</v>
      </c>
    </row>
    <row spans="1:16" r="3">
      <c t="s" s="3" r="A3">
        <v>307</v>
      </c>
    </row>
    <row spans="1:16" r="4">
      <c t="s" s="4" r="A4">
        <v>1224</v>
      </c>
      <c t="n" s="7" r="B4">
        <v>27123</v>
      </c>
      <c t="n" s="7" r="C4">
        <v>25806</v>
      </c>
      <c t="n" s="7" r="D4">
        <v>23852</v>
      </c>
      <c t="n" s="7" r="E4">
        <v>22361</v>
      </c>
      <c t="n" s="7" r="F4">
        <v>20786</v>
      </c>
      <c t="n" s="7" r="G4">
        <v>19210</v>
      </c>
      <c t="n" s="7" r="H4">
        <v>18630</v>
      </c>
      <c t="n" s="7" r="I4">
        <v>16949</v>
      </c>
      <c t="n" s="7" r="J4">
        <v>15738</v>
      </c>
      <c t="n" s="7" r="K4">
        <v>14423</v>
      </c>
      <c t="n" s="7" r="L4">
        <v>13460</v>
      </c>
      <c t="n" s="7" r="M4">
        <v>13432</v>
      </c>
      <c t="n" s="7" r="N4">
        <v>99142</v>
      </c>
      <c t="n" s="7" r="O4">
        <v>75575</v>
      </c>
      <c t="n" s="7" r="P4">
        <v>57053</v>
      </c>
    </row>
    <row spans="1:16" r="5">
      <c t="s" s="4" r="A5">
        <v>1102</v>
      </c>
      <c t="n" s="6" r="B5">
        <v>4304</v>
      </c>
      <c t="n" s="6" r="C5">
        <v>4100</v>
      </c>
      <c t="n" s="6" r="D5">
        <v>3508</v>
      </c>
      <c t="n" s="6" r="E5">
        <v>2778</v>
      </c>
      <c t="n" s="6" r="F5">
        <v>2434</v>
      </c>
      <c t="n" s="6" r="G5">
        <v>2162</v>
      </c>
      <c t="n" s="6" r="H5">
        <v>1707</v>
      </c>
      <c t="n" s="6" r="I5">
        <v>1378</v>
      </c>
      <c t="n" s="6" r="J5">
        <v>1210</v>
      </c>
      <c t="n" s="6" r="K5">
        <v>1050</v>
      </c>
      <c t="n" s="6" r="L5">
        <v>1012</v>
      </c>
      <c t="n" s="6" r="M5">
        <v>1005</v>
      </c>
      <c t="n" s="6" r="N5">
        <v>14690</v>
      </c>
      <c t="n" s="6" r="O5">
        <v>7681</v>
      </c>
      <c t="n" s="6" r="P5">
        <v>4277</v>
      </c>
    </row>
    <row spans="1:16" r="6">
      <c t="s" s="4" r="A6">
        <v>107</v>
      </c>
      <c t="n" s="6" r="B6">
        <v>22819</v>
      </c>
      <c t="n" s="6" r="C6">
        <v>21706</v>
      </c>
      <c t="n" s="6" r="D6">
        <v>20344</v>
      </c>
      <c t="n" s="6" r="E6">
        <v>19583</v>
      </c>
      <c t="n" s="6" r="F6">
        <v>18352</v>
      </c>
      <c t="n" s="6" r="G6">
        <v>17048</v>
      </c>
      <c t="n" s="6" r="H6">
        <v>16923</v>
      </c>
      <c t="n" s="6" r="I6">
        <v>15571</v>
      </c>
      <c t="n" s="6" r="J6">
        <v>14528</v>
      </c>
      <c t="n" s="6" r="K6">
        <v>13373</v>
      </c>
      <c t="n" s="6" r="L6">
        <v>12448</v>
      </c>
      <c t="n" s="6" r="M6">
        <v>12427</v>
      </c>
      <c t="n" s="6" r="N6">
        <v>84452</v>
      </c>
      <c t="n" s="6" r="O6">
        <v>67894</v>
      </c>
      <c t="n" s="6" r="P6">
        <v>52776</v>
      </c>
    </row>
    <row spans="1:16" r="7">
      <c t="s" s="4" r="A7">
        <v>108</v>
      </c>
      <c t="n" s="6" r="B7">
        <v>1950</v>
      </c>
      <c t="n" s="6" r="C7">
        <v>1600</v>
      </c>
      <c t="n" s="6" r="D7">
        <v>2200</v>
      </c>
      <c t="n" s="6" r="E7">
        <v>1350</v>
      </c>
      <c t="n" s="6" r="F7">
        <v>1250</v>
      </c>
      <c t="n" s="6" r="G7">
        <v>1150</v>
      </c>
      <c t="n" s="6" r="H7">
        <v>1150</v>
      </c>
      <c t="n" s="6" r="I7">
        <v>1325</v>
      </c>
      <c t="n" s="6" r="J7">
        <v>1325</v>
      </c>
      <c t="n" s="6" r="K7">
        <v>750</v>
      </c>
      <c t="n" s="6" r="L7">
        <v>500</v>
      </c>
      <c t="n" s="6" r="M7">
        <v>850</v>
      </c>
      <c t="n" s="6" r="N7">
        <v>7100</v>
      </c>
      <c t="n" s="6" r="O7">
        <v>4875</v>
      </c>
      <c t="n" s="6" r="P7">
        <v>3425</v>
      </c>
    </row>
    <row spans="1:16" r="8">
      <c t="s" s="4" r="A8">
        <v>111</v>
      </c>
      <c t="n" s="6" r="B8">
        <v>4307</v>
      </c>
      <c t="n" s="6" r="C8">
        <v>4169</v>
      </c>
      <c t="n" s="6" r="D8">
        <v>4532</v>
      </c>
      <c t="n" s="6" r="E8">
        <v>4031</v>
      </c>
      <c t="n" s="6" r="F8">
        <v>3822</v>
      </c>
      <c t="n" s="6" r="G8">
        <v>3661</v>
      </c>
      <c t="n" s="6" r="H8">
        <v>4005</v>
      </c>
      <c t="n" s="6" r="I8">
        <v>3754</v>
      </c>
      <c t="n" s="6" r="J8">
        <v>3547</v>
      </c>
      <c t="n" s="6" r="K8">
        <v>3295</v>
      </c>
      <c t="n" s="6" r="L8">
        <v>3628</v>
      </c>
      <c t="n" s="6" r="M8">
        <v>3368</v>
      </c>
      <c t="n" s="6" r="N8">
        <v>17039</v>
      </c>
      <c t="n" s="6" r="O8">
        <v>15242</v>
      </c>
      <c t="n" s="6" r="P8">
        <v>13838</v>
      </c>
    </row>
    <row spans="1:16" r="9">
      <c t="s" s="4" r="A9">
        <v>1225</v>
      </c>
      <c t="n" s="6" r="C9">
        <v>83</v>
      </c>
      <c t="n" s="6" r="D9">
        <v>176</v>
      </c>
      <c t="n" s="6" r="E9">
        <v>268</v>
      </c>
      <c t="n" s="6" r="F9">
        <v>44</v>
      </c>
      <c t="n" s="6" r="G9">
        <v>39</v>
      </c>
      <c t="n" s="6" r="H9">
        <v>79</v>
      </c>
      <c t="n" s="6" r="I9">
        <v>98</v>
      </c>
      <c t="n" s="6" r="J9">
        <v>125</v>
      </c>
      <c t="n" s="6" r="K9">
        <v>188</v>
      </c>
      <c t="n" s="6" r="L9">
        <v>238</v>
      </c>
      <c t="n" s="6" r="M9">
        <v>289</v>
      </c>
      <c t="n" s="6" r="N9">
        <v>527</v>
      </c>
      <c t="n" s="6" r="O9">
        <v>260</v>
      </c>
      <c t="n" s="6" r="P9">
        <v>840</v>
      </c>
    </row>
    <row spans="1:16" r="10">
      <c t="s" s="4" r="A10">
        <v>115</v>
      </c>
      <c t="n" s="6" r="B10">
        <v>1416</v>
      </c>
      <c t="n" s="6" r="C10">
        <v>1358</v>
      </c>
      <c t="n" s="6" r="D10">
        <v>1791</v>
      </c>
      <c t="n" s="6" r="E10">
        <v>1583</v>
      </c>
      <c t="n" s="6" r="F10">
        <v>1421</v>
      </c>
      <c t="n" s="6" r="G10">
        <v>1352</v>
      </c>
      <c t="n" s="6" r="H10">
        <v>1389</v>
      </c>
      <c t="n" s="6" r="I10">
        <v>1143</v>
      </c>
      <c t="n" s="6" r="J10">
        <v>1301</v>
      </c>
      <c t="n" s="6" r="K10">
        <v>1299</v>
      </c>
      <c t="n" s="6" r="L10">
        <v>1370</v>
      </c>
      <c t="n" s="6" r="M10">
        <v>1947</v>
      </c>
    </row>
    <row spans="1:16" r="11">
      <c t="s" s="4" r="A11">
        <v>1226</v>
      </c>
      <c t="n" s="6" r="B11">
        <v>19993</v>
      </c>
      <c t="n" s="6" r="C11">
        <v>16899</v>
      </c>
      <c t="n" s="6" r="D11">
        <v>16266</v>
      </c>
      <c t="n" s="6" r="E11">
        <v>15768</v>
      </c>
      <c t="n" s="6" r="F11">
        <v>15578</v>
      </c>
      <c t="n" s="6" r="G11">
        <v>14693</v>
      </c>
      <c t="n" s="6" r="H11">
        <v>14930</v>
      </c>
      <c t="n" s="6" r="I11">
        <v>14339</v>
      </c>
      <c t="n" s="6" r="J11">
        <v>14646</v>
      </c>
      <c t="n" s="6" r="K11">
        <v>14165</v>
      </c>
      <c t="n" s="6" r="L11">
        <v>14079</v>
      </c>
      <c t="n" s="6" r="M11">
        <v>12293</v>
      </c>
    </row>
    <row spans="1:16" r="12">
      <c t="s" s="4" r="A12">
        <v>122</v>
      </c>
      <c t="n" s="6" r="B12">
        <v>6599</v>
      </c>
      <c t="n" s="6" r="C12">
        <v>8817</v>
      </c>
      <c t="n" s="6" r="D12">
        <v>8377</v>
      </c>
      <c t="n" s="6" r="E12">
        <v>8347</v>
      </c>
      <c t="n" s="6" r="F12">
        <v>6811</v>
      </c>
      <c t="n" s="6" r="G12">
        <v>6257</v>
      </c>
      <c t="n" s="6" r="H12">
        <v>6316</v>
      </c>
      <c t="n" s="6" r="I12">
        <v>4902</v>
      </c>
      <c t="n" s="6" r="J12">
        <v>3530</v>
      </c>
      <c t="n" s="6" r="K12">
        <v>3240</v>
      </c>
      <c t="n" s="6" r="L12">
        <v>3105</v>
      </c>
      <c t="n" s="6" r="M12">
        <v>4888</v>
      </c>
      <c t="n" s="6" r="N12">
        <v>32140</v>
      </c>
      <c t="n" s="6" r="O12">
        <v>24286</v>
      </c>
      <c t="n" s="6" r="P12">
        <v>14763</v>
      </c>
    </row>
    <row spans="1:16" r="13">
      <c t="s" s="4" r="A13">
        <v>123</v>
      </c>
      <c t="n" s="6" r="B13">
        <v>2256</v>
      </c>
      <c t="n" s="6" r="C13">
        <v>3434</v>
      </c>
      <c t="n" s="6" r="D13">
        <v>3139</v>
      </c>
      <c t="n" s="6" r="E13">
        <v>3339</v>
      </c>
      <c t="n" s="6" r="F13">
        <v>2599</v>
      </c>
      <c t="n" s="6" r="G13">
        <v>2393</v>
      </c>
      <c t="n" s="6" r="H13">
        <v>2533</v>
      </c>
      <c t="n" s="6" r="I13">
        <v>1871</v>
      </c>
      <c t="n" s="6" r="J13">
        <v>1135</v>
      </c>
      <c t="n" s="6" r="K13">
        <v>1276</v>
      </c>
      <c t="n" s="6" r="L13">
        <v>1096</v>
      </c>
      <c t="n" s="6" r="M13">
        <v>1995</v>
      </c>
      <c t="n" s="6" r="N13">
        <v>12168</v>
      </c>
      <c t="n" s="6" r="O13">
        <v>9396</v>
      </c>
      <c t="n" s="6" r="P13">
        <v>5502</v>
      </c>
    </row>
    <row spans="1:16" r="14">
      <c t="s" s="4" r="A14">
        <v>124</v>
      </c>
      <c t="n" s="7" r="B14">
        <v>4343</v>
      </c>
      <c t="n" s="7" r="C14">
        <v>5383</v>
      </c>
      <c t="n" s="7" r="D14">
        <v>5238</v>
      </c>
      <c t="n" s="7" r="E14">
        <v>5008</v>
      </c>
      <c t="n" s="7" r="F14">
        <v>4212</v>
      </c>
      <c t="n" s="7" r="G14">
        <v>3864</v>
      </c>
      <c t="n" s="7" r="H14">
        <v>3783</v>
      </c>
      <c t="n" s="7" r="I14">
        <v>3031</v>
      </c>
      <c t="n" s="7" r="J14">
        <v>2395</v>
      </c>
      <c t="n" s="7" r="K14">
        <v>1964</v>
      </c>
      <c t="n" s="7" r="L14">
        <v>2009</v>
      </c>
      <c t="n" s="7" r="M14">
        <v>2893</v>
      </c>
      <c t="n" s="7" r="N14">
        <v>19972</v>
      </c>
      <c t="n" s="7" r="O14">
        <v>14890</v>
      </c>
      <c t="n" s="7" r="P14">
        <v>9261</v>
      </c>
    </row>
    <row spans="1:16" r="15">
      <c t="s" s="3" r="A15">
        <v>125</v>
      </c>
    </row>
    <row spans="1:16" r="16">
      <c t="s" s="4" r="A16">
        <v>1227</v>
      </c>
      <c t="n" s="8" r="B16">
        <v>0.28</v>
      </c>
      <c t="n" s="8" r="C16">
        <v>0.35</v>
      </c>
      <c t="n" s="8" r="D16">
        <v>0.34</v>
      </c>
      <c t="n" s="8" r="E16">
        <v>0.34</v>
      </c>
      <c t="n" s="8" r="F16">
        <v>0.32</v>
      </c>
      <c t="n" s="8" r="G16">
        <v>0.33</v>
      </c>
      <c t="n" s="8" r="H16">
        <v>0.32</v>
      </c>
      <c t="n" s="8" r="I16">
        <v>0.26</v>
      </c>
      <c t="n" s="8" r="J16">
        <v>0.25</v>
      </c>
      <c t="n" s="8" r="K16">
        <v>0.22</v>
      </c>
      <c t="n" s="8" r="L16">
        <v>0.23</v>
      </c>
      <c t="n" s="8" r="M16">
        <v>0.33</v>
      </c>
      <c t="n" s="8" r="N16">
        <v>1.31</v>
      </c>
      <c t="n" s="8" r="O16">
        <v>1.23</v>
      </c>
      <c t="n" s="8" r="P16">
        <v>1.02</v>
      </c>
    </row>
    <row spans="1:16" r="17">
      <c t="s" s="4" r="A17">
        <v>1228</v>
      </c>
      <c t="n" s="8" r="B17">
        <v>0.28</v>
      </c>
      <c t="n" s="8" r="C17">
        <v>0.35</v>
      </c>
      <c t="n" s="8" r="D17">
        <v>0.34</v>
      </c>
      <c t="n" s="8" r="E17">
        <v>0.33</v>
      </c>
      <c t="n" s="8" r="F17">
        <v>0.32</v>
      </c>
      <c t="n" s="8" r="G17">
        <v>0.32</v>
      </c>
      <c t="n" s="8" r="H17">
        <v>0.32</v>
      </c>
      <c t="n" s="8" r="I17">
        <v>0.26</v>
      </c>
      <c t="n" s="8" r="J17">
        <v>0.25</v>
      </c>
      <c t="n" s="8" r="K17">
        <v>0.22</v>
      </c>
      <c t="n" s="8" r="L17">
        <v>0.22</v>
      </c>
      <c t="n" s="8" r="M17">
        <v>0.32</v>
      </c>
      <c t="n" s="8" r="N17">
        <v>1.29</v>
      </c>
      <c t="n" s="8" r="O17">
        <v>1.22</v>
      </c>
      <c t="n" s="8" r="P17">
        <v>1.01</v>
      </c>
    </row>
  </sheetData>
  <mergeCells count="3">
    <mergeCell ref="A1:A2"/>
    <mergeCell ref="B1:M1"/>
    <mergeCell ref="N1:P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76</v>
      </c>
      <c t="s" s="2" r="B1">
        <v>1</v>
      </c>
    </row>
    <row spans="1:2" r="2">
      <c t="s" s="2" r="B2">
        <v>2</v>
      </c>
    </row>
    <row spans="1:2" r="3">
      <c t="s" s="3" r="A3">
        <v>277</v>
      </c>
    </row>
    <row spans="1:2" r="4">
      <c t="s" s="4" r="A4">
        <v>276</v>
      </c>
      <c t="s" s="4" r="B4">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1550</v>
      </c>
      <c t="n" s="7" r="C3">
        <v>6621</v>
      </c>
    </row>
    <row spans="1:3" r="4">
      <c t="s" s="4" r="A4">
        <v>35</v>
      </c>
      <c t="n" s="6" r="B4">
        <v>101</v>
      </c>
      <c t="n" s="6" r="C4">
        <v>101</v>
      </c>
    </row>
    <row spans="1:3" r="5">
      <c t="s" s="4" r="A5">
        <v>36</v>
      </c>
      <c t="n" s="6" r="B5">
        <v>58509</v>
      </c>
      <c t="n" s="6" r="C5">
        <v>24485</v>
      </c>
    </row>
    <row spans="1:3" r="6">
      <c t="s" s="4" r="A6">
        <v>37</v>
      </c>
      <c t="n" s="6" r="B6">
        <v>70160</v>
      </c>
      <c t="n" s="6" r="C6">
        <v>31207</v>
      </c>
    </row>
    <row spans="1:3" r="7">
      <c t="s" s="4" r="A7">
        <v>38</v>
      </c>
      <c t="n" s="6" r="B7">
        <v>195630</v>
      </c>
      <c t="n" s="6" r="C7">
        <v>332652</v>
      </c>
    </row>
    <row spans="1:3" r="8">
      <c t="s" s="4" r="A8">
        <v>39</v>
      </c>
      <c t="n" s="6" r="B8">
        <v>13984</v>
      </c>
      <c t="n" s="6" r="C8">
        <v>11593</v>
      </c>
    </row>
    <row spans="1:3" r="9">
      <c t="s" s="4" r="A9">
        <v>40</v>
      </c>
      <c t="n" s="6" r="B9">
        <v>1558</v>
      </c>
      <c t="n" s="7" r="C9">
        <v>839</v>
      </c>
    </row>
    <row spans="1:3" r="10">
      <c t="s" s="4" r="A10">
        <v>41</v>
      </c>
      <c t="n" s="6" r="B10">
        <v>82200</v>
      </c>
      <c t="s" s="4" r="C10">
        <v>42</v>
      </c>
    </row>
    <row spans="1:3" r="11">
      <c t="s" s="4" r="A11">
        <v>43</v>
      </c>
      <c t="n" s="6" r="B11">
        <v>2913242</v>
      </c>
      <c t="n" s="7" r="C11">
        <v>2250267</v>
      </c>
    </row>
    <row spans="1:3" r="12">
      <c t="s" s="4" r="A12">
        <v>44</v>
      </c>
      <c t="n" s="6" r="B12">
        <v>25856</v>
      </c>
      <c t="n" s="6" r="C12">
        <v>19480</v>
      </c>
    </row>
    <row spans="1:3" r="13">
      <c t="s" s="4" r="A13">
        <v>45</v>
      </c>
      <c t="n" s="6" r="B13">
        <v>2887386</v>
      </c>
      <c t="n" s="6" r="C13">
        <v>2230787</v>
      </c>
    </row>
    <row spans="1:3" r="14">
      <c t="s" s="4" r="A14">
        <v>46</v>
      </c>
      <c t="n" s="6" r="B14">
        <v>30246</v>
      </c>
      <c t="n" s="6" r="C14">
        <v>32258</v>
      </c>
    </row>
    <row spans="1:3" r="15">
      <c t="s" s="4" r="A15">
        <v>47</v>
      </c>
      <c t="n" s="6" r="B15">
        <v>563</v>
      </c>
      <c t="n" s="6" r="C15">
        <v>1324</v>
      </c>
    </row>
    <row spans="1:3" r="16">
      <c t="s" s="4" r="A16">
        <v>48</v>
      </c>
      <c t="n" s="6" r="B16">
        <v>6820</v>
      </c>
      <c t="n" s="6" r="C16">
        <v>5371</v>
      </c>
    </row>
    <row spans="1:3" r="17">
      <c t="s" s="4" r="A17">
        <v>49</v>
      </c>
      <c t="n" s="6" r="B17">
        <v>42885</v>
      </c>
      <c t="n" s="6" r="C17">
        <v>32634</v>
      </c>
    </row>
    <row spans="1:3" r="18">
      <c t="s" s="4" r="A18">
        <v>50</v>
      </c>
      <c t="n" s="6" r="B18">
        <v>15582</v>
      </c>
      <c t="n" s="6" r="C18">
        <v>10491</v>
      </c>
    </row>
    <row spans="1:3" r="19">
      <c t="s" s="4" r="A19">
        <v>51</v>
      </c>
      <c t="n" s="6" r="B19">
        <v>1573</v>
      </c>
      <c t="n" s="7" r="C19">
        <v>563</v>
      </c>
    </row>
    <row spans="1:3" r="20">
      <c t="s" s="4" r="A20">
        <v>52</v>
      </c>
      <c t="n" s="6" r="B20">
        <v>1708</v>
      </c>
      <c t="s" s="4" r="C20">
        <v>42</v>
      </c>
    </row>
    <row spans="1:3" r="21">
      <c t="s" s="4" r="A21">
        <v>53</v>
      </c>
      <c t="n" s="6" r="B21">
        <v>14364</v>
      </c>
      <c t="n" s="7" r="C21">
        <v>12678</v>
      </c>
    </row>
    <row spans="1:3" r="22">
      <c t="s" s="4" r="A22">
        <v>54</v>
      </c>
      <c t="n" s="6" r="B22">
        <v>3364659</v>
      </c>
      <c t="n" s="6" r="C22">
        <v>2702397</v>
      </c>
    </row>
    <row spans="1:3" r="23">
      <c t="s" s="3" r="A23">
        <v>55</v>
      </c>
    </row>
    <row spans="1:3" r="24">
      <c t="s" s="4" r="A24">
        <v>56</v>
      </c>
      <c t="n" s="6" r="B24">
        <v>419887</v>
      </c>
      <c t="n" s="6" r="C24">
        <v>366371</v>
      </c>
    </row>
    <row spans="1:3" r="25">
      <c t="s" s="3" r="A25">
        <v>57</v>
      </c>
    </row>
    <row spans="1:3" r="26">
      <c t="s" s="4" r="A26">
        <v>58</v>
      </c>
      <c t="n" s="6" r="B26">
        <v>861697</v>
      </c>
      <c t="n" s="6" r="C26">
        <v>600889</v>
      </c>
    </row>
    <row spans="1:3" r="27">
      <c t="s" s="4" r="A27">
        <v>59</v>
      </c>
      <c t="n" s="6" r="B27">
        <v>115007</v>
      </c>
      <c t="n" s="6" r="C27">
        <v>112878</v>
      </c>
    </row>
    <row spans="1:3" r="28">
      <c t="s" s="4" r="A28">
        <v>60</v>
      </c>
      <c t="n" s="6" r="B28">
        <v>810709</v>
      </c>
      <c t="n" s="6" r="C28">
        <v>700069</v>
      </c>
    </row>
    <row spans="1:3" r="29">
      <c t="s" s="4" r="A29">
        <v>61</v>
      </c>
      <c t="n" s="6" r="B29">
        <v>434450</v>
      </c>
      <c t="n" s="6" r="C29">
        <v>198819</v>
      </c>
    </row>
    <row spans="1:3" r="30">
      <c t="s" s="4" r="A30">
        <v>62</v>
      </c>
      <c t="n" s="6" r="B30">
        <v>2641750</v>
      </c>
      <c t="n" s="6" r="C30">
        <v>1979026</v>
      </c>
    </row>
    <row spans="1:3" r="31">
      <c t="s" s="4" r="A31">
        <v>63</v>
      </c>
      <c t="n" s="6" r="B31">
        <v>200000</v>
      </c>
      <c t="n" s="6" r="C31">
        <v>188000</v>
      </c>
    </row>
    <row spans="1:3" r="32">
      <c t="s" s="4" r="A32">
        <v>64</v>
      </c>
      <c t="n" s="6" r="B32">
        <v>93720</v>
      </c>
      <c t="n" s="6" r="C32">
        <v>131667</v>
      </c>
    </row>
    <row spans="1:3" r="33">
      <c t="s" s="4" r="A33">
        <v>65</v>
      </c>
      <c t="n" s="6" r="B33">
        <v>2935470</v>
      </c>
      <c t="n" s="6" r="C33">
        <v>2298693</v>
      </c>
    </row>
    <row spans="1:3" r="34">
      <c t="s" s="4" r="A34">
        <v>66</v>
      </c>
      <c t="n" s="6" r="B34">
        <v>40700</v>
      </c>
      <c t="n" s="6" r="C34">
        <v>54600</v>
      </c>
    </row>
    <row spans="1:3" r="35">
      <c t="s" s="4" r="A35">
        <v>67</v>
      </c>
      <c t="n" s="6" r="B35">
        <v>83692</v>
      </c>
      <c t="n" s="6" r="C35">
        <v>83692</v>
      </c>
    </row>
    <row spans="1:3" r="36">
      <c t="s" s="4" r="A36">
        <v>68</v>
      </c>
      <c t="n" s="6" r="B36">
        <v>10222</v>
      </c>
      <c t="n" s="6" r="C36">
        <v>10712</v>
      </c>
    </row>
    <row spans="1:3" r="37">
      <c t="s" s="4" r="A37">
        <v>69</v>
      </c>
      <c t="n" s="6" r="B37">
        <v>18899</v>
      </c>
      <c t="n" s="6" r="C37">
        <v>12433</v>
      </c>
    </row>
    <row spans="1:3" r="38">
      <c t="s" s="4" r="A38">
        <v>70</v>
      </c>
      <c t="n" s="7" r="B38">
        <v>3088983</v>
      </c>
      <c t="n" s="7" r="C38">
        <v>2460130</v>
      </c>
    </row>
    <row spans="1:3" r="39">
      <c t="s" s="3" r="A39">
        <v>71</v>
      </c>
    </row>
    <row spans="1:3" r="40">
      <c t="s" s="4" r="A40">
        <v>72</v>
      </c>
      <c t="s" s="4" r="B40">
        <v>42</v>
      </c>
      <c t="s" s="4" r="C40">
        <v>42</v>
      </c>
    </row>
    <row spans="1:3" r="41">
      <c t="s" s="4" r="A41">
        <v>73</v>
      </c>
      <c t="n" s="7" r="B41">
        <v>13717</v>
      </c>
      <c t="n" s="7" r="C41">
        <v>12954</v>
      </c>
    </row>
    <row spans="1:3" r="42">
      <c t="s" s="4" r="A42">
        <v>74</v>
      </c>
      <c t="n" s="6" r="B42">
        <v>213203</v>
      </c>
      <c t="n" s="6" r="C42">
        <v>195829</v>
      </c>
    </row>
    <row spans="1:3" r="43">
      <c t="s" s="4" r="A43">
        <v>75</v>
      </c>
      <c t="n" s="6" r="B43">
        <v>-8988</v>
      </c>
      <c t="n" s="6" r="C43">
        <v>-8988</v>
      </c>
    </row>
    <row spans="1:3" r="44">
      <c t="s" s="4" r="A44">
        <v>76</v>
      </c>
      <c t="n" s="6" r="B44">
        <v>58123</v>
      </c>
      <c t="n" s="6" r="C44">
        <v>41251</v>
      </c>
    </row>
    <row spans="1:3" r="45">
      <c t="s" s="4" r="A45">
        <v>77</v>
      </c>
      <c t="n" s="6" r="B45">
        <v>-379</v>
      </c>
      <c t="n" s="6" r="C45">
        <v>1221</v>
      </c>
    </row>
    <row spans="1:3" r="46">
      <c t="s" s="4" r="A46">
        <v>78</v>
      </c>
      <c t="n" s="6" r="B46">
        <v>275676</v>
      </c>
      <c t="n" s="6" r="C46">
        <v>242267</v>
      </c>
    </row>
    <row spans="1:3" r="47">
      <c t="s" s="4" r="A47">
        <v>79</v>
      </c>
      <c t="n" s="7" r="B47">
        <v>3364659</v>
      </c>
      <c t="n" s="7" r="C47">
        <v>27023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79</v>
      </c>
      <c t="s" s="2" r="B1">
        <v>1</v>
      </c>
    </row>
    <row spans="1:2" r="2">
      <c t="s" s="2" r="B2">
        <v>2</v>
      </c>
    </row>
    <row spans="1:2" r="3">
      <c t="s" s="3" r="A3">
        <v>280</v>
      </c>
    </row>
    <row spans="1:2" r="4">
      <c t="s" s="4" r="A4">
        <v>279</v>
      </c>
      <c t="s" s="4" r="B4">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2</v>
      </c>
      <c t="s" s="2" r="B1">
        <v>1</v>
      </c>
    </row>
    <row spans="1:2" r="2">
      <c t="s" s="2" r="B2">
        <v>2</v>
      </c>
    </row>
    <row spans="1:2" r="3">
      <c t="s" s="3" r="A3">
        <v>283</v>
      </c>
    </row>
    <row spans="1:2" r="4">
      <c t="s" s="4" r="A4">
        <v>282</v>
      </c>
      <c t="s" s="4" r="B4">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5</v>
      </c>
      <c t="s" s="2" r="B1">
        <v>1</v>
      </c>
    </row>
    <row spans="1:2" r="2">
      <c t="s" s="2" r="B2">
        <v>2</v>
      </c>
    </row>
    <row spans="1:2" r="3">
      <c t="s" s="3" r="A3">
        <v>286</v>
      </c>
    </row>
    <row spans="1:2" r="4">
      <c t="s" s="4" r="A4">
        <v>285</v>
      </c>
      <c t="s" s="4" r="B4">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88</v>
      </c>
      <c t="s" s="2" r="B1">
        <v>1</v>
      </c>
    </row>
    <row spans="1:2" r="2">
      <c t="s" s="2" r="B2">
        <v>2</v>
      </c>
    </row>
    <row spans="1:2" r="3">
      <c t="s" s="3" r="A3">
        <v>289</v>
      </c>
    </row>
    <row spans="1:2" r="4">
      <c t="s" s="4" r="A4">
        <v>288</v>
      </c>
      <c t="s" s="4" r="B4">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1</v>
      </c>
      <c t="s" s="2" r="B1">
        <v>1</v>
      </c>
    </row>
    <row spans="1:2" r="2">
      <c t="s" s="2" r="B2">
        <v>2</v>
      </c>
    </row>
    <row spans="1:2" r="3">
      <c t="s" s="3" r="A3">
        <v>292</v>
      </c>
    </row>
    <row spans="1:2" r="4">
      <c t="s" s="4" r="A4">
        <v>291</v>
      </c>
      <c t="s" s="4" r="B4">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94</v>
      </c>
      <c t="s" s="2" r="B1">
        <v>1</v>
      </c>
    </row>
    <row spans="1:2" r="2">
      <c t="s" s="2" r="B2">
        <v>2</v>
      </c>
    </row>
    <row spans="1:2" r="3">
      <c t="s" s="3" r="A3">
        <v>295</v>
      </c>
    </row>
    <row spans="1:2" r="4">
      <c t="s" s="4" r="A4">
        <v>294</v>
      </c>
      <c t="s" s="4" r="B4">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97</v>
      </c>
      <c t="s" s="2" r="B1">
        <v>1</v>
      </c>
    </row>
    <row spans="1:2" r="2">
      <c t="s" s="2" r="B2">
        <v>2</v>
      </c>
    </row>
    <row spans="1:2" r="3">
      <c t="s" s="3" r="A3">
        <v>298</v>
      </c>
    </row>
    <row spans="1:2" r="4">
      <c t="s" s="4" r="A4">
        <v>297</v>
      </c>
      <c t="s" s="4" r="B4">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00</v>
      </c>
      <c t="s" s="2" r="B1">
        <v>1</v>
      </c>
    </row>
    <row spans="1:2" r="2">
      <c t="s" s="2" r="B2">
        <v>2</v>
      </c>
    </row>
    <row spans="1:2" r="3">
      <c t="s" s="3" r="A3">
        <v>292</v>
      </c>
    </row>
    <row spans="1:2" r="4">
      <c t="s" s="4" r="A4">
        <v>301</v>
      </c>
      <c t="s" s="4" r="B4">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3</v>
      </c>
      <c t="s" s="2" r="B1">
        <v>1</v>
      </c>
    </row>
    <row spans="1:2" r="2">
      <c t="s" s="2" r="B2">
        <v>2</v>
      </c>
    </row>
    <row spans="1:2" r="3">
      <c t="s" s="3" r="A3">
        <v>304</v>
      </c>
    </row>
    <row spans="1:2" r="4">
      <c t="s" s="4" r="A4">
        <v>303</v>
      </c>
      <c t="s" s="4" r="B4">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6</v>
      </c>
      <c t="s" s="2" r="B1">
        <v>1</v>
      </c>
    </row>
    <row spans="1:2" r="2">
      <c t="s" s="2" r="B2">
        <v>2</v>
      </c>
    </row>
    <row spans="1:2" r="3">
      <c t="s" s="3" r="A3">
        <v>307</v>
      </c>
    </row>
    <row spans="1:2" r="4">
      <c t="s" s="4" r="A4">
        <v>306</v>
      </c>
      <c t="s" s="4" r="B4">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80</v>
      </c>
      <c t="s" s="2" r="B1">
        <v>2</v>
      </c>
      <c t="s" s="2" r="C1">
        <v>32</v>
      </c>
    </row>
    <row spans="1:3" r="2">
      <c t="s" s="3" r="A2">
        <v>81</v>
      </c>
    </row>
    <row spans="1:3" r="3">
      <c t="s" s="4" r="A3">
        <v>82</v>
      </c>
      <c t="s" s="4" r="B3">
        <v>42</v>
      </c>
      <c t="s" s="4" r="C3">
        <v>42</v>
      </c>
    </row>
    <row spans="1:3" r="4">
      <c t="s" s="4" r="A4">
        <v>83</v>
      </c>
      <c t="n" s="6" r="B4">
        <v>500000</v>
      </c>
      <c t="n" s="6" r="C4">
        <v>500000</v>
      </c>
    </row>
    <row spans="1:3" r="5">
      <c t="s" s="4" r="A5">
        <v>84</v>
      </c>
      <c t="n" s="8" r="B5">
        <v>0.83</v>
      </c>
      <c t="n" s="8" r="C5">
        <v>0.83</v>
      </c>
    </row>
    <row spans="1:3" r="6">
      <c t="s" s="4" r="A6">
        <v>85</v>
      </c>
      <c t="n" s="6" r="B6">
        <v>21000000</v>
      </c>
      <c t="n" s="6" r="C6">
        <v>21000000</v>
      </c>
    </row>
    <row spans="1:3" r="7">
      <c t="s" s="4" r="A7">
        <v>86</v>
      </c>
      <c t="n" s="6" r="B7">
        <v>16476297</v>
      </c>
      <c t="n" s="6" r="C7">
        <v>15563895</v>
      </c>
    </row>
    <row spans="1:3" r="8">
      <c t="s" s="4" r="A8">
        <v>87</v>
      </c>
      <c t="n" s="6" r="B8">
        <v>16068119</v>
      </c>
      <c t="n" s="6" r="C8">
        <v>15155717</v>
      </c>
    </row>
    <row spans="1:3" r="9">
      <c t="s" s="4" r="A9">
        <v>88</v>
      </c>
      <c t="n" s="6" r="B9">
        <v>408178</v>
      </c>
      <c t="n" s="6" r="C9">
        <v>4081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6"/>
    <col customWidth="1" max="2" min="2" width="80"/>
  </cols>
  <sheetData>
    <row spans="1:2" r="1">
      <c t="s" s="1" r="A1">
        <v>309</v>
      </c>
      <c t="s" s="2" r="B1">
        <v>1</v>
      </c>
    </row>
    <row spans="1:2" r="2">
      <c t="s" s="2" r="B2">
        <v>2</v>
      </c>
    </row>
    <row spans="1:2" r="3">
      <c t="s" s="3" r="A3">
        <v>247</v>
      </c>
    </row>
    <row spans="1:2" r="4">
      <c t="s" s="4" r="A4">
        <v>310</v>
      </c>
      <c t="s" s="4" r="B4">
        <v>311</v>
      </c>
    </row>
    <row spans="1:2" r="5">
      <c t="s" s="4" r="A5">
        <v>312</v>
      </c>
      <c t="s" s="4" r="B5">
        <v>313</v>
      </c>
    </row>
    <row spans="1:2" r="6">
      <c t="s" s="4" r="A6">
        <v>314</v>
      </c>
      <c t="s" s="4" r="B6">
        <v>315</v>
      </c>
    </row>
    <row spans="1:2" r="7">
      <c t="s" s="4" r="A7">
        <v>316</v>
      </c>
      <c t="s" s="4" r="B7">
        <v>317</v>
      </c>
    </row>
    <row spans="1:2" r="8">
      <c t="s" s="4" r="A8">
        <v>318</v>
      </c>
      <c t="s" s="4" r="B8">
        <v>319</v>
      </c>
    </row>
    <row spans="1:2" r="9">
      <c t="s" s="4" r="A9">
        <v>320</v>
      </c>
      <c t="s" s="4" r="B9">
        <v>321</v>
      </c>
    </row>
    <row spans="1:2" r="10">
      <c t="s" s="4" r="A10">
        <v>322</v>
      </c>
      <c t="s" s="4" r="B10">
        <v>323</v>
      </c>
    </row>
    <row spans="1:2" r="11">
      <c t="s" s="4" r="A11">
        <v>324</v>
      </c>
      <c t="s" s="4" r="B11">
        <v>325</v>
      </c>
    </row>
    <row spans="1:2" r="12">
      <c t="s" s="4" r="A12">
        <v>43</v>
      </c>
      <c t="s" s="4" r="B12">
        <v>326</v>
      </c>
    </row>
    <row spans="1:2" r="13">
      <c t="s" s="4" r="A13">
        <v>327</v>
      </c>
      <c t="s" s="4" r="B13">
        <v>328</v>
      </c>
    </row>
    <row spans="1:2" r="14">
      <c t="s" s="4" r="A14">
        <v>329</v>
      </c>
      <c t="s" s="4" r="B14">
        <v>330</v>
      </c>
    </row>
    <row spans="1:2" r="15">
      <c t="s" s="4" r="A15">
        <v>331</v>
      </c>
      <c t="s" s="4" r="B15">
        <v>332</v>
      </c>
    </row>
    <row spans="1:2" r="16">
      <c t="s" s="4" r="A16">
        <v>333</v>
      </c>
      <c t="s" s="4" r="B16">
        <v>334</v>
      </c>
    </row>
    <row spans="1:2" r="17">
      <c t="s" s="4" r="A17">
        <v>335</v>
      </c>
      <c t="s" s="4" r="B17">
        <v>336</v>
      </c>
    </row>
    <row spans="1:2" r="18">
      <c t="s" s="4" r="A18">
        <v>337</v>
      </c>
      <c t="s" s="4" r="B18">
        <v>338</v>
      </c>
    </row>
    <row spans="1:2" r="19">
      <c t="s" s="4" r="A19">
        <v>339</v>
      </c>
      <c t="s" s="4" r="B19">
        <v>340</v>
      </c>
    </row>
    <row spans="1:2" r="20">
      <c t="s" s="4" r="A20">
        <v>341</v>
      </c>
      <c t="s" s="4" r="B20">
        <v>342</v>
      </c>
    </row>
    <row spans="1:2" r="21">
      <c t="s" s="4" r="A21">
        <v>343</v>
      </c>
      <c t="s" s="4" r="B21">
        <v>344</v>
      </c>
    </row>
    <row spans="1:2" r="22">
      <c t="s" s="4" r="A22">
        <v>345</v>
      </c>
      <c t="s" s="4" r="B22">
        <v>346</v>
      </c>
    </row>
    <row spans="1:2" r="23">
      <c t="s" s="4" r="A23">
        <v>347</v>
      </c>
      <c t="s" s="4" r="B23">
        <v>348</v>
      </c>
    </row>
    <row spans="1:2" r="24">
      <c t="s" s="4" r="A24">
        <v>349</v>
      </c>
      <c t="s" s="4" r="B24">
        <v>350</v>
      </c>
    </row>
    <row spans="1:2" r="25">
      <c t="s" s="4" r="A25">
        <v>351</v>
      </c>
      <c t="s" s="4" r="B25">
        <v>352</v>
      </c>
    </row>
    <row spans="1:2" r="26">
      <c t="s" s="4" r="A26">
        <v>353</v>
      </c>
      <c t="s" s="4" r="B26">
        <v>354</v>
      </c>
    </row>
    <row spans="1:2" r="27">
      <c t="s" s="4" r="A27">
        <v>355</v>
      </c>
      <c t="s" s="4" r="B27">
        <v>356</v>
      </c>
    </row>
    <row spans="1:2" r="28">
      <c t="s" s="4" r="A28">
        <v>357</v>
      </c>
      <c t="s" s="4" r="B28">
        <v>358</v>
      </c>
    </row>
    <row spans="1:2" r="29">
      <c t="s" s="4" r="A29">
        <v>359</v>
      </c>
      <c t="s" s="4" r="B29">
        <v>360</v>
      </c>
    </row>
    <row spans="1:2" r="30">
      <c t="s" s="4" r="A30">
        <v>361</v>
      </c>
      <c t="s" s="4" r="B30">
        <v>362</v>
      </c>
    </row>
    <row spans="1:2" r="31">
      <c t="s" s="4" r="A31">
        <v>363</v>
      </c>
      <c t="s" s="4" r="B31">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65</v>
      </c>
      <c t="s" s="2" r="B1">
        <v>1</v>
      </c>
    </row>
    <row spans="1:2" r="2">
      <c t="s" s="2" r="B2">
        <v>2</v>
      </c>
    </row>
    <row spans="1:2" r="3">
      <c t="s" s="3" r="A3">
        <v>247</v>
      </c>
    </row>
    <row spans="1:2" r="4">
      <c t="s" s="4" r="A4">
        <v>366</v>
      </c>
      <c t="s" s="4" r="B4">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68</v>
      </c>
      <c t="s" s="2" r="B1">
        <v>1</v>
      </c>
    </row>
    <row spans="1:2" r="2">
      <c t="s" s="2" r="B2">
        <v>2</v>
      </c>
    </row>
    <row spans="1:2" r="3">
      <c t="s" s="3" r="A3">
        <v>250</v>
      </c>
    </row>
    <row spans="1:2" r="4">
      <c t="s" s="4" r="A4">
        <v>369</v>
      </c>
      <c t="s" s="4" r="B4">
        <v>370</v>
      </c>
    </row>
    <row spans="1:2" r="5">
      <c t="s" s="4" r="A5">
        <v>371</v>
      </c>
      <c t="s" s="4" r="B5">
        <v>372</v>
      </c>
    </row>
    <row spans="1:2" r="6">
      <c t="s" s="4" r="A6">
        <v>373</v>
      </c>
      <c t="s" s="4" r="B6">
        <v>374</v>
      </c>
    </row>
    <row spans="1:2" r="7">
      <c t="s" s="4" r="A7">
        <v>375</v>
      </c>
      <c t="s" s="4" r="B7">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77</v>
      </c>
      <c t="s" s="2" r="B1">
        <v>1</v>
      </c>
    </row>
    <row spans="1:2" r="2">
      <c t="s" s="2" r="B2">
        <v>2</v>
      </c>
    </row>
    <row spans="1:2" r="3">
      <c t="s" s="3" r="A3">
        <v>253</v>
      </c>
    </row>
    <row spans="1:2" r="4">
      <c t="s" s="4" r="A4">
        <v>378</v>
      </c>
      <c t="s" s="4" r="B4">
        <v>379</v>
      </c>
    </row>
    <row spans="1:2" r="5">
      <c t="s" s="4" r="A5">
        <v>380</v>
      </c>
      <c t="s" s="4" r="B5">
        <v>381</v>
      </c>
    </row>
    <row spans="1:2" r="6">
      <c t="s" s="4" r="A6">
        <v>382</v>
      </c>
      <c t="s" s="4" r="B6">
        <v>383</v>
      </c>
    </row>
    <row spans="1:2" r="7">
      <c t="s" s="4" r="A7">
        <v>384</v>
      </c>
      <c t="s" s="4" r="B7">
        <v>385</v>
      </c>
    </row>
    <row spans="1:2" r="8">
      <c t="s" s="4" r="A8">
        <v>386</v>
      </c>
      <c t="s" s="4" r="B8">
        <v>387</v>
      </c>
    </row>
    <row spans="1:2" r="9">
      <c t="s" s="4" r="A9">
        <v>388</v>
      </c>
      <c t="s" s="4" r="B9">
        <v>389</v>
      </c>
    </row>
    <row spans="1:2" r="10">
      <c t="s" s="4" r="A10">
        <v>390</v>
      </c>
      <c t="s" s="4" r="B10">
        <v>391</v>
      </c>
    </row>
    <row spans="1:2" r="11">
      <c t="s" s="4" r="A11">
        <v>392</v>
      </c>
      <c t="s" s="4" r="B11">
        <v>3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394</v>
      </c>
      <c t="s" s="2" r="B1">
        <v>1</v>
      </c>
    </row>
    <row spans="1:2" r="2">
      <c t="s" s="2" r="B2">
        <v>2</v>
      </c>
    </row>
    <row spans="1:2" r="3">
      <c t="s" s="3" r="A3">
        <v>256</v>
      </c>
    </row>
    <row spans="1:2" r="4">
      <c t="s" s="4" r="A4">
        <v>395</v>
      </c>
      <c t="s" s="4" r="B4">
        <v>396</v>
      </c>
    </row>
    <row spans="1:2" r="5">
      <c t="s" s="4" r="A5">
        <v>397</v>
      </c>
      <c t="s" s="4" r="B5">
        <v>3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99</v>
      </c>
      <c t="s" s="2" r="B1">
        <v>1</v>
      </c>
    </row>
    <row spans="1:2" r="2">
      <c t="s" s="2" r="B2">
        <v>2</v>
      </c>
    </row>
    <row spans="1:2" r="3">
      <c t="s" s="3" r="A3">
        <v>259</v>
      </c>
    </row>
    <row spans="1:2" r="4">
      <c t="s" s="4" r="A4">
        <v>400</v>
      </c>
      <c t="s" s="4" r="B4">
        <v>401</v>
      </c>
    </row>
    <row spans="1:2" r="5">
      <c t="s" s="4" r="A5">
        <v>402</v>
      </c>
      <c t="s" s="4" r="B5">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404</v>
      </c>
      <c t="s" s="2" r="B1">
        <v>1</v>
      </c>
    </row>
    <row spans="1:2" r="2">
      <c t="s" s="2" r="B2">
        <v>2</v>
      </c>
    </row>
    <row spans="1:2" r="3">
      <c t="s" s="3" r="A3">
        <v>262</v>
      </c>
    </row>
    <row spans="1:2" r="4">
      <c t="s" s="4" r="A4">
        <v>405</v>
      </c>
      <c t="s" s="4" r="B4">
        <v>406</v>
      </c>
    </row>
    <row spans="1:2" r="5">
      <c t="s" s="4" r="A5">
        <v>407</v>
      </c>
      <c t="s" s="4" r="B5">
        <v>4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409</v>
      </c>
      <c t="s" s="2" r="B1">
        <v>1</v>
      </c>
    </row>
    <row spans="1:2" r="2">
      <c t="s" s="2" r="B2">
        <v>2</v>
      </c>
    </row>
    <row spans="1:2" r="3">
      <c t="s" s="3" r="A3">
        <v>265</v>
      </c>
    </row>
    <row spans="1:2" r="4">
      <c t="s" s="4" r="A4">
        <v>410</v>
      </c>
      <c t="s" s="4" r="B4">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12</v>
      </c>
      <c t="s" s="2" r="B1">
        <v>1</v>
      </c>
    </row>
    <row spans="1:2" r="2">
      <c t="s" s="2" r="B2">
        <v>2</v>
      </c>
    </row>
    <row spans="1:2" r="3">
      <c t="s" s="3" r="A3">
        <v>268</v>
      </c>
    </row>
    <row spans="1:2" r="4">
      <c t="s" s="4" r="A4">
        <v>413</v>
      </c>
      <c t="s" s="4" r="B4">
        <v>414</v>
      </c>
    </row>
    <row spans="1:2" r="5">
      <c t="s" s="4" r="A5">
        <v>415</v>
      </c>
      <c t="s" s="4" r="B5">
        <v>416</v>
      </c>
    </row>
    <row spans="1:2" r="6">
      <c t="s" s="4" r="A6">
        <v>417</v>
      </c>
      <c t="s" s="4" r="B6">
        <v>418</v>
      </c>
    </row>
    <row spans="1:2" r="7">
      <c t="s" s="4" r="A7">
        <v>419</v>
      </c>
      <c t="s" s="4" r="B7">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421</v>
      </c>
      <c t="s" s="2" r="B1">
        <v>1</v>
      </c>
    </row>
    <row spans="1:2" r="2">
      <c t="s" s="2" r="B2">
        <v>2</v>
      </c>
    </row>
    <row spans="1:2" r="3">
      <c t="s" s="3" r="A3">
        <v>271</v>
      </c>
    </row>
    <row spans="1:2" r="4">
      <c t="s" s="4" r="A4">
        <v>422</v>
      </c>
      <c t="s" s="4" r="B4">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89</v>
      </c>
      <c t="s" s="2" r="B1">
        <v>1</v>
      </c>
    </row>
    <row spans="1:4" r="2">
      <c t="s" s="2" r="B2">
        <v>2</v>
      </c>
      <c t="s" s="2" r="C2">
        <v>32</v>
      </c>
      <c t="s" s="2" r="D2">
        <v>90</v>
      </c>
    </row>
    <row spans="1:4" r="3">
      <c t="s" s="3" r="A3">
        <v>91</v>
      </c>
    </row>
    <row spans="1:4" r="4">
      <c t="s" s="4" r="A4">
        <v>92</v>
      </c>
      <c t="n" s="7" r="B4">
        <v>94284</v>
      </c>
      <c t="n" s="7" r="C4">
        <v>70420</v>
      </c>
      <c t="n" s="7" r="D4">
        <v>51218</v>
      </c>
    </row>
    <row spans="1:4" r="5">
      <c t="s" s="4" r="A5">
        <v>93</v>
      </c>
      <c t="n" s="6" r="B5">
        <v>55</v>
      </c>
      <c t="n" s="6" r="C5">
        <v>48</v>
      </c>
      <c t="n" s="6" r="D5">
        <v>284</v>
      </c>
    </row>
    <row spans="1:4" r="6">
      <c t="s" s="3" r="A6">
        <v>94</v>
      </c>
    </row>
    <row spans="1:4" r="7">
      <c t="s" s="4" r="A7">
        <v>95</v>
      </c>
      <c t="n" s="6" r="B7">
        <v>4079</v>
      </c>
      <c t="n" s="6" r="C7">
        <v>4156</v>
      </c>
      <c t="n" s="6" r="D7">
        <v>4606</v>
      </c>
    </row>
    <row spans="1:4" r="8">
      <c t="s" s="4" r="A8">
        <v>96</v>
      </c>
      <c t="n" s="6" r="B8">
        <v>520</v>
      </c>
      <c t="n" s="6" r="C8">
        <v>703</v>
      </c>
      <c t="n" s="6" r="D8">
        <v>793</v>
      </c>
    </row>
    <row spans="1:4" r="9">
      <c t="s" s="4" r="A9">
        <v>36</v>
      </c>
      <c t="n" s="6" r="B9">
        <v>204</v>
      </c>
      <c t="n" s="6" r="C9">
        <v>248</v>
      </c>
      <c t="n" s="6" r="D9">
        <v>152</v>
      </c>
    </row>
    <row spans="1:4" r="10">
      <c t="s" s="4" r="A10">
        <v>97</v>
      </c>
      <c t="n" s="6" r="B10">
        <v>99142</v>
      </c>
      <c t="n" s="6" r="C10">
        <v>75575</v>
      </c>
      <c t="n" s="6" r="D10">
        <v>57053</v>
      </c>
    </row>
    <row spans="1:4" r="11">
      <c t="s" s="3" r="A11">
        <v>98</v>
      </c>
    </row>
    <row spans="1:4" r="12">
      <c t="s" s="4" r="A12">
        <v>99</v>
      </c>
      <c t="n" s="6" r="B12">
        <v>1495</v>
      </c>
      <c t="n" s="6" r="C12">
        <v>781</v>
      </c>
      <c t="n" s="6" r="D12">
        <v>308</v>
      </c>
    </row>
    <row spans="1:4" r="13">
      <c t="s" s="4" r="A13">
        <v>100</v>
      </c>
      <c t="n" s="6" r="B13">
        <v>2111</v>
      </c>
      <c t="n" s="6" r="C13">
        <v>1671</v>
      </c>
      <c t="n" s="6" r="D13">
        <v>1107</v>
      </c>
    </row>
    <row spans="1:4" r="14">
      <c t="s" s="4" r="A14">
        <v>61</v>
      </c>
      <c t="n" s="6" r="B14">
        <v>4411</v>
      </c>
      <c t="n" s="6" r="C14">
        <v>1521</v>
      </c>
      <c t="n" s="6" r="D14">
        <v>1763</v>
      </c>
    </row>
    <row spans="1:4" r="15">
      <c t="s" s="4" r="A15">
        <v>101</v>
      </c>
      <c t="n" s="6" r="B15">
        <v>107</v>
      </c>
      <c t="n" s="6" r="C15">
        <v>48</v>
      </c>
      <c t="n" s="6" r="D15">
        <v>19</v>
      </c>
    </row>
    <row spans="1:4" r="16">
      <c t="s" s="4" r="A16">
        <v>102</v>
      </c>
      <c t="n" s="6" r="B16">
        <v>1495</v>
      </c>
      <c t="n" s="6" r="C16">
        <v>1485</v>
      </c>
      <c t="n" s="6" r="D16">
        <v>584</v>
      </c>
    </row>
    <row spans="1:4" r="17">
      <c t="s" s="4" r="A17">
        <v>68</v>
      </c>
      <c t="n" s="6" r="B17">
        <v>503</v>
      </c>
      <c t="n" s="6" r="C17">
        <v>483</v>
      </c>
      <c t="n" s="6" r="D17">
        <v>421</v>
      </c>
    </row>
    <row spans="1:4" r="18">
      <c t="s" s="4" r="A18">
        <v>103</v>
      </c>
      <c t="n" s="6" r="B18">
        <v>10122</v>
      </c>
      <c t="n" s="6" r="C18">
        <v>5989</v>
      </c>
      <c t="n" s="6" r="D18">
        <v>4202</v>
      </c>
    </row>
    <row spans="1:4" r="19">
      <c t="s" s="4" r="A19">
        <v>104</v>
      </c>
      <c t="n" s="6" r="B19">
        <v>2534</v>
      </c>
      <c t="n" s="6" r="C19">
        <v>307</v>
      </c>
      <c t="n" s="6" r="D19">
        <v>15</v>
      </c>
    </row>
    <row spans="1:4" r="20">
      <c t="s" s="4" r="A20">
        <v>105</v>
      </c>
      <c t="n" s="6" r="B20">
        <v>2034</v>
      </c>
      <c t="n" s="6" r="C20">
        <v>1385</v>
      </c>
      <c t="n" s="6" r="D20">
        <v>60</v>
      </c>
    </row>
    <row spans="1:4" r="21">
      <c t="s" s="4" r="A21">
        <v>106</v>
      </c>
      <c t="n" s="6" r="B21">
        <v>14690</v>
      </c>
      <c t="n" s="6" r="C21">
        <v>7681</v>
      </c>
      <c t="n" s="6" r="D21">
        <v>4277</v>
      </c>
    </row>
    <row spans="1:4" r="22">
      <c t="s" s="4" r="A22">
        <v>107</v>
      </c>
      <c t="n" s="6" r="B22">
        <v>84452</v>
      </c>
      <c t="n" s="6" r="C22">
        <v>67894</v>
      </c>
      <c t="n" s="6" r="D22">
        <v>52776</v>
      </c>
    </row>
    <row spans="1:4" r="23">
      <c t="s" s="4" r="A23">
        <v>108</v>
      </c>
      <c t="n" s="6" r="B23">
        <v>7100</v>
      </c>
      <c t="n" s="6" r="C23">
        <v>4875</v>
      </c>
      <c t="n" s="6" r="D23">
        <v>3425</v>
      </c>
    </row>
    <row spans="1:4" r="24">
      <c t="s" s="4" r="A24">
        <v>109</v>
      </c>
      <c t="n" s="6" r="B24">
        <v>77352</v>
      </c>
      <c t="n" s="6" r="C24">
        <v>63019</v>
      </c>
      <c t="n" s="6" r="D24">
        <v>49351</v>
      </c>
    </row>
    <row spans="1:4" r="25">
      <c t="s" s="3" r="A25">
        <v>110</v>
      </c>
    </row>
    <row spans="1:4" r="26">
      <c t="s" s="4" r="A26">
        <v>111</v>
      </c>
      <c t="n" s="6" r="B26">
        <v>17039</v>
      </c>
      <c t="n" s="6" r="C26">
        <v>15242</v>
      </c>
      <c t="n" s="6" r="D26">
        <v>13838</v>
      </c>
    </row>
    <row spans="1:4" r="27">
      <c t="s" s="4" r="A27">
        <v>112</v>
      </c>
      <c t="n" s="6" r="B27">
        <v>3323</v>
      </c>
      <c t="n" s="6" r="C27">
        <v>3111</v>
      </c>
      <c t="n" s="6" r="D27">
        <v>2798</v>
      </c>
    </row>
    <row spans="1:4" r="28">
      <c t="s" s="4" r="A28">
        <v>49</v>
      </c>
      <c t="n" s="6" r="B28">
        <v>1297</v>
      </c>
      <c t="n" s="6" r="C28">
        <v>1092</v>
      </c>
      <c t="n" s="6" r="D28">
        <v>1098</v>
      </c>
    </row>
    <row spans="1:4" r="29">
      <c t="s" s="4" r="A29">
        <v>113</v>
      </c>
      <c t="n" s="7" r="B29">
        <v>528</v>
      </c>
      <c t="n" s="6" r="C29">
        <v>439</v>
      </c>
      <c t="n" s="6" r="D29">
        <v>1330</v>
      </c>
    </row>
    <row spans="1:4" r="30">
      <c t="s" s="4" r="A30">
        <v>114</v>
      </c>
      <c t="s" s="4" r="B30">
        <v>42</v>
      </c>
      <c t="n" s="6" r="C30">
        <v>166</v>
      </c>
      <c t="n" s="6" r="D30">
        <v>522</v>
      </c>
    </row>
    <row spans="1:4" r="31">
      <c t="s" s="4" r="A31">
        <v>115</v>
      </c>
      <c t="n" s="7" r="B31">
        <v>1000</v>
      </c>
      <c t="n" s="6" r="C31">
        <v>497</v>
      </c>
      <c t="n" s="6" r="D31">
        <v>169</v>
      </c>
    </row>
    <row spans="1:4" r="32">
      <c t="s" s="4" r="A32">
        <v>116</v>
      </c>
      <c t="n" s="6" r="B32">
        <v>527</v>
      </c>
      <c t="n" s="6" r="C32">
        <v>260</v>
      </c>
      <c t="n" s="6" r="D32">
        <v>840</v>
      </c>
    </row>
    <row spans="1:4" r="33">
      <c t="s" s="4" r="A33">
        <v>117</v>
      </c>
      <c t="n" s="6" r="B33">
        <v>23714</v>
      </c>
      <c t="n" s="6" r="C33">
        <v>20807</v>
      </c>
      <c t="n" s="6" r="D33">
        <v>20595</v>
      </c>
    </row>
    <row spans="1:4" r="34">
      <c t="s" s="3" r="A34">
        <v>118</v>
      </c>
    </row>
    <row spans="1:4" r="35">
      <c t="s" s="4" r="A35">
        <v>119</v>
      </c>
      <c t="n" s="6" r="B35">
        <v>40278</v>
      </c>
      <c t="n" s="6" r="C35">
        <v>36241</v>
      </c>
      <c t="n" s="6" r="D35">
        <v>32249</v>
      </c>
    </row>
    <row spans="1:4" r="36">
      <c t="s" s="4" r="A36">
        <v>46</v>
      </c>
      <c t="n" s="6" r="B36">
        <v>11569</v>
      </c>
      <c t="n" s="6" r="C36">
        <v>9963</v>
      </c>
      <c t="n" s="6" r="D36">
        <v>9914</v>
      </c>
    </row>
    <row spans="1:4" r="37">
      <c t="s" s="4" r="A37">
        <v>120</v>
      </c>
      <c t="n" s="6" r="B37">
        <v>17079</v>
      </c>
      <c t="n" s="6" r="C37">
        <v>13336</v>
      </c>
      <c t="n" s="6" r="D37">
        <v>13020</v>
      </c>
    </row>
    <row spans="1:4" r="38">
      <c t="s" s="4" r="A38">
        <v>121</v>
      </c>
      <c t="n" s="6" r="B38">
        <v>68926</v>
      </c>
      <c t="n" s="6" r="C38">
        <v>59540</v>
      </c>
      <c t="n" s="6" r="D38">
        <v>55183</v>
      </c>
    </row>
    <row spans="1:4" r="39">
      <c t="s" s="4" r="A39">
        <v>122</v>
      </c>
      <c t="n" s="6" r="B39">
        <v>32140</v>
      </c>
      <c t="n" s="6" r="C39">
        <v>24286</v>
      </c>
      <c t="n" s="6" r="D39">
        <v>14763</v>
      </c>
    </row>
    <row spans="1:4" r="40">
      <c t="s" s="4" r="A40">
        <v>123</v>
      </c>
      <c t="n" s="6" r="B40">
        <v>12168</v>
      </c>
      <c t="n" s="6" r="C40">
        <v>9396</v>
      </c>
      <c t="n" s="6" r="D40">
        <v>5502</v>
      </c>
    </row>
    <row spans="1:4" r="41">
      <c t="s" s="4" r="A41">
        <v>124</v>
      </c>
      <c t="n" s="7" r="B41">
        <v>19972</v>
      </c>
      <c t="n" s="7" r="C41">
        <v>14890</v>
      </c>
      <c t="n" s="7" r="D41">
        <v>9261</v>
      </c>
    </row>
    <row spans="1:4" r="42">
      <c t="s" s="3" r="A42">
        <v>125</v>
      </c>
    </row>
    <row spans="1:4" r="43">
      <c t="s" s="4" r="A43">
        <v>126</v>
      </c>
      <c t="n" s="8" r="B43">
        <v>1.31</v>
      </c>
      <c t="n" s="8" r="C43">
        <v>1.23</v>
      </c>
      <c t="n" s="8" r="D43">
        <v>1.02</v>
      </c>
    </row>
    <row spans="1:4" r="44">
      <c t="s" s="4" r="A44">
        <v>127</v>
      </c>
      <c t="n" s="8" r="B44">
        <v>1.29</v>
      </c>
      <c t="n" s="8" r="C44">
        <v>1.22</v>
      </c>
      <c t="n" s="8" r="D44">
        <v>1.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424</v>
      </c>
      <c t="s" s="2" r="B1">
        <v>1</v>
      </c>
    </row>
    <row spans="1:2" r="2">
      <c t="s" s="2" r="B2">
        <v>2</v>
      </c>
    </row>
    <row spans="1:2" r="3">
      <c t="s" s="3" r="A3">
        <v>274</v>
      </c>
    </row>
    <row spans="1:2" r="4">
      <c t="s" s="4" r="A4">
        <v>425</v>
      </c>
      <c t="s" s="4" r="B4">
        <v>426</v>
      </c>
    </row>
    <row spans="1:2" r="5">
      <c t="s" s="4" r="A5">
        <v>427</v>
      </c>
      <c t="s" s="4" r="B5">
        <v>428</v>
      </c>
    </row>
    <row spans="1:2" r="6">
      <c t="s" s="4" r="A6">
        <v>429</v>
      </c>
      <c t="s" s="4" r="B6">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s="1" r="A1">
        <v>431</v>
      </c>
      <c t="s" s="2" r="B1">
        <v>1</v>
      </c>
    </row>
    <row spans="1:2" r="2">
      <c t="s" s="2" r="B2">
        <v>2</v>
      </c>
    </row>
    <row spans="1:2" r="3">
      <c t="s" s="3" r="A3">
        <v>280</v>
      </c>
    </row>
    <row spans="1:2" r="4">
      <c t="s" s="4" r="A4">
        <v>432</v>
      </c>
      <c t="s" s="4" r="B4">
        <v>433</v>
      </c>
    </row>
    <row spans="1:2" r="5">
      <c t="s" s="4" r="A5">
        <v>434</v>
      </c>
      <c t="s" s="4" r="B5">
        <v>435</v>
      </c>
    </row>
    <row spans="1:2" r="6">
      <c t="s" s="4" r="A6">
        <v>436</v>
      </c>
      <c t="s" s="4" r="B6">
        <v>437</v>
      </c>
    </row>
    <row spans="1:2" r="7">
      <c t="s" s="4" r="A7">
        <v>438</v>
      </c>
      <c t="s" s="4" r="B7">
        <v>4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440</v>
      </c>
      <c t="s" s="2" r="B1">
        <v>1</v>
      </c>
    </row>
    <row spans="1:2" r="2">
      <c t="s" s="2" r="B2">
        <v>2</v>
      </c>
    </row>
    <row spans="1:2" r="3">
      <c t="s" s="3" r="A3">
        <v>283</v>
      </c>
    </row>
    <row spans="1:2" r="4">
      <c t="s" s="4" r="A4">
        <v>441</v>
      </c>
      <c t="s" s="4" r="B4">
        <v>4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443</v>
      </c>
      <c t="s" s="2" r="B1">
        <v>1</v>
      </c>
    </row>
    <row spans="1:2" r="2">
      <c t="s" s="2" r="B2">
        <v>2</v>
      </c>
    </row>
    <row spans="1:2" r="3">
      <c t="s" s="3" r="A3">
        <v>286</v>
      </c>
    </row>
    <row spans="1:2" r="4">
      <c t="s" s="4" r="A4">
        <v>444</v>
      </c>
      <c t="s" s="4" r="B4">
        <v>4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s="1" r="A1">
        <v>446</v>
      </c>
      <c t="s" s="2" r="B1">
        <v>1</v>
      </c>
    </row>
    <row spans="1:2" r="2">
      <c t="s" s="2" r="B2">
        <v>2</v>
      </c>
    </row>
    <row spans="1:2" r="3">
      <c t="s" s="3" r="A3">
        <v>289</v>
      </c>
    </row>
    <row spans="1:2" r="4">
      <c t="s" s="4" r="A4">
        <v>447</v>
      </c>
      <c t="s" s="4" r="B4">
        <v>448</v>
      </c>
    </row>
    <row spans="1:2" r="5">
      <c t="s" s="4" r="A5">
        <v>449</v>
      </c>
      <c t="s" s="4" r="B5">
        <v>450</v>
      </c>
    </row>
    <row spans="1:2" r="6">
      <c t="s" s="4" r="A6">
        <v>451</v>
      </c>
      <c t="s" s="4" r="B6">
        <v>4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453</v>
      </c>
      <c t="s" s="2" r="B1">
        <v>1</v>
      </c>
    </row>
    <row spans="1:2" r="2">
      <c t="s" s="2" r="B2">
        <v>2</v>
      </c>
    </row>
    <row spans="1:2" r="3">
      <c t="s" s="3" r="A3">
        <v>295</v>
      </c>
    </row>
    <row spans="1:2" r="4">
      <c t="s" s="4" r="A4">
        <v>454</v>
      </c>
      <c t="s" s="4" r="B4">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t="s" s="1" r="A1">
        <v>456</v>
      </c>
      <c t="s" s="2" r="B1">
        <v>1</v>
      </c>
    </row>
    <row spans="1:2" r="2">
      <c t="s" s="2" r="B2">
        <v>2</v>
      </c>
    </row>
    <row spans="1:2" r="3">
      <c t="s" s="3" r="A3">
        <v>298</v>
      </c>
    </row>
    <row spans="1:2" r="4">
      <c t="s" s="4" r="A4">
        <v>457</v>
      </c>
      <c t="s" s="4" r="B4">
        <v>458</v>
      </c>
    </row>
    <row spans="1:2" r="5">
      <c t="s" s="4" r="A5">
        <v>459</v>
      </c>
      <c t="s" s="4" r="B5">
        <v>460</v>
      </c>
    </row>
    <row spans="1:2" r="6">
      <c t="s" s="4" r="A6">
        <v>461</v>
      </c>
      <c t="s" s="4" r="B6">
        <v>462</v>
      </c>
    </row>
    <row spans="1:2" r="7">
      <c t="s" s="4" r="A7">
        <v>463</v>
      </c>
      <c t="s" s="4" r="B7">
        <v>4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65</v>
      </c>
      <c t="s" s="2" r="B1">
        <v>1</v>
      </c>
    </row>
    <row spans="1:2" r="2">
      <c t="s" s="2" r="B2">
        <v>2</v>
      </c>
    </row>
    <row spans="1:2" r="3">
      <c t="s" s="3" r="A3">
        <v>292</v>
      </c>
    </row>
    <row spans="1:2" r="4">
      <c t="s" s="4" r="A4">
        <v>466</v>
      </c>
      <c t="s" s="4" r="B4">
        <v>467</v>
      </c>
    </row>
    <row spans="1:2" r="5">
      <c t="s" s="4" r="A5">
        <v>468</v>
      </c>
      <c t="s" s="4" r="B5">
        <v>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70</v>
      </c>
      <c t="s" s="2" r="B1">
        <v>1</v>
      </c>
    </row>
    <row spans="1:2" r="2">
      <c t="s" s="2" r="B2">
        <v>2</v>
      </c>
    </row>
    <row spans="1:2" r="3">
      <c t="s" s="3" r="A3">
        <v>304</v>
      </c>
    </row>
    <row spans="1:2" r="4">
      <c t="s" s="4" r="A4">
        <v>471</v>
      </c>
      <c t="s" s="4" r="B4">
        <v>472</v>
      </c>
    </row>
    <row spans="1:2" r="5">
      <c t="s" s="4" r="A5">
        <v>473</v>
      </c>
      <c t="s" s="4" r="B5">
        <v>474</v>
      </c>
    </row>
    <row spans="1:2" r="6">
      <c t="s" s="4" r="A6">
        <v>475</v>
      </c>
      <c t="s" s="4" r="B6">
        <v>4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477</v>
      </c>
      <c t="s" s="2" r="B1">
        <v>1</v>
      </c>
    </row>
    <row spans="1:2" r="2">
      <c t="s" s="2" r="B2">
        <v>2</v>
      </c>
    </row>
    <row spans="1:2" r="3">
      <c t="s" s="3" r="A3">
        <v>307</v>
      </c>
    </row>
    <row spans="1:2" r="4">
      <c t="s" s="4" r="A4">
        <v>478</v>
      </c>
      <c t="s" s="4" r="B4">
        <v>4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28</v>
      </c>
      <c t="s" s="2" r="B1">
        <v>1</v>
      </c>
    </row>
    <row spans="1:4" r="2">
      <c t="s" s="2" r="B2">
        <v>2</v>
      </c>
      <c t="s" s="2" r="C2">
        <v>32</v>
      </c>
      <c t="s" s="2" r="D2">
        <v>90</v>
      </c>
    </row>
    <row spans="1:4" r="3">
      <c t="s" s="3" r="A3">
        <v>129</v>
      </c>
    </row>
    <row spans="1:4" r="4">
      <c t="s" s="4" r="A4">
        <v>124</v>
      </c>
      <c t="n" s="7" r="B4">
        <v>19972</v>
      </c>
      <c t="n" s="7" r="C4">
        <v>14890</v>
      </c>
      <c t="n" s="7" r="D4">
        <v>9261</v>
      </c>
    </row>
    <row spans="1:4" r="5">
      <c t="s" s="3" r="A5">
        <v>130</v>
      </c>
    </row>
    <row spans="1:4" r="6">
      <c t="s" s="4" r="A6">
        <v>131</v>
      </c>
      <c t="n" s="6" r="B6">
        <v>-959</v>
      </c>
      <c t="n" s="6" r="C6">
        <v>2378</v>
      </c>
      <c t="n" s="6" r="D6">
        <v>-6390</v>
      </c>
    </row>
    <row spans="1:4" r="7">
      <c t="s" s="4" r="A7">
        <v>132</v>
      </c>
      <c t="n" s="6" r="B7">
        <v>527</v>
      </c>
      <c t="n" s="6" r="C7">
        <v>260</v>
      </c>
      <c t="n" s="6" r="D7">
        <v>840</v>
      </c>
    </row>
    <row spans="1:4" r="8">
      <c t="s" s="4" r="A8">
        <v>133</v>
      </c>
      <c t="n" s="6" r="B8">
        <v>-1486</v>
      </c>
      <c t="n" s="6" r="C8">
        <v>2118</v>
      </c>
      <c t="n" s="6" r="D8">
        <v>-7230</v>
      </c>
    </row>
    <row spans="1:4" r="9">
      <c t="s" s="4" r="A9">
        <v>134</v>
      </c>
      <c t="n" s="6" r="B9">
        <v>573</v>
      </c>
      <c t="n" s="6" r="C9">
        <v>-820</v>
      </c>
      <c t="n" s="6" r="D9">
        <v>2954</v>
      </c>
    </row>
    <row spans="1:4" r="10">
      <c t="s" s="4" r="A10">
        <v>135</v>
      </c>
      <c t="n" s="6" r="B10">
        <v>-913</v>
      </c>
      <c t="n" s="6" r="C10">
        <v>1298</v>
      </c>
      <c t="n" s="7" r="D10">
        <v>-4276</v>
      </c>
    </row>
    <row spans="1:4" r="11">
      <c t="s" s="3" r="A11">
        <v>136</v>
      </c>
    </row>
    <row spans="1:4" r="12">
      <c t="s" s="4" r="A12">
        <v>137</v>
      </c>
      <c t="n" s="7" r="B12">
        <v>-1162</v>
      </c>
      <c t="n" s="7" r="C12">
        <v>-169</v>
      </c>
      <c t="s" s="4" r="D12">
        <v>42</v>
      </c>
    </row>
    <row spans="1:4" r="13">
      <c t="s" s="4" r="A13">
        <v>138</v>
      </c>
      <c t="s" s="4" r="B13">
        <v>42</v>
      </c>
      <c t="s" s="4" r="C13">
        <v>42</v>
      </c>
      <c t="s" s="4" r="D13">
        <v>42</v>
      </c>
    </row>
    <row spans="1:4" r="14">
      <c t="s" s="4" r="A14">
        <v>133</v>
      </c>
      <c t="n" s="7" r="B14">
        <v>-1162</v>
      </c>
      <c t="n" s="7" r="C14">
        <v>-169</v>
      </c>
      <c t="s" s="4" r="D14">
        <v>42</v>
      </c>
    </row>
    <row spans="1:4" r="15">
      <c t="s" s="4" r="A15">
        <v>134</v>
      </c>
      <c t="n" s="6" r="B15">
        <v>475</v>
      </c>
      <c t="n" s="6" r="C15">
        <v>69</v>
      </c>
      <c t="s" s="4" r="D15">
        <v>42</v>
      </c>
    </row>
    <row spans="1:4" r="16">
      <c t="s" s="4" r="A16">
        <v>135</v>
      </c>
      <c t="n" s="6" r="B16">
        <v>-687</v>
      </c>
      <c t="n" s="6" r="C16">
        <v>-100</v>
      </c>
      <c t="s" s="4" r="D16">
        <v>42</v>
      </c>
    </row>
    <row spans="1:4" r="17">
      <c t="s" s="4" r="A17">
        <v>139</v>
      </c>
      <c t="n" s="6" r="B17">
        <v>-1600</v>
      </c>
      <c t="n" s="6" r="C17">
        <v>1198</v>
      </c>
      <c t="n" s="7" r="D17">
        <v>-4276</v>
      </c>
    </row>
    <row spans="1:4" r="18">
      <c t="s" s="4" r="A18">
        <v>140</v>
      </c>
      <c t="n" s="7" r="B18">
        <v>18372</v>
      </c>
      <c t="n" s="7" r="C18">
        <v>16088</v>
      </c>
      <c t="n" s="7" r="D18">
        <v>49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0"/>
  </cols>
  <sheetData>
    <row spans="1:4" r="1">
      <c t="s" s="1" r="A1">
        <v>480</v>
      </c>
      <c t="s" s="2" r="B1">
        <v>1</v>
      </c>
    </row>
    <row spans="1:4" r="2">
      <c t="s" s="2" r="B2">
        <v>481</v>
      </c>
      <c t="s" s="2" r="C2">
        <v>482</v>
      </c>
      <c t="s" s="2" r="D2">
        <v>483</v>
      </c>
    </row>
    <row spans="1:4" r="3">
      <c t="s" s="4" r="A3">
        <v>484</v>
      </c>
      <c t="s" s="4" r="B3">
        <v>485</v>
      </c>
    </row>
    <row spans="1:4" r="4">
      <c t="s" s="4" r="A4">
        <v>486</v>
      </c>
      <c t="n" s="6" r="B4">
        <v>1120000</v>
      </c>
    </row>
    <row spans="1:4" r="5">
      <c t="s" s="4" r="A5">
        <v>487</v>
      </c>
      <c t="n" s="6" r="B5">
        <v>92720</v>
      </c>
      <c t="n" s="6" r="C5">
        <v>478389</v>
      </c>
      <c t="n" s="6" r="D5">
        <v>546950</v>
      </c>
    </row>
    <row spans="1:4" r="6">
      <c t="s" s="4" r="A6">
        <v>488</v>
      </c>
      <c t="n" s="8" r="B6">
        <v>0.2</v>
      </c>
      <c t="n" s="8" r="C6">
        <v>0.2</v>
      </c>
      <c t="n" s="8" r="D6">
        <v>0.2</v>
      </c>
    </row>
    <row spans="1:4" r="7">
      <c t="s" s="4" r="A7">
        <v>489</v>
      </c>
      <c t="s" s="4" r="B7">
        <v>490</v>
      </c>
    </row>
    <row spans="1:4" r="8">
      <c t="s" s="4" r="A8">
        <v>491</v>
      </c>
    </row>
    <row spans="1:4" r="9">
      <c t="s" s="4" r="A9">
        <v>492</v>
      </c>
      <c t="n" s="6" r="B9">
        <v>5</v>
      </c>
    </row>
    <row spans="1:4" r="10">
      <c t="s" s="4" r="A10">
        <v>493</v>
      </c>
    </row>
    <row spans="1:4" r="11">
      <c t="s" s="4" r="A11">
        <v>492</v>
      </c>
      <c t="n" s="9" r="B11">
        <v>2.5</v>
      </c>
    </row>
    <row spans="1:4" r="12">
      <c t="s" s="4" r="A12">
        <v>494</v>
      </c>
    </row>
    <row spans="1:4" r="13">
      <c t="s" s="4" r="A13">
        <v>484</v>
      </c>
      <c t="s" s="4" r="B13">
        <v>495</v>
      </c>
    </row>
    <row spans="1:4" r="14">
      <c t="s" s="4" r="A14">
        <v>496</v>
      </c>
    </row>
    <row spans="1:4" r="15">
      <c t="s" s="4" r="A15">
        <v>486</v>
      </c>
      <c t="n" s="6" r="B15">
        <v>150000</v>
      </c>
    </row>
    <row spans="1:4" r="16">
      <c t="s" s="4" r="A16">
        <v>497</v>
      </c>
      <c t="s" s="4" r="B16">
        <v>498</v>
      </c>
    </row>
    <row spans="1:4" r="17">
      <c t="s" s="4" r="A17">
        <v>499</v>
      </c>
      <c t="n" s="7" r="B17">
        <v>100</v>
      </c>
      <c t="n" s="7" r="C17">
        <v>49</v>
      </c>
    </row>
    <row spans="1:4" r="18">
      <c t="s" s="4" r="A18">
        <v>168</v>
      </c>
      <c t="n" s="6" r="B18">
        <v>30766</v>
      </c>
      <c t="n" s="6" r="C18">
        <v>10698</v>
      </c>
    </row>
    <row spans="1:4" r="19">
      <c t="s" s="4" r="A19">
        <v>500</v>
      </c>
    </row>
    <row spans="1:4" r="20">
      <c t="s" s="4" r="A20">
        <v>501</v>
      </c>
      <c t="s" s="4" r="B20">
        <v>502</v>
      </c>
    </row>
    <row spans="1:4" r="21">
      <c t="s" s="4" r="A21">
        <v>503</v>
      </c>
    </row>
    <row spans="1:4" r="22">
      <c t="s" s="4" r="A22">
        <v>501</v>
      </c>
      <c t="s" s="4" r="B22">
        <v>504</v>
      </c>
    </row>
    <row spans="1:4" r="23">
      <c t="s" s="4" r="A23">
        <v>505</v>
      </c>
    </row>
    <row spans="1:4" r="24">
      <c t="s" s="4" r="A24">
        <v>506</v>
      </c>
      <c t="s" s="4" r="B24">
        <v>507</v>
      </c>
    </row>
    <row spans="1:4" r="25">
      <c t="s" s="4" r="A25">
        <v>508</v>
      </c>
    </row>
    <row spans="1:4" r="26">
      <c t="s" s="4" r="A26">
        <v>506</v>
      </c>
      <c t="s" s="4" r="B26">
        <v>509</v>
      </c>
    </row>
    <row spans="1:4" r="27">
      <c t="s" s="4" r="A27">
        <v>510</v>
      </c>
    </row>
    <row spans="1:4" r="28">
      <c t="s" s="4" r="A28">
        <v>506</v>
      </c>
      <c t="s" s="4" r="B28">
        <v>5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P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512</v>
      </c>
      <c t="s" s="2" r="B1">
        <v>513</v>
      </c>
      <c t="s" s="2" r="N1">
        <v>1</v>
      </c>
    </row>
    <row spans="1:16" r="2">
      <c t="s" s="2" r="B2">
        <v>2</v>
      </c>
      <c t="s" s="2" r="C2">
        <v>514</v>
      </c>
      <c t="s" s="2" r="D2">
        <v>4</v>
      </c>
      <c t="s" s="2" r="E2">
        <v>515</v>
      </c>
      <c t="s" s="2" r="F2">
        <v>32</v>
      </c>
      <c t="s" s="2" r="G2">
        <v>516</v>
      </c>
      <c t="s" s="2" r="H2">
        <v>517</v>
      </c>
      <c t="s" s="2" r="I2">
        <v>518</v>
      </c>
      <c t="s" s="2" r="J2">
        <v>90</v>
      </c>
      <c t="s" s="2" r="K2">
        <v>519</v>
      </c>
      <c t="s" s="2" r="L2">
        <v>520</v>
      </c>
      <c t="s" s="2" r="M2">
        <v>521</v>
      </c>
      <c t="s" s="2" r="N2">
        <v>2</v>
      </c>
      <c t="s" s="2" r="O2">
        <v>32</v>
      </c>
      <c t="s" s="2" r="P2">
        <v>90</v>
      </c>
    </row>
    <row spans="1:16" r="3">
      <c t="s" s="3" r="A3">
        <v>247</v>
      </c>
    </row>
    <row spans="1:16" r="4">
      <c t="s" s="4" r="A4">
        <v>522</v>
      </c>
      <c t="n" s="7" r="N4">
        <v>19972</v>
      </c>
      <c t="n" s="7" r="O4">
        <v>14890</v>
      </c>
      <c t="n" s="7" r="P4">
        <v>9261</v>
      </c>
    </row>
    <row spans="1:16" r="5">
      <c t="s" s="4" r="A5">
        <v>523</v>
      </c>
      <c t="n" s="6" r="N5">
        <v>15187637</v>
      </c>
      <c t="n" s="6" r="O5">
        <v>12065615</v>
      </c>
      <c t="n" s="6" r="P5">
        <v>9094111</v>
      </c>
    </row>
    <row spans="1:16" r="6">
      <c t="s" s="4" r="A6">
        <v>524</v>
      </c>
      <c t="n" s="6" r="N6">
        <v>247359</v>
      </c>
      <c t="n" s="6" r="O6">
        <v>106492</v>
      </c>
      <c t="n" s="6" r="P6">
        <v>82688</v>
      </c>
    </row>
    <row spans="1:16" r="7">
      <c t="s" s="4" r="A7">
        <v>525</v>
      </c>
      <c t="n" s="6" r="N7">
        <v>15434996</v>
      </c>
      <c t="n" s="6" r="O7">
        <v>12172107</v>
      </c>
      <c t="n" s="6" r="P7">
        <v>9176799</v>
      </c>
    </row>
    <row spans="1:16" r="8">
      <c t="s" s="3" r="A8">
        <v>526</v>
      </c>
    </row>
    <row spans="1:16" r="9">
      <c t="s" s="4" r="A9">
        <v>527</v>
      </c>
      <c t="n" s="8" r="B9">
        <v>0.28</v>
      </c>
      <c t="n" s="8" r="C9">
        <v>0.35</v>
      </c>
      <c t="n" s="8" r="D9">
        <v>0.34</v>
      </c>
      <c t="n" s="8" r="E9">
        <v>0.34</v>
      </c>
      <c t="n" s="8" r="F9">
        <v>0.32</v>
      </c>
      <c t="n" s="8" r="G9">
        <v>0.33</v>
      </c>
      <c t="n" s="8" r="H9">
        <v>0.32</v>
      </c>
      <c t="n" s="8" r="I9">
        <v>0.26</v>
      </c>
      <c t="n" s="8" r="J9">
        <v>0.25</v>
      </c>
      <c t="n" s="8" r="K9">
        <v>0.22</v>
      </c>
      <c t="n" s="8" r="L9">
        <v>0.23</v>
      </c>
      <c t="n" s="8" r="M9">
        <v>0.33</v>
      </c>
      <c t="n" s="8" r="N9">
        <v>1.31</v>
      </c>
      <c t="n" s="8" r="O9">
        <v>1.23</v>
      </c>
      <c t="n" s="8" r="P9">
        <v>1.02</v>
      </c>
    </row>
    <row spans="1:16" r="10">
      <c t="s" s="4" r="A10">
        <v>528</v>
      </c>
      <c t="n" s="8" r="B10">
        <v>0.28</v>
      </c>
      <c t="n" s="8" r="C10">
        <v>0.35</v>
      </c>
      <c t="n" s="8" r="D10">
        <v>0.34</v>
      </c>
      <c t="n" s="8" r="E10">
        <v>0.33</v>
      </c>
      <c t="n" s="8" r="F10">
        <v>0.32</v>
      </c>
      <c t="n" s="8" r="G10">
        <v>0.32</v>
      </c>
      <c t="n" s="8" r="H10">
        <v>0.32</v>
      </c>
      <c t="n" s="8" r="I10">
        <v>0.26</v>
      </c>
      <c t="n" s="8" r="J10">
        <v>0.25</v>
      </c>
      <c t="n" s="8" r="K10">
        <v>0.22</v>
      </c>
      <c t="n" s="8" r="L10">
        <v>0.22</v>
      </c>
      <c t="n" s="8" r="M10">
        <v>0.32</v>
      </c>
      <c t="n" s="8" r="N10">
        <v>1.29</v>
      </c>
      <c t="n" s="8" r="O10">
        <v>1.22</v>
      </c>
      <c t="n" s="8" r="P10">
        <v>1.01</v>
      </c>
    </row>
  </sheetData>
  <mergeCells count="3">
    <mergeCell ref="A1:A2"/>
    <mergeCell ref="B1:M1"/>
    <mergeCell ref="N1:P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9</v>
      </c>
      <c t="s" s="2" r="B1">
        <v>2</v>
      </c>
      <c t="s" s="2" r="C1">
        <v>32</v>
      </c>
    </row>
    <row spans="1:3" r="2">
      <c t="s" s="4" r="A2">
        <v>530</v>
      </c>
      <c t="n" s="7" r="B2">
        <v>194959</v>
      </c>
      <c t="n" s="7" r="C2">
        <v>330495</v>
      </c>
    </row>
    <row spans="1:3" r="3">
      <c t="s" s="4" r="A3">
        <v>531</v>
      </c>
      <c t="n" s="6" r="B3">
        <v>1710</v>
      </c>
      <c t="n" s="6" r="C3">
        <v>3333</v>
      </c>
    </row>
    <row spans="1:3" r="4">
      <c t="s" s="4" r="A4">
        <v>532</v>
      </c>
      <c t="n" s="6" r="B4">
        <v>-1039</v>
      </c>
      <c t="n" s="6" r="C4">
        <v>-1176</v>
      </c>
    </row>
    <row spans="1:3" r="5">
      <c t="s" s="4" r="A5">
        <v>533</v>
      </c>
      <c t="n" s="6" r="B5">
        <v>195630</v>
      </c>
      <c t="n" s="6" r="C5">
        <v>332652</v>
      </c>
    </row>
    <row spans="1:3" r="6">
      <c t="s" s="4" r="A6">
        <v>534</v>
      </c>
    </row>
    <row spans="1:3" r="7">
      <c t="s" s="4" r="A7">
        <v>530</v>
      </c>
      <c t="n" s="6" r="C7">
        <v>35664</v>
      </c>
    </row>
    <row spans="1:3" r="8">
      <c t="s" s="4" r="A8">
        <v>531</v>
      </c>
      <c t="n" s="6" r="C8">
        <v>55</v>
      </c>
    </row>
    <row spans="1:3" r="9">
      <c t="s" s="4" r="A9">
        <v>532</v>
      </c>
      <c t="n" s="6" r="C9">
        <v>-49</v>
      </c>
    </row>
    <row spans="1:3" r="10">
      <c t="s" s="4" r="A10">
        <v>533</v>
      </c>
      <c t="n" s="6" r="C10">
        <v>35670</v>
      </c>
    </row>
    <row spans="1:3" r="11">
      <c t="s" s="4" r="A11">
        <v>535</v>
      </c>
    </row>
    <row spans="1:3" r="12">
      <c t="s" s="4" r="A12">
        <v>530</v>
      </c>
      <c t="n" s="6" r="B12">
        <v>159747</v>
      </c>
      <c t="n" s="6" r="C12">
        <v>239975</v>
      </c>
    </row>
    <row spans="1:3" r="13">
      <c t="s" s="4" r="A13">
        <v>531</v>
      </c>
      <c t="n" s="6" r="B13">
        <v>1293</v>
      </c>
      <c t="n" s="6" r="C13">
        <v>2725</v>
      </c>
    </row>
    <row spans="1:3" r="14">
      <c t="s" s="4" r="A14">
        <v>532</v>
      </c>
      <c t="n" s="6" r="B14">
        <v>-433</v>
      </c>
      <c t="n" s="6" r="C14">
        <v>-411</v>
      </c>
    </row>
    <row spans="1:3" r="15">
      <c t="s" s="4" r="A15">
        <v>533</v>
      </c>
      <c t="n" s="6" r="B15">
        <v>160607</v>
      </c>
      <c t="n" s="6" r="C15">
        <v>242289</v>
      </c>
    </row>
    <row spans="1:3" r="16">
      <c t="s" s="4" r="A16">
        <v>536</v>
      </c>
    </row>
    <row spans="1:3" r="17">
      <c t="s" s="4" r="A17">
        <v>530</v>
      </c>
      <c t="n" s="7" r="B17">
        <v>7601</v>
      </c>
      <c t="n" s="7" r="C17">
        <v>8015</v>
      </c>
    </row>
    <row spans="1:3" r="18">
      <c t="s" s="4" r="A18">
        <v>531</v>
      </c>
      <c t="s" s="4" r="B18">
        <v>42</v>
      </c>
      <c t="s" s="4" r="C18">
        <v>42</v>
      </c>
    </row>
    <row spans="1:3" r="19">
      <c t="s" s="4" r="A19">
        <v>532</v>
      </c>
      <c t="n" s="7" r="B19">
        <v>-81</v>
      </c>
      <c t="n" s="7" r="C19">
        <v>-71</v>
      </c>
    </row>
    <row spans="1:3" r="20">
      <c t="s" s="4" r="A20">
        <v>533</v>
      </c>
      <c t="n" s="6" r="B20">
        <v>7520</v>
      </c>
      <c t="n" s="6" r="C20">
        <v>7944</v>
      </c>
    </row>
    <row spans="1:3" r="21">
      <c t="s" s="4" r="A21">
        <v>537</v>
      </c>
    </row>
    <row spans="1:3" r="22">
      <c t="s" s="4" r="A22">
        <v>530</v>
      </c>
      <c t="n" s="6" r="B22">
        <v>21612</v>
      </c>
      <c t="n" s="6" r="C22">
        <v>40842</v>
      </c>
    </row>
    <row spans="1:3" r="23">
      <c t="s" s="4" r="A23">
        <v>531</v>
      </c>
      <c t="n" s="7" r="B23">
        <v>417</v>
      </c>
      <c t="n" s="6" r="C23">
        <v>553</v>
      </c>
    </row>
    <row spans="1:3" r="24">
      <c t="s" s="4" r="A24">
        <v>532</v>
      </c>
      <c t="s" s="4" r="B24">
        <v>42</v>
      </c>
      <c t="n" s="6" r="C24">
        <v>-1</v>
      </c>
    </row>
    <row spans="1:3" r="25">
      <c t="s" s="4" r="A25">
        <v>533</v>
      </c>
      <c t="n" s="7" r="B25">
        <v>22029</v>
      </c>
      <c t="n" s="6" r="C25">
        <v>41394</v>
      </c>
    </row>
    <row spans="1:3" r="26">
      <c t="s" s="4" r="A26">
        <v>538</v>
      </c>
    </row>
    <row spans="1:3" r="27">
      <c t="s" s="4" r="A27">
        <v>530</v>
      </c>
      <c t="n" s="7" r="B27">
        <v>2999</v>
      </c>
      <c t="n" s="7" r="C27">
        <v>2999</v>
      </c>
    </row>
    <row spans="1:3" r="28">
      <c t="s" s="4" r="A28">
        <v>531</v>
      </c>
      <c t="s" s="4" r="B28">
        <v>42</v>
      </c>
      <c t="s" s="4" r="C28">
        <v>42</v>
      </c>
    </row>
    <row spans="1:3" r="29">
      <c t="s" s="4" r="A29">
        <v>532</v>
      </c>
      <c t="n" s="7" r="B29">
        <v>-464</v>
      </c>
      <c t="n" s="7" r="C29">
        <v>-599</v>
      </c>
    </row>
    <row spans="1:3" r="30">
      <c t="s" s="4" r="A30">
        <v>533</v>
      </c>
      <c t="n" s="6" r="B30">
        <v>2535</v>
      </c>
      <c t="n" s="6" r="C30">
        <v>2400</v>
      </c>
    </row>
    <row spans="1:3" r="31">
      <c t="s" s="4" r="A31">
        <v>539</v>
      </c>
    </row>
    <row spans="1:3" r="32">
      <c t="s" s="4" r="A32">
        <v>530</v>
      </c>
      <c t="n" s="7" r="B32">
        <v>3000</v>
      </c>
      <c t="n" s="7" r="C32">
        <v>3000</v>
      </c>
    </row>
    <row spans="1:3" r="33">
      <c t="s" s="4" r="A33">
        <v>531</v>
      </c>
      <c t="s" s="4" r="B33">
        <v>42</v>
      </c>
      <c t="s" s="4" r="C33">
        <v>42</v>
      </c>
    </row>
    <row spans="1:3" r="34">
      <c t="s" s="4" r="A34">
        <v>532</v>
      </c>
      <c t="n" s="7" r="B34">
        <v>-61</v>
      </c>
      <c t="n" s="7" r="C34">
        <v>-45</v>
      </c>
    </row>
    <row spans="1:3" r="35">
      <c t="s" s="4" r="A35">
        <v>533</v>
      </c>
      <c t="n" s="7" r="B35">
        <v>2939</v>
      </c>
      <c t="n" s="7" r="C35">
        <v>295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t="s" s="1" r="A1">
        <v>540</v>
      </c>
      <c t="s" s="2" r="B1">
        <v>541</v>
      </c>
    </row>
    <row spans="1:2" r="2">
      <c t="s" s="3" r="A2">
        <v>542</v>
      </c>
    </row>
    <row spans="1:2" r="3">
      <c t="s" s="4" r="A3">
        <v>543</v>
      </c>
      <c t="n" s="7" r="B3">
        <v>194959</v>
      </c>
    </row>
    <row spans="1:2" r="4">
      <c t="s" s="3" r="A4">
        <v>544</v>
      </c>
    </row>
    <row spans="1:2" r="5">
      <c t="s" s="4" r="A5">
        <v>545</v>
      </c>
      <c t="n" s="6" r="B5">
        <v>195630</v>
      </c>
    </row>
    <row spans="1:2" r="6">
      <c t="s" s="4" r="A6">
        <v>546</v>
      </c>
    </row>
    <row spans="1:2" r="7">
      <c t="s" s="3" r="A7">
        <v>542</v>
      </c>
    </row>
    <row spans="1:2" r="8">
      <c t="s" s="4" r="A8">
        <v>547</v>
      </c>
      <c t="n" s="6" r="B8">
        <v>7150</v>
      </c>
    </row>
    <row spans="1:2" r="9">
      <c t="s" s="4" r="A9">
        <v>548</v>
      </c>
      <c t="n" s="6" r="B9">
        <v>8312</v>
      </c>
    </row>
    <row spans="1:2" r="10">
      <c t="s" s="4" r="A10">
        <v>549</v>
      </c>
      <c t="n" s="6" r="B10">
        <v>5066</v>
      </c>
    </row>
    <row spans="1:2" r="11">
      <c t="s" s="4" r="A11">
        <v>550</v>
      </c>
      <c t="n" s="6" r="B11">
        <v>4083</v>
      </c>
    </row>
    <row spans="1:2" r="12">
      <c t="s" s="4" r="A12">
        <v>543</v>
      </c>
      <c t="n" s="6" r="B12">
        <v>24611</v>
      </c>
    </row>
    <row spans="1:2" r="13">
      <c t="s" s="3" r="A13">
        <v>544</v>
      </c>
    </row>
    <row spans="1:2" r="14">
      <c t="s" s="4" r="A14">
        <v>547</v>
      </c>
      <c t="n" s="6" r="B14">
        <v>7167</v>
      </c>
    </row>
    <row spans="1:2" r="15">
      <c t="s" s="4" r="A15">
        <v>548</v>
      </c>
      <c t="n" s="6" r="B15">
        <v>8484</v>
      </c>
    </row>
    <row spans="1:2" r="16">
      <c t="s" s="4" r="A16">
        <v>549</v>
      </c>
      <c t="n" s="6" r="B16">
        <v>5220</v>
      </c>
    </row>
    <row spans="1:2" r="17">
      <c t="s" s="4" r="A17">
        <v>550</v>
      </c>
      <c t="n" s="6" r="B17">
        <v>3693</v>
      </c>
    </row>
    <row spans="1:2" r="18">
      <c t="s" s="4" r="A18">
        <v>545</v>
      </c>
      <c t="n" s="6" r="B18">
        <v>24564</v>
      </c>
    </row>
    <row spans="1:2" r="19">
      <c t="s" s="4" r="A19">
        <v>535</v>
      </c>
    </row>
    <row spans="1:2" r="20">
      <c t="s" s="3" r="A20">
        <v>542</v>
      </c>
    </row>
    <row spans="1:2" r="21">
      <c t="s" s="4" r="A21">
        <v>543</v>
      </c>
      <c t="n" s="6" r="B21">
        <v>159747</v>
      </c>
    </row>
    <row spans="1:2" r="22">
      <c t="s" s="3" r="A22">
        <v>544</v>
      </c>
    </row>
    <row spans="1:2" r="23">
      <c t="s" s="4" r="A23">
        <v>545</v>
      </c>
      <c t="n" s="6" r="B23">
        <v>160607</v>
      </c>
    </row>
    <row spans="1:2" r="24">
      <c t="s" s="4" r="A24">
        <v>536</v>
      </c>
    </row>
    <row spans="1:2" r="25">
      <c t="s" s="3" r="A25">
        <v>542</v>
      </c>
    </row>
    <row spans="1:2" r="26">
      <c t="s" s="4" r="A26">
        <v>543</v>
      </c>
      <c t="n" s="6" r="B26">
        <v>7601</v>
      </c>
    </row>
    <row spans="1:2" r="27">
      <c t="s" s="3" r="A27">
        <v>544</v>
      </c>
    </row>
    <row spans="1:2" r="28">
      <c t="s" s="4" r="A28">
        <v>545</v>
      </c>
      <c t="n" s="6" r="B28">
        <v>7520</v>
      </c>
    </row>
    <row spans="1:2" r="29">
      <c t="s" s="4" r="A29">
        <v>539</v>
      </c>
    </row>
    <row spans="1:2" r="30">
      <c t="s" s="3" r="A30">
        <v>542</v>
      </c>
    </row>
    <row spans="1:2" r="31">
      <c t="s" s="4" r="A31">
        <v>543</v>
      </c>
      <c t="n" s="6" r="B31">
        <v>3000</v>
      </c>
    </row>
    <row spans="1:2" r="32">
      <c t="s" s="3" r="A32">
        <v>544</v>
      </c>
    </row>
    <row spans="1:2" r="33">
      <c t="s" s="4" r="A33">
        <v>545</v>
      </c>
      <c t="n" s="7" r="B33">
        <v>293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1</v>
      </c>
      <c t="s" s="2" r="B1">
        <v>1</v>
      </c>
    </row>
    <row spans="1:4" r="2">
      <c t="s" s="2" r="B2">
        <v>2</v>
      </c>
      <c t="s" s="2" r="C2">
        <v>32</v>
      </c>
      <c t="s" s="2" r="D2">
        <v>90</v>
      </c>
    </row>
    <row spans="1:4" r="3">
      <c t="s" s="3" r="A3">
        <v>250</v>
      </c>
    </row>
    <row spans="1:4" r="4">
      <c t="s" s="4" r="A4">
        <v>552</v>
      </c>
      <c t="n" s="7" r="B4">
        <v>136000</v>
      </c>
      <c t="n" s="7" r="C4">
        <v>46400</v>
      </c>
    </row>
    <row spans="1:4" r="5">
      <c t="s" s="4" r="A5">
        <v>553</v>
      </c>
      <c t="n" s="6" r="B5">
        <v>46254</v>
      </c>
      <c t="n" s="6" r="C5">
        <v>35411</v>
      </c>
      <c t="n" s="7" r="D5">
        <v>54881</v>
      </c>
    </row>
    <row spans="1:4" r="6">
      <c t="s" s="4" r="A6">
        <v>554</v>
      </c>
      <c t="n" s="6" r="B6">
        <v>536</v>
      </c>
      <c t="n" s="6" r="C6">
        <v>414</v>
      </c>
      <c t="n" s="6" r="D6">
        <v>1010</v>
      </c>
    </row>
    <row spans="1:4" r="7">
      <c t="s" s="4" r="A7">
        <v>555</v>
      </c>
      <c t="n" s="6" r="B7">
        <v>-9</v>
      </c>
      <c t="n" s="6" r="C7">
        <v>-154</v>
      </c>
      <c t="n" s="6" r="D7">
        <v>-170</v>
      </c>
    </row>
    <row spans="1:4" r="8">
      <c t="s" s="4" r="A8">
        <v>556</v>
      </c>
      <c t="n" s="7" r="B8">
        <v>216</v>
      </c>
      <c t="n" s="7" r="C8">
        <v>91</v>
      </c>
      <c t="n" s="7" r="D8">
        <v>29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7</v>
      </c>
      <c t="s" s="2" r="B1">
        <v>2</v>
      </c>
      <c t="s" s="2" r="C1">
        <v>32</v>
      </c>
    </row>
    <row spans="1:3" r="2">
      <c t="s" s="3" r="A2">
        <v>558</v>
      </c>
    </row>
    <row spans="1:3" r="3">
      <c t="s" s="4" r="A3">
        <v>559</v>
      </c>
      <c t="n" s="7" r="B3">
        <v>89717</v>
      </c>
      <c t="n" s="7" r="C3">
        <v>92936</v>
      </c>
    </row>
    <row spans="1:3" r="4">
      <c t="s" s="4" r="A4">
        <v>560</v>
      </c>
      <c t="n" s="6" r="B4">
        <v>21907</v>
      </c>
      <c t="n" s="6" r="C4">
        <v>28746</v>
      </c>
    </row>
    <row spans="1:3" r="5">
      <c t="s" s="4" r="A5">
        <v>148</v>
      </c>
      <c t="n" s="6" r="B5">
        <v>111624</v>
      </c>
      <c t="n" s="6" r="C5">
        <v>121682</v>
      </c>
    </row>
    <row spans="1:3" r="6">
      <c t="s" s="3" r="A6">
        <v>561</v>
      </c>
    </row>
    <row spans="1:3" r="7">
      <c t="s" s="4" r="A7">
        <v>559</v>
      </c>
      <c t="n" s="6" r="B7">
        <v>-345</v>
      </c>
      <c t="n" s="6" r="C7">
        <v>-283</v>
      </c>
    </row>
    <row spans="1:3" r="8">
      <c t="s" s="4" r="A8">
        <v>560</v>
      </c>
      <c t="n" s="6" r="B8">
        <v>-694</v>
      </c>
      <c t="n" s="6" r="C8">
        <v>-893</v>
      </c>
    </row>
    <row spans="1:3" r="9">
      <c t="s" s="4" r="A9">
        <v>148</v>
      </c>
      <c t="n" s="6" r="B9">
        <v>-1039</v>
      </c>
      <c t="n" s="6" r="C9">
        <v>-1176</v>
      </c>
    </row>
    <row spans="1:3" r="10">
      <c t="s" s="4" r="A10">
        <v>534</v>
      </c>
    </row>
    <row spans="1:3" r="11">
      <c t="s" s="3" r="A11">
        <v>558</v>
      </c>
    </row>
    <row spans="1:3" r="12">
      <c t="s" s="4" r="A12">
        <v>559</v>
      </c>
      <c t="n" s="6" r="C12">
        <v>19119</v>
      </c>
    </row>
    <row spans="1:3" r="13">
      <c t="s" s="4" r="A13">
        <v>560</v>
      </c>
      <c t="n" s="6" r="C13">
        <v>2963</v>
      </c>
    </row>
    <row spans="1:3" r="14">
      <c t="s" s="4" r="A14">
        <v>148</v>
      </c>
      <c t="n" s="6" r="C14">
        <v>22082</v>
      </c>
    </row>
    <row spans="1:3" r="15">
      <c t="s" s="3" r="A15">
        <v>561</v>
      </c>
    </row>
    <row spans="1:3" r="16">
      <c t="s" s="4" r="A16">
        <v>559</v>
      </c>
      <c t="n" s="6" r="C16">
        <v>-20</v>
      </c>
    </row>
    <row spans="1:3" r="17">
      <c t="s" s="4" r="A17">
        <v>560</v>
      </c>
      <c t="n" s="6" r="C17">
        <v>-29</v>
      </c>
    </row>
    <row spans="1:3" r="18">
      <c t="s" s="4" r="A18">
        <v>148</v>
      </c>
      <c t="n" s="6" r="C18">
        <v>-49</v>
      </c>
    </row>
    <row spans="1:3" r="19">
      <c t="s" s="4" r="A19">
        <v>535</v>
      </c>
    </row>
    <row spans="1:3" r="20">
      <c t="s" s="3" r="A20">
        <v>558</v>
      </c>
    </row>
    <row spans="1:3" r="21">
      <c t="s" s="4" r="A21">
        <v>559</v>
      </c>
      <c t="n" s="6" r="B21">
        <v>89717</v>
      </c>
      <c t="n" s="6" r="C21">
        <v>65368</v>
      </c>
    </row>
    <row spans="1:3" r="22">
      <c t="s" s="4" r="A22">
        <v>560</v>
      </c>
      <c t="n" s="6" r="B22">
        <v>8913</v>
      </c>
      <c t="n" s="6" r="C22">
        <v>20428</v>
      </c>
    </row>
    <row spans="1:3" r="23">
      <c t="s" s="4" r="A23">
        <v>148</v>
      </c>
      <c t="n" s="6" r="B23">
        <v>98630</v>
      </c>
      <c t="n" s="6" r="C23">
        <v>85796</v>
      </c>
    </row>
    <row spans="1:3" r="24">
      <c t="s" s="3" r="A24">
        <v>561</v>
      </c>
    </row>
    <row spans="1:3" r="25">
      <c t="s" s="4" r="A25">
        <v>559</v>
      </c>
      <c t="n" s="6" r="B25">
        <v>-345</v>
      </c>
      <c t="n" s="6" r="C25">
        <v>-191</v>
      </c>
    </row>
    <row spans="1:3" r="26">
      <c t="s" s="4" r="A26">
        <v>560</v>
      </c>
      <c t="n" s="6" r="B26">
        <v>-88</v>
      </c>
      <c t="n" s="6" r="C26">
        <v>-220</v>
      </c>
    </row>
    <row spans="1:3" r="27">
      <c t="s" s="4" r="A27">
        <v>148</v>
      </c>
      <c t="n" s="7" r="B27">
        <v>-433</v>
      </c>
      <c t="n" s="6" r="C27">
        <v>-411</v>
      </c>
    </row>
    <row spans="1:3" r="28">
      <c t="s" s="4" r="A28">
        <v>536</v>
      </c>
    </row>
    <row spans="1:3" r="29">
      <c t="s" s="3" r="A29">
        <v>558</v>
      </c>
    </row>
    <row spans="1:3" r="30">
      <c t="s" s="4" r="A30">
        <v>559</v>
      </c>
      <c t="s" s="4" r="B30">
        <v>42</v>
      </c>
      <c t="n" s="7" r="C30">
        <v>7944</v>
      </c>
    </row>
    <row spans="1:3" r="31">
      <c t="s" s="4" r="A31">
        <v>560</v>
      </c>
      <c t="n" s="7" r="B31">
        <v>7520</v>
      </c>
      <c t="s" s="4" r="C31">
        <v>42</v>
      </c>
    </row>
    <row spans="1:3" r="32">
      <c t="s" s="4" r="A32">
        <v>148</v>
      </c>
      <c t="n" s="6" r="B32">
        <v>7520</v>
      </c>
      <c t="n" s="7" r="C32">
        <v>7944</v>
      </c>
    </row>
    <row spans="1:3" r="33">
      <c t="s" s="3" r="A33">
        <v>561</v>
      </c>
    </row>
    <row spans="1:3" r="34">
      <c t="s" s="4" r="A34">
        <v>559</v>
      </c>
      <c t="n" s="7" r="C34">
        <v>-71</v>
      </c>
    </row>
    <row spans="1:3" r="35">
      <c t="s" s="4" r="A35">
        <v>560</v>
      </c>
      <c t="n" s="6" r="B35">
        <v>-81</v>
      </c>
      <c t="s" s="4" r="C35">
        <v>42</v>
      </c>
    </row>
    <row spans="1:3" r="36">
      <c t="s" s="4" r="A36">
        <v>148</v>
      </c>
      <c t="n" s="7" r="B36">
        <v>-81</v>
      </c>
      <c t="n" s="7" r="C36">
        <v>-71</v>
      </c>
    </row>
    <row spans="1:3" r="37">
      <c t="s" s="4" r="A37">
        <v>537</v>
      </c>
    </row>
    <row spans="1:3" r="38">
      <c t="s" s="3" r="A38">
        <v>558</v>
      </c>
    </row>
    <row spans="1:3" r="39">
      <c t="s" s="4" r="A39">
        <v>559</v>
      </c>
      <c t="n" s="7" r="C39">
        <v>505</v>
      </c>
    </row>
    <row spans="1:3" r="40">
      <c t="s" s="4" r="A40">
        <v>560</v>
      </c>
      <c t="s" s="4" r="C40">
        <v>42</v>
      </c>
    </row>
    <row spans="1:3" r="41">
      <c t="s" s="4" r="A41">
        <v>148</v>
      </c>
      <c t="n" s="7" r="C41">
        <v>505</v>
      </c>
    </row>
    <row spans="1:3" r="42">
      <c t="s" s="3" r="A42">
        <v>561</v>
      </c>
    </row>
    <row spans="1:3" r="43">
      <c t="s" s="4" r="A43">
        <v>559</v>
      </c>
      <c t="n" s="7" r="C43">
        <v>-1</v>
      </c>
    </row>
    <row spans="1:3" r="44">
      <c t="s" s="4" r="A44">
        <v>560</v>
      </c>
      <c t="s" s="4" r="C44">
        <v>42</v>
      </c>
    </row>
    <row spans="1:3" r="45">
      <c t="s" s="4" r="A45">
        <v>148</v>
      </c>
      <c t="n" s="7" r="C45">
        <v>-1</v>
      </c>
    </row>
    <row spans="1:3" r="46">
      <c t="s" s="4" r="A46">
        <v>538</v>
      </c>
    </row>
    <row spans="1:3" r="47">
      <c t="s" s="3" r="A47">
        <v>558</v>
      </c>
    </row>
    <row spans="1:3" r="48">
      <c t="s" s="4" r="A48">
        <v>559</v>
      </c>
      <c t="s" s="4" r="B48">
        <v>42</v>
      </c>
      <c t="s" s="4" r="C48">
        <v>42</v>
      </c>
    </row>
    <row spans="1:3" r="49">
      <c t="s" s="4" r="A49">
        <v>560</v>
      </c>
      <c t="n" s="7" r="B49">
        <v>2535</v>
      </c>
      <c t="n" s="7" r="C49">
        <v>2400</v>
      </c>
    </row>
    <row spans="1:3" r="50">
      <c t="s" s="4" r="A50">
        <v>148</v>
      </c>
      <c t="n" s="7" r="B50">
        <v>2535</v>
      </c>
      <c t="n" s="7" r="C50">
        <v>2400</v>
      </c>
    </row>
    <row spans="1:3" r="51">
      <c t="s" s="3" r="A51">
        <v>561</v>
      </c>
    </row>
    <row spans="1:3" r="52">
      <c t="s" s="4" r="A52">
        <v>559</v>
      </c>
      <c t="s" s="4" r="B52">
        <v>42</v>
      </c>
      <c t="s" s="4" r="C52">
        <v>42</v>
      </c>
    </row>
    <row spans="1:3" r="53">
      <c t="s" s="4" r="A53">
        <v>560</v>
      </c>
      <c t="n" s="7" r="B53">
        <v>-464</v>
      </c>
      <c t="n" s="7" r="C53">
        <v>-599</v>
      </c>
    </row>
    <row spans="1:3" r="54">
      <c t="s" s="4" r="A54">
        <v>148</v>
      </c>
      <c t="n" s="7" r="B54">
        <v>-464</v>
      </c>
      <c t="n" s="7" r="C54">
        <v>-599</v>
      </c>
    </row>
    <row spans="1:3" r="55">
      <c t="s" s="4" r="A55">
        <v>539</v>
      </c>
    </row>
    <row spans="1:3" r="56">
      <c t="s" s="3" r="A56">
        <v>558</v>
      </c>
    </row>
    <row spans="1:3" r="57">
      <c t="s" s="4" r="A57">
        <v>559</v>
      </c>
      <c t="s" s="4" r="B57">
        <v>42</v>
      </c>
      <c t="s" s="4" r="C57">
        <v>42</v>
      </c>
    </row>
    <row spans="1:3" r="58">
      <c t="s" s="4" r="A58">
        <v>560</v>
      </c>
      <c t="n" s="7" r="B58">
        <v>2939</v>
      </c>
      <c t="n" s="7" r="C58">
        <v>2955</v>
      </c>
    </row>
    <row spans="1:3" r="59">
      <c t="s" s="4" r="A59">
        <v>148</v>
      </c>
      <c t="n" s="7" r="B59">
        <v>2939</v>
      </c>
      <c t="n" s="7" r="C59">
        <v>2955</v>
      </c>
    </row>
    <row spans="1:3" r="60">
      <c t="s" s="3" r="A60">
        <v>561</v>
      </c>
    </row>
    <row spans="1:3" r="61">
      <c t="s" s="4" r="A61">
        <v>559</v>
      </c>
      <c t="s" s="4" r="B61">
        <v>42</v>
      </c>
      <c t="s" s="4" r="C61">
        <v>42</v>
      </c>
    </row>
    <row spans="1:3" r="62">
      <c t="s" s="4" r="A62">
        <v>560</v>
      </c>
      <c t="n" s="7" r="B62">
        <v>-61</v>
      </c>
      <c t="n" s="7" r="C62">
        <v>-45</v>
      </c>
    </row>
    <row spans="1:3" r="63">
      <c t="s" s="4" r="A63">
        <v>148</v>
      </c>
      <c t="n" s="7" r="B63">
        <v>-61</v>
      </c>
      <c t="n" s="7" r="C63">
        <v>-4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spans="1:5" r="1">
      <c t="s" s="1" r="A1">
        <v>562</v>
      </c>
      <c t="s" s="2" r="B1">
        <v>563</v>
      </c>
      <c t="s" s="2" r="C1">
        <v>1</v>
      </c>
    </row>
    <row spans="1:5" r="2">
      <c t="s" s="2" r="B2">
        <v>517</v>
      </c>
      <c t="s" s="2" r="C2">
        <v>2</v>
      </c>
      <c t="s" s="2" r="D2">
        <v>32</v>
      </c>
      <c t="s" s="2" r="E2">
        <v>90</v>
      </c>
    </row>
    <row spans="1:5" r="3">
      <c t="s" s="3" r="A3">
        <v>564</v>
      </c>
    </row>
    <row spans="1:5" r="4">
      <c t="s" s="4" r="A4">
        <v>565</v>
      </c>
      <c t="n" s="7" r="C4">
        <v>6747</v>
      </c>
      <c t="n" s="7" r="D4">
        <v>6850</v>
      </c>
    </row>
    <row spans="1:5" r="5">
      <c t="s" s="4" r="A5">
        <v>566</v>
      </c>
      <c t="n" s="6" r="C5">
        <v>16200</v>
      </c>
      <c t="n" s="6" r="D5">
        <v>13600</v>
      </c>
    </row>
    <row spans="1:5" r="6">
      <c t="s" s="4" r="A6">
        <v>567</v>
      </c>
      <c t="n" s="6" r="C6">
        <v>441</v>
      </c>
      <c t="n" s="6" r="D6">
        <v>892</v>
      </c>
    </row>
    <row spans="1:5" r="7">
      <c t="s" s="4" r="A7">
        <v>568</v>
      </c>
      <c t="n" s="6" r="C7">
        <v>162</v>
      </c>
      <c t="n" s="6" r="D7">
        <v>204</v>
      </c>
    </row>
    <row spans="1:5" r="8">
      <c t="s" s="4" r="A8">
        <v>569</v>
      </c>
      <c t="n" s="6" r="C8">
        <v>23107</v>
      </c>
      <c t="n" s="6" r="D8">
        <v>20451</v>
      </c>
    </row>
    <row spans="1:5" r="9">
      <c t="s" s="4" r="A9">
        <v>570</v>
      </c>
      <c t="n" s="7" r="C9">
        <v>441</v>
      </c>
      <c t="n" s="6" r="D9">
        <v>892</v>
      </c>
    </row>
    <row spans="1:5" r="10">
      <c t="s" s="4" r="A10">
        <v>571</v>
      </c>
      <c t="n" s="7" r="B10">
        <v>67000</v>
      </c>
    </row>
    <row spans="1:5" r="11">
      <c t="s" s="4" r="A11">
        <v>114</v>
      </c>
      <c t="s" s="4" r="C11">
        <v>42</v>
      </c>
      <c t="n" s="6" r="D11">
        <v>166</v>
      </c>
      <c t="n" s="7" r="E11">
        <v>522</v>
      </c>
    </row>
    <row spans="1:5" r="12">
      <c t="s" s="4" r="A12">
        <v>241</v>
      </c>
      <c t="n" s="7" r="C12">
        <v>109223</v>
      </c>
      <c t="n" s="7" r="D12">
        <v>67855</v>
      </c>
      <c t="s" s="4" r="E12">
        <v>42</v>
      </c>
    </row>
    <row spans="1:5" r="13">
      <c t="s" s="4" r="A13">
        <v>572</v>
      </c>
    </row>
    <row spans="1:5" r="14">
      <c t="s" s="3" r="A14">
        <v>564</v>
      </c>
    </row>
    <row spans="1:5" r="15">
      <c t="s" s="4" r="A15">
        <v>241</v>
      </c>
      <c t="n" s="7" r="C15">
        <v>822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3</v>
      </c>
      <c t="s" s="2" r="B1">
        <v>1</v>
      </c>
    </row>
    <row spans="1:3" r="2">
      <c t="s" s="2" r="B2">
        <v>2</v>
      </c>
      <c t="s" s="2" r="C2">
        <v>32</v>
      </c>
    </row>
    <row spans="1:3" r="3">
      <c t="s" s="4" r="A3">
        <v>574</v>
      </c>
      <c t="n" s="7" r="B3">
        <v>2913242</v>
      </c>
      <c t="n" s="7" r="C3">
        <v>2250267</v>
      </c>
    </row>
    <row spans="1:3" r="4">
      <c t="s" s="4" r="A4">
        <v>575</v>
      </c>
    </row>
    <row spans="1:3" r="5">
      <c t="s" s="4" r="A5">
        <v>576</v>
      </c>
      <c t="s" s="4" r="B5">
        <v>577</v>
      </c>
      <c t="s" s="4" r="C5">
        <v>577</v>
      </c>
    </row>
    <row spans="1:3" r="6">
      <c t="s" s="4" r="A6">
        <v>578</v>
      </c>
    </row>
    <row spans="1:3" r="7">
      <c t="s" s="4" r="A7">
        <v>574</v>
      </c>
      <c t="n" s="7" r="B7">
        <v>500</v>
      </c>
      <c t="n" s="7" r="C7">
        <v>1838</v>
      </c>
    </row>
    <row spans="1:3" r="8">
      <c t="s" s="4" r="A8">
        <v>579</v>
      </c>
    </row>
    <row spans="1:3" r="9">
      <c t="s" s="4" r="A9">
        <v>576</v>
      </c>
      <c t="s" s="4" r="B9">
        <v>580</v>
      </c>
      <c t="s" s="4" r="C9">
        <v>581</v>
      </c>
    </row>
    <row spans="1:3" r="10">
      <c t="s" s="4" r="A10">
        <v>582</v>
      </c>
    </row>
    <row spans="1:3" r="11">
      <c t="s" s="4" r="A11">
        <v>574</v>
      </c>
      <c t="n" s="7" r="B11">
        <v>470869</v>
      </c>
      <c t="n" s="7" r="C11">
        <v>466760</v>
      </c>
    </row>
    <row spans="1:3" r="12">
      <c t="s" s="4" r="A12">
        <v>583</v>
      </c>
    </row>
    <row spans="1:3" r="13">
      <c t="s" s="4" r="A13">
        <v>576</v>
      </c>
      <c t="s" s="4" r="B13">
        <v>584</v>
      </c>
      <c t="s" s="4" r="C13">
        <v>585</v>
      </c>
    </row>
    <row spans="1:3" r="14">
      <c t="s" s="4" r="A14">
        <v>572</v>
      </c>
    </row>
    <row spans="1:3" r="15">
      <c t="s" s="4" r="A15">
        <v>574</v>
      </c>
      <c t="n" s="7" r="B15">
        <v>1416775</v>
      </c>
      <c t="n" s="7" r="C15">
        <v>1080256</v>
      </c>
    </row>
    <row spans="1:3" r="16">
      <c t="s" s="4" r="A16">
        <v>586</v>
      </c>
    </row>
    <row spans="1:3" r="17">
      <c t="s" s="4" r="A17">
        <v>576</v>
      </c>
      <c t="s" s="4" r="B17">
        <v>587</v>
      </c>
      <c t="s" s="4" r="C17">
        <v>588</v>
      </c>
    </row>
    <row spans="1:3" r="18">
      <c t="s" s="4" r="A18">
        <v>589</v>
      </c>
    </row>
    <row spans="1:3" r="19">
      <c t="s" s="4" r="A19">
        <v>574</v>
      </c>
      <c t="n" s="7" r="B19">
        <v>413118</v>
      </c>
      <c t="n" s="7" r="C19">
        <v>308491</v>
      </c>
    </row>
    <row spans="1:3" r="20">
      <c t="s" s="4" r="A20">
        <v>590</v>
      </c>
    </row>
    <row spans="1:3" r="21">
      <c t="s" s="4" r="A21">
        <v>576</v>
      </c>
      <c t="s" s="4" r="B21">
        <v>591</v>
      </c>
      <c t="s" s="4" r="C21">
        <v>592</v>
      </c>
    </row>
    <row spans="1:3" r="22">
      <c t="s" s="4" r="A22">
        <v>593</v>
      </c>
    </row>
    <row spans="1:3" r="23">
      <c t="s" s="4" r="A23">
        <v>574</v>
      </c>
      <c t="n" s="7" r="B23">
        <v>512886</v>
      </c>
      <c t="n" s="7" r="C23">
        <v>308743</v>
      </c>
    </row>
    <row spans="1:3" r="24">
      <c t="s" s="4" r="A24">
        <v>594</v>
      </c>
    </row>
    <row spans="1:3" r="25">
      <c t="s" s="4" r="A25">
        <v>576</v>
      </c>
      <c t="s" s="4" r="B25">
        <v>595</v>
      </c>
      <c t="s" s="4" r="C25">
        <v>596</v>
      </c>
    </row>
    <row spans="1:3" r="26">
      <c t="s" s="4" r="A26">
        <v>597</v>
      </c>
    </row>
    <row spans="1:3" r="27">
      <c t="s" s="4" r="A27">
        <v>574</v>
      </c>
      <c t="n" s="7" r="B27">
        <v>1401</v>
      </c>
      <c t="n" s="7" r="C27">
        <v>5998</v>
      </c>
    </row>
    <row spans="1:3" r="28">
      <c t="s" s="4" r="A28">
        <v>598</v>
      </c>
    </row>
    <row spans="1:3" r="29">
      <c t="s" s="4" r="A29">
        <v>576</v>
      </c>
      <c t="s" s="4" r="B29">
        <v>599</v>
      </c>
      <c t="s" s="4" r="C29">
        <v>600</v>
      </c>
    </row>
    <row spans="1:3" r="30">
      <c t="s" s="4" r="A30">
        <v>601</v>
      </c>
    </row>
    <row spans="1:3" r="31">
      <c t="s" s="4" r="A31">
        <v>574</v>
      </c>
      <c t="n" s="7" r="B31">
        <v>52649</v>
      </c>
      <c t="n" s="7" r="C31">
        <v>50141</v>
      </c>
    </row>
    <row spans="1:3" r="32">
      <c t="s" s="4" r="A32">
        <v>602</v>
      </c>
    </row>
    <row spans="1:3" r="33">
      <c t="s" s="4" r="A33">
        <v>576</v>
      </c>
      <c t="s" s="4" r="B33">
        <v>603</v>
      </c>
      <c t="s" s="4" r="C33">
        <v>604</v>
      </c>
    </row>
    <row spans="1:3" r="34">
      <c t="s" s="4" r="A34">
        <v>605</v>
      </c>
    </row>
    <row spans="1:3" r="35">
      <c t="s" s="4" r="A35">
        <v>574</v>
      </c>
      <c t="n" s="7" r="B35">
        <v>45044</v>
      </c>
      <c t="n" s="7" r="C35">
        <v>28040</v>
      </c>
    </row>
    <row spans="1:3" r="36">
      <c t="s" s="4" r="A36">
        <v>606</v>
      </c>
    </row>
    <row spans="1:3" r="37">
      <c t="s" s="4" r="A37">
        <v>576</v>
      </c>
      <c t="s" s="4" r="B37">
        <v>607</v>
      </c>
      <c t="s" s="4" r="C37">
        <v>60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9</v>
      </c>
      <c t="s" s="2" r="B1">
        <v>1</v>
      </c>
    </row>
    <row spans="1:3" r="2">
      <c t="s" s="2" r="B2">
        <v>2</v>
      </c>
      <c t="s" s="2" r="C2">
        <v>32</v>
      </c>
    </row>
    <row spans="1:3" r="3">
      <c t="s" s="4" r="A3">
        <v>574</v>
      </c>
      <c t="n" s="7" r="B3">
        <v>2911552</v>
      </c>
      <c t="n" s="7" r="C3">
        <v>2247257</v>
      </c>
    </row>
    <row spans="1:3" r="4">
      <c t="s" s="4" r="A4">
        <v>610</v>
      </c>
      <c t="n" s="6" r="B4">
        <v>1690</v>
      </c>
      <c t="n" s="6" r="C4">
        <v>3010</v>
      </c>
    </row>
    <row spans="1:3" r="5">
      <c t="s" s="4" r="A5">
        <v>611</v>
      </c>
      <c t="n" s="7" r="B5">
        <v>2913242</v>
      </c>
      <c t="n" s="7" r="C5">
        <v>2250267</v>
      </c>
    </row>
    <row spans="1:3" r="6">
      <c t="s" s="4" r="A6">
        <v>612</v>
      </c>
    </row>
    <row spans="1:3" r="7">
      <c t="s" s="4" r="A7">
        <v>576</v>
      </c>
      <c t="s" s="4" r="B7">
        <v>577</v>
      </c>
      <c t="s" s="4" r="C7">
        <v>577</v>
      </c>
    </row>
    <row spans="1:3" r="8">
      <c t="s" s="4" r="A8">
        <v>613</v>
      </c>
    </row>
    <row spans="1:3" r="9">
      <c t="s" s="4" r="A9">
        <v>574</v>
      </c>
      <c t="n" s="7" r="B9">
        <v>179</v>
      </c>
      <c t="n" s="7" r="C9">
        <v>364</v>
      </c>
    </row>
    <row spans="1:3" r="10">
      <c t="s" s="4" r="A10">
        <v>614</v>
      </c>
    </row>
    <row spans="1:3" r="11">
      <c t="s" s="4" r="A11">
        <v>576</v>
      </c>
      <c t="s" s="4" r="B11">
        <v>615</v>
      </c>
      <c t="s" s="4" r="C11">
        <v>580</v>
      </c>
    </row>
    <row spans="1:3" r="12">
      <c t="s" s="4" r="A12">
        <v>616</v>
      </c>
    </row>
    <row spans="1:3" r="13">
      <c t="s" s="4" r="A13">
        <v>574</v>
      </c>
      <c t="n" s="7" r="B13">
        <v>11503</v>
      </c>
      <c t="n" s="7" r="C13">
        <v>11808</v>
      </c>
    </row>
    <row spans="1:3" r="14">
      <c t="s" s="4" r="A14">
        <v>617</v>
      </c>
    </row>
    <row spans="1:3" r="15">
      <c t="s" s="4" r="A15">
        <v>576</v>
      </c>
      <c t="s" s="4" r="B15">
        <v>618</v>
      </c>
      <c t="s" s="4" r="C15">
        <v>619</v>
      </c>
    </row>
    <row spans="1:3" r="16">
      <c t="s" s="4" r="A16">
        <v>620</v>
      </c>
    </row>
    <row spans="1:3" r="17">
      <c t="s" s="4" r="A17">
        <v>574</v>
      </c>
      <c t="n" s="7" r="B17">
        <v>154295</v>
      </c>
      <c t="n" s="7" r="C17">
        <v>81362</v>
      </c>
    </row>
    <row spans="1:3" r="18">
      <c t="s" s="4" r="A18">
        <v>621</v>
      </c>
    </row>
    <row spans="1:3" r="19">
      <c t="s" s="4" r="A19">
        <v>576</v>
      </c>
      <c t="s" s="4" r="B19">
        <v>622</v>
      </c>
      <c t="s" s="4" r="C19">
        <v>623</v>
      </c>
    </row>
    <row spans="1:3" r="20">
      <c t="s" s="4" r="A20">
        <v>624</v>
      </c>
    </row>
    <row spans="1:3" r="21">
      <c t="s" s="4" r="A21">
        <v>574</v>
      </c>
      <c t="n" s="7" r="B21">
        <v>47635</v>
      </c>
      <c t="n" s="7" r="C21">
        <v>27084</v>
      </c>
    </row>
    <row spans="1:3" r="22">
      <c t="s" s="4" r="A22">
        <v>625</v>
      </c>
    </row>
    <row spans="1:3" r="23">
      <c t="s" s="4" r="A23">
        <v>576</v>
      </c>
      <c t="s" s="4" r="B23">
        <v>626</v>
      </c>
      <c t="s" s="4" r="C23">
        <v>627</v>
      </c>
    </row>
    <row spans="1:3" r="24">
      <c t="s" s="4" r="A24">
        <v>628</v>
      </c>
    </row>
    <row spans="1:3" r="25">
      <c t="s" s="4" r="A25">
        <v>574</v>
      </c>
      <c t="n" s="7" r="B25">
        <v>483085</v>
      </c>
      <c t="n" s="7" r="C25">
        <v>480149</v>
      </c>
    </row>
    <row spans="1:3" r="26">
      <c t="s" s="4" r="A26">
        <v>629</v>
      </c>
    </row>
    <row spans="1:3" r="27">
      <c t="s" s="4" r="A27">
        <v>576</v>
      </c>
      <c t="s" s="4" r="B27">
        <v>630</v>
      </c>
      <c t="s" s="4" r="C27">
        <v>631</v>
      </c>
    </row>
    <row spans="1:3" r="28">
      <c t="s" s="4" r="A28">
        <v>601</v>
      </c>
    </row>
    <row spans="1:3" r="29">
      <c t="s" s="4" r="A29">
        <v>574</v>
      </c>
      <c t="n" s="7" r="B29">
        <v>52804</v>
      </c>
      <c t="n" s="7" r="C29">
        <v>50302</v>
      </c>
    </row>
    <row spans="1:3" r="30">
      <c t="s" s="4" r="A30">
        <v>611</v>
      </c>
      <c t="n" s="7" r="B30">
        <v>52649</v>
      </c>
      <c t="n" s="7" r="C30">
        <v>50141</v>
      </c>
    </row>
    <row spans="1:3" r="31">
      <c t="s" s="4" r="A31">
        <v>632</v>
      </c>
    </row>
    <row spans="1:3" r="32">
      <c t="s" s="4" r="A32">
        <v>576</v>
      </c>
      <c t="s" s="4" r="B32">
        <v>603</v>
      </c>
      <c t="s" s="4" r="C32">
        <v>633</v>
      </c>
    </row>
    <row spans="1:3" r="33">
      <c t="s" s="4" r="A33">
        <v>572</v>
      </c>
    </row>
    <row spans="1:3" r="34">
      <c t="s" s="4" r="A34">
        <v>574</v>
      </c>
      <c t="n" s="7" r="B34">
        <v>1416775</v>
      </c>
      <c t="n" s="7" r="C34">
        <v>1080256</v>
      </c>
    </row>
    <row spans="1:3" r="35">
      <c t="s" s="4" r="A35">
        <v>611</v>
      </c>
      <c t="n" s="7" r="B35">
        <v>1416775</v>
      </c>
      <c t="n" s="7" r="C35">
        <v>1080256</v>
      </c>
    </row>
    <row spans="1:3" r="36">
      <c t="s" s="4" r="A36">
        <v>634</v>
      </c>
    </row>
    <row spans="1:3" r="37">
      <c t="s" s="4" r="A37">
        <v>576</v>
      </c>
      <c t="s" s="4" r="B37">
        <v>635</v>
      </c>
      <c t="s" s="4" r="C37">
        <v>636</v>
      </c>
    </row>
    <row spans="1:3" r="38">
      <c t="s" s="4" r="A38">
        <v>637</v>
      </c>
    </row>
    <row spans="1:3" r="39">
      <c t="s" s="4" r="A39">
        <v>574</v>
      </c>
      <c t="n" s="7" r="B39">
        <v>176276</v>
      </c>
      <c t="n" s="7" r="C39">
        <v>105446</v>
      </c>
    </row>
    <row spans="1:3" r="40">
      <c t="s" s="4" r="A40">
        <v>638</v>
      </c>
    </row>
    <row spans="1:3" r="41">
      <c t="s" s="4" r="A41">
        <v>576</v>
      </c>
      <c t="s" s="4" r="B41">
        <v>639</v>
      </c>
      <c t="s" s="4" r="C41">
        <v>640</v>
      </c>
    </row>
    <row spans="1:3" r="42">
      <c t="s" s="4" r="A42">
        <v>641</v>
      </c>
    </row>
    <row spans="1:3" r="43">
      <c t="s" s="4" r="A43">
        <v>574</v>
      </c>
      <c t="n" s="7" r="B43">
        <v>568849</v>
      </c>
      <c t="n" s="7" r="C43">
        <v>405771</v>
      </c>
    </row>
    <row spans="1:3" r="44">
      <c t="s" s="4" r="A44">
        <v>642</v>
      </c>
    </row>
    <row spans="1:3" r="45">
      <c t="s" s="4" r="A45">
        <v>576</v>
      </c>
      <c t="s" s="4" r="B45">
        <v>643</v>
      </c>
      <c t="s" s="4" r="C45">
        <v>644</v>
      </c>
    </row>
    <row spans="1:3" r="46">
      <c t="s" s="4" r="A46">
        <v>597</v>
      </c>
    </row>
    <row spans="1:3" r="47">
      <c t="s" s="4" r="A47">
        <v>611</v>
      </c>
      <c t="n" s="7" r="B47">
        <v>1401</v>
      </c>
      <c t="n" s="7" r="C47">
        <v>5998</v>
      </c>
    </row>
    <row spans="1:3" r="48">
      <c t="s" s="4" r="A48">
        <v>645</v>
      </c>
    </row>
    <row spans="1:3" r="49">
      <c t="s" s="4" r="A49">
        <v>574</v>
      </c>
      <c t="n" s="7" r="B49">
        <v>151</v>
      </c>
      <c t="n" s="7" r="C49">
        <v>4715</v>
      </c>
    </row>
    <row spans="1:3" r="50">
      <c t="s" s="4" r="A50">
        <v>646</v>
      </c>
    </row>
    <row spans="1:3" r="51">
      <c t="s" s="4" r="A51">
        <v>576</v>
      </c>
      <c t="s" s="4" r="B51">
        <v>615</v>
      </c>
      <c t="s" s="4" r="C51">
        <v>64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8</v>
      </c>
      <c t="s" s="2" r="B1">
        <v>1</v>
      </c>
    </row>
    <row spans="1:3" r="2">
      <c t="s" s="2" r="B2">
        <v>2</v>
      </c>
      <c t="s" s="2" r="C2">
        <v>32</v>
      </c>
    </row>
    <row spans="1:3" r="3">
      <c t="s" s="3" r="A3">
        <v>649</v>
      </c>
    </row>
    <row spans="1:3" r="4">
      <c t="s" s="4" r="A4">
        <v>650</v>
      </c>
      <c t="n" s="7" r="B4">
        <v>4518</v>
      </c>
      <c t="n" s="7" r="C4">
        <v>2216</v>
      </c>
    </row>
    <row spans="1:3" r="5">
      <c t="s" s="4" r="A5">
        <v>651</v>
      </c>
      <c t="n" s="6" r="B5">
        <v>1747</v>
      </c>
      <c t="n" s="6" r="C5">
        <v>4302</v>
      </c>
    </row>
    <row spans="1:3" r="6">
      <c t="s" s="4" r="A6">
        <v>652</v>
      </c>
      <c t="n" s="7" r="B6">
        <v>-1985</v>
      </c>
      <c t="n" s="6" r="C6">
        <v>-1129</v>
      </c>
    </row>
    <row spans="1:3" r="7">
      <c t="s" s="4" r="A7">
        <v>653</v>
      </c>
      <c t="s" s="4" r="B7">
        <v>42</v>
      </c>
      <c t="n" s="6" r="C7">
        <v>-871</v>
      </c>
    </row>
    <row spans="1:3" r="8">
      <c t="s" s="4" r="A8">
        <v>654</v>
      </c>
      <c t="n" s="7" r="B8">
        <v>4280</v>
      </c>
      <c t="n" s="7" r="C8">
        <v>45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17"/>
    <col customWidth="1" max="5" min="5" width="24"/>
    <col customWidth="1" max="6" min="6" width="27"/>
    <col customWidth="1" max="7" min="7" width="55"/>
    <col customWidth="1" max="8" min="8" width="11"/>
  </cols>
  <sheetData>
    <row spans="1:8" r="1">
      <c t="s" s="1" r="A1">
        <v>141</v>
      </c>
      <c t="s" s="2" r="B1">
        <v>142</v>
      </c>
      <c t="s" s="2" r="C1">
        <v>143</v>
      </c>
      <c t="s" s="2" r="D1">
        <v>144</v>
      </c>
      <c t="s" s="2" r="E1">
        <v>145</v>
      </c>
      <c t="s" s="2" r="F1">
        <v>146</v>
      </c>
      <c t="s" s="2" r="G1">
        <v>147</v>
      </c>
      <c t="s" s="2" r="H1">
        <v>148</v>
      </c>
    </row>
    <row spans="1:8" r="2">
      <c t="s" s="4" r="A2">
        <v>149</v>
      </c>
      <c t="s" s="4" r="B2">
        <v>42</v>
      </c>
      <c t="n" s="7" r="C2">
        <v>7755</v>
      </c>
      <c t="n" s="7" r="D2">
        <v>97675</v>
      </c>
      <c t="n" s="7" r="E2">
        <v>-8988</v>
      </c>
      <c t="n" s="7" r="F2">
        <v>21316</v>
      </c>
      <c t="n" s="7" r="G2">
        <v>4299</v>
      </c>
      <c t="n" s="7" r="H2">
        <v>122057</v>
      </c>
    </row>
    <row spans="1:8" r="3">
      <c t="s" s="4" r="A3">
        <v>150</v>
      </c>
      <c t="n" s="6" r="C3">
        <v>8917799</v>
      </c>
    </row>
    <row spans="1:8" r="4">
      <c t="s" s="4" r="A4">
        <v>124</v>
      </c>
      <c t="n" s="6" r="F4">
        <v>9261</v>
      </c>
      <c t="n" s="6" r="H4">
        <v>9261</v>
      </c>
    </row>
    <row spans="1:8" r="5">
      <c t="s" s="4" r="A5">
        <v>151</v>
      </c>
      <c t="n" s="6" r="G5">
        <v>-4276</v>
      </c>
      <c t="n" s="7" r="H5">
        <v>-4276</v>
      </c>
    </row>
    <row spans="1:8" r="6">
      <c t="s" s="4" r="A6">
        <v>152</v>
      </c>
      <c t="n" s="7" r="C6">
        <v>158</v>
      </c>
      <c t="n" s="6" r="D6">
        <v>-158</v>
      </c>
      <c t="s" s="4" r="H6">
        <v>42</v>
      </c>
    </row>
    <row spans="1:8" r="7">
      <c t="s" s="4" r="A7">
        <v>153</v>
      </c>
      <c t="n" s="6" r="C7">
        <v>189858</v>
      </c>
    </row>
    <row spans="1:8" r="8">
      <c t="s" s="4" r="A8">
        <v>154</v>
      </c>
      <c t="n" s="6" r="D8">
        <v>590</v>
      </c>
      <c t="n" s="7" r="H8">
        <v>590</v>
      </c>
    </row>
    <row spans="1:8" r="9">
      <c t="s" s="4" r="A9">
        <v>155</v>
      </c>
      <c t="n" s="6" r="F9">
        <v>-1802</v>
      </c>
      <c t="n" s="6" r="H9">
        <v>-1802</v>
      </c>
    </row>
    <row spans="1:8" r="10">
      <c t="s" s="4" r="A10">
        <v>156</v>
      </c>
      <c t="n" s="6" r="D10">
        <v>319</v>
      </c>
      <c t="n" s="6" r="H10">
        <v>319</v>
      </c>
    </row>
    <row spans="1:8" r="11">
      <c t="s" s="4" r="A11">
        <v>157</v>
      </c>
      <c t="n" s="7" r="C11">
        <v>3</v>
      </c>
      <c t="n" s="6" r="D11">
        <v>27</v>
      </c>
      <c t="n" s="6" r="H11">
        <v>30</v>
      </c>
    </row>
    <row spans="1:8" r="12">
      <c t="s" s="4" r="A12">
        <v>158</v>
      </c>
      <c t="n" s="6" r="C12">
        <v>2982</v>
      </c>
    </row>
    <row spans="1:8" r="13">
      <c t="s" s="4" r="A13">
        <v>159</v>
      </c>
      <c t="n" s="7" r="C13">
        <v>167</v>
      </c>
      <c t="n" s="6" r="D13">
        <v>3081</v>
      </c>
      <c t="n" s="6" r="H13">
        <v>3248</v>
      </c>
    </row>
    <row spans="1:8" r="14">
      <c t="s" s="4" r="A14">
        <v>160</v>
      </c>
      <c t="n" s="6" r="C14">
        <v>200265</v>
      </c>
    </row>
    <row spans="1:8" r="15">
      <c t="s" s="4" r="A15">
        <v>161</v>
      </c>
      <c t="n" s="7" r="C15">
        <v>6</v>
      </c>
      <c t="n" s="6" r="D15">
        <v>124</v>
      </c>
      <c t="n" s="6" r="H15">
        <v>130</v>
      </c>
    </row>
    <row spans="1:8" r="16">
      <c t="s" s="4" r="A16">
        <v>162</v>
      </c>
      <c t="n" s="6" r="C16">
        <v>7025</v>
      </c>
    </row>
    <row spans="1:8" r="17">
      <c t="s" s="4" r="A17">
        <v>163</v>
      </c>
      <c t="n" s="7" r="C17">
        <v>2059</v>
      </c>
      <c t="n" s="6" r="D17">
        <v>39041</v>
      </c>
      <c t="n" s="6" r="H17">
        <v>41100</v>
      </c>
    </row>
    <row spans="1:8" r="18">
      <c t="s" s="4" r="A18">
        <v>164</v>
      </c>
      <c t="n" s="6" r="C18">
        <v>2470588</v>
      </c>
    </row>
    <row spans="1:8" r="19">
      <c t="s" s="4" r="A19">
        <v>165</v>
      </c>
      <c t="s" s="4" r="B19">
        <v>42</v>
      </c>
      <c t="n" s="7" r="C19">
        <v>10148</v>
      </c>
      <c t="n" s="6" r="D19">
        <v>140699</v>
      </c>
      <c t="n" s="6" r="E19">
        <v>-8988</v>
      </c>
      <c t="n" s="6" r="F19">
        <v>28775</v>
      </c>
      <c t="n" s="6" r="G19">
        <v>23</v>
      </c>
      <c t="n" s="6" r="H19">
        <v>170657</v>
      </c>
    </row>
    <row spans="1:8" r="20">
      <c t="s" s="4" r="A20">
        <v>166</v>
      </c>
      <c t="n" s="6" r="C20">
        <v>11788517</v>
      </c>
    </row>
    <row spans="1:8" r="21">
      <c t="s" s="4" r="A21">
        <v>124</v>
      </c>
      <c t="n" s="6" r="F21">
        <v>14890</v>
      </c>
      <c t="n" s="6" r="H21">
        <v>14890</v>
      </c>
    </row>
    <row spans="1:8" r="22">
      <c t="s" s="4" r="A22">
        <v>151</v>
      </c>
      <c t="n" s="6" r="G22">
        <v>1198</v>
      </c>
      <c t="n" s="7" r="H22">
        <v>1198</v>
      </c>
    </row>
    <row spans="1:8" r="23">
      <c t="s" s="4" r="A23">
        <v>152</v>
      </c>
      <c t="n" s="7" r="C23">
        <v>121</v>
      </c>
      <c t="n" s="6" r="D23">
        <v>-121</v>
      </c>
      <c t="s" s="4" r="H23">
        <v>42</v>
      </c>
    </row>
    <row spans="1:8" r="24">
      <c t="s" s="4" r="A24">
        <v>153</v>
      </c>
      <c t="n" s="6" r="C24">
        <v>145747</v>
      </c>
    </row>
    <row spans="1:8" r="25">
      <c t="s" s="4" r="A25">
        <v>154</v>
      </c>
      <c t="n" s="6" r="D25">
        <v>1475</v>
      </c>
      <c t="n" s="7" r="H25">
        <v>1475</v>
      </c>
    </row>
    <row spans="1:8" r="26">
      <c t="s" s="4" r="A26">
        <v>155</v>
      </c>
      <c t="n" s="6" r="F26">
        <v>-2414</v>
      </c>
      <c t="n" s="6" r="H26">
        <v>-2414</v>
      </c>
    </row>
    <row spans="1:8" r="27">
      <c t="s" s="4" r="A27">
        <v>156</v>
      </c>
      <c t="n" s="6" r="D27">
        <v>234</v>
      </c>
      <c t="n" s="6" r="H27">
        <v>234</v>
      </c>
    </row>
    <row spans="1:8" r="28">
      <c t="s" s="4" r="A28">
        <v>157</v>
      </c>
      <c t="n" s="7" r="C28">
        <v>14</v>
      </c>
      <c t="n" s="6" r="D28">
        <v>160</v>
      </c>
      <c t="n" s="6" r="H28">
        <v>174</v>
      </c>
    </row>
    <row spans="1:8" r="29">
      <c t="s" s="4" r="A29">
        <v>158</v>
      </c>
      <c t="n" s="6" r="C29">
        <v>14702</v>
      </c>
    </row>
    <row spans="1:8" r="30">
      <c t="s" s="4" r="A30">
        <v>159</v>
      </c>
      <c t="n" s="7" r="C30">
        <v>347</v>
      </c>
      <c t="n" s="6" r="D30">
        <v>7082</v>
      </c>
      <c t="n" s="6" r="H30">
        <v>7429</v>
      </c>
    </row>
    <row spans="1:8" r="31">
      <c t="s" s="4" r="A31">
        <v>160</v>
      </c>
      <c t="n" s="6" r="C31">
        <v>416057</v>
      </c>
    </row>
    <row spans="1:8" r="32">
      <c t="s" s="4" r="A32">
        <v>161</v>
      </c>
      <c t="n" s="7" r="C32">
        <v>3</v>
      </c>
      <c t="n" s="6" r="D32">
        <v>67</v>
      </c>
      <c t="n" s="6" r="H32">
        <v>70</v>
      </c>
    </row>
    <row spans="1:8" r="33">
      <c t="s" s="4" r="A33">
        <v>162</v>
      </c>
      <c t="n" s="6" r="C33">
        <v>3781</v>
      </c>
    </row>
    <row spans="1:8" r="34">
      <c t="s" s="4" r="A34">
        <v>167</v>
      </c>
      <c t="n" s="7" r="C34">
        <v>8</v>
      </c>
      <c t="n" s="6" r="D34">
        <v>188</v>
      </c>
      <c t="n" s="6" r="H34">
        <v>196</v>
      </c>
    </row>
    <row spans="1:8" r="35">
      <c t="s" s="4" r="A35">
        <v>168</v>
      </c>
      <c t="n" s="6" r="C35">
        <v>10698</v>
      </c>
    </row>
    <row spans="1:8" r="36">
      <c t="s" s="4" r="A36">
        <v>163</v>
      </c>
      <c t="n" s="7" r="C36">
        <v>2313</v>
      </c>
      <c t="n" s="6" r="D36">
        <v>46045</v>
      </c>
      <c t="n" s="6" r="H36">
        <v>48358</v>
      </c>
    </row>
    <row spans="1:8" r="37">
      <c t="s" s="4" r="A37">
        <v>164</v>
      </c>
      <c t="n" s="6" r="C37">
        <v>2776215</v>
      </c>
    </row>
    <row spans="1:8" r="38">
      <c t="s" s="4" r="A38">
        <v>169</v>
      </c>
      <c t="s" s="4" r="B38">
        <v>42</v>
      </c>
      <c t="n" s="7" r="C38">
        <v>12954</v>
      </c>
      <c t="n" s="6" r="D38">
        <v>195829</v>
      </c>
      <c t="n" s="6" r="E38">
        <v>-8988</v>
      </c>
      <c t="n" s="6" r="F38">
        <v>41251</v>
      </c>
      <c t="n" s="6" r="G38">
        <v>1221</v>
      </c>
      <c t="n" s="7" r="H38">
        <v>242267</v>
      </c>
    </row>
    <row spans="1:8" r="39">
      <c t="s" s="4" r="A39">
        <v>170</v>
      </c>
      <c t="n" s="6" r="C39">
        <v>15155717</v>
      </c>
      <c t="n" s="6" r="H39">
        <v>15155717</v>
      </c>
    </row>
    <row spans="1:8" r="40">
      <c t="s" s="4" r="A40">
        <v>124</v>
      </c>
      <c t="n" s="6" r="F40">
        <v>15629</v>
      </c>
      <c t="n" s="7" r="H40">
        <v>19972</v>
      </c>
    </row>
    <row spans="1:8" r="41">
      <c t="s" s="4" r="A41">
        <v>151</v>
      </c>
      <c t="n" s="6" r="G41">
        <v>-1600</v>
      </c>
      <c t="n" s="7" r="H41">
        <v>-1600</v>
      </c>
    </row>
    <row spans="1:8" r="42">
      <c t="s" s="4" r="A42">
        <v>152</v>
      </c>
      <c t="n" s="7" r="C42">
        <v>134</v>
      </c>
      <c t="n" s="6" r="D42">
        <v>-134</v>
      </c>
      <c t="s" s="4" r="H42">
        <v>42</v>
      </c>
    </row>
    <row spans="1:8" r="43">
      <c t="s" s="4" r="A43">
        <v>153</v>
      </c>
      <c t="n" s="6" r="C43">
        <v>160457</v>
      </c>
    </row>
    <row spans="1:8" r="44">
      <c t="s" s="4" r="A44">
        <v>171</v>
      </c>
      <c t="n" s="7" r="C44">
        <v>-3</v>
      </c>
      <c t="n" s="6" r="D44">
        <v>-78</v>
      </c>
      <c t="n" s="7" r="H44">
        <v>-81</v>
      </c>
    </row>
    <row spans="1:8" r="45">
      <c t="s" s="4" r="A45">
        <v>172</v>
      </c>
      <c t="n" s="6" r="C45">
        <v>3776</v>
      </c>
    </row>
    <row spans="1:8" r="46">
      <c t="s" s="4" r="A46">
        <v>154</v>
      </c>
      <c t="n" s="6" r="D46">
        <v>1621</v>
      </c>
      <c t="n" s="6" r="H46">
        <v>1621</v>
      </c>
    </row>
    <row spans="1:8" r="47">
      <c t="s" s="4" r="A47">
        <v>155</v>
      </c>
      <c t="n" s="6" r="F47">
        <v>-3100</v>
      </c>
      <c t="n" s="6" r="H47">
        <v>-3100</v>
      </c>
    </row>
    <row spans="1:8" r="48">
      <c t="s" s="4" r="A48">
        <v>156</v>
      </c>
      <c t="n" s="6" r="D48">
        <v>219</v>
      </c>
      <c t="n" s="6" r="H48">
        <v>219</v>
      </c>
    </row>
    <row spans="1:8" r="49">
      <c t="s" s="4" r="A49">
        <v>173</v>
      </c>
      <c t="n" s="7" r="C49">
        <v>11</v>
      </c>
      <c t="n" s="6" r="D49">
        <v>75</v>
      </c>
      <c t="n" s="6" r="H49">
        <v>86</v>
      </c>
    </row>
    <row spans="1:8" r="50">
      <c t="s" s="4" r="A50">
        <v>158</v>
      </c>
      <c t="n" s="6" r="C50">
        <v>18891</v>
      </c>
    </row>
    <row spans="1:8" r="51">
      <c t="s" s="4" r="A51">
        <v>174</v>
      </c>
      <c t="n" s="6" r="C51">
        <v>11385</v>
      </c>
    </row>
    <row spans="1:8" r="52">
      <c t="s" s="4" r="A52">
        <v>175</v>
      </c>
      <c t="n" s="6" r="C52">
        <v>7506</v>
      </c>
    </row>
    <row spans="1:8" r="53">
      <c t="s" s="4" r="A53">
        <v>159</v>
      </c>
      <c t="n" s="7" r="C53">
        <v>555</v>
      </c>
      <c t="n" s="6" r="D53">
        <v>13093</v>
      </c>
      <c t="n" s="7" r="H53">
        <v>13648</v>
      </c>
    </row>
    <row spans="1:8" r="54">
      <c t="s" s="4" r="A54">
        <v>160</v>
      </c>
      <c t="n" s="6" r="C54">
        <v>665654</v>
      </c>
      <c t="n" s="6" r="H54">
        <v>665654</v>
      </c>
    </row>
    <row spans="1:8" r="55">
      <c t="s" s="4" r="A55">
        <v>167</v>
      </c>
      <c t="n" s="7" r="C55">
        <v>26</v>
      </c>
      <c t="n" s="6" r="D55">
        <v>618</v>
      </c>
      <c t="n" s="7" r="H55">
        <v>644</v>
      </c>
    </row>
    <row spans="1:8" r="56">
      <c t="s" s="4" r="A56">
        <v>168</v>
      </c>
      <c t="n" s="6" r="C56">
        <v>30766</v>
      </c>
    </row>
    <row spans="1:8" r="57">
      <c t="s" s="4" r="A57">
        <v>176</v>
      </c>
      <c t="n" s="7" r="C57">
        <v>40</v>
      </c>
      <c t="n" s="6" r="D57">
        <v>960</v>
      </c>
      <c t="n" s="6" r="H57">
        <v>1000</v>
      </c>
    </row>
    <row spans="1:8" r="58">
      <c t="s" s="4" r="A58">
        <v>177</v>
      </c>
      <c t="n" s="6" r="C58">
        <v>47916</v>
      </c>
    </row>
    <row spans="1:8" r="59">
      <c t="s" s="4" r="A59">
        <v>178</v>
      </c>
      <c t="n" s="6" r="D59">
        <v>1000</v>
      </c>
      <c t="n" s="6" r="H59">
        <v>1000</v>
      </c>
    </row>
    <row spans="1:8" r="60">
      <c t="s" s="4" r="A60">
        <v>179</v>
      </c>
      <c t="s" s="4" r="B60">
        <v>42</v>
      </c>
      <c t="n" s="7" r="C60">
        <v>13717</v>
      </c>
      <c t="n" s="7" r="D60">
        <v>213203</v>
      </c>
      <c t="n" s="7" r="E60">
        <v>-8988</v>
      </c>
      <c t="n" s="7" r="F60">
        <v>58123</v>
      </c>
      <c t="n" s="7" r="G60">
        <v>-379</v>
      </c>
      <c t="n" s="7" r="H60">
        <v>275676</v>
      </c>
    </row>
    <row spans="1:8" r="61">
      <c t="s" s="4" r="A61">
        <v>180</v>
      </c>
      <c t="n" s="6" r="C61">
        <v>16068119</v>
      </c>
      <c t="n" s="6" r="H61">
        <v>1606811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55</v>
      </c>
      <c t="s" s="2" r="B1">
        <v>2</v>
      </c>
      <c t="s" s="2" r="C1">
        <v>32</v>
      </c>
      <c t="s" s="2" r="D1">
        <v>90</v>
      </c>
      <c t="s" s="2" r="E1">
        <v>656</v>
      </c>
    </row>
    <row spans="1:5" r="2">
      <c t="s" s="4" r="A2">
        <v>657</v>
      </c>
      <c t="n" s="7" r="B2">
        <v>23107</v>
      </c>
      <c t="n" s="7" r="C2">
        <v>20451</v>
      </c>
    </row>
    <row spans="1:5" r="3">
      <c t="s" s="4" r="A3">
        <v>658</v>
      </c>
      <c t="n" s="6" r="B3">
        <v>490</v>
      </c>
      <c t="n" s="6" r="C3">
        <v>957</v>
      </c>
    </row>
    <row spans="1:5" r="4">
      <c t="s" s="4" r="A4">
        <v>659</v>
      </c>
      <c t="n" s="6" r="B4">
        <v>2888445</v>
      </c>
      <c t="n" s="6" r="C4">
        <v>2226806</v>
      </c>
    </row>
    <row spans="1:5" r="5">
      <c t="s" s="4" r="A5">
        <v>660</v>
      </c>
      <c t="n" s="6" r="B5">
        <v>25366</v>
      </c>
      <c t="n" s="6" r="C5">
        <v>18523</v>
      </c>
    </row>
    <row spans="1:5" r="6">
      <c t="s" s="4" r="A6">
        <v>661</v>
      </c>
      <c t="n" s="6" r="B6">
        <v>2911552</v>
      </c>
      <c t="n" s="6" r="C6">
        <v>2247257</v>
      </c>
    </row>
    <row spans="1:5" r="7">
      <c t="s" s="4" r="A7">
        <v>662</v>
      </c>
      <c t="n" s="7" r="B7">
        <v>25856</v>
      </c>
      <c t="n" s="7" r="C7">
        <v>19480</v>
      </c>
      <c t="n" s="7" r="D7">
        <v>15373</v>
      </c>
      <c t="n" s="7" r="E7">
        <v>12735</v>
      </c>
    </row>
    <row spans="1:5" r="8">
      <c t="s" s="4" r="A8">
        <v>613</v>
      </c>
    </row>
    <row spans="1:5" r="9">
      <c t="s" s="4" r="A9">
        <v>657</v>
      </c>
      <c t="s" s="4" r="B9">
        <v>42</v>
      </c>
      <c t="s" s="4" r="C9">
        <v>42</v>
      </c>
    </row>
    <row spans="1:5" r="10">
      <c t="s" s="4" r="A10">
        <v>658</v>
      </c>
      <c t="s" s="4" r="B10">
        <v>42</v>
      </c>
      <c t="s" s="4" r="C10">
        <v>42</v>
      </c>
    </row>
    <row spans="1:5" r="11">
      <c t="s" s="4" r="A11">
        <v>659</v>
      </c>
      <c t="n" s="7" r="B11">
        <v>179</v>
      </c>
      <c t="n" s="7" r="C11">
        <v>364</v>
      </c>
    </row>
    <row spans="1:5" r="12">
      <c t="s" s="4" r="A12">
        <v>660</v>
      </c>
      <c t="n" s="6" r="B12">
        <v>2</v>
      </c>
      <c t="n" s="6" r="C12">
        <v>4</v>
      </c>
    </row>
    <row spans="1:5" r="13">
      <c t="s" s="4" r="A13">
        <v>661</v>
      </c>
      <c t="n" s="6" r="B13">
        <v>179</v>
      </c>
      <c t="n" s="6" r="C13">
        <v>364</v>
      </c>
    </row>
    <row spans="1:5" r="14">
      <c t="s" s="4" r="A14">
        <v>662</v>
      </c>
      <c t="n" s="6" r="B14">
        <v>2</v>
      </c>
      <c t="n" s="6" r="C14">
        <v>4</v>
      </c>
      <c t="n" s="6" r="D14">
        <v>3</v>
      </c>
      <c t="n" s="6" r="E14">
        <v>3</v>
      </c>
    </row>
    <row spans="1:5" r="15">
      <c t="s" s="4" r="A15">
        <v>616</v>
      </c>
    </row>
    <row spans="1:5" r="16">
      <c t="s" s="4" r="A16">
        <v>657</v>
      </c>
      <c t="n" s="7" r="B16">
        <v>176</v>
      </c>
      <c t="n" s="7" r="C16">
        <v>164</v>
      </c>
    </row>
    <row spans="1:5" r="17">
      <c t="s" s="4" r="A17">
        <v>658</v>
      </c>
      <c t="s" s="4" r="B17">
        <v>42</v>
      </c>
      <c t="s" s="4" r="C17">
        <v>42</v>
      </c>
    </row>
    <row spans="1:5" r="18">
      <c t="s" s="4" r="A18">
        <v>659</v>
      </c>
      <c t="n" s="7" r="B18">
        <v>11327</v>
      </c>
      <c t="n" s="7" r="C18">
        <v>11644</v>
      </c>
    </row>
    <row spans="1:5" r="19">
      <c t="s" s="4" r="A19">
        <v>660</v>
      </c>
      <c t="n" s="6" r="B19">
        <v>66</v>
      </c>
      <c t="n" s="6" r="C19">
        <v>109</v>
      </c>
    </row>
    <row spans="1:5" r="20">
      <c t="s" s="4" r="A20">
        <v>661</v>
      </c>
      <c t="n" s="6" r="B20">
        <v>11503</v>
      </c>
      <c t="n" s="6" r="C20">
        <v>11808</v>
      </c>
    </row>
    <row spans="1:5" r="21">
      <c t="s" s="4" r="A21">
        <v>662</v>
      </c>
      <c t="n" s="6" r="B21">
        <v>66</v>
      </c>
      <c t="n" s="6" r="C21">
        <v>109</v>
      </c>
      <c t="n" s="6" r="D21">
        <v>156</v>
      </c>
      <c t="n" s="6" r="E21">
        <v>314</v>
      </c>
    </row>
    <row spans="1:5" r="22">
      <c t="s" s="4" r="A22">
        <v>620</v>
      </c>
    </row>
    <row spans="1:5" r="23">
      <c t="s" s="4" r="A23">
        <v>657</v>
      </c>
      <c t="n" s="6" r="B23">
        <v>171</v>
      </c>
      <c t="n" s="6" r="C23">
        <v>248</v>
      </c>
    </row>
    <row spans="1:5" r="24">
      <c t="s" s="4" r="A24">
        <v>658</v>
      </c>
      <c t="n" s="6" r="B24">
        <v>138</v>
      </c>
      <c t="n" s="6" r="C24">
        <v>149</v>
      </c>
    </row>
    <row spans="1:5" r="25">
      <c t="s" s="4" r="A25">
        <v>659</v>
      </c>
      <c t="n" s="6" r="B25">
        <v>154124</v>
      </c>
      <c t="n" s="6" r="C25">
        <v>81114</v>
      </c>
    </row>
    <row spans="1:5" r="26">
      <c t="s" s="4" r="A26">
        <v>660</v>
      </c>
      <c t="n" s="6" r="B26">
        <v>2071</v>
      </c>
      <c t="n" s="6" r="C26">
        <v>731</v>
      </c>
    </row>
    <row spans="1:5" r="27">
      <c t="s" s="4" r="A27">
        <v>661</v>
      </c>
      <c t="n" s="6" r="B27">
        <v>154295</v>
      </c>
      <c t="n" s="6" r="C27">
        <v>81362</v>
      </c>
    </row>
    <row spans="1:5" r="28">
      <c t="s" s="4" r="A28">
        <v>662</v>
      </c>
      <c t="n" s="7" r="B28">
        <v>2209</v>
      </c>
      <c t="n" s="6" r="C28">
        <v>880</v>
      </c>
      <c t="n" s="6" r="D28">
        <v>825</v>
      </c>
      <c t="n" s="6" r="E28">
        <v>803</v>
      </c>
    </row>
    <row spans="1:5" r="29">
      <c t="s" s="4" r="A29">
        <v>624</v>
      </c>
    </row>
    <row spans="1:5" r="30">
      <c t="s" s="4" r="A30">
        <v>657</v>
      </c>
      <c t="s" s="4" r="B30">
        <v>42</v>
      </c>
      <c t="n" s="6" r="C30">
        <v>2</v>
      </c>
    </row>
    <row spans="1:5" r="31">
      <c t="s" s="4" r="A31">
        <v>658</v>
      </c>
      <c t="s" s="4" r="B31">
        <v>42</v>
      </c>
      <c t="n" s="6" r="C31">
        <v>2</v>
      </c>
    </row>
    <row spans="1:5" r="32">
      <c t="s" s="4" r="A32">
        <v>659</v>
      </c>
      <c t="n" s="7" r="B32">
        <v>47635</v>
      </c>
      <c t="n" s="6" r="C32">
        <v>27082</v>
      </c>
    </row>
    <row spans="1:5" r="33">
      <c t="s" s="4" r="A33">
        <v>660</v>
      </c>
      <c t="n" s="6" r="B33">
        <v>112</v>
      </c>
      <c t="n" s="6" r="C33">
        <v>94</v>
      </c>
    </row>
    <row spans="1:5" r="34">
      <c t="s" s="4" r="A34">
        <v>661</v>
      </c>
      <c t="n" s="6" r="B34">
        <v>47635</v>
      </c>
      <c t="n" s="6" r="C34">
        <v>27084</v>
      </c>
    </row>
    <row spans="1:5" r="35">
      <c t="s" s="4" r="A35">
        <v>662</v>
      </c>
      <c t="n" s="6" r="B35">
        <v>112</v>
      </c>
      <c t="n" s="6" r="C35">
        <v>96</v>
      </c>
      <c t="n" s="6" r="D35">
        <v>78</v>
      </c>
      <c t="n" s="6" r="E35">
        <v>92</v>
      </c>
    </row>
    <row spans="1:5" r="36">
      <c t="s" s="4" r="A36">
        <v>628</v>
      </c>
    </row>
    <row spans="1:5" r="37">
      <c t="s" s="4" r="A37">
        <v>657</v>
      </c>
      <c t="n" s="6" r="B37">
        <v>9752</v>
      </c>
      <c t="n" s="6" r="C37">
        <v>6500</v>
      </c>
    </row>
    <row spans="1:5" r="38">
      <c t="s" s="4" r="A38">
        <v>658</v>
      </c>
      <c t="n" s="6" r="B38">
        <v>291</v>
      </c>
      <c t="n" s="6" r="C38">
        <v>317</v>
      </c>
    </row>
    <row spans="1:5" r="39">
      <c t="s" s="4" r="A39">
        <v>659</v>
      </c>
      <c t="n" s="6" r="B39">
        <v>473333</v>
      </c>
      <c t="n" s="6" r="C39">
        <v>473649</v>
      </c>
    </row>
    <row spans="1:5" r="40">
      <c t="s" s="4" r="A40">
        <v>660</v>
      </c>
      <c t="n" s="6" r="B40">
        <v>2006</v>
      </c>
      <c t="n" s="6" r="C40">
        <v>2606</v>
      </c>
    </row>
    <row spans="1:5" r="41">
      <c t="s" s="4" r="A41">
        <v>661</v>
      </c>
      <c t="n" s="6" r="B41">
        <v>483085</v>
      </c>
      <c t="n" s="6" r="C41">
        <v>480149</v>
      </c>
    </row>
    <row spans="1:5" r="42">
      <c t="s" s="4" r="A42">
        <v>662</v>
      </c>
      <c t="n" s="6" r="B42">
        <v>2297</v>
      </c>
      <c t="n" s="6" r="C42">
        <v>2923</v>
      </c>
      <c t="n" s="6" r="D42">
        <v>2361</v>
      </c>
      <c t="n" s="6" r="E42">
        <v>3047</v>
      </c>
    </row>
    <row spans="1:5" r="43">
      <c t="s" s="4" r="A43">
        <v>601</v>
      </c>
    </row>
    <row spans="1:5" r="44">
      <c t="s" s="4" r="A44">
        <v>657</v>
      </c>
      <c t="n" s="7" r="B44">
        <v>254</v>
      </c>
      <c t="n" s="7" r="C44">
        <v>210</v>
      </c>
    </row>
    <row spans="1:5" r="45">
      <c t="s" s="4" r="A45">
        <v>658</v>
      </c>
      <c t="s" s="4" r="B45">
        <v>42</v>
      </c>
      <c t="s" s="4" r="C45">
        <v>42</v>
      </c>
    </row>
    <row spans="1:5" r="46">
      <c t="s" s="4" r="A46">
        <v>659</v>
      </c>
      <c t="n" s="7" r="B46">
        <v>52550</v>
      </c>
      <c t="n" s="7" r="C46">
        <v>50092</v>
      </c>
    </row>
    <row spans="1:5" r="47">
      <c t="s" s="4" r="A47">
        <v>660</v>
      </c>
      <c t="n" s="6" r="B47">
        <v>86</v>
      </c>
      <c t="n" s="6" r="C47">
        <v>156</v>
      </c>
    </row>
    <row spans="1:5" r="48">
      <c t="s" s="4" r="A48">
        <v>661</v>
      </c>
      <c t="n" s="6" r="B48">
        <v>52804</v>
      </c>
      <c t="n" s="6" r="C48">
        <v>50302</v>
      </c>
    </row>
    <row spans="1:5" r="49">
      <c t="s" s="4" r="A49">
        <v>662</v>
      </c>
      <c t="n" s="7" r="B49">
        <v>86</v>
      </c>
      <c t="n" s="7" r="C49">
        <v>156</v>
      </c>
      <c t="n" s="6" r="D49">
        <v>181</v>
      </c>
      <c t="n" s="6" r="E49">
        <v>267</v>
      </c>
    </row>
    <row spans="1:5" r="50">
      <c t="s" s="4" r="A50">
        <v>572</v>
      </c>
    </row>
    <row spans="1:5" r="51">
      <c t="s" s="4" r="A51">
        <v>657</v>
      </c>
      <c t="s" s="4" r="B51">
        <v>42</v>
      </c>
      <c t="s" s="4" r="C51">
        <v>42</v>
      </c>
    </row>
    <row spans="1:5" r="52">
      <c t="s" s="4" r="A52">
        <v>658</v>
      </c>
      <c t="s" s="4" r="B52">
        <v>42</v>
      </c>
      <c t="s" s="4" r="C52">
        <v>42</v>
      </c>
    </row>
    <row spans="1:5" r="53">
      <c t="s" s="4" r="A53">
        <v>659</v>
      </c>
      <c t="n" s="7" r="B53">
        <v>1416775</v>
      </c>
      <c t="n" s="7" r="C53">
        <v>1080256</v>
      </c>
    </row>
    <row spans="1:5" r="54">
      <c t="s" s="4" r="A54">
        <v>660</v>
      </c>
      <c t="n" s="6" r="B54">
        <v>11813</v>
      </c>
      <c t="n" s="6" r="C54">
        <v>8983</v>
      </c>
    </row>
    <row spans="1:5" r="55">
      <c t="s" s="4" r="A55">
        <v>661</v>
      </c>
      <c t="n" s="6" r="B55">
        <v>1416775</v>
      </c>
      <c t="n" s="6" r="C55">
        <v>1080256</v>
      </c>
    </row>
    <row spans="1:5" r="56">
      <c t="s" s="4" r="A56">
        <v>662</v>
      </c>
      <c t="n" s="6" r="B56">
        <v>11813</v>
      </c>
      <c t="n" s="6" r="C56">
        <v>8983</v>
      </c>
      <c t="n" s="6" r="D56">
        <v>4003</v>
      </c>
      <c t="n" s="6" r="E56">
        <v>1305</v>
      </c>
    </row>
    <row spans="1:5" r="57">
      <c t="s" s="4" r="A57">
        <v>637</v>
      </c>
    </row>
    <row spans="1:5" r="58">
      <c t="s" s="4" r="A58">
        <v>657</v>
      </c>
      <c t="n" s="7" r="B58">
        <v>1272</v>
      </c>
      <c t="n" s="7" r="C58">
        <v>1674</v>
      </c>
    </row>
    <row spans="1:5" r="59">
      <c t="s" s="4" r="A59">
        <v>658</v>
      </c>
      <c t="s" s="4" r="B59">
        <v>42</v>
      </c>
      <c t="s" s="4" r="C59">
        <v>42</v>
      </c>
    </row>
    <row spans="1:5" r="60">
      <c t="s" s="4" r="A60">
        <v>659</v>
      </c>
      <c t="n" s="7" r="B60">
        <v>175004</v>
      </c>
      <c t="n" s="7" r="C60">
        <v>103772</v>
      </c>
    </row>
    <row spans="1:5" r="61">
      <c t="s" s="4" r="A61">
        <v>660</v>
      </c>
      <c t="n" s="6" r="B61">
        <v>1679</v>
      </c>
      <c t="n" s="6" r="C61">
        <v>1547</v>
      </c>
    </row>
    <row spans="1:5" r="62">
      <c t="s" s="4" r="A62">
        <v>661</v>
      </c>
      <c t="n" s="6" r="B62">
        <v>176276</v>
      </c>
      <c t="n" s="6" r="C62">
        <v>105446</v>
      </c>
    </row>
    <row spans="1:5" r="63">
      <c t="s" s="4" r="A63">
        <v>662</v>
      </c>
      <c t="n" s="6" r="B63">
        <v>1679</v>
      </c>
      <c t="n" s="6" r="C63">
        <v>1547</v>
      </c>
      <c t="n" s="6" r="D63">
        <v>2563</v>
      </c>
      <c t="n" s="6" r="E63">
        <v>2509</v>
      </c>
    </row>
    <row spans="1:5" r="64">
      <c t="s" s="4" r="A64">
        <v>641</v>
      </c>
    </row>
    <row spans="1:5" r="65">
      <c t="s" s="4" r="A65">
        <v>657</v>
      </c>
      <c t="n" s="6" r="B65">
        <v>11482</v>
      </c>
      <c t="n" s="6" r="C65">
        <v>11653</v>
      </c>
    </row>
    <row spans="1:5" r="66">
      <c t="s" s="4" r="A66">
        <v>658</v>
      </c>
      <c t="n" s="6" r="B66">
        <v>61</v>
      </c>
      <c t="n" s="6" r="C66">
        <v>489</v>
      </c>
    </row>
    <row spans="1:5" r="67">
      <c t="s" s="4" r="A67">
        <v>659</v>
      </c>
      <c t="n" s="6" r="B67">
        <v>557367</v>
      </c>
      <c t="n" s="6" r="C67">
        <v>394118</v>
      </c>
    </row>
    <row spans="1:5" r="68">
      <c t="s" s="4" r="A68">
        <v>660</v>
      </c>
      <c t="n" s="6" r="B68">
        <v>7529</v>
      </c>
      <c t="n" s="6" r="C68">
        <v>4262</v>
      </c>
    </row>
    <row spans="1:5" r="69">
      <c t="s" s="4" r="A69">
        <v>661</v>
      </c>
      <c t="n" s="6" r="B69">
        <v>568849</v>
      </c>
      <c t="n" s="6" r="C69">
        <v>405771</v>
      </c>
    </row>
    <row spans="1:5" r="70">
      <c t="s" s="4" r="A70">
        <v>662</v>
      </c>
      <c t="n" s="7" r="B70">
        <v>7590</v>
      </c>
      <c t="n" s="7" r="C70">
        <v>4751</v>
      </c>
      <c t="n" s="6" r="D70">
        <v>5083</v>
      </c>
      <c t="n" s="6" r="E70">
        <v>4155</v>
      </c>
    </row>
    <row spans="1:5" r="71">
      <c t="s" s="4" r="A71">
        <v>645</v>
      </c>
    </row>
    <row spans="1:5" r="72">
      <c t="s" s="4" r="A72">
        <v>657</v>
      </c>
      <c t="s" s="4" r="B72">
        <v>42</v>
      </c>
      <c t="s" s="4" r="C72">
        <v>42</v>
      </c>
    </row>
    <row spans="1:5" r="73">
      <c t="s" s="4" r="A73">
        <v>658</v>
      </c>
      <c t="s" s="4" r="B73">
        <v>42</v>
      </c>
      <c t="s" s="4" r="C73">
        <v>42</v>
      </c>
    </row>
    <row spans="1:5" r="74">
      <c t="s" s="4" r="A74">
        <v>659</v>
      </c>
      <c t="n" s="7" r="B74">
        <v>151</v>
      </c>
      <c t="n" s="7" r="C74">
        <v>4715</v>
      </c>
    </row>
    <row spans="1:5" r="75">
      <c t="s" s="4" r="A75">
        <v>660</v>
      </c>
      <c t="n" s="6" r="B75">
        <v>2</v>
      </c>
      <c t="n" s="6" r="C75">
        <v>31</v>
      </c>
    </row>
    <row spans="1:5" r="76">
      <c t="s" s="4" r="A76">
        <v>661</v>
      </c>
      <c t="n" s="6" r="B76">
        <v>151</v>
      </c>
      <c t="n" s="6" r="C76">
        <v>4715</v>
      </c>
    </row>
    <row spans="1:5" r="77">
      <c t="s" s="4" r="A77">
        <v>662</v>
      </c>
      <c t="n" s="7" r="B77">
        <v>2</v>
      </c>
      <c t="n" s="7" r="C77">
        <v>31</v>
      </c>
      <c t="n" s="7" r="D77">
        <v>120</v>
      </c>
      <c t="n" s="7" r="E77">
        <v>24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3</v>
      </c>
      <c t="s" s="2" r="B1">
        <v>1</v>
      </c>
    </row>
    <row spans="1:3" r="2">
      <c t="s" s="2" r="B2">
        <v>2</v>
      </c>
      <c t="s" s="2" r="C2">
        <v>32</v>
      </c>
    </row>
    <row spans="1:3" r="3">
      <c t="s" s="3" r="A3">
        <v>664</v>
      </c>
    </row>
    <row spans="1:3" r="4">
      <c t="s" s="4" r="A4">
        <v>665</v>
      </c>
      <c t="n" s="7" r="B4">
        <v>22097</v>
      </c>
      <c t="n" s="7" r="C4">
        <v>13098</v>
      </c>
    </row>
    <row spans="1:3" r="5">
      <c t="s" s="4" r="A5">
        <v>666</v>
      </c>
      <c t="n" s="6" r="B5">
        <v>3518</v>
      </c>
      <c t="n" s="6" r="C5">
        <v>8549</v>
      </c>
    </row>
    <row spans="1:3" r="6">
      <c t="s" s="4" r="A6">
        <v>667</v>
      </c>
      <c t="n" s="6" r="B6">
        <v>25615</v>
      </c>
      <c t="n" s="6" r="C6">
        <v>21647</v>
      </c>
    </row>
    <row spans="1:3" r="7">
      <c t="s" s="3" r="A7">
        <v>668</v>
      </c>
    </row>
    <row spans="1:3" r="8">
      <c t="s" s="4" r="A8">
        <v>665</v>
      </c>
      <c t="n" s="6" r="B8">
        <v>19750</v>
      </c>
      <c t="n" s="6" r="C8">
        <v>12205</v>
      </c>
    </row>
    <row spans="1:3" r="9">
      <c t="s" s="4" r="A9">
        <v>666</v>
      </c>
      <c t="n" s="6" r="B9">
        <v>3357</v>
      </c>
      <c t="n" s="6" r="C9">
        <v>8246</v>
      </c>
    </row>
    <row spans="1:3" r="10">
      <c t="s" s="4" r="A10">
        <v>667</v>
      </c>
      <c t="n" s="6" r="B10">
        <v>23107</v>
      </c>
      <c t="n" s="6" r="C10">
        <v>20451</v>
      </c>
    </row>
    <row spans="1:3" r="11">
      <c t="s" s="4" r="A11">
        <v>669</v>
      </c>
      <c t="n" s="6" r="B11">
        <v>490</v>
      </c>
      <c t="n" s="6" r="C11">
        <v>957</v>
      </c>
    </row>
    <row spans="1:3" r="12">
      <c t="s" s="3" r="A12">
        <v>670</v>
      </c>
    </row>
    <row spans="1:3" r="13">
      <c t="s" s="4" r="A13">
        <v>665</v>
      </c>
      <c t="n" s="6" r="B13">
        <v>17900</v>
      </c>
      <c t="n" s="6" r="C13">
        <v>12185</v>
      </c>
    </row>
    <row spans="1:3" r="14">
      <c t="s" s="4" r="A14">
        <v>666</v>
      </c>
      <c t="n" s="6" r="B14">
        <v>3304</v>
      </c>
      <c t="n" s="6" r="C14">
        <v>7537</v>
      </c>
    </row>
    <row spans="1:3" r="15">
      <c t="s" s="4" r="A15">
        <v>667</v>
      </c>
      <c t="n" s="6" r="B15">
        <v>21204</v>
      </c>
      <c t="n" s="6" r="C15">
        <v>19722</v>
      </c>
    </row>
    <row spans="1:3" r="16">
      <c t="s" s="4" r="A16">
        <v>616</v>
      </c>
    </row>
    <row spans="1:3" r="17">
      <c t="s" s="3" r="A17">
        <v>664</v>
      </c>
    </row>
    <row spans="1:3" r="18">
      <c t="s" s="4" r="A18">
        <v>665</v>
      </c>
      <c t="n" s="6" r="B18">
        <v>219</v>
      </c>
      <c t="n" s="6" r="C18">
        <v>293</v>
      </c>
    </row>
    <row spans="1:3" r="19">
      <c t="s" s="3" r="A19">
        <v>668</v>
      </c>
    </row>
    <row spans="1:3" r="20">
      <c t="s" s="4" r="A20">
        <v>665</v>
      </c>
      <c t="n" s="6" r="B20">
        <v>176</v>
      </c>
      <c t="n" s="6" r="C20">
        <v>164</v>
      </c>
    </row>
    <row spans="1:3" r="21">
      <c t="s" s="3" r="A21">
        <v>670</v>
      </c>
    </row>
    <row spans="1:3" r="22">
      <c t="s" s="4" r="A22">
        <v>665</v>
      </c>
      <c t="n" s="6" r="B22">
        <v>166</v>
      </c>
      <c t="n" s="6" r="C22">
        <v>224</v>
      </c>
    </row>
    <row spans="1:3" r="23">
      <c t="s" s="4" r="A23">
        <v>620</v>
      </c>
    </row>
    <row spans="1:3" r="24">
      <c t="s" s="3" r="A24">
        <v>664</v>
      </c>
    </row>
    <row spans="1:3" r="25">
      <c t="s" s="4" r="A25">
        <v>665</v>
      </c>
      <c t="n" s="6" r="B25">
        <v>63</v>
      </c>
      <c t="n" s="6" r="C25">
        <v>99</v>
      </c>
    </row>
    <row spans="1:3" r="26">
      <c t="s" s="4" r="A26">
        <v>666</v>
      </c>
      <c t="n" s="6" r="B26">
        <v>179</v>
      </c>
      <c t="n" s="6" r="C26">
        <v>179</v>
      </c>
    </row>
    <row spans="1:3" r="27">
      <c t="s" s="3" r="A27">
        <v>668</v>
      </c>
    </row>
    <row spans="1:3" r="28">
      <c t="s" s="4" r="A28">
        <v>665</v>
      </c>
      <c t="n" s="6" r="B28">
        <v>33</v>
      </c>
      <c t="n" s="6" r="C28">
        <v>99</v>
      </c>
    </row>
    <row spans="1:3" r="29">
      <c t="s" s="4" r="A29">
        <v>666</v>
      </c>
      <c t="n" s="6" r="B29">
        <v>138</v>
      </c>
      <c t="n" s="6" r="C29">
        <v>149</v>
      </c>
    </row>
    <row spans="1:3" r="30">
      <c t="s" s="4" r="A30">
        <v>669</v>
      </c>
      <c t="n" s="6" r="B30">
        <v>138</v>
      </c>
      <c t="n" s="6" r="C30">
        <v>149</v>
      </c>
    </row>
    <row spans="1:3" r="31">
      <c t="s" s="3" r="A31">
        <v>670</v>
      </c>
    </row>
    <row spans="1:3" r="32">
      <c t="s" s="4" r="A32">
        <v>665</v>
      </c>
      <c t="n" s="6" r="B32">
        <v>112</v>
      </c>
      <c t="n" s="6" r="C32">
        <v>155</v>
      </c>
    </row>
    <row spans="1:3" r="33">
      <c t="s" s="4" r="A33">
        <v>666</v>
      </c>
      <c t="n" s="7" r="B33">
        <v>144</v>
      </c>
      <c t="n" s="7" r="C33">
        <v>249</v>
      </c>
    </row>
    <row spans="1:3" r="34">
      <c t="s" s="4" r="A34">
        <v>624</v>
      </c>
    </row>
    <row spans="1:3" r="35">
      <c t="s" s="3" r="A35">
        <v>664</v>
      </c>
    </row>
    <row spans="1:3" r="36">
      <c t="s" s="4" r="A36">
        <v>665</v>
      </c>
      <c t="s" s="4" r="B36">
        <v>42</v>
      </c>
      <c t="s" s="4" r="C36">
        <v>42</v>
      </c>
    </row>
    <row spans="1:3" r="37">
      <c t="s" s="4" r="A37">
        <v>666</v>
      </c>
      <c t="n" s="7" r="C37">
        <v>2</v>
      </c>
    </row>
    <row spans="1:3" r="38">
      <c t="s" s="3" r="A38">
        <v>668</v>
      </c>
    </row>
    <row spans="1:3" r="39">
      <c t="s" s="4" r="A39">
        <v>665</v>
      </c>
      <c t="s" s="4" r="B39">
        <v>42</v>
      </c>
      <c t="s" s="4" r="C39">
        <v>42</v>
      </c>
    </row>
    <row spans="1:3" r="40">
      <c t="s" s="4" r="A40">
        <v>666</v>
      </c>
      <c t="n" s="7" r="C40">
        <v>2</v>
      </c>
    </row>
    <row spans="1:3" r="41">
      <c t="s" s="4" r="A41">
        <v>669</v>
      </c>
      <c t="n" s="6" r="C41">
        <v>2</v>
      </c>
    </row>
    <row spans="1:3" r="42">
      <c t="s" s="3" r="A42">
        <v>670</v>
      </c>
    </row>
    <row spans="1:3" r="43">
      <c t="s" s="4" r="A43">
        <v>665</v>
      </c>
      <c t="n" s="7" r="B43">
        <v>1</v>
      </c>
      <c t="n" s="7" r="C43">
        <v>14</v>
      </c>
    </row>
    <row spans="1:3" r="44">
      <c t="s" s="4" r="A44">
        <v>666</v>
      </c>
      <c t="s" s="4" r="C44">
        <v>42</v>
      </c>
    </row>
    <row spans="1:3" r="45">
      <c t="s" s="4" r="A45">
        <v>628</v>
      </c>
    </row>
    <row spans="1:3" r="46">
      <c t="s" s="3" r="A46">
        <v>664</v>
      </c>
    </row>
    <row spans="1:3" r="47">
      <c t="s" s="4" r="A47">
        <v>665</v>
      </c>
      <c t="n" s="6" r="B47">
        <v>8998</v>
      </c>
      <c t="n" s="7" r="C47">
        <v>5264</v>
      </c>
    </row>
    <row spans="1:3" r="48">
      <c t="s" s="4" r="A48">
        <v>666</v>
      </c>
      <c t="n" s="6" r="B48">
        <v>2090</v>
      </c>
      <c t="n" s="6" r="C48">
        <v>2138</v>
      </c>
    </row>
    <row spans="1:3" r="49">
      <c t="s" s="3" r="A49">
        <v>668</v>
      </c>
    </row>
    <row spans="1:3" r="50">
      <c t="s" s="4" r="A50">
        <v>665</v>
      </c>
      <c t="n" s="6" r="B50">
        <v>7782</v>
      </c>
      <c t="n" s="6" r="C50">
        <v>4635</v>
      </c>
    </row>
    <row spans="1:3" r="51">
      <c t="s" s="4" r="A51">
        <v>666</v>
      </c>
      <c t="n" s="6" r="B51">
        <v>1970</v>
      </c>
      <c t="n" s="6" r="C51">
        <v>1865</v>
      </c>
    </row>
    <row spans="1:3" r="52">
      <c t="s" s="4" r="A52">
        <v>669</v>
      </c>
      <c t="n" s="6" r="B52">
        <v>291</v>
      </c>
      <c t="n" s="6" r="C52">
        <v>317</v>
      </c>
    </row>
    <row spans="1:3" r="53">
      <c t="s" s="3" r="A53">
        <v>670</v>
      </c>
    </row>
    <row spans="1:3" r="54">
      <c t="s" s="4" r="A54">
        <v>665</v>
      </c>
      <c t="n" s="6" r="B54">
        <v>5683</v>
      </c>
      <c t="n" s="6" r="C54">
        <v>3543</v>
      </c>
    </row>
    <row spans="1:3" r="55">
      <c t="s" s="4" r="A55">
        <v>666</v>
      </c>
      <c t="n" s="6" r="B55">
        <v>1894</v>
      </c>
      <c t="n" s="6" r="C55">
        <v>1361</v>
      </c>
    </row>
    <row spans="1:3" r="56">
      <c t="s" s="4" r="A56">
        <v>601</v>
      </c>
    </row>
    <row spans="1:3" r="57">
      <c t="s" s="3" r="A57">
        <v>664</v>
      </c>
    </row>
    <row spans="1:3" r="58">
      <c t="s" s="4" r="A58">
        <v>665</v>
      </c>
      <c t="n" s="6" r="B58">
        <v>258</v>
      </c>
      <c t="n" s="6" r="C58">
        <v>210</v>
      </c>
    </row>
    <row spans="1:3" r="59">
      <c t="s" s="3" r="A59">
        <v>668</v>
      </c>
    </row>
    <row spans="1:3" r="60">
      <c t="s" s="4" r="A60">
        <v>665</v>
      </c>
      <c t="n" s="6" r="B60">
        <v>254</v>
      </c>
      <c t="n" s="6" r="C60">
        <v>210</v>
      </c>
    </row>
    <row spans="1:3" r="61">
      <c t="s" s="3" r="A61">
        <v>670</v>
      </c>
    </row>
    <row spans="1:3" r="62">
      <c t="s" s="4" r="A62">
        <v>665</v>
      </c>
      <c t="n" s="6" r="B62">
        <v>229</v>
      </c>
      <c t="n" s="6" r="C62">
        <v>111</v>
      </c>
    </row>
    <row spans="1:3" r="63">
      <c t="s" s="4" r="A63">
        <v>637</v>
      </c>
    </row>
    <row spans="1:3" r="64">
      <c t="s" s="3" r="A64">
        <v>664</v>
      </c>
    </row>
    <row spans="1:3" r="65">
      <c t="s" s="4" r="A65">
        <v>665</v>
      </c>
      <c t="n" s="6" r="B65">
        <v>1460</v>
      </c>
      <c t="n" s="7" r="C65">
        <v>1809</v>
      </c>
    </row>
    <row spans="1:3" r="66">
      <c t="s" s="4" r="A66">
        <v>666</v>
      </c>
      <c t="s" s="4" r="C66">
        <v>42</v>
      </c>
    </row>
    <row spans="1:3" r="67">
      <c t="s" s="3" r="A67">
        <v>668</v>
      </c>
    </row>
    <row spans="1:3" r="68">
      <c t="s" s="4" r="A68">
        <v>665</v>
      </c>
      <c t="n" s="6" r="B68">
        <v>1272</v>
      </c>
      <c t="n" s="7" r="C68">
        <v>1674</v>
      </c>
    </row>
    <row spans="1:3" r="69">
      <c t="s" s="4" r="A69">
        <v>666</v>
      </c>
      <c t="s" s="4" r="C69">
        <v>42</v>
      </c>
    </row>
    <row spans="1:3" r="70">
      <c t="s" s="4" r="A70">
        <v>669</v>
      </c>
      <c t="s" s="4" r="C70">
        <v>42</v>
      </c>
    </row>
    <row spans="1:3" r="71">
      <c t="s" s="3" r="A71">
        <v>670</v>
      </c>
    </row>
    <row spans="1:3" r="72">
      <c t="s" s="4" r="A72">
        <v>665</v>
      </c>
      <c t="n" s="6" r="B72">
        <v>1379</v>
      </c>
      <c t="n" s="7" r="C72">
        <v>2626</v>
      </c>
    </row>
    <row spans="1:3" r="73">
      <c t="s" s="4" r="A73">
        <v>666</v>
      </c>
      <c t="s" s="4" r="C73">
        <v>42</v>
      </c>
    </row>
    <row spans="1:3" r="74">
      <c t="s" s="4" r="A74">
        <v>641</v>
      </c>
    </row>
    <row spans="1:3" r="75">
      <c t="s" s="3" r="A75">
        <v>664</v>
      </c>
    </row>
    <row spans="1:3" r="76">
      <c t="s" s="4" r="A76">
        <v>665</v>
      </c>
      <c t="n" s="6" r="B76">
        <v>11099</v>
      </c>
      <c t="n" s="7" r="C76">
        <v>5423</v>
      </c>
    </row>
    <row spans="1:3" r="77">
      <c t="s" s="4" r="A77">
        <v>666</v>
      </c>
      <c t="n" s="6" r="B77">
        <v>1249</v>
      </c>
      <c t="n" s="6" r="C77">
        <v>6230</v>
      </c>
    </row>
    <row spans="1:3" r="78">
      <c t="s" s="3" r="A78">
        <v>668</v>
      </c>
    </row>
    <row spans="1:3" r="79">
      <c t="s" s="4" r="A79">
        <v>665</v>
      </c>
      <c t="n" s="6" r="B79">
        <v>10233</v>
      </c>
      <c t="n" s="6" r="C79">
        <v>5423</v>
      </c>
    </row>
    <row spans="1:3" r="80">
      <c t="s" s="4" r="A80">
        <v>666</v>
      </c>
      <c t="n" s="6" r="B80">
        <v>1249</v>
      </c>
      <c t="n" s="6" r="C80">
        <v>6230</v>
      </c>
    </row>
    <row spans="1:3" r="81">
      <c t="s" s="4" r="A81">
        <v>669</v>
      </c>
      <c t="n" s="6" r="B81">
        <v>61</v>
      </c>
      <c t="n" s="6" r="C81">
        <v>489</v>
      </c>
    </row>
    <row spans="1:3" r="82">
      <c t="s" s="3" r="A82">
        <v>670</v>
      </c>
    </row>
    <row spans="1:3" r="83">
      <c t="s" s="4" r="A83">
        <v>665</v>
      </c>
      <c t="n" s="6" r="B83">
        <v>10330</v>
      </c>
      <c t="n" s="6" r="C83">
        <v>5512</v>
      </c>
    </row>
    <row spans="1:3" r="84">
      <c t="s" s="4" r="A84">
        <v>666</v>
      </c>
      <c t="n" s="7" r="B84">
        <v>1266</v>
      </c>
      <c t="n" s="7" r="C84">
        <v>592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1</v>
      </c>
      <c t="s" s="2" r="B1">
        <v>2</v>
      </c>
      <c t="s" s="2" r="C1">
        <v>32</v>
      </c>
    </row>
    <row spans="1:3" r="2">
      <c t="s" s="4" r="A2">
        <v>565</v>
      </c>
      <c t="n" s="7" r="B2">
        <v>6747</v>
      </c>
      <c t="n" s="7" r="C2">
        <v>6850</v>
      </c>
    </row>
    <row spans="1:3" r="3">
      <c t="s" s="4" r="A3">
        <v>672</v>
      </c>
      <c t="s" s="4" r="B3">
        <v>42</v>
      </c>
      <c t="s" s="4" r="C3">
        <v>42</v>
      </c>
    </row>
    <row spans="1:3" r="4">
      <c t="s" s="4" r="A4">
        <v>616</v>
      </c>
    </row>
    <row spans="1:3" r="5">
      <c t="s" s="4" r="A5">
        <v>565</v>
      </c>
      <c t="n" s="7" r="B5">
        <v>118</v>
      </c>
      <c t="n" s="7" r="C5">
        <v>164</v>
      </c>
    </row>
    <row spans="1:3" r="6">
      <c t="s" s="4" r="A6">
        <v>672</v>
      </c>
      <c t="s" s="4" r="B6">
        <v>42</v>
      </c>
      <c t="s" s="4" r="C6">
        <v>42</v>
      </c>
    </row>
    <row spans="1:3" r="7">
      <c t="s" s="4" r="A7">
        <v>620</v>
      </c>
    </row>
    <row spans="1:3" r="8">
      <c t="s" s="4" r="A8">
        <v>565</v>
      </c>
      <c t="n" s="7" r="B8">
        <v>171</v>
      </c>
      <c t="n" s="7" r="C8">
        <v>248</v>
      </c>
    </row>
    <row spans="1:3" r="9">
      <c t="s" s="4" r="A9">
        <v>672</v>
      </c>
      <c t="s" s="4" r="B9">
        <v>42</v>
      </c>
      <c t="s" s="4" r="C9">
        <v>42</v>
      </c>
    </row>
    <row spans="1:3" r="10">
      <c t="s" s="4" r="A10">
        <v>624</v>
      </c>
    </row>
    <row spans="1:3" r="11">
      <c t="s" s="4" r="A11">
        <v>565</v>
      </c>
      <c t="s" s="4" r="B11">
        <v>42</v>
      </c>
      <c t="n" s="7" r="C11">
        <v>2</v>
      </c>
    </row>
    <row spans="1:3" r="12">
      <c t="s" s="4" r="A12">
        <v>672</v>
      </c>
      <c t="s" s="4" r="B12">
        <v>42</v>
      </c>
      <c t="s" s="4" r="C12">
        <v>42</v>
      </c>
    </row>
    <row spans="1:3" r="13">
      <c t="s" s="4" r="A13">
        <v>628</v>
      </c>
    </row>
    <row spans="1:3" r="14">
      <c t="s" s="4" r="A14">
        <v>565</v>
      </c>
      <c t="n" s="7" r="B14">
        <v>4549</v>
      </c>
      <c t="n" s="7" r="C14">
        <v>4128</v>
      </c>
    </row>
    <row spans="1:3" r="15">
      <c t="s" s="4" r="A15">
        <v>672</v>
      </c>
      <c t="s" s="4" r="B15">
        <v>42</v>
      </c>
      <c t="s" s="4" r="C15">
        <v>42</v>
      </c>
    </row>
    <row spans="1:3" r="16">
      <c t="s" s="4" r="A16">
        <v>601</v>
      </c>
    </row>
    <row spans="1:3" r="17">
      <c t="s" s="4" r="A17">
        <v>565</v>
      </c>
      <c t="n" s="7" r="B17">
        <v>229</v>
      </c>
      <c t="n" s="7" r="C17">
        <v>210</v>
      </c>
    </row>
    <row spans="1:3" r="18">
      <c t="s" s="4" r="A18">
        <v>672</v>
      </c>
      <c t="s" s="4" r="B18">
        <v>42</v>
      </c>
      <c t="s" s="4" r="C18">
        <v>42</v>
      </c>
    </row>
    <row spans="1:3" r="19">
      <c t="s" s="4" r="A19">
        <v>637</v>
      </c>
    </row>
    <row spans="1:3" r="20">
      <c t="s" s="4" r="A20">
        <v>565</v>
      </c>
      <c t="n" s="7" r="B20">
        <v>1272</v>
      </c>
      <c t="n" s="7" r="C20">
        <v>1674</v>
      </c>
    </row>
    <row spans="1:3" r="21">
      <c t="s" s="4" r="A21">
        <v>672</v>
      </c>
      <c t="s" s="4" r="B21">
        <v>42</v>
      </c>
      <c t="s" s="4" r="C21">
        <v>42</v>
      </c>
    </row>
    <row spans="1:3" r="22">
      <c t="s" s="4" r="A22">
        <v>641</v>
      </c>
    </row>
    <row spans="1:3" r="23">
      <c t="s" s="4" r="A23">
        <v>565</v>
      </c>
      <c t="n" s="7" r="B23">
        <v>408</v>
      </c>
      <c t="n" s="7" r="C23">
        <v>424</v>
      </c>
    </row>
    <row spans="1:3" r="24">
      <c t="s" s="4" r="A24">
        <v>672</v>
      </c>
      <c t="s" s="4" r="B24">
        <v>42</v>
      </c>
      <c t="s" s="4" r="C24">
        <v>4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3</v>
      </c>
      <c t="s" s="2" r="B1">
        <v>2</v>
      </c>
      <c t="s" s="2" r="C1">
        <v>32</v>
      </c>
    </row>
    <row spans="1:3" r="2">
      <c t="s" s="4" r="A2">
        <v>674</v>
      </c>
      <c t="n" s="7" r="B2">
        <v>2143</v>
      </c>
      <c t="n" s="7" r="C2">
        <v>1755</v>
      </c>
    </row>
    <row spans="1:3" r="3">
      <c t="s" s="4" r="A3">
        <v>675</v>
      </c>
    </row>
    <row spans="1:3" r="4">
      <c t="s" s="4" r="A4">
        <v>674</v>
      </c>
      <c t="n" s="6" r="B4">
        <v>1986</v>
      </c>
      <c t="n" s="6" r="C4">
        <v>1352</v>
      </c>
    </row>
    <row spans="1:3" r="5">
      <c t="s" s="4" r="A5">
        <v>676</v>
      </c>
    </row>
    <row spans="1:3" r="6">
      <c t="s" s="4" r="A6">
        <v>674</v>
      </c>
      <c t="n" s="7" r="B6">
        <v>157</v>
      </c>
      <c t="n" s="7" r="C6">
        <v>403</v>
      </c>
    </row>
    <row spans="1:3" r="7">
      <c t="s" s="4" r="A7">
        <v>677</v>
      </c>
    </row>
    <row spans="1:3" r="8">
      <c t="s" s="4" r="A8">
        <v>674</v>
      </c>
      <c t="s" s="4" r="B8">
        <v>42</v>
      </c>
      <c t="s" s="4" r="C8">
        <v>42</v>
      </c>
    </row>
    <row spans="1:3" r="9">
      <c t="s" s="4" r="A9">
        <v>624</v>
      </c>
    </row>
    <row spans="1:3" r="10">
      <c t="s" s="4" r="A10">
        <v>674</v>
      </c>
      <c t="n" s="7" r="C10">
        <v>1</v>
      </c>
    </row>
    <row spans="1:3" r="11">
      <c t="s" s="4" r="A11">
        <v>678</v>
      </c>
    </row>
    <row spans="1:3" r="12">
      <c t="s" s="4" r="A12">
        <v>674</v>
      </c>
      <c t="n" s="7" r="C12">
        <v>1</v>
      </c>
    </row>
    <row spans="1:3" r="13">
      <c t="s" s="4" r="A13">
        <v>679</v>
      </c>
    </row>
    <row spans="1:3" r="14">
      <c t="s" s="4" r="A14">
        <v>674</v>
      </c>
      <c t="s" s="4" r="C14">
        <v>42</v>
      </c>
    </row>
    <row spans="1:3" r="15">
      <c t="s" s="4" r="A15">
        <v>680</v>
      </c>
    </row>
    <row spans="1:3" r="16">
      <c t="s" s="4" r="A16">
        <v>674</v>
      </c>
      <c t="s" s="4" r="C16">
        <v>42</v>
      </c>
    </row>
    <row spans="1:3" r="17">
      <c t="s" s="4" r="A17">
        <v>628</v>
      </c>
    </row>
    <row spans="1:3" r="18">
      <c t="s" s="4" r="A18">
        <v>674</v>
      </c>
      <c t="n" s="7" r="B18">
        <v>1371</v>
      </c>
      <c t="n" s="7" r="C18">
        <v>1505</v>
      </c>
    </row>
    <row spans="1:3" r="19">
      <c t="s" s="4" r="A19">
        <v>681</v>
      </c>
    </row>
    <row spans="1:3" r="20">
      <c t="s" s="4" r="A20">
        <v>674</v>
      </c>
      <c t="n" s="6" r="B20">
        <v>1214</v>
      </c>
      <c t="n" s="6" r="C20">
        <v>1102</v>
      </c>
    </row>
    <row spans="1:3" r="21">
      <c t="s" s="4" r="A21">
        <v>682</v>
      </c>
    </row>
    <row spans="1:3" r="22">
      <c t="s" s="4" r="A22">
        <v>674</v>
      </c>
      <c t="n" s="7" r="B22">
        <v>157</v>
      </c>
      <c t="n" s="7" r="C22">
        <v>403</v>
      </c>
    </row>
    <row spans="1:3" r="23">
      <c t="s" s="4" r="A23">
        <v>683</v>
      </c>
    </row>
    <row spans="1:3" r="24">
      <c t="s" s="4" r="A24">
        <v>674</v>
      </c>
      <c t="s" s="4" r="B24">
        <v>42</v>
      </c>
      <c t="s" s="4" r="C24">
        <v>42</v>
      </c>
    </row>
    <row spans="1:3" r="25">
      <c t="s" s="4" r="A25">
        <v>601</v>
      </c>
    </row>
    <row spans="1:3" r="26">
      <c t="s" s="4" r="A26">
        <v>674</v>
      </c>
      <c t="n" s="7" r="C26">
        <v>99</v>
      </c>
    </row>
    <row spans="1:3" r="27">
      <c t="s" s="4" r="A27">
        <v>684</v>
      </c>
    </row>
    <row spans="1:3" r="28">
      <c t="s" s="4" r="A28">
        <v>674</v>
      </c>
      <c t="n" s="7" r="C28">
        <v>99</v>
      </c>
    </row>
    <row spans="1:3" r="29">
      <c t="s" s="4" r="A29">
        <v>685</v>
      </c>
    </row>
    <row spans="1:3" r="30">
      <c t="s" s="4" r="A30">
        <v>674</v>
      </c>
      <c t="s" s="4" r="C30">
        <v>42</v>
      </c>
    </row>
    <row spans="1:3" r="31">
      <c t="s" s="4" r="A31">
        <v>686</v>
      </c>
    </row>
    <row spans="1:3" r="32">
      <c t="s" s="4" r="A32">
        <v>674</v>
      </c>
      <c t="s" s="4" r="C32">
        <v>42</v>
      </c>
    </row>
    <row spans="1:3" r="33">
      <c t="s" s="4" r="A33">
        <v>641</v>
      </c>
    </row>
    <row spans="1:3" r="34">
      <c t="s" s="4" r="A34">
        <v>674</v>
      </c>
      <c t="n" s="7" r="B34">
        <v>772</v>
      </c>
    </row>
    <row spans="1:3" r="35">
      <c t="s" s="4" r="A35">
        <v>687</v>
      </c>
    </row>
    <row spans="1:3" r="36">
      <c t="s" s="4" r="A36">
        <v>674</v>
      </c>
      <c t="n" s="7" r="B36">
        <v>772</v>
      </c>
    </row>
    <row spans="1:3" r="37">
      <c t="s" s="4" r="A37">
        <v>688</v>
      </c>
    </row>
    <row spans="1:3" r="38">
      <c t="s" s="4" r="A38">
        <v>674</v>
      </c>
      <c t="s" s="4" r="B38">
        <v>42</v>
      </c>
    </row>
    <row spans="1:3" r="39">
      <c t="s" s="4" r="A39">
        <v>689</v>
      </c>
    </row>
    <row spans="1:3" r="40">
      <c t="s" s="4" r="A40">
        <v>674</v>
      </c>
      <c t="s" s="4" r="B40">
        <v>42</v>
      </c>
    </row>
    <row spans="1:3" r="41">
      <c t="s" s="4" r="A41">
        <v>645</v>
      </c>
    </row>
    <row spans="1:3" r="42">
      <c t="s" s="4" r="A42">
        <v>674</v>
      </c>
      <c t="n" s="7" r="C42">
        <v>150</v>
      </c>
    </row>
    <row spans="1:3" r="43">
      <c t="s" s="4" r="A43">
        <v>690</v>
      </c>
    </row>
    <row spans="1:3" r="44">
      <c t="s" s="4" r="A44">
        <v>674</v>
      </c>
      <c t="n" s="7" r="C44">
        <v>150</v>
      </c>
    </row>
    <row spans="1:3" r="45">
      <c t="s" s="4" r="A45">
        <v>691</v>
      </c>
    </row>
    <row spans="1:3" r="46">
      <c t="s" s="4" r="A46">
        <v>674</v>
      </c>
      <c t="s" s="4" r="C46">
        <v>42</v>
      </c>
    </row>
    <row spans="1:3" r="47">
      <c t="s" s="4" r="A47">
        <v>692</v>
      </c>
    </row>
    <row spans="1:3" r="48">
      <c t="s" s="4" r="A48">
        <v>674</v>
      </c>
      <c t="s" s="4" r="C48">
        <v>4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3</v>
      </c>
      <c t="s" s="2" r="B1">
        <v>2</v>
      </c>
      <c t="s" s="2" r="C1">
        <v>32</v>
      </c>
    </row>
    <row spans="1:3" r="2">
      <c t="s" s="4" r="A2">
        <v>661</v>
      </c>
      <c t="n" s="7" r="B2">
        <v>2911552</v>
      </c>
      <c t="n" s="7" r="C2">
        <v>2247257</v>
      </c>
    </row>
    <row spans="1:3" r="3">
      <c t="s" s="4" r="A3">
        <v>694</v>
      </c>
    </row>
    <row spans="1:3" r="4">
      <c t="s" s="4" r="A4">
        <v>661</v>
      </c>
      <c t="n" s="6" r="B4">
        <v>2847245</v>
      </c>
      <c t="n" s="6" r="C4">
        <v>2197300</v>
      </c>
    </row>
    <row spans="1:3" r="5">
      <c t="s" s="4" r="A5">
        <v>493</v>
      </c>
    </row>
    <row spans="1:3" r="6">
      <c t="s" s="4" r="A6">
        <v>661</v>
      </c>
      <c t="n" s="6" r="B6">
        <v>21530</v>
      </c>
      <c t="n" s="6" r="C6">
        <v>14148</v>
      </c>
    </row>
    <row spans="1:3" r="7">
      <c t="s" s="4" r="A7">
        <v>491</v>
      </c>
    </row>
    <row spans="1:3" r="8">
      <c t="s" s="4" r="A8">
        <v>661</v>
      </c>
      <c t="n" s="7" r="B8">
        <v>42777</v>
      </c>
      <c t="n" s="7" r="C8">
        <v>35809</v>
      </c>
    </row>
    <row spans="1:3" r="9">
      <c t="s" s="4" r="A9">
        <v>695</v>
      </c>
    </row>
    <row spans="1:3" r="10">
      <c t="s" s="4" r="A10">
        <v>661</v>
      </c>
      <c t="s" s="4" r="B10">
        <v>42</v>
      </c>
      <c t="s" s="4" r="C10">
        <v>42</v>
      </c>
    </row>
    <row spans="1:3" r="11">
      <c t="s" s="4" r="A11">
        <v>613</v>
      </c>
    </row>
    <row spans="1:3" r="12">
      <c t="s" s="4" r="A12">
        <v>661</v>
      </c>
      <c t="n" s="7" r="B12">
        <v>179</v>
      </c>
      <c t="n" s="7" r="C12">
        <v>364</v>
      </c>
    </row>
    <row spans="1:3" r="13">
      <c t="s" s="4" r="A13">
        <v>616</v>
      </c>
    </row>
    <row spans="1:3" r="14">
      <c t="s" s="4" r="A14">
        <v>661</v>
      </c>
      <c t="n" s="6" r="B14">
        <v>11503</v>
      </c>
      <c t="n" s="6" r="C14">
        <v>11808</v>
      </c>
    </row>
    <row spans="1:3" r="15">
      <c t="s" s="4" r="A15">
        <v>696</v>
      </c>
    </row>
    <row spans="1:3" r="16">
      <c t="s" s="4" r="A16">
        <v>661</v>
      </c>
      <c t="n" s="7" r="B16">
        <v>11327</v>
      </c>
      <c t="n" s="7" r="C16">
        <v>11644</v>
      </c>
    </row>
    <row spans="1:3" r="17">
      <c t="s" s="4" r="A17">
        <v>697</v>
      </c>
    </row>
    <row spans="1:3" r="18">
      <c t="s" s="4" r="A18">
        <v>661</v>
      </c>
      <c t="s" s="4" r="B18">
        <v>42</v>
      </c>
      <c t="s" s="4" r="C18">
        <v>42</v>
      </c>
    </row>
    <row spans="1:3" r="19">
      <c t="s" s="4" r="A19">
        <v>698</v>
      </c>
    </row>
    <row spans="1:3" r="20">
      <c t="s" s="4" r="A20">
        <v>661</v>
      </c>
      <c t="n" s="7" r="B20">
        <v>176</v>
      </c>
      <c t="n" s="7" r="C20">
        <v>164</v>
      </c>
    </row>
    <row spans="1:3" r="21">
      <c t="s" s="4" r="A21">
        <v>699</v>
      </c>
    </row>
    <row spans="1:3" r="22">
      <c t="s" s="4" r="A22">
        <v>661</v>
      </c>
      <c t="s" s="4" r="B22">
        <v>42</v>
      </c>
      <c t="s" s="4" r="C22">
        <v>42</v>
      </c>
    </row>
    <row spans="1:3" r="23">
      <c t="s" s="4" r="A23">
        <v>620</v>
      </c>
    </row>
    <row spans="1:3" r="24">
      <c t="s" s="4" r="A24">
        <v>661</v>
      </c>
      <c t="n" s="7" r="B24">
        <v>154295</v>
      </c>
      <c t="n" s="7" r="C24">
        <v>81362</v>
      </c>
    </row>
    <row spans="1:3" r="25">
      <c t="s" s="4" r="A25">
        <v>700</v>
      </c>
    </row>
    <row spans="1:3" r="26">
      <c t="s" s="4" r="A26">
        <v>661</v>
      </c>
      <c t="n" s="6" r="B26">
        <v>148940</v>
      </c>
      <c t="n" s="6" r="C26">
        <v>81093</v>
      </c>
    </row>
    <row spans="1:3" r="27">
      <c t="s" s="4" r="A27">
        <v>701</v>
      </c>
    </row>
    <row spans="1:3" r="28">
      <c t="s" s="4" r="A28">
        <v>661</v>
      </c>
      <c t="n" s="6" r="B28">
        <v>5184</v>
      </c>
      <c t="n" s="6" r="C28">
        <v>21</v>
      </c>
    </row>
    <row spans="1:3" r="29">
      <c t="s" s="4" r="A29">
        <v>702</v>
      </c>
    </row>
    <row spans="1:3" r="30">
      <c t="s" s="4" r="A30">
        <v>661</v>
      </c>
      <c t="n" s="7" r="B30">
        <v>171</v>
      </c>
      <c t="n" s="7" r="C30">
        <v>248</v>
      </c>
    </row>
    <row spans="1:3" r="31">
      <c t="s" s="4" r="A31">
        <v>703</v>
      </c>
    </row>
    <row spans="1:3" r="32">
      <c t="s" s="4" r="A32">
        <v>661</v>
      </c>
      <c t="s" s="4" r="B32">
        <v>42</v>
      </c>
      <c t="s" s="4" r="C32">
        <v>42</v>
      </c>
    </row>
    <row spans="1:3" r="33">
      <c t="s" s="4" r="A33">
        <v>624</v>
      </c>
    </row>
    <row spans="1:3" r="34">
      <c t="s" s="4" r="A34">
        <v>661</v>
      </c>
      <c t="n" s="7" r="B34">
        <v>47635</v>
      </c>
      <c t="n" s="7" r="C34">
        <v>27084</v>
      </c>
    </row>
    <row spans="1:3" r="35">
      <c t="s" s="4" r="A35">
        <v>704</v>
      </c>
    </row>
    <row spans="1:3" r="36">
      <c t="s" s="4" r="A36">
        <v>661</v>
      </c>
      <c t="n" s="7" r="B36">
        <v>47635</v>
      </c>
      <c t="n" s="7" r="C36">
        <v>27082</v>
      </c>
    </row>
    <row spans="1:3" r="37">
      <c t="s" s="4" r="A37">
        <v>705</v>
      </c>
    </row>
    <row spans="1:3" r="38">
      <c t="s" s="4" r="A38">
        <v>661</v>
      </c>
      <c t="s" s="4" r="B38">
        <v>42</v>
      </c>
      <c t="s" s="4" r="C38">
        <v>42</v>
      </c>
    </row>
    <row spans="1:3" r="39">
      <c t="s" s="4" r="A39">
        <v>706</v>
      </c>
    </row>
    <row spans="1:3" r="40">
      <c t="s" s="4" r="A40">
        <v>661</v>
      </c>
      <c t="s" s="4" r="B40">
        <v>42</v>
      </c>
      <c t="n" s="7" r="C40">
        <v>2</v>
      </c>
    </row>
    <row spans="1:3" r="41">
      <c t="s" s="4" r="A41">
        <v>707</v>
      </c>
    </row>
    <row spans="1:3" r="42">
      <c t="s" s="4" r="A42">
        <v>661</v>
      </c>
      <c t="s" s="4" r="B42">
        <v>42</v>
      </c>
      <c t="s" s="4" r="C42">
        <v>42</v>
      </c>
    </row>
    <row spans="1:3" r="43">
      <c t="s" s="4" r="A43">
        <v>628</v>
      </c>
    </row>
    <row spans="1:3" r="44">
      <c t="s" s="4" r="A44">
        <v>661</v>
      </c>
      <c t="n" s="7" r="B44">
        <v>483085</v>
      </c>
      <c t="n" s="7" r="C44">
        <v>480149</v>
      </c>
    </row>
    <row spans="1:3" r="45">
      <c t="s" s="4" r="A45">
        <v>708</v>
      </c>
    </row>
    <row spans="1:3" r="46">
      <c t="s" s="4" r="A46">
        <v>661</v>
      </c>
      <c t="n" s="6" r="B46">
        <v>471859</v>
      </c>
      <c t="n" s="6" r="C46">
        <v>471219</v>
      </c>
    </row>
    <row spans="1:3" r="47">
      <c t="s" s="4" r="A47">
        <v>709</v>
      </c>
    </row>
    <row spans="1:3" r="48">
      <c t="s" s="4" r="A48">
        <v>661</v>
      </c>
      <c t="n" s="6" r="B48">
        <v>1332</v>
      </c>
      <c t="n" s="6" r="C48">
        <v>1366</v>
      </c>
    </row>
    <row spans="1:3" r="49">
      <c t="s" s="4" r="A49">
        <v>710</v>
      </c>
    </row>
    <row spans="1:3" r="50">
      <c t="s" s="4" r="A50">
        <v>661</v>
      </c>
      <c t="n" s="7" r="B50">
        <v>9894</v>
      </c>
      <c t="n" s="7" r="C50">
        <v>7564</v>
      </c>
    </row>
    <row spans="1:3" r="51">
      <c t="s" s="4" r="A51">
        <v>711</v>
      </c>
    </row>
    <row spans="1:3" r="52">
      <c t="s" s="4" r="A52">
        <v>661</v>
      </c>
      <c t="s" s="4" r="B52">
        <v>42</v>
      </c>
      <c t="s" s="4" r="C52">
        <v>42</v>
      </c>
    </row>
    <row spans="1:3" r="53">
      <c t="s" s="4" r="A53">
        <v>601</v>
      </c>
    </row>
    <row spans="1:3" r="54">
      <c t="s" s="4" r="A54">
        <v>661</v>
      </c>
      <c t="n" s="7" r="B54">
        <v>52804</v>
      </c>
      <c t="n" s="7" r="C54">
        <v>50302</v>
      </c>
    </row>
    <row spans="1:3" r="55">
      <c t="s" s="4" r="A55">
        <v>712</v>
      </c>
    </row>
    <row spans="1:3" r="56">
      <c t="s" s="4" r="A56">
        <v>661</v>
      </c>
      <c t="n" s="7" r="B56">
        <v>52550</v>
      </c>
      <c t="n" s="7" r="C56">
        <v>50092</v>
      </c>
    </row>
    <row spans="1:3" r="57">
      <c t="s" s="4" r="A57">
        <v>713</v>
      </c>
    </row>
    <row spans="1:3" r="58">
      <c t="s" s="4" r="A58">
        <v>661</v>
      </c>
      <c t="s" s="4" r="B58">
        <v>42</v>
      </c>
      <c t="s" s="4" r="C58">
        <v>42</v>
      </c>
    </row>
    <row spans="1:3" r="59">
      <c t="s" s="4" r="A59">
        <v>714</v>
      </c>
    </row>
    <row spans="1:3" r="60">
      <c t="s" s="4" r="A60">
        <v>661</v>
      </c>
      <c t="n" s="7" r="B60">
        <v>254</v>
      </c>
      <c t="n" s="7" r="C60">
        <v>210</v>
      </c>
    </row>
    <row spans="1:3" r="61">
      <c t="s" s="4" r="A61">
        <v>715</v>
      </c>
    </row>
    <row spans="1:3" r="62">
      <c t="s" s="4" r="A62">
        <v>661</v>
      </c>
      <c t="s" s="4" r="B62">
        <v>42</v>
      </c>
      <c t="s" s="4" r="C62">
        <v>42</v>
      </c>
    </row>
    <row spans="1:3" r="63">
      <c t="s" s="4" r="A63">
        <v>572</v>
      </c>
    </row>
    <row spans="1:3" r="64">
      <c t="s" s="4" r="A64">
        <v>661</v>
      </c>
      <c t="n" s="7" r="B64">
        <v>1416775</v>
      </c>
      <c t="n" s="7" r="C64">
        <v>1080256</v>
      </c>
    </row>
    <row spans="1:3" r="65">
      <c t="s" s="4" r="A65">
        <v>716</v>
      </c>
    </row>
    <row spans="1:3" r="66">
      <c t="s" s="4" r="A66">
        <v>661</v>
      </c>
      <c t="n" s="6" r="B66">
        <v>1407856</v>
      </c>
      <c t="n" s="6" r="C66">
        <v>1078944</v>
      </c>
    </row>
    <row spans="1:3" r="67">
      <c t="s" s="4" r="A67">
        <v>717</v>
      </c>
    </row>
    <row spans="1:3" r="68">
      <c t="s" s="4" r="A68">
        <v>661</v>
      </c>
      <c t="n" s="6" r="B68">
        <v>7718</v>
      </c>
      <c t="n" s="6" r="C68">
        <v>490</v>
      </c>
    </row>
    <row spans="1:3" r="69">
      <c t="s" s="4" r="A69">
        <v>718</v>
      </c>
    </row>
    <row spans="1:3" r="70">
      <c t="s" s="4" r="A70">
        <v>661</v>
      </c>
      <c t="n" s="7" r="B70">
        <v>1201</v>
      </c>
      <c t="n" s="7" r="C70">
        <v>822</v>
      </c>
    </row>
    <row spans="1:3" r="71">
      <c t="s" s="4" r="A71">
        <v>719</v>
      </c>
    </row>
    <row spans="1:3" r="72">
      <c t="s" s="4" r="A72">
        <v>661</v>
      </c>
      <c t="s" s="4" r="B72">
        <v>42</v>
      </c>
      <c t="s" s="4" r="C72">
        <v>42</v>
      </c>
    </row>
    <row spans="1:3" r="73">
      <c t="s" s="4" r="A73">
        <v>637</v>
      </c>
    </row>
    <row spans="1:3" r="74">
      <c t="s" s="4" r="A74">
        <v>661</v>
      </c>
      <c t="n" s="7" r="B74">
        <v>176276</v>
      </c>
      <c t="n" s="7" r="C74">
        <v>105446</v>
      </c>
    </row>
    <row spans="1:3" r="75">
      <c t="s" s="4" r="A75">
        <v>720</v>
      </c>
    </row>
    <row spans="1:3" r="76">
      <c t="s" s="4" r="A76">
        <v>661</v>
      </c>
      <c t="n" s="6" r="B76">
        <v>170420</v>
      </c>
      <c t="n" s="6" r="C76">
        <v>99432</v>
      </c>
    </row>
    <row spans="1:3" r="77">
      <c t="s" s="4" r="A77">
        <v>721</v>
      </c>
    </row>
    <row spans="1:3" r="78">
      <c t="s" s="4" r="A78">
        <v>661</v>
      </c>
      <c t="n" s="6" r="B78">
        <v>928</v>
      </c>
      <c t="n" s="6" r="C78">
        <v>473</v>
      </c>
    </row>
    <row spans="1:3" r="79">
      <c t="s" s="4" r="A79">
        <v>722</v>
      </c>
    </row>
    <row spans="1:3" r="80">
      <c t="s" s="4" r="A80">
        <v>661</v>
      </c>
      <c t="n" s="7" r="B80">
        <v>4928</v>
      </c>
      <c t="n" s="7" r="C80">
        <v>5541</v>
      </c>
    </row>
    <row spans="1:3" r="81">
      <c t="s" s="4" r="A81">
        <v>723</v>
      </c>
    </row>
    <row spans="1:3" r="82">
      <c t="s" s="4" r="A82">
        <v>661</v>
      </c>
      <c t="s" s="4" r="B82">
        <v>42</v>
      </c>
      <c t="s" s="4" r="C82">
        <v>42</v>
      </c>
    </row>
    <row spans="1:3" r="83">
      <c t="s" s="4" r="A83">
        <v>641</v>
      </c>
    </row>
    <row spans="1:3" r="84">
      <c t="s" s="4" r="A84">
        <v>661</v>
      </c>
      <c t="n" s="7" r="B84">
        <v>568849</v>
      </c>
      <c t="n" s="7" r="C84">
        <v>405771</v>
      </c>
    </row>
    <row spans="1:3" r="85">
      <c t="s" s="4" r="A85">
        <v>724</v>
      </c>
    </row>
    <row spans="1:3" r="86">
      <c t="s" s="4" r="A86">
        <v>661</v>
      </c>
      <c t="n" s="6" r="B86">
        <v>536479</v>
      </c>
      <c t="n" s="6" r="C86">
        <v>372865</v>
      </c>
    </row>
    <row spans="1:3" r="87">
      <c t="s" s="4" r="A87">
        <v>725</v>
      </c>
    </row>
    <row spans="1:3" r="88">
      <c t="s" s="4" r="A88">
        <v>661</v>
      </c>
      <c t="n" s="6" r="B88">
        <v>6217</v>
      </c>
      <c t="n" s="6" r="C88">
        <v>11648</v>
      </c>
    </row>
    <row spans="1:3" r="89">
      <c t="s" s="4" r="A89">
        <v>726</v>
      </c>
    </row>
    <row spans="1:3" r="90">
      <c t="s" s="4" r="A90">
        <v>661</v>
      </c>
      <c t="n" s="7" r="B90">
        <v>26153</v>
      </c>
      <c t="n" s="7" r="C90">
        <v>21258</v>
      </c>
    </row>
    <row spans="1:3" r="91">
      <c t="s" s="4" r="A91">
        <v>727</v>
      </c>
    </row>
    <row spans="1:3" r="92">
      <c t="s" s="4" r="A92">
        <v>661</v>
      </c>
      <c t="s" s="4" r="B92">
        <v>42</v>
      </c>
      <c t="s" s="4" r="C92">
        <v>42</v>
      </c>
    </row>
    <row spans="1:3" r="93">
      <c t="s" s="4" r="A93">
        <v>728</v>
      </c>
    </row>
    <row spans="1:3" r="94">
      <c t="s" s="4" r="A94">
        <v>661</v>
      </c>
      <c t="n" s="7" r="B94">
        <v>179</v>
      </c>
      <c t="n" s="7" r="C94">
        <v>189</v>
      </c>
    </row>
    <row spans="1:3" r="95">
      <c t="s" s="4" r="A95">
        <v>729</v>
      </c>
    </row>
    <row spans="1:3" r="96">
      <c t="s" s="4" r="A96">
        <v>661</v>
      </c>
      <c t="s" s="4" r="B96">
        <v>42</v>
      </c>
      <c t="s" s="4" r="C96">
        <v>42</v>
      </c>
    </row>
    <row spans="1:3" r="97">
      <c t="s" s="4" r="A97">
        <v>730</v>
      </c>
    </row>
    <row spans="1:3" r="98">
      <c t="s" s="4" r="A98">
        <v>661</v>
      </c>
      <c t="s" s="4" r="B98">
        <v>42</v>
      </c>
      <c t="s" s="4" r="C98">
        <v>42</v>
      </c>
    </row>
    <row spans="1:3" r="99">
      <c t="s" s="4" r="A99">
        <v>731</v>
      </c>
    </row>
    <row spans="1:3" r="100">
      <c t="s" s="4" r="A100">
        <v>661</v>
      </c>
      <c t="s" s="4" r="B100">
        <v>42</v>
      </c>
      <c t="s" s="4" r="C100">
        <v>42</v>
      </c>
    </row>
    <row spans="1:3" r="101">
      <c t="s" s="4" r="A101">
        <v>732</v>
      </c>
    </row>
    <row spans="1:3" r="102">
      <c t="s" s="4" r="A102">
        <v>661</v>
      </c>
      <c t="s" s="4" r="B102">
        <v>42</v>
      </c>
      <c t="n" s="7" r="C102">
        <v>175</v>
      </c>
    </row>
    <row spans="1:3" r="103">
      <c t="s" s="4" r="A103">
        <v>733</v>
      </c>
    </row>
    <row spans="1:3" r="104">
      <c t="s" s="4" r="A104">
        <v>661</v>
      </c>
      <c t="s" s="4" r="B104">
        <v>42</v>
      </c>
      <c t="s" s="4" r="C104">
        <v>42</v>
      </c>
    </row>
    <row spans="1:3" r="105">
      <c t="s" s="4" r="A105">
        <v>734</v>
      </c>
    </row>
    <row spans="1:3" r="106">
      <c t="s" s="4" r="A106">
        <v>661</v>
      </c>
      <c t="s" s="4" r="B106">
        <v>42</v>
      </c>
      <c t="s" s="4" r="C106">
        <v>42</v>
      </c>
    </row>
    <row spans="1:3" r="107">
      <c t="s" s="4" r="A107">
        <v>735</v>
      </c>
    </row>
    <row spans="1:3" r="108">
      <c t="s" s="4" r="A108">
        <v>661</v>
      </c>
      <c t="s" s="4" r="B108">
        <v>42</v>
      </c>
      <c t="s" s="4" r="C108">
        <v>42</v>
      </c>
    </row>
    <row spans="1:3" r="109">
      <c t="s" s="4" r="A109">
        <v>645</v>
      </c>
    </row>
    <row spans="1:3" r="110">
      <c t="s" s="4" r="A110">
        <v>661</v>
      </c>
      <c t="n" s="7" r="B110">
        <v>151</v>
      </c>
      <c t="n" s="7" r="C110">
        <v>4715</v>
      </c>
    </row>
    <row spans="1:3" r="111">
      <c t="s" s="4" r="A111">
        <v>736</v>
      </c>
    </row>
    <row spans="1:3" r="112">
      <c t="s" s="4" r="A112">
        <v>661</v>
      </c>
      <c t="s" s="4" r="B112">
        <v>42</v>
      </c>
      <c t="n" s="6" r="C112">
        <v>4565</v>
      </c>
    </row>
    <row spans="1:3" r="113">
      <c t="s" s="4" r="A113">
        <v>737</v>
      </c>
    </row>
    <row spans="1:3" r="114">
      <c t="s" s="4" r="A114">
        <v>661</v>
      </c>
      <c t="n" s="7" r="B114">
        <v>151</v>
      </c>
      <c t="n" s="7" r="C114">
        <v>150</v>
      </c>
    </row>
    <row spans="1:3" r="115">
      <c t="s" s="4" r="A115">
        <v>738</v>
      </c>
    </row>
    <row spans="1:3" r="116">
      <c t="s" s="4" r="A116">
        <v>661</v>
      </c>
      <c t="s" s="4" r="B116">
        <v>42</v>
      </c>
      <c t="s" s="4" r="C116">
        <v>42</v>
      </c>
    </row>
    <row spans="1:3" r="117">
      <c t="s" s="4" r="A117">
        <v>739</v>
      </c>
    </row>
    <row spans="1:3" r="118">
      <c t="s" s="4" r="A118">
        <v>661</v>
      </c>
      <c t="s" s="4" r="B118">
        <v>42</v>
      </c>
      <c t="s" s="4" r="C118">
        <v>4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P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740</v>
      </c>
      <c t="s" s="2" r="B1">
        <v>513</v>
      </c>
      <c t="s" s="2" r="N1">
        <v>1</v>
      </c>
    </row>
    <row spans="1:16" r="2">
      <c t="s" s="2" r="B2">
        <v>2</v>
      </c>
      <c t="s" s="2" r="C2">
        <v>514</v>
      </c>
      <c t="s" s="2" r="D2">
        <v>4</v>
      </c>
      <c t="s" s="2" r="E2">
        <v>515</v>
      </c>
      <c t="s" s="2" r="F2">
        <v>32</v>
      </c>
      <c t="s" s="2" r="G2">
        <v>516</v>
      </c>
      <c t="s" s="2" r="H2">
        <v>517</v>
      </c>
      <c t="s" s="2" r="I2">
        <v>518</v>
      </c>
      <c t="s" s="2" r="J2">
        <v>90</v>
      </c>
      <c t="s" s="2" r="K2">
        <v>519</v>
      </c>
      <c t="s" s="2" r="L2">
        <v>520</v>
      </c>
      <c t="s" s="2" r="M2">
        <v>521</v>
      </c>
      <c t="s" s="2" r="N2">
        <v>2</v>
      </c>
      <c t="s" s="2" r="O2">
        <v>32</v>
      </c>
      <c t="s" s="2" r="P2">
        <v>90</v>
      </c>
    </row>
    <row spans="1:16" r="3">
      <c t="s" s="3" r="A3">
        <v>741</v>
      </c>
    </row>
    <row spans="1:16" r="4">
      <c t="s" s="4" r="A4">
        <v>742</v>
      </c>
      <c t="n" s="7" r="E4">
        <v>19480</v>
      </c>
      <c t="n" s="7" r="I4">
        <v>15373</v>
      </c>
      <c t="n" s="7" r="M4">
        <v>12735</v>
      </c>
      <c t="n" s="7" r="N4">
        <v>19480</v>
      </c>
      <c t="n" s="7" r="O4">
        <v>15373</v>
      </c>
      <c t="n" s="7" r="P4">
        <v>12735</v>
      </c>
    </row>
    <row spans="1:16" r="5">
      <c t="s" s="4" r="A5">
        <v>743</v>
      </c>
      <c t="n" s="6" r="N5">
        <v>-991</v>
      </c>
      <c t="n" s="6" r="O5">
        <v>-1088</v>
      </c>
      <c t="n" s="6" r="P5">
        <v>-1040</v>
      </c>
    </row>
    <row spans="1:16" r="6">
      <c t="s" s="4" r="A6">
        <v>744</v>
      </c>
      <c t="n" s="6" r="N6">
        <v>267</v>
      </c>
      <c t="n" s="6" r="O6">
        <v>320</v>
      </c>
      <c t="n" s="6" r="P6">
        <v>253</v>
      </c>
    </row>
    <row spans="1:16" r="7">
      <c t="s" s="4" r="A7">
        <v>745</v>
      </c>
      <c t="n" s="7" r="B7">
        <v>1950</v>
      </c>
      <c t="n" s="7" r="C7">
        <v>1600</v>
      </c>
      <c t="n" s="7" r="D7">
        <v>2200</v>
      </c>
      <c t="n" s="6" r="E7">
        <v>1350</v>
      </c>
      <c t="n" s="7" r="F7">
        <v>1250</v>
      </c>
      <c t="n" s="7" r="G7">
        <v>1150</v>
      </c>
      <c t="n" s="7" r="H7">
        <v>1150</v>
      </c>
      <c t="n" s="6" r="I7">
        <v>1325</v>
      </c>
      <c t="n" s="7" r="J7">
        <v>1325</v>
      </c>
      <c t="n" s="7" r="K7">
        <v>750</v>
      </c>
      <c t="n" s="7" r="L7">
        <v>500</v>
      </c>
      <c t="n" s="6" r="M7">
        <v>850</v>
      </c>
      <c t="n" s="6" r="N7">
        <v>7100</v>
      </c>
      <c t="n" s="6" r="O7">
        <v>4875</v>
      </c>
      <c t="n" s="6" r="P7">
        <v>3425</v>
      </c>
    </row>
    <row spans="1:16" r="8">
      <c t="s" s="4" r="A8">
        <v>746</v>
      </c>
      <c t="n" s="6" r="B8">
        <v>25856</v>
      </c>
      <c t="n" s="6" r="F8">
        <v>19480</v>
      </c>
      <c t="n" s="6" r="J8">
        <v>15373</v>
      </c>
      <c t="n" s="6" r="N8">
        <v>25856</v>
      </c>
      <c t="n" s="6" r="O8">
        <v>19480</v>
      </c>
      <c t="n" s="6" r="P8">
        <v>15373</v>
      </c>
    </row>
    <row spans="1:16" r="9">
      <c t="s" s="4" r="A9">
        <v>613</v>
      </c>
    </row>
    <row spans="1:16" r="10">
      <c t="s" s="3" r="A10">
        <v>741</v>
      </c>
    </row>
    <row spans="1:16" r="11">
      <c t="s" s="4" r="A11">
        <v>742</v>
      </c>
      <c t="n" s="6" r="E11">
        <v>4</v>
      </c>
      <c t="n" s="6" r="I11">
        <v>3</v>
      </c>
      <c t="n" s="6" r="M11">
        <v>3</v>
      </c>
      <c t="n" s="6" r="N11">
        <v>4</v>
      </c>
      <c t="n" s="7" r="O11">
        <v>3</v>
      </c>
      <c t="n" s="7" r="P11">
        <v>3</v>
      </c>
    </row>
    <row spans="1:16" r="12">
      <c t="s" s="4" r="A12">
        <v>743</v>
      </c>
      <c t="s" s="4" r="O12">
        <v>42</v>
      </c>
      <c t="s" s="4" r="P12">
        <v>42</v>
      </c>
    </row>
    <row spans="1:16" r="13">
      <c t="s" s="4" r="A13">
        <v>744</v>
      </c>
      <c t="s" s="4" r="O13">
        <v>42</v>
      </c>
      <c t="s" s="4" r="P13">
        <v>42</v>
      </c>
    </row>
    <row spans="1:16" r="14">
      <c t="s" s="4" r="A14">
        <v>745</v>
      </c>
      <c t="n" s="6" r="N14">
        <v>-2</v>
      </c>
      <c t="n" s="7" r="O14">
        <v>1</v>
      </c>
      <c t="s" s="4" r="P14">
        <v>42</v>
      </c>
    </row>
    <row spans="1:16" r="15">
      <c t="s" s="4" r="A15">
        <v>746</v>
      </c>
      <c t="n" s="6" r="B15">
        <v>2</v>
      </c>
      <c t="n" s="6" r="F15">
        <v>4</v>
      </c>
      <c t="n" s="6" r="J15">
        <v>3</v>
      </c>
      <c t="n" s="6" r="N15">
        <v>2</v>
      </c>
      <c t="n" s="6" r="O15">
        <v>4</v>
      </c>
      <c t="n" s="7" r="P15">
        <v>3</v>
      </c>
    </row>
    <row spans="1:16" r="16">
      <c t="s" s="4" r="A16">
        <v>616</v>
      </c>
    </row>
    <row spans="1:16" r="17">
      <c t="s" s="3" r="A17">
        <v>741</v>
      </c>
    </row>
    <row spans="1:16" r="18">
      <c t="s" s="4" r="A18">
        <v>742</v>
      </c>
      <c t="n" s="6" r="E18">
        <v>109</v>
      </c>
      <c t="n" s="6" r="I18">
        <v>156</v>
      </c>
      <c t="n" s="6" r="M18">
        <v>314</v>
      </c>
      <c t="n" s="6" r="N18">
        <v>109</v>
      </c>
      <c t="n" s="6" r="O18">
        <v>156</v>
      </c>
      <c t="n" s="6" r="P18">
        <v>314</v>
      </c>
    </row>
    <row spans="1:16" r="19">
      <c t="s" s="4" r="A19">
        <v>743</v>
      </c>
      <c t="n" s="6" r="N19">
        <v>-13</v>
      </c>
      <c t="n" s="6" r="O19">
        <v>-1</v>
      </c>
      <c t="n" s="6" r="P19">
        <v>-346</v>
      </c>
    </row>
    <row spans="1:16" r="20">
      <c t="s" s="4" r="A20">
        <v>744</v>
      </c>
      <c t="n" s="6" r="N20">
        <v>62</v>
      </c>
      <c t="n" s="6" r="O20">
        <v>103</v>
      </c>
      <c t="n" s="6" r="P20">
        <v>17</v>
      </c>
    </row>
    <row spans="1:16" r="21">
      <c t="s" s="4" r="A21">
        <v>745</v>
      </c>
      <c t="n" s="6" r="N21">
        <v>-92</v>
      </c>
      <c t="n" s="6" r="O21">
        <v>-149</v>
      </c>
      <c t="n" s="6" r="P21">
        <v>171</v>
      </c>
    </row>
    <row spans="1:16" r="22">
      <c t="s" s="4" r="A22">
        <v>746</v>
      </c>
      <c t="n" s="6" r="B22">
        <v>66</v>
      </c>
      <c t="n" s="6" r="F22">
        <v>109</v>
      </c>
      <c t="n" s="6" r="J22">
        <v>156</v>
      </c>
      <c t="n" s="6" r="N22">
        <v>66</v>
      </c>
      <c t="n" s="6" r="O22">
        <v>109</v>
      </c>
      <c t="n" s="6" r="P22">
        <v>156</v>
      </c>
    </row>
    <row spans="1:16" r="23">
      <c t="s" s="4" r="A23">
        <v>620</v>
      </c>
    </row>
    <row spans="1:16" r="24">
      <c t="s" s="3" r="A24">
        <v>741</v>
      </c>
    </row>
    <row spans="1:16" r="25">
      <c t="s" s="4" r="A25">
        <v>742</v>
      </c>
      <c t="n" s="6" r="E25">
        <v>880</v>
      </c>
      <c t="n" s="6" r="I25">
        <v>825</v>
      </c>
      <c t="n" s="6" r="M25">
        <v>803</v>
      </c>
      <c t="n" s="6" r="N25">
        <v>880</v>
      </c>
      <c t="n" s="6" r="O25">
        <v>825</v>
      </c>
      <c t="n" s="6" r="P25">
        <v>803</v>
      </c>
    </row>
    <row spans="1:16" r="26">
      <c t="s" s="4" r="A26">
        <v>743</v>
      </c>
      <c t="n" s="6" r="N26">
        <v>-73</v>
      </c>
      <c t="n" s="6" r="O26">
        <v>-123</v>
      </c>
      <c t="n" s="6" r="P26">
        <v>-16</v>
      </c>
    </row>
    <row spans="1:16" r="27">
      <c t="s" s="4" r="A27">
        <v>744</v>
      </c>
      <c t="n" s="6" r="N27">
        <v>81</v>
      </c>
      <c t="n" s="6" r="O27">
        <v>85</v>
      </c>
      <c t="n" s="6" r="P27">
        <v>64</v>
      </c>
    </row>
    <row spans="1:16" r="28">
      <c t="s" s="4" r="A28">
        <v>745</v>
      </c>
      <c t="n" s="6" r="N28">
        <v>1321</v>
      </c>
      <c t="n" s="6" r="O28">
        <v>93</v>
      </c>
      <c t="n" s="6" r="P28">
        <v>-26</v>
      </c>
    </row>
    <row spans="1:16" r="29">
      <c t="s" s="4" r="A29">
        <v>746</v>
      </c>
      <c t="n" s="6" r="B29">
        <v>2209</v>
      </c>
      <c t="n" s="6" r="F29">
        <v>880</v>
      </c>
      <c t="n" s="6" r="J29">
        <v>825</v>
      </c>
      <c t="n" s="6" r="N29">
        <v>2209</v>
      </c>
      <c t="n" s="6" r="O29">
        <v>880</v>
      </c>
      <c t="n" s="6" r="P29">
        <v>825</v>
      </c>
    </row>
    <row spans="1:16" r="30">
      <c t="s" s="4" r="A30">
        <v>624</v>
      </c>
    </row>
    <row spans="1:16" r="31">
      <c t="s" s="3" r="A31">
        <v>741</v>
      </c>
    </row>
    <row spans="1:16" r="32">
      <c t="s" s="4" r="A32">
        <v>742</v>
      </c>
      <c t="n" s="6" r="E32">
        <v>96</v>
      </c>
      <c t="n" s="6" r="I32">
        <v>78</v>
      </c>
      <c t="n" s="6" r="M32">
        <v>92</v>
      </c>
      <c t="n" s="6" r="N32">
        <v>96</v>
      </c>
      <c t="n" s="6" r="O32">
        <v>78</v>
      </c>
      <c t="n" s="6" r="P32">
        <v>92</v>
      </c>
    </row>
    <row spans="1:16" r="33">
      <c t="s" s="4" r="A33">
        <v>743</v>
      </c>
      <c t="n" s="6" r="N33">
        <v>-41</v>
      </c>
      <c t="n" s="6" r="O33">
        <v>-22</v>
      </c>
      <c t="n" s="6" r="P33">
        <v>-11</v>
      </c>
    </row>
    <row spans="1:16" r="34">
      <c t="s" s="4" r="A34">
        <v>744</v>
      </c>
      <c t="n" s="6" r="N34">
        <v>13</v>
      </c>
      <c t="n" s="6" r="O34">
        <v>7</v>
      </c>
      <c t="n" s="6" r="P34">
        <v>9</v>
      </c>
    </row>
    <row spans="1:16" r="35">
      <c t="s" s="4" r="A35">
        <v>745</v>
      </c>
      <c t="n" s="6" r="N35">
        <v>44</v>
      </c>
      <c t="n" s="6" r="O35">
        <v>33</v>
      </c>
      <c t="n" s="6" r="P35">
        <v>-12</v>
      </c>
    </row>
    <row spans="1:16" r="36">
      <c t="s" s="4" r="A36">
        <v>746</v>
      </c>
      <c t="n" s="6" r="B36">
        <v>112</v>
      </c>
      <c t="n" s="6" r="F36">
        <v>96</v>
      </c>
      <c t="n" s="6" r="J36">
        <v>78</v>
      </c>
      <c t="n" s="6" r="N36">
        <v>112</v>
      </c>
      <c t="n" s="6" r="O36">
        <v>96</v>
      </c>
      <c t="n" s="6" r="P36">
        <v>78</v>
      </c>
    </row>
    <row spans="1:16" r="37">
      <c t="s" s="4" r="A37">
        <v>628</v>
      </c>
    </row>
    <row spans="1:16" r="38">
      <c t="s" s="3" r="A38">
        <v>741</v>
      </c>
    </row>
    <row spans="1:16" r="39">
      <c t="s" s="4" r="A39">
        <v>742</v>
      </c>
      <c t="n" s="6" r="E39">
        <v>2923</v>
      </c>
      <c t="n" s="6" r="I39">
        <v>2361</v>
      </c>
      <c t="n" s="6" r="M39">
        <v>3047</v>
      </c>
      <c t="n" s="6" r="N39">
        <v>2923</v>
      </c>
      <c t="n" s="6" r="O39">
        <v>2361</v>
      </c>
      <c t="n" s="6" r="P39">
        <v>3047</v>
      </c>
    </row>
    <row spans="1:16" r="40">
      <c t="s" s="4" r="A40">
        <v>743</v>
      </c>
      <c t="n" s="6" r="N40">
        <v>-638</v>
      </c>
      <c t="n" s="6" r="O40">
        <v>-273</v>
      </c>
      <c t="n" s="6" r="P40">
        <v>-611</v>
      </c>
    </row>
    <row spans="1:16" r="41">
      <c t="s" s="4" r="A41">
        <v>744</v>
      </c>
      <c t="n" s="6" r="N41">
        <v>80</v>
      </c>
      <c t="n" s="6" r="O41">
        <v>1</v>
      </c>
      <c t="n" s="6" r="P41">
        <v>48</v>
      </c>
    </row>
    <row spans="1:16" r="42">
      <c t="s" s="4" r="A42">
        <v>745</v>
      </c>
      <c t="n" s="6" r="N42">
        <v>-68</v>
      </c>
      <c t="n" s="6" r="O42">
        <v>834</v>
      </c>
      <c t="n" s="6" r="P42">
        <v>-123</v>
      </c>
    </row>
    <row spans="1:16" r="43">
      <c t="s" s="4" r="A43">
        <v>746</v>
      </c>
      <c t="n" s="6" r="B43">
        <v>2297</v>
      </c>
      <c t="n" s="6" r="F43">
        <v>2923</v>
      </c>
      <c t="n" s="6" r="J43">
        <v>2361</v>
      </c>
      <c t="n" s="6" r="N43">
        <v>2297</v>
      </c>
      <c t="n" s="6" r="O43">
        <v>2923</v>
      </c>
      <c t="n" s="6" r="P43">
        <v>2361</v>
      </c>
    </row>
    <row spans="1:16" r="44">
      <c t="s" s="4" r="A44">
        <v>601</v>
      </c>
    </row>
    <row spans="1:16" r="45">
      <c t="s" s="3" r="A45">
        <v>741</v>
      </c>
    </row>
    <row spans="1:16" r="46">
      <c t="s" s="4" r="A46">
        <v>742</v>
      </c>
      <c t="n" s="6" r="E46">
        <v>156</v>
      </c>
      <c t="n" s="6" r="I46">
        <v>181</v>
      </c>
      <c t="n" s="6" r="M46">
        <v>267</v>
      </c>
      <c t="n" s="6" r="N46">
        <v>156</v>
      </c>
      <c t="n" s="7" r="O46">
        <v>181</v>
      </c>
      <c t="n" s="7" r="P46">
        <v>267</v>
      </c>
    </row>
    <row spans="1:16" r="47">
      <c t="s" s="4" r="A47">
        <v>743</v>
      </c>
      <c t="n" s="6" r="N47">
        <v>-210</v>
      </c>
      <c t="s" s="4" r="O47">
        <v>42</v>
      </c>
      <c t="s" s="4" r="P47">
        <v>42</v>
      </c>
    </row>
    <row spans="1:16" r="48">
      <c t="s" s="4" r="A48">
        <v>744</v>
      </c>
      <c t="n" s="6" r="N48">
        <v>2</v>
      </c>
      <c t="s" s="4" r="O48">
        <v>42</v>
      </c>
      <c t="s" s="4" r="P48">
        <v>42</v>
      </c>
    </row>
    <row spans="1:16" r="49">
      <c t="s" s="4" r="A49">
        <v>745</v>
      </c>
      <c t="n" s="6" r="N49">
        <v>138</v>
      </c>
      <c t="n" s="7" r="O49">
        <v>-25</v>
      </c>
      <c t="n" s="7" r="P49">
        <v>-86</v>
      </c>
    </row>
    <row spans="1:16" r="50">
      <c t="s" s="4" r="A50">
        <v>746</v>
      </c>
      <c t="n" s="6" r="B50">
        <v>86</v>
      </c>
      <c t="n" s="6" r="F50">
        <v>156</v>
      </c>
      <c t="n" s="6" r="J50">
        <v>181</v>
      </c>
      <c t="n" s="6" r="N50">
        <v>86</v>
      </c>
      <c t="n" s="6" r="O50">
        <v>156</v>
      </c>
      <c t="n" s="6" r="P50">
        <v>181</v>
      </c>
    </row>
    <row spans="1:16" r="51">
      <c t="s" s="4" r="A51">
        <v>572</v>
      </c>
    </row>
    <row spans="1:16" r="52">
      <c t="s" s="3" r="A52">
        <v>741</v>
      </c>
    </row>
    <row spans="1:16" r="53">
      <c t="s" s="4" r="A53">
        <v>742</v>
      </c>
      <c t="n" s="6" r="E53">
        <v>8983</v>
      </c>
      <c t="n" s="6" r="I53">
        <v>4003</v>
      </c>
      <c t="n" s="6" r="M53">
        <v>1305</v>
      </c>
      <c t="n" s="6" r="N53">
        <v>8983</v>
      </c>
      <c t="n" s="7" r="O53">
        <v>4003</v>
      </c>
      <c t="n" s="7" r="P53">
        <v>1305</v>
      </c>
    </row>
    <row spans="1:16" r="54">
      <c t="s" s="4" r="A54">
        <v>743</v>
      </c>
      <c t="s" s="4" r="O54">
        <v>42</v>
      </c>
      <c t="s" s="4" r="P54">
        <v>42</v>
      </c>
    </row>
    <row spans="1:16" r="55">
      <c t="s" s="4" r="A55">
        <v>744</v>
      </c>
      <c t="s" s="4" r="O55">
        <v>42</v>
      </c>
      <c t="n" s="7" r="P55">
        <v>11</v>
      </c>
    </row>
    <row spans="1:16" r="56">
      <c t="s" s="4" r="A56">
        <v>745</v>
      </c>
      <c t="n" s="6" r="N56">
        <v>2830</v>
      </c>
      <c t="n" s="7" r="O56">
        <v>4980</v>
      </c>
      <c t="n" s="6" r="P56">
        <v>2687</v>
      </c>
    </row>
    <row spans="1:16" r="57">
      <c t="s" s="4" r="A57">
        <v>746</v>
      </c>
      <c t="n" s="6" r="B57">
        <v>11813</v>
      </c>
      <c t="n" s="6" r="F57">
        <v>8983</v>
      </c>
      <c t="n" s="6" r="J57">
        <v>4003</v>
      </c>
      <c t="n" s="6" r="N57">
        <v>11813</v>
      </c>
      <c t="n" s="6" r="O57">
        <v>8983</v>
      </c>
      <c t="n" s="6" r="P57">
        <v>4003</v>
      </c>
    </row>
    <row spans="1:16" r="58">
      <c t="s" s="4" r="A58">
        <v>637</v>
      </c>
    </row>
    <row spans="1:16" r="59">
      <c t="s" s="3" r="A59">
        <v>741</v>
      </c>
    </row>
    <row spans="1:16" r="60">
      <c t="s" s="4" r="A60">
        <v>742</v>
      </c>
      <c t="n" s="6" r="E60">
        <v>1547</v>
      </c>
      <c t="n" s="6" r="I60">
        <v>2563</v>
      </c>
      <c t="n" s="6" r="M60">
        <v>2509</v>
      </c>
      <c t="n" s="6" r="N60">
        <v>1547</v>
      </c>
      <c t="n" s="6" r="O60">
        <v>2563</v>
      </c>
      <c t="n" s="7" r="P60">
        <v>2509</v>
      </c>
    </row>
    <row spans="1:16" r="61">
      <c t="s" s="4" r="A61">
        <v>743</v>
      </c>
      <c t="n" s="6" r="O61">
        <v>-669</v>
      </c>
      <c t="s" s="4" r="P61">
        <v>42</v>
      </c>
    </row>
    <row spans="1:16" r="62">
      <c t="s" s="4" r="A62">
        <v>744</v>
      </c>
      <c t="n" s="6" r="N62">
        <v>11</v>
      </c>
      <c t="n" s="6" r="O62">
        <v>106</v>
      </c>
      <c t="n" s="7" r="P62">
        <v>77</v>
      </c>
    </row>
    <row spans="1:16" r="63">
      <c t="s" s="4" r="A63">
        <v>745</v>
      </c>
      <c t="n" s="6" r="N63">
        <v>121</v>
      </c>
      <c t="n" s="6" r="O63">
        <v>-453</v>
      </c>
      <c t="n" s="6" r="P63">
        <v>-23</v>
      </c>
    </row>
    <row spans="1:16" r="64">
      <c t="s" s="4" r="A64">
        <v>746</v>
      </c>
      <c t="n" s="6" r="B64">
        <v>1679</v>
      </c>
      <c t="n" s="6" r="F64">
        <v>1547</v>
      </c>
      <c t="n" s="6" r="J64">
        <v>2563</v>
      </c>
      <c t="n" s="6" r="N64">
        <v>1679</v>
      </c>
      <c t="n" s="6" r="O64">
        <v>1547</v>
      </c>
      <c t="n" s="6" r="P64">
        <v>2563</v>
      </c>
    </row>
    <row spans="1:16" r="65">
      <c t="s" s="4" r="A65">
        <v>641</v>
      </c>
    </row>
    <row spans="1:16" r="66">
      <c t="s" s="3" r="A66">
        <v>741</v>
      </c>
    </row>
    <row spans="1:16" r="67">
      <c t="s" s="4" r="A67">
        <v>742</v>
      </c>
      <c t="n" s="6" r="E67">
        <v>4751</v>
      </c>
      <c t="n" s="6" r="I67">
        <v>5083</v>
      </c>
      <c t="n" s="6" r="M67">
        <v>4155</v>
      </c>
      <c t="n" s="6" r="N67">
        <v>4751</v>
      </c>
      <c t="n" s="7" r="O67">
        <v>5083</v>
      </c>
      <c t="n" s="6" r="P67">
        <v>4155</v>
      </c>
    </row>
    <row spans="1:16" r="68">
      <c t="s" s="4" r="A68">
        <v>743</v>
      </c>
      <c t="n" s="6" r="N68">
        <v>-16</v>
      </c>
      <c t="s" s="4" r="O68">
        <v>42</v>
      </c>
      <c t="n" s="6" r="P68">
        <v>-56</v>
      </c>
    </row>
    <row spans="1:16" r="69">
      <c t="s" s="4" r="A69">
        <v>744</v>
      </c>
      <c t="n" s="6" r="N69">
        <v>18</v>
      </c>
      <c t="n" s="7" r="O69">
        <v>18</v>
      </c>
      <c t="n" s="6" r="P69">
        <v>26</v>
      </c>
    </row>
    <row spans="1:16" r="70">
      <c t="s" s="4" r="A70">
        <v>745</v>
      </c>
      <c t="n" s="6" r="N70">
        <v>2837</v>
      </c>
      <c t="n" s="6" r="O70">
        <v>-350</v>
      </c>
      <c t="n" s="6" r="P70">
        <v>958</v>
      </c>
    </row>
    <row spans="1:16" r="71">
      <c t="s" s="4" r="A71">
        <v>746</v>
      </c>
      <c t="n" s="6" r="B71">
        <v>7590</v>
      </c>
      <c t="n" s="6" r="F71">
        <v>4751</v>
      </c>
      <c t="n" s="6" r="J71">
        <v>5083</v>
      </c>
      <c t="n" s="6" r="N71">
        <v>7590</v>
      </c>
      <c t="n" s="6" r="O71">
        <v>4751</v>
      </c>
      <c t="n" s="6" r="P71">
        <v>5083</v>
      </c>
    </row>
    <row spans="1:16" r="72">
      <c t="s" s="4" r="A72">
        <v>645</v>
      </c>
    </row>
    <row spans="1:16" r="73">
      <c t="s" s="3" r="A73">
        <v>741</v>
      </c>
    </row>
    <row spans="1:16" r="74">
      <c t="s" s="4" r="A74">
        <v>742</v>
      </c>
      <c t="n" s="7" r="E74">
        <v>31</v>
      </c>
      <c t="n" s="7" r="I74">
        <v>120</v>
      </c>
      <c t="n" s="7" r="M74">
        <v>240</v>
      </c>
      <c t="n" s="6" r="N74">
        <v>31</v>
      </c>
      <c t="n" s="7" r="O74">
        <v>120</v>
      </c>
      <c t="n" s="7" r="P74">
        <v>240</v>
      </c>
    </row>
    <row spans="1:16" r="75">
      <c t="s" s="4" r="A75">
        <v>743</v>
      </c>
      <c t="s" s="4" r="O75">
        <v>42</v>
      </c>
      <c t="s" s="4" r="P75">
        <v>42</v>
      </c>
    </row>
    <row spans="1:16" r="76">
      <c t="s" s="4" r="A76">
        <v>744</v>
      </c>
      <c t="s" s="4" r="O76">
        <v>42</v>
      </c>
      <c t="n" s="7" r="P76">
        <v>1</v>
      </c>
    </row>
    <row spans="1:16" r="77">
      <c t="s" s="4" r="A77">
        <v>745</v>
      </c>
      <c t="n" s="6" r="N77">
        <v>-29</v>
      </c>
      <c t="n" s="7" r="O77">
        <v>-89</v>
      </c>
      <c t="n" s="6" r="P77">
        <v>-121</v>
      </c>
    </row>
    <row spans="1:16" r="78">
      <c t="s" s="4" r="A78">
        <v>746</v>
      </c>
      <c t="n" s="7" r="B78">
        <v>2</v>
      </c>
      <c t="n" s="7" r="F78">
        <v>31</v>
      </c>
      <c t="n" s="7" r="J78">
        <v>120</v>
      </c>
      <c t="n" s="7" r="N78">
        <v>2</v>
      </c>
      <c t="n" s="7" r="O78">
        <v>31</v>
      </c>
      <c t="n" s="7" r="P78">
        <v>120</v>
      </c>
    </row>
  </sheetData>
  <mergeCells count="3">
    <mergeCell ref="A1:A2"/>
    <mergeCell ref="B1:M1"/>
    <mergeCell ref="N1:P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s>
  <sheetData>
    <row spans="1:4" r="1">
      <c t="s" s="1" r="A1">
        <v>747</v>
      </c>
      <c t="s" s="2" r="B1">
        <v>1</v>
      </c>
    </row>
    <row spans="1:4" r="2">
      <c t="s" s="2" r="B2">
        <v>748</v>
      </c>
      <c t="s" s="2" r="C2">
        <v>749</v>
      </c>
      <c t="s" s="2" r="D2">
        <v>750</v>
      </c>
    </row>
    <row spans="1:4" r="3">
      <c t="s" s="4" r="A3">
        <v>751</v>
      </c>
      <c t="n" s="6" r="B3">
        <v>13</v>
      </c>
      <c t="n" s="6" r="C3">
        <v>9</v>
      </c>
      <c t="n" s="6" r="D3">
        <v>5</v>
      </c>
    </row>
    <row spans="1:4" r="4">
      <c t="s" s="4" r="A4">
        <v>752</v>
      </c>
      <c t="n" s="7" r="B4">
        <v>4104</v>
      </c>
      <c t="n" s="7" r="C4">
        <v>3419</v>
      </c>
      <c t="n" s="7" r="D4">
        <v>5760</v>
      </c>
    </row>
    <row spans="1:4" r="5">
      <c t="s" s="4" r="A5">
        <v>753</v>
      </c>
      <c t="n" s="7" r="B5">
        <v>4104</v>
      </c>
      <c t="n" s="7" r="C5">
        <v>3419</v>
      </c>
      <c t="n" s="7" r="D5">
        <v>5760</v>
      </c>
    </row>
    <row spans="1:4" r="6">
      <c t="s" s="4" r="A6">
        <v>616</v>
      </c>
    </row>
    <row spans="1:4" r="7">
      <c t="s" s="4" r="A7">
        <v>751</v>
      </c>
      <c t="n" s="6" r="B7">
        <v>1</v>
      </c>
    </row>
    <row spans="1:4" r="8">
      <c t="s" s="4" r="A8">
        <v>752</v>
      </c>
      <c t="n" s="7" r="B8">
        <v>58</v>
      </c>
    </row>
    <row spans="1:4" r="9">
      <c t="s" s="4" r="A9">
        <v>753</v>
      </c>
      <c t="n" s="7" r="B9">
        <v>58</v>
      </c>
    </row>
    <row spans="1:4" r="10">
      <c t="s" s="4" r="A10">
        <v>628</v>
      </c>
    </row>
    <row spans="1:4" r="11">
      <c t="s" s="4" r="A11">
        <v>751</v>
      </c>
      <c t="n" s="6" r="B11">
        <v>11</v>
      </c>
      <c t="n" s="6" r="C11">
        <v>8</v>
      </c>
      <c t="n" s="6" r="D11">
        <v>4</v>
      </c>
    </row>
    <row spans="1:4" r="12">
      <c t="s" s="4" r="A12">
        <v>752</v>
      </c>
      <c t="n" s="7" r="B12">
        <v>3296</v>
      </c>
      <c t="n" s="7" r="C12">
        <v>2138</v>
      </c>
      <c t="n" s="7" r="D12">
        <v>760</v>
      </c>
    </row>
    <row spans="1:4" r="13">
      <c t="s" s="4" r="A13">
        <v>753</v>
      </c>
      <c t="n" s="7" r="B13">
        <v>3296</v>
      </c>
      <c t="n" s="7" r="C13">
        <v>2138</v>
      </c>
      <c t="n" s="7" r="D13">
        <v>760</v>
      </c>
    </row>
    <row spans="1:4" r="14">
      <c t="s" s="4" r="A14">
        <v>641</v>
      </c>
    </row>
    <row spans="1:4" r="15">
      <c t="s" s="4" r="A15">
        <v>751</v>
      </c>
      <c t="n" s="6" r="B15">
        <v>1</v>
      </c>
      <c t="n" s="6" r="C15">
        <v>1</v>
      </c>
      <c t="n" s="6" r="D15">
        <v>1</v>
      </c>
    </row>
    <row spans="1:4" r="16">
      <c t="s" s="4" r="A16">
        <v>752</v>
      </c>
      <c t="n" s="7" r="B16">
        <v>750</v>
      </c>
      <c t="n" s="7" r="C16">
        <v>1281</v>
      </c>
      <c t="n" s="7" r="D16">
        <v>5000</v>
      </c>
    </row>
    <row spans="1:4" r="17">
      <c t="s" s="4" r="A17">
        <v>753</v>
      </c>
      <c t="n" s="7" r="B17">
        <v>750</v>
      </c>
      <c t="n" s="7" r="C17">
        <v>1281</v>
      </c>
      <c t="n" s="7" r="D17">
        <v>5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2"/>
  </cols>
  <sheetData>
    <row spans="1:2" r="1">
      <c t="s" s="1" r="A1">
        <v>754</v>
      </c>
      <c t="s" s="2" r="B1">
        <v>1</v>
      </c>
    </row>
    <row spans="1:2" r="2">
      <c t="s" s="2" r="B2">
        <v>750</v>
      </c>
    </row>
    <row spans="1:2" r="3">
      <c t="s" s="4" r="A3">
        <v>755</v>
      </c>
      <c t="n" s="6" r="B3">
        <v>1</v>
      </c>
    </row>
    <row spans="1:2" r="4">
      <c t="s" s="4" r="A4">
        <v>756</v>
      </c>
      <c t="n" s="7" r="B4">
        <v>59</v>
      </c>
    </row>
    <row spans="1:2" r="5">
      <c t="s" s="4" r="A5">
        <v>628</v>
      </c>
    </row>
    <row spans="1:2" r="6">
      <c t="s" s="4" r="A6">
        <v>755</v>
      </c>
      <c t="n" s="6" r="B6">
        <v>1</v>
      </c>
    </row>
    <row spans="1:2" r="7">
      <c t="s" s="4" r="A7">
        <v>756</v>
      </c>
      <c t="n" s="7" r="B7">
        <v>5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1"/>
    <col customWidth="1" max="2" min="2" width="22"/>
    <col customWidth="1" max="3" min="3" width="21"/>
    <col customWidth="1" max="4" min="4" width="21"/>
    <col customWidth="1" max="5" min="5" width="21"/>
    <col customWidth="1" max="6" min="6" width="21"/>
  </cols>
  <sheetData>
    <row spans="1:6" r="1">
      <c t="s" s="1" r="A1">
        <v>757</v>
      </c>
      <c t="s" s="2" r="B1">
        <v>513</v>
      </c>
      <c t="s" s="2" r="C1">
        <v>1</v>
      </c>
    </row>
    <row spans="1:6" r="2">
      <c t="s" s="2" r="B2">
        <v>748</v>
      </c>
      <c t="s" s="2" r="C2">
        <v>541</v>
      </c>
      <c t="s" s="2" r="D2">
        <v>758</v>
      </c>
      <c t="s" s="2" r="E2">
        <v>759</v>
      </c>
      <c t="s" s="2" r="F2">
        <v>760</v>
      </c>
    </row>
    <row spans="1:6" r="3">
      <c t="s" s="4" r="A3">
        <v>187</v>
      </c>
      <c t="n" s="7" r="C3">
        <v>3921</v>
      </c>
      <c t="n" s="7" r="D3">
        <v>2993</v>
      </c>
      <c t="n" s="7" r="E3">
        <v>3536</v>
      </c>
    </row>
    <row spans="1:6" r="4">
      <c t="s" s="4" r="A4">
        <v>761</v>
      </c>
      <c t="n" s="6" r="C4">
        <v>607</v>
      </c>
      <c t="n" s="7" r="D4">
        <v>531</v>
      </c>
      <c t="n" s="7" r="E4">
        <v>400</v>
      </c>
    </row>
    <row spans="1:6" r="5">
      <c t="s" s="4" r="A5">
        <v>762</v>
      </c>
      <c t="n" s="7" r="F5">
        <v>764</v>
      </c>
    </row>
    <row spans="1:6" r="6">
      <c t="s" s="4" r="A6">
        <v>763</v>
      </c>
      <c t="n" s="6" r="C6">
        <v>1735</v>
      </c>
      <c t="s" s="4" r="D6">
        <v>42</v>
      </c>
      <c t="s" s="4" r="E6">
        <v>42</v>
      </c>
    </row>
    <row spans="1:6" r="7">
      <c t="s" s="4" r="A7">
        <v>764</v>
      </c>
    </row>
    <row spans="1:6" r="8">
      <c t="s" s="4" r="A8">
        <v>187</v>
      </c>
      <c t="n" s="7" r="B8">
        <v>723</v>
      </c>
    </row>
    <row spans="1:6" r="9">
      <c t="s" s="4" r="A9">
        <v>765</v>
      </c>
      <c t="n" s="6" r="B9">
        <v>2</v>
      </c>
    </row>
    <row spans="1:6" r="10">
      <c t="s" s="4" r="A10">
        <v>763</v>
      </c>
      <c t="n" s="7" r="B10">
        <v>2500</v>
      </c>
    </row>
    <row spans="1:6" r="11">
      <c t="s" s="4" r="A11">
        <v>766</v>
      </c>
    </row>
    <row spans="1:6" r="12">
      <c t="s" s="4" r="A12">
        <v>187</v>
      </c>
      <c t="n" s="7" r="C12">
        <v>141</v>
      </c>
      <c t="n" s="7" r="D12">
        <v>141</v>
      </c>
      <c t="n" s="7" r="E12">
        <v>141</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7</v>
      </c>
      <c t="s" s="2" r="B1">
        <v>2</v>
      </c>
      <c t="s" s="2" r="C1">
        <v>32</v>
      </c>
    </row>
    <row spans="1:3" r="2">
      <c t="s" s="4" r="A2">
        <v>768</v>
      </c>
      <c t="n" s="7" r="B2">
        <v>56348</v>
      </c>
      <c t="n" s="7" r="C2">
        <v>56196</v>
      </c>
    </row>
    <row spans="1:3" r="3">
      <c t="s" s="4" r="A3">
        <v>769</v>
      </c>
      <c t="n" s="6" r="B3">
        <v>26102</v>
      </c>
      <c t="n" s="6" r="C3">
        <v>23938</v>
      </c>
    </row>
    <row spans="1:3" r="4">
      <c t="s" s="4" r="A4">
        <v>148</v>
      </c>
      <c t="n" s="6" r="B4">
        <v>30246</v>
      </c>
      <c t="n" s="6" r="C4">
        <v>32258</v>
      </c>
    </row>
    <row spans="1:3" r="5">
      <c t="s" s="4" r="A5">
        <v>770</v>
      </c>
    </row>
    <row spans="1:3" r="6">
      <c t="s" s="4" r="A6">
        <v>771</v>
      </c>
      <c t="n" s="6" r="B6">
        <v>4942</v>
      </c>
      <c t="n" s="6" r="C6">
        <v>4932</v>
      </c>
    </row>
    <row spans="1:3" r="7">
      <c t="s" s="4" r="A7">
        <v>772</v>
      </c>
    </row>
    <row spans="1:3" r="8">
      <c t="s" s="4" r="A8">
        <v>771</v>
      </c>
      <c t="n" s="6" r="B8">
        <v>11970</v>
      </c>
      <c t="n" s="6" r="C8">
        <v>11984</v>
      </c>
    </row>
    <row spans="1:3" r="9">
      <c t="s" s="4" r="A9">
        <v>773</v>
      </c>
    </row>
    <row spans="1:3" r="10">
      <c t="s" s="4" r="A10">
        <v>771</v>
      </c>
      <c t="n" s="6" r="B10">
        <v>16857</v>
      </c>
      <c t="n" s="6" r="C10">
        <v>16621</v>
      </c>
    </row>
    <row spans="1:3" r="11">
      <c t="s" s="4" r="A11">
        <v>774</v>
      </c>
    </row>
    <row spans="1:3" r="12">
      <c t="s" s="4" r="A12">
        <v>771</v>
      </c>
      <c t="n" s="6" r="B12">
        <v>10423</v>
      </c>
      <c t="n" s="6" r="C12">
        <v>10017</v>
      </c>
    </row>
    <row spans="1:3" r="13">
      <c t="s" s="4" r="A13">
        <v>775</v>
      </c>
    </row>
    <row spans="1:3" r="14">
      <c t="s" s="4" r="A14">
        <v>771</v>
      </c>
      <c t="n" s="6" r="B14">
        <v>919</v>
      </c>
      <c t="n" s="6" r="C14">
        <v>1405</v>
      </c>
    </row>
    <row spans="1:3" r="15">
      <c t="s" s="4" r="A15">
        <v>776</v>
      </c>
    </row>
    <row spans="1:3" r="16">
      <c t="s" s="4" r="A16">
        <v>777</v>
      </c>
      <c t="n" s="6" r="B16">
        <v>11237</v>
      </c>
      <c t="n" s="6" r="C16">
        <v>11237</v>
      </c>
    </row>
    <row spans="1:3" r="17">
      <c t="s" s="4" r="A17">
        <v>768</v>
      </c>
      <c t="n" s="6" r="B17">
        <v>11237</v>
      </c>
      <c t="n" s="6" r="C17">
        <v>11237</v>
      </c>
    </row>
    <row spans="1:3" r="18">
      <c t="s" s="4" r="A18">
        <v>769</v>
      </c>
      <c t="n" s="6" r="B18">
        <v>3167</v>
      </c>
      <c t="n" s="6" r="C18">
        <v>2420</v>
      </c>
    </row>
    <row spans="1:3" r="19">
      <c t="s" s="4" r="A19">
        <v>148</v>
      </c>
      <c t="n" s="7" r="B19">
        <v>8070</v>
      </c>
      <c t="n" s="7" r="C19">
        <v>881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1</v>
      </c>
      <c t="s" s="2" r="B1">
        <v>1</v>
      </c>
    </row>
    <row spans="1:4" r="2">
      <c t="s" s="2" r="B2">
        <v>2</v>
      </c>
      <c t="s" s="2" r="C2">
        <v>32</v>
      </c>
      <c t="s" s="2" r="D2">
        <v>90</v>
      </c>
    </row>
    <row spans="1:4" r="3">
      <c t="s" s="3" r="A3">
        <v>182</v>
      </c>
    </row>
    <row spans="1:4" r="4">
      <c t="s" s="4" r="A4">
        <v>183</v>
      </c>
      <c t="n" s="8" r="B4">
        <v>0.2</v>
      </c>
      <c t="n" s="8" r="C4">
        <v>0.2</v>
      </c>
      <c t="n" s="8" r="D4">
        <v>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778</v>
      </c>
      <c t="s" s="2" r="B1">
        <v>541</v>
      </c>
    </row>
    <row spans="1:2" r="2">
      <c t="s" s="3" r="A2">
        <v>779</v>
      </c>
    </row>
    <row spans="1:2" r="3">
      <c t="n" s="6" r="A3">
        <v>2016</v>
      </c>
      <c t="n" s="7" r="B3">
        <v>1007</v>
      </c>
    </row>
    <row spans="1:2" r="4">
      <c t="n" s="6" r="A4">
        <v>2017</v>
      </c>
      <c t="n" s="6" r="B4">
        <v>1081</v>
      </c>
    </row>
    <row spans="1:2" r="5">
      <c t="n" s="6" r="A5">
        <v>2018</v>
      </c>
      <c t="n" s="6" r="B5">
        <v>1127</v>
      </c>
    </row>
    <row spans="1:2" r="6">
      <c t="n" s="6" r="A6">
        <v>2019</v>
      </c>
      <c t="n" s="6" r="B6">
        <v>1146</v>
      </c>
    </row>
    <row spans="1:2" r="7">
      <c t="n" s="6" r="A7">
        <v>2020</v>
      </c>
      <c t="n" s="6" r="B7">
        <v>1195</v>
      </c>
    </row>
    <row spans="1:2" r="8">
      <c t="s" s="4" r="A8">
        <v>780</v>
      </c>
      <c t="n" s="6" r="B8">
        <v>7819</v>
      </c>
    </row>
    <row spans="1:2" r="9">
      <c t="s" s="4" r="A9">
        <v>781</v>
      </c>
      <c t="n" s="6" r="B9">
        <v>13375</v>
      </c>
    </row>
    <row spans="1:2" r="10">
      <c t="s" s="4" r="A10">
        <v>782</v>
      </c>
      <c t="n" s="6" r="B10">
        <v>3153</v>
      </c>
    </row>
    <row spans="1:2" r="11">
      <c t="s" s="4" r="A11">
        <v>783</v>
      </c>
      <c t="n" s="7" r="B11">
        <v>1022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784</v>
      </c>
      <c t="s" s="2" r="B1">
        <v>2</v>
      </c>
      <c t="s" s="2" r="C1">
        <v>32</v>
      </c>
    </row>
    <row spans="1:3" r="2">
      <c t="s" s="3" r="A2">
        <v>259</v>
      </c>
    </row>
    <row spans="1:3" r="3">
      <c t="s" s="4" r="A3">
        <v>47</v>
      </c>
      <c t="n" s="7" r="B3">
        <v>563</v>
      </c>
      <c t="n" s="7" r="C3">
        <v>132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85</v>
      </c>
      <c t="s" s="2" r="B1">
        <v>1</v>
      </c>
    </row>
    <row spans="1:3" r="2">
      <c t="s" s="2" r="B2">
        <v>2</v>
      </c>
      <c t="s" s="2" r="C2">
        <v>32</v>
      </c>
    </row>
    <row spans="1:3" r="3">
      <c t="s" s="3" r="A3">
        <v>259</v>
      </c>
    </row>
    <row spans="1:3" r="4">
      <c t="s" s="4" r="A4">
        <v>786</v>
      </c>
      <c t="n" s="7" r="B4">
        <v>3744</v>
      </c>
      <c t="n" s="7" r="C4">
        <v>3961</v>
      </c>
    </row>
    <row spans="1:3" r="5">
      <c t="s" s="4" r="A5">
        <v>787</v>
      </c>
      <c t="n" s="6" r="B5">
        <v>233</v>
      </c>
      <c t="n" s="6" r="C5">
        <v>744</v>
      </c>
    </row>
    <row spans="1:3" r="6">
      <c t="s" s="4" r="A6">
        <v>788</v>
      </c>
      <c t="n" s="6" r="B6">
        <v>-744</v>
      </c>
      <c t="n" s="6" r="C6">
        <v>-961</v>
      </c>
    </row>
    <row spans="1:3" r="7">
      <c t="s" s="4" r="A7">
        <v>789</v>
      </c>
      <c t="n" s="7" r="B7">
        <v>3233</v>
      </c>
      <c t="n" s="7" r="C7">
        <v>374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0</v>
      </c>
      <c t="s" s="2" r="B1">
        <v>1</v>
      </c>
    </row>
    <row spans="1:4" r="2">
      <c t="s" s="2" r="B2">
        <v>2</v>
      </c>
      <c t="s" s="2" r="C2">
        <v>32</v>
      </c>
      <c t="s" s="2" r="D2">
        <v>90</v>
      </c>
    </row>
    <row spans="1:4" r="3">
      <c t="s" s="3" r="A3">
        <v>259</v>
      </c>
    </row>
    <row spans="1:4" r="4">
      <c t="s" s="4" r="A4">
        <v>786</v>
      </c>
      <c t="n" s="7" r="B4">
        <v>2420</v>
      </c>
      <c t="n" s="7" r="C4">
        <v>2020</v>
      </c>
      <c t="n" s="7" r="D4">
        <v>1010</v>
      </c>
    </row>
    <row spans="1:4" r="5">
      <c t="s" s="4" r="A5">
        <v>791</v>
      </c>
      <c t="n" s="7" r="B5">
        <v>250</v>
      </c>
      <c t="n" s="7" r="C5">
        <v>400</v>
      </c>
      <c t="n" s="7" r="D5">
        <v>1010</v>
      </c>
    </row>
    <row spans="1:4" r="6">
      <c t="s" s="4" r="A6">
        <v>792</v>
      </c>
      <c t="s" s="4" r="B6">
        <v>42</v>
      </c>
      <c t="s" s="4" r="C6">
        <v>42</v>
      </c>
      <c t="s" s="4" r="D6">
        <v>42</v>
      </c>
    </row>
    <row spans="1:4" r="7">
      <c t="s" s="4" r="A7">
        <v>789</v>
      </c>
      <c t="n" s="7" r="B7">
        <v>2670</v>
      </c>
      <c t="n" s="7" r="C7">
        <v>2420</v>
      </c>
      <c t="n" s="7" r="D7">
        <v>202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3</v>
      </c>
      <c t="s" s="2" r="B1">
        <v>1</v>
      </c>
    </row>
    <row spans="1:4" r="2">
      <c t="s" s="2" r="B2">
        <v>2</v>
      </c>
      <c t="s" s="2" r="C2">
        <v>32</v>
      </c>
      <c t="s" s="2" r="D2">
        <v>90</v>
      </c>
    </row>
    <row spans="1:4" r="3">
      <c t="s" s="3" r="A3">
        <v>259</v>
      </c>
    </row>
    <row spans="1:4" r="4">
      <c t="s" s="4" r="A4">
        <v>794</v>
      </c>
      <c t="s" s="4" r="B4">
        <v>42</v>
      </c>
      <c t="n" s="7" r="C4">
        <v>-139</v>
      </c>
      <c t="n" s="7" r="D4">
        <v>-85</v>
      </c>
    </row>
    <row spans="1:4" r="5">
      <c t="s" s="4" r="A5">
        <v>795</v>
      </c>
      <c t="n" s="7" r="B5">
        <v>250</v>
      </c>
      <c t="n" s="6" r="C5">
        <v>400</v>
      </c>
      <c t="n" s="6" r="D5">
        <v>1010</v>
      </c>
    </row>
    <row spans="1:4" r="6">
      <c t="s" s="4" r="A6">
        <v>796</v>
      </c>
      <c t="n" s="6" r="B6">
        <v>51</v>
      </c>
      <c t="n" s="6" r="C6">
        <v>179</v>
      </c>
      <c t="n" s="6" r="D6">
        <v>179</v>
      </c>
    </row>
    <row spans="1:4" r="7">
      <c t="s" s="4" r="A7">
        <v>148</v>
      </c>
      <c t="n" s="7" r="B7">
        <v>301</v>
      </c>
      <c t="n" s="7" r="C7">
        <v>440</v>
      </c>
      <c t="n" s="7" r="D7">
        <v>110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797</v>
      </c>
      <c t="s" s="2" r="B1">
        <v>2</v>
      </c>
      <c t="s" s="2" r="C1">
        <v>32</v>
      </c>
    </row>
    <row spans="1:3" r="2">
      <c t="s" s="3" r="A2">
        <v>262</v>
      </c>
    </row>
    <row spans="1:3" r="3">
      <c t="s" s="4" r="A3">
        <v>798</v>
      </c>
      <c t="n" s="7" r="B3">
        <v>115600</v>
      </c>
      <c t="n" s="7" r="C3">
        <v>23100</v>
      </c>
    </row>
    <row spans="1:3" r="4">
      <c t="s" s="3" r="A4">
        <v>55</v>
      </c>
    </row>
    <row spans="1:3" r="5">
      <c t="s" s="4" r="A5">
        <v>56</v>
      </c>
      <c t="n" s="6" r="B5">
        <v>419887</v>
      </c>
      <c t="n" s="6" r="C5">
        <v>366371</v>
      </c>
    </row>
    <row spans="1:3" r="6">
      <c t="s" s="4" r="A6">
        <v>799</v>
      </c>
      <c t="n" s="6" r="B6">
        <v>861697</v>
      </c>
      <c t="n" s="6" r="C6">
        <v>600889</v>
      </c>
    </row>
    <row spans="1:3" r="7">
      <c t="s" s="4" r="A7">
        <v>59</v>
      </c>
      <c t="n" s="6" r="B7">
        <v>115007</v>
      </c>
      <c t="n" s="6" r="C7">
        <v>112878</v>
      </c>
    </row>
    <row spans="1:3" r="8">
      <c t="s" s="4" r="A8">
        <v>800</v>
      </c>
      <c t="n" s="6" r="B8">
        <v>810709</v>
      </c>
      <c t="n" s="6" r="C8">
        <v>700069</v>
      </c>
    </row>
    <row spans="1:3" r="9">
      <c t="s" s="4" r="A9">
        <v>61</v>
      </c>
      <c t="n" s="6" r="B9">
        <v>434450</v>
      </c>
      <c t="n" s="6" r="C9">
        <v>198819</v>
      </c>
    </row>
    <row spans="1:3" r="10">
      <c t="s" s="4" r="A10">
        <v>63</v>
      </c>
      <c t="n" s="6" r="B10">
        <v>200000</v>
      </c>
      <c t="n" s="6" r="C10">
        <v>188000</v>
      </c>
    </row>
    <row spans="1:3" r="11">
      <c t="s" s="4" r="A11">
        <v>64</v>
      </c>
      <c t="n" s="6" r="B11">
        <v>93720</v>
      </c>
      <c t="n" s="6" r="C11">
        <v>131667</v>
      </c>
    </row>
    <row spans="1:3" r="12">
      <c t="s" s="4" r="A12">
        <v>65</v>
      </c>
      <c t="n" s="7" r="B12">
        <v>2935470</v>
      </c>
      <c t="n" s="7" r="C12">
        <v>2298693</v>
      </c>
    </row>
    <row spans="1:3" r="13">
      <c t="s" s="3" r="A13">
        <v>801</v>
      </c>
    </row>
    <row spans="1:3" r="14">
      <c t="s" s="4" r="A14">
        <v>56</v>
      </c>
      <c t="s" s="4" r="B14">
        <v>802</v>
      </c>
      <c t="s" s="4" r="C14">
        <v>803</v>
      </c>
    </row>
    <row spans="1:3" r="15">
      <c t="s" s="4" r="A15">
        <v>799</v>
      </c>
      <c t="s" s="4" r="B15">
        <v>804</v>
      </c>
      <c t="s" s="4" r="C15">
        <v>805</v>
      </c>
    </row>
    <row spans="1:3" r="16">
      <c t="s" s="4" r="A16">
        <v>59</v>
      </c>
      <c t="s" s="4" r="B16">
        <v>806</v>
      </c>
      <c t="s" s="4" r="C16">
        <v>807</v>
      </c>
    </row>
    <row spans="1:3" r="17">
      <c t="s" s="4" r="A17">
        <v>800</v>
      </c>
      <c t="s" s="4" r="B17">
        <v>808</v>
      </c>
      <c t="s" s="4" r="C17">
        <v>809</v>
      </c>
    </row>
    <row spans="1:3" r="18">
      <c t="s" s="4" r="A18">
        <v>61</v>
      </c>
      <c t="s" s="4" r="B18">
        <v>810</v>
      </c>
      <c t="s" s="4" r="C18">
        <v>811</v>
      </c>
    </row>
    <row spans="1:3" r="19">
      <c t="s" s="4" r="A19">
        <v>63</v>
      </c>
      <c t="s" s="4" r="B19">
        <v>812</v>
      </c>
      <c t="s" s="4" r="C19">
        <v>813</v>
      </c>
    </row>
    <row spans="1:3" r="20">
      <c t="s" s="4" r="A20">
        <v>64</v>
      </c>
      <c t="s" s="4" r="B20">
        <v>814</v>
      </c>
      <c t="s" s="4" r="C20">
        <v>815</v>
      </c>
    </row>
    <row spans="1:3" r="21">
      <c t="s" s="4" r="A21">
        <v>65</v>
      </c>
      <c t="s" s="4" r="B21">
        <v>577</v>
      </c>
      <c t="s" s="4" r="C21">
        <v>57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spans="1:2" r="1">
      <c t="s" s="1" r="A1">
        <v>816</v>
      </c>
      <c t="s" s="2" r="B1">
        <v>541</v>
      </c>
    </row>
    <row spans="1:2" r="2">
      <c t="s" s="3" r="A2">
        <v>817</v>
      </c>
    </row>
    <row spans="1:2" r="3">
      <c t="n" s="6" r="A3">
        <v>2016</v>
      </c>
      <c t="n" s="7" r="B3">
        <v>91115</v>
      </c>
    </row>
    <row spans="1:2" r="4">
      <c t="n" s="6" r="A4">
        <v>2017</v>
      </c>
      <c t="n" s="6" r="B4">
        <v>97707</v>
      </c>
    </row>
    <row spans="1:2" r="5">
      <c t="n" s="6" r="A5">
        <v>2018</v>
      </c>
      <c t="n" s="6" r="B5">
        <v>171173</v>
      </c>
    </row>
    <row spans="1:2" r="6">
      <c t="n" s="6" r="A6">
        <v>2019</v>
      </c>
      <c t="n" s="6" r="B6">
        <v>64466</v>
      </c>
    </row>
    <row spans="1:2" r="7">
      <c t="n" s="6" r="A7">
        <v>2020</v>
      </c>
      <c t="n" s="6" r="B7">
        <v>38511</v>
      </c>
    </row>
    <row spans="1:2" r="8">
      <c t="s" s="4" r="A8">
        <v>818</v>
      </c>
      <c t="n" s="6" r="B8">
        <v>65198</v>
      </c>
    </row>
    <row spans="1:2" r="9">
      <c t="s" s="4" r="A9">
        <v>148</v>
      </c>
      <c t="n" s="7" r="B9">
        <v>52817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19</v>
      </c>
      <c t="s" s="2" r="B1">
        <v>1</v>
      </c>
    </row>
    <row spans="1:3" r="2">
      <c t="s" s="2" r="B2">
        <v>2</v>
      </c>
      <c t="s" s="2" r="C2">
        <v>32</v>
      </c>
    </row>
    <row spans="1:3" r="3">
      <c t="s" s="3" r="A3">
        <v>265</v>
      </c>
    </row>
    <row spans="1:3" r="4">
      <c t="s" s="4" r="A4">
        <v>820</v>
      </c>
      <c t="n" s="7" r="B4">
        <v>83692</v>
      </c>
      <c t="n" s="7" r="C4">
        <v>83700</v>
      </c>
    </row>
    <row spans="1:3" r="5">
      <c t="s" s="4" r="A5">
        <v>821</v>
      </c>
      <c t="s" s="4" r="B5">
        <v>822</v>
      </c>
      <c t="s" s="4" r="C5">
        <v>822</v>
      </c>
    </row>
    <row spans="1:3" r="6">
      <c t="s" s="4" r="A6">
        <v>823</v>
      </c>
      <c t="n" s="7" r="B6">
        <v>71700</v>
      </c>
      <c t="n" s="7" r="C6">
        <v>71700</v>
      </c>
    </row>
    <row spans="1:3" r="7">
      <c t="s" s="4" r="A7">
        <v>824</v>
      </c>
      <c t="s" s="4" r="B7">
        <v>825</v>
      </c>
      <c t="s" s="4" r="C7">
        <v>825</v>
      </c>
    </row>
    <row spans="1:3" r="8">
      <c t="s" s="4" r="A8">
        <v>826</v>
      </c>
      <c t="n" s="7" r="B8">
        <v>428200</v>
      </c>
      <c t="n" s="7" r="C8">
        <v>388500</v>
      </c>
    </row>
    <row spans="1:3" r="9">
      <c t="s" s="4" r="A9">
        <v>827</v>
      </c>
      <c t="n" s="6" r="B9">
        <v>1100000</v>
      </c>
      <c t="n" s="6" r="C9">
        <v>815600</v>
      </c>
    </row>
    <row spans="1:3" r="10">
      <c t="s" s="4" r="A10">
        <v>828</v>
      </c>
      <c t="n" s="7" r="B10">
        <v>12000</v>
      </c>
      <c t="n" s="7" r="C10">
        <v>12000</v>
      </c>
    </row>
    <row spans="1:3" r="11">
      <c t="s" s="4" r="A11">
        <v>829</v>
      </c>
      <c t="s" s="4" r="B11">
        <v>830</v>
      </c>
      <c t="s" s="4" r="C11">
        <v>830</v>
      </c>
    </row>
    <row spans="1:3" r="12">
      <c t="s" s="4" r="A12">
        <v>831</v>
      </c>
      <c t="n" s="7" r="B12">
        <v>13200</v>
      </c>
      <c t="n" s="7" r="C12">
        <v>13400</v>
      </c>
    </row>
    <row spans="1:3" r="13">
      <c t="s" s="4" r="A13">
        <v>832</v>
      </c>
      <c t="n" s="7" r="B13">
        <v>40700</v>
      </c>
      <c t="n" s="7" r="C13">
        <v>54600</v>
      </c>
    </row>
    <row spans="1:3" r="14">
      <c t="s" s="4" r="A14">
        <v>833</v>
      </c>
      <c t="s" s="4" r="B14">
        <v>619</v>
      </c>
      <c t="s" s="4" r="C14">
        <v>834</v>
      </c>
    </row>
    <row spans="1:3" r="15">
      <c t="s" s="4" r="A15">
        <v>835</v>
      </c>
      <c t="n" s="7" r="B15">
        <v>885000</v>
      </c>
    </row>
    <row spans="1:3" r="16">
      <c t="s" s="4" r="A16">
        <v>836</v>
      </c>
      <c t="n" s="6" r="B16">
        <v>22000</v>
      </c>
    </row>
    <row spans="1:3" r="17">
      <c t="s" s="4" r="A17">
        <v>837</v>
      </c>
      <c t="n" s="7" r="B17">
        <v>1139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8</v>
      </c>
      <c t="s" s="2" r="B1">
        <v>2</v>
      </c>
      <c t="s" s="2" r="C1">
        <v>32</v>
      </c>
    </row>
    <row spans="1:3" r="2">
      <c t="s" s="3" r="A2">
        <v>839</v>
      </c>
    </row>
    <row spans="1:3" r="3">
      <c t="n" s="6" r="A3">
        <v>2016</v>
      </c>
      <c t="n" s="7" r="B3">
        <v>21897</v>
      </c>
    </row>
    <row spans="1:3" r="4">
      <c t="n" s="6" r="A4">
        <v>2017</v>
      </c>
      <c t="n" s="6" r="B4">
        <v>23897</v>
      </c>
    </row>
    <row spans="1:3" r="5">
      <c t="n" s="6" r="A5">
        <v>2018</v>
      </c>
      <c t="n" s="6" r="B5">
        <v>34898</v>
      </c>
    </row>
    <row spans="1:3" r="6">
      <c t="n" s="6" r="A6">
        <v>2019</v>
      </c>
      <c t="n" s="7" r="B6">
        <v>3000</v>
      </c>
    </row>
    <row spans="1:3" r="7">
      <c t="n" s="6" r="A7">
        <v>2020</v>
      </c>
      <c t="s" s="4" r="B7">
        <v>42</v>
      </c>
    </row>
    <row spans="1:3" r="8">
      <c t="s" s="4" r="A8">
        <v>840</v>
      </c>
      <c t="s" s="4" r="B8">
        <v>42</v>
      </c>
    </row>
    <row spans="1:3" r="9">
      <c t="s" s="4" r="A9">
        <v>148</v>
      </c>
      <c t="n" s="7" r="B9">
        <v>83692</v>
      </c>
      <c t="n" s="7" r="C9">
        <v>837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841</v>
      </c>
      <c t="s" s="2" r="B1">
        <v>1</v>
      </c>
    </row>
    <row spans="1:4" r="2">
      <c t="s" s="2" r="B2">
        <v>2</v>
      </c>
      <c t="s" s="2" r="C2">
        <v>32</v>
      </c>
      <c t="s" s="2" r="D2">
        <v>90</v>
      </c>
    </row>
    <row spans="1:4" r="3">
      <c t="s" s="3" r="A3">
        <v>268</v>
      </c>
    </row>
    <row spans="1:4" r="4">
      <c t="s" s="4" r="A4">
        <v>40</v>
      </c>
      <c t="n" s="7" r="B4">
        <v>1558</v>
      </c>
      <c t="n" s="7" r="C4">
        <v>839</v>
      </c>
    </row>
    <row spans="1:4" r="5">
      <c t="s" s="4" r="A5">
        <v>842</v>
      </c>
      <c t="n" s="6" r="B5">
        <v>299</v>
      </c>
      <c t="n" s="6" r="C5">
        <v>648</v>
      </c>
    </row>
    <row spans="1:4" r="6">
      <c t="s" s="4" r="A6">
        <v>843</v>
      </c>
      <c t="n" s="6" r="B6">
        <v>48</v>
      </c>
      <c t="n" s="6" r="C6">
        <v>105</v>
      </c>
    </row>
    <row spans="1:4" r="7">
      <c t="s" s="4" r="A7">
        <v>844</v>
      </c>
      <c t="n" s="7" r="B7">
        <v>250</v>
      </c>
      <c t="n" s="7" r="C7">
        <v>400</v>
      </c>
      <c t="n" s="7" r="D7">
        <v>1010</v>
      </c>
    </row>
    <row spans="1:4" r="8">
      <c t="s" s="4" r="A8">
        <v>845</v>
      </c>
    </row>
    <row spans="1:4" r="9">
      <c t="s" s="3" r="A9">
        <v>846</v>
      </c>
    </row>
    <row spans="1:4" r="10">
      <c t="s" s="4" r="A10">
        <v>847</v>
      </c>
      <c t="s" s="4" r="B10">
        <v>504</v>
      </c>
    </row>
    <row spans="1:4" r="11">
      <c t="s" s="4" r="A11">
        <v>848</v>
      </c>
      <c t="s" s="4" r="B11">
        <v>84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4</v>
      </c>
      <c t="s" s="2" r="B1">
        <v>1</v>
      </c>
    </row>
    <row spans="1:4" r="2">
      <c t="s" s="2" r="B2">
        <v>2</v>
      </c>
      <c t="s" s="2" r="C2">
        <v>32</v>
      </c>
      <c t="s" s="2" r="D2">
        <v>90</v>
      </c>
    </row>
    <row spans="1:4" r="3">
      <c t="s" s="3" r="A3">
        <v>185</v>
      </c>
    </row>
    <row spans="1:4" r="4">
      <c t="s" s="4" r="A4">
        <v>124</v>
      </c>
      <c t="n" s="7" r="B4">
        <v>19972</v>
      </c>
      <c t="n" s="7" r="C4">
        <v>14890</v>
      </c>
      <c t="n" s="7" r="D4">
        <v>9261</v>
      </c>
    </row>
    <row spans="1:4" r="5">
      <c t="s" s="3" r="A5">
        <v>186</v>
      </c>
    </row>
    <row spans="1:4" r="6">
      <c t="s" s="4" r="A6">
        <v>187</v>
      </c>
      <c t="n" s="6" r="B6">
        <v>3921</v>
      </c>
      <c t="n" s="6" r="C6">
        <v>2993</v>
      </c>
      <c t="n" s="6" r="D6">
        <v>3536</v>
      </c>
    </row>
    <row spans="1:4" r="7">
      <c t="s" s="4" r="A7">
        <v>188</v>
      </c>
      <c t="n" s="6" r="B7">
        <v>1664</v>
      </c>
      <c t="n" s="6" r="C7">
        <v>1533</v>
      </c>
      <c t="n" s="6" r="D7">
        <v>1887</v>
      </c>
    </row>
    <row spans="1:4" r="8">
      <c t="s" s="4" r="A8">
        <v>154</v>
      </c>
      <c t="n" s="6" r="B8">
        <v>1621</v>
      </c>
      <c t="n" s="7" r="C8">
        <v>1475</v>
      </c>
      <c t="n" s="7" r="D8">
        <v>590</v>
      </c>
    </row>
    <row spans="1:4" r="9">
      <c t="s" s="4" r="A9">
        <v>189</v>
      </c>
      <c t="n" s="6" r="B9">
        <v>82</v>
      </c>
      <c t="s" s="4" r="C9">
        <v>42</v>
      </c>
      <c t="s" s="4" r="D9">
        <v>42</v>
      </c>
    </row>
    <row spans="1:4" r="10">
      <c t="s" s="4" r="A10">
        <v>108</v>
      </c>
      <c t="n" s="6" r="B10">
        <v>7100</v>
      </c>
      <c t="n" s="7" r="C10">
        <v>4875</v>
      </c>
      <c t="n" s="7" r="D10">
        <v>3425</v>
      </c>
    </row>
    <row spans="1:4" r="11">
      <c t="s" s="4" r="A11">
        <v>190</v>
      </c>
      <c t="n" s="6" r="B11">
        <v>250</v>
      </c>
      <c t="n" s="6" r="C11">
        <v>400</v>
      </c>
      <c t="n" s="6" r="D11">
        <v>1010</v>
      </c>
    </row>
    <row spans="1:4" r="12">
      <c t="s" s="4" r="A12">
        <v>191</v>
      </c>
      <c t="n" s="6" r="B12">
        <v>319</v>
      </c>
      <c t="n" s="6" r="C12">
        <v>283</v>
      </c>
      <c t="n" s="6" r="D12">
        <v>319</v>
      </c>
    </row>
    <row spans="1:4" r="13">
      <c t="s" s="4" r="A13">
        <v>192</v>
      </c>
      <c t="n" s="6" r="B13">
        <v>-4043</v>
      </c>
      <c t="n" s="6" r="C13">
        <v>-1480</v>
      </c>
      <c t="n" s="6" r="D13">
        <v>2670</v>
      </c>
    </row>
    <row spans="1:4" r="14">
      <c t="s" s="4" r="A14">
        <v>193</v>
      </c>
      <c t="n" s="6" r="B14">
        <v>-527</v>
      </c>
      <c t="n" s="6" r="C14">
        <v>-260</v>
      </c>
      <c t="n" s="6" r="D14">
        <v>-840</v>
      </c>
    </row>
    <row spans="1:4" r="15">
      <c t="s" s="4" r="A15">
        <v>194</v>
      </c>
      <c t="n" s="6" r="B15">
        <v>34543</v>
      </c>
      <c t="n" s="6" r="C15">
        <v>30585</v>
      </c>
      <c t="n" s="6" r="D15">
        <v>85081</v>
      </c>
    </row>
    <row spans="1:4" r="16">
      <c t="s" s="4" r="A16">
        <v>195</v>
      </c>
      <c t="n" s="6" r="B16">
        <v>-34734</v>
      </c>
      <c t="n" s="6" r="C16">
        <v>-28985</v>
      </c>
      <c t="n" s="6" r="D16">
        <v>-79291</v>
      </c>
    </row>
    <row spans="1:4" r="17">
      <c t="s" s="4" r="A17">
        <v>196</v>
      </c>
      <c t="n" s="7" r="B17">
        <v>-528</v>
      </c>
      <c t="n" s="6" r="C17">
        <v>-439</v>
      </c>
      <c t="n" s="6" r="D17">
        <v>-1330</v>
      </c>
    </row>
    <row spans="1:4" r="18">
      <c t="s" s="4" r="A18">
        <v>197</v>
      </c>
      <c t="s" s="4" r="B18">
        <v>42</v>
      </c>
      <c t="n" s="6" r="C18">
        <v>-166</v>
      </c>
      <c t="n" s="6" r="D18">
        <v>-522</v>
      </c>
    </row>
    <row spans="1:4" r="19">
      <c t="s" s="4" r="A19">
        <v>198</v>
      </c>
      <c t="s" s="4" r="B19">
        <v>42</v>
      </c>
      <c t="n" s="6" r="C19">
        <v>-139</v>
      </c>
      <c t="n" s="6" r="D19">
        <v>-85</v>
      </c>
    </row>
    <row spans="1:4" r="20">
      <c t="s" s="4" r="A20">
        <v>199</v>
      </c>
      <c t="n" s="7" r="B20">
        <v>15</v>
      </c>
      <c t="n" s="7" r="C20">
        <v>-9</v>
      </c>
      <c t="n" s="7" r="D20">
        <v>49</v>
      </c>
    </row>
    <row spans="1:4" r="21">
      <c t="s" s="4" r="A21">
        <v>200</v>
      </c>
      <c t="n" s="6" r="B21">
        <v>-285</v>
      </c>
      <c t="s" s="4" r="C21">
        <v>42</v>
      </c>
      <c t="s" s="4" r="D21">
        <v>42</v>
      </c>
    </row>
    <row spans="1:4" r="22">
      <c t="s" s="4" r="A22">
        <v>201</v>
      </c>
      <c t="n" s="6" r="B22">
        <v>-643</v>
      </c>
      <c t="n" s="7" r="C22">
        <v>-752</v>
      </c>
      <c t="n" s="7" r="D22">
        <v>-794</v>
      </c>
    </row>
    <row spans="1:4" r="23">
      <c t="s" s="4" r="A23">
        <v>202</v>
      </c>
      <c t="n" s="6" r="B23">
        <v>-1449</v>
      </c>
      <c t="n" s="6" r="C23">
        <v>-1285</v>
      </c>
      <c t="n" s="6" r="D23">
        <v>-222</v>
      </c>
    </row>
    <row spans="1:4" r="24">
      <c t="s" s="4" r="A24">
        <v>203</v>
      </c>
      <c t="n" s="6" r="B24">
        <v>-476</v>
      </c>
      <c t="n" s="6" r="C24">
        <v>2590</v>
      </c>
      <c t="n" s="6" r="D24">
        <v>5643</v>
      </c>
    </row>
    <row spans="1:4" r="25">
      <c t="s" s="4" r="A25">
        <v>204</v>
      </c>
      <c t="n" s="6" r="B25">
        <v>3504</v>
      </c>
      <c t="n" s="6" r="C25">
        <v>1153</v>
      </c>
      <c t="n" s="6" r="D25">
        <v>2315</v>
      </c>
    </row>
    <row spans="1:4" r="26">
      <c t="s" s="4" r="A26">
        <v>205</v>
      </c>
      <c t="n" s="6" r="B26">
        <v>30306</v>
      </c>
      <c t="n" s="6" r="C26">
        <v>27263</v>
      </c>
      <c t="n" s="6" r="D26">
        <v>32702</v>
      </c>
    </row>
    <row spans="1:4" r="27">
      <c t="s" s="3" r="A27">
        <v>206</v>
      </c>
    </row>
    <row spans="1:4" r="28">
      <c t="s" s="4" r="A28">
        <v>207</v>
      </c>
      <c t="n" s="6" r="B28">
        <v>76469</v>
      </c>
      <c t="n" s="6" r="C28">
        <v>70382</v>
      </c>
      <c t="n" s="6" r="D28">
        <v>83854</v>
      </c>
    </row>
    <row spans="1:4" r="29">
      <c t="s" s="4" r="A29">
        <v>208</v>
      </c>
      <c t="n" s="6" r="B29">
        <v>48627</v>
      </c>
      <c t="n" s="6" r="C29">
        <v>29722</v>
      </c>
      <c t="n" s="6" r="D29">
        <v>8963</v>
      </c>
    </row>
    <row spans="1:4" r="30">
      <c t="s" s="4" r="A30">
        <v>209</v>
      </c>
      <c t="n" s="6" r="B30">
        <v>19725</v>
      </c>
      <c t="n" s="6" r="C30">
        <v>10000</v>
      </c>
      <c t="n" s="6" r="D30">
        <v>18115</v>
      </c>
    </row>
    <row spans="1:4" r="31">
      <c t="s" s="4" r="A31">
        <v>210</v>
      </c>
      <c t="n" s="6" r="B31">
        <v>46254</v>
      </c>
      <c t="n" s="6" r="C31">
        <v>35411</v>
      </c>
      <c t="n" s="6" r="D31">
        <v>54881</v>
      </c>
    </row>
    <row spans="1:4" r="32">
      <c t="s" s="4" r="A32">
        <v>211</v>
      </c>
      <c t="n" s="6" r="B32">
        <v>-8049</v>
      </c>
      <c t="n" s="6" r="C32">
        <v>-179153</v>
      </c>
      <c t="n" s="6" r="D32">
        <v>-129095</v>
      </c>
    </row>
    <row spans="1:4" r="33">
      <c t="s" s="4" r="A33">
        <v>212</v>
      </c>
      <c t="n" s="7" r="B33">
        <v>-51018</v>
      </c>
      <c t="n" s="6" r="C33">
        <v>-31283</v>
      </c>
      <c t="n" s="6" r="D33">
        <v>-14356</v>
      </c>
    </row>
    <row spans="1:4" r="34">
      <c t="s" s="4" r="A34">
        <v>213</v>
      </c>
      <c t="s" s="4" r="B34">
        <v>42</v>
      </c>
      <c t="n" s="6" r="C34">
        <v>68022</v>
      </c>
      <c t="n" s="6" r="D34">
        <v>14271</v>
      </c>
    </row>
    <row spans="1:4" r="35">
      <c t="s" s="4" r="A35">
        <v>214</v>
      </c>
      <c t="n" s="7" r="B35">
        <v>-746132</v>
      </c>
      <c t="n" s="6" r="C35">
        <v>-745434</v>
      </c>
      <c t="n" s="6" r="D35">
        <v>-445523</v>
      </c>
    </row>
    <row spans="1:4" r="36">
      <c t="s" s="4" r="A36">
        <v>215</v>
      </c>
      <c t="n" s="6" r="B36">
        <v>744</v>
      </c>
      <c t="n" s="6" r="C36">
        <v>1100</v>
      </c>
      <c t="n" s="6" r="D36">
        <v>3749</v>
      </c>
    </row>
    <row spans="1:4" r="37">
      <c t="s" s="4" r="A37">
        <v>216</v>
      </c>
      <c t="n" s="7" r="B37">
        <v>-1924</v>
      </c>
      <c t="n" s="6" r="C37">
        <v>-3941</v>
      </c>
      <c t="n" s="7" r="D37">
        <v>-2545</v>
      </c>
    </row>
    <row spans="1:4" r="38">
      <c t="s" s="4" r="A38">
        <v>217</v>
      </c>
      <c t="s" s="4" r="B38">
        <v>42</v>
      </c>
      <c t="n" s="7" r="C38">
        <v>15</v>
      </c>
      <c t="s" s="4" r="D38">
        <v>42</v>
      </c>
    </row>
    <row spans="1:4" r="39">
      <c t="s" s="4" r="A39">
        <v>218</v>
      </c>
      <c t="n" s="7" r="B39">
        <v>-800</v>
      </c>
      <c t="s" s="4" r="C39">
        <v>42</v>
      </c>
      <c t="s" s="4" r="D39">
        <v>42</v>
      </c>
    </row>
    <row spans="1:4" r="40">
      <c t="s" s="4" r="A40">
        <v>219</v>
      </c>
      <c t="n" s="6" r="B40">
        <v>677</v>
      </c>
      <c t="s" s="4" r="C40">
        <v>42</v>
      </c>
      <c t="s" s="4" r="D40">
        <v>42</v>
      </c>
    </row>
    <row spans="1:4" r="41">
      <c t="s" s="4" r="A41">
        <v>220</v>
      </c>
      <c t="n" s="6" r="B41">
        <v>-10000</v>
      </c>
      <c t="s" s="4" r="C41">
        <v>42</v>
      </c>
      <c t="s" s="4" r="D41">
        <v>42</v>
      </c>
    </row>
    <row spans="1:4" r="42">
      <c t="s" s="4" r="A42">
        <v>221</v>
      </c>
      <c t="n" s="6" r="B42">
        <v>-625427</v>
      </c>
      <c t="n" s="7" r="C42">
        <v>-745159</v>
      </c>
      <c t="n" s="7" r="D42">
        <v>-407686</v>
      </c>
    </row>
    <row spans="1:4" r="43">
      <c t="s" s="3" r="A43">
        <v>222</v>
      </c>
    </row>
    <row spans="1:4" r="44">
      <c t="s" s="4" r="A44">
        <v>223</v>
      </c>
      <c t="n" s="6" r="B44">
        <v>636777</v>
      </c>
      <c t="n" s="6" r="C44">
        <v>651443</v>
      </c>
      <c t="n" s="6" r="D44">
        <v>130823</v>
      </c>
    </row>
    <row spans="1:4" r="45">
      <c t="s" s="4" r="A45">
        <v>224</v>
      </c>
      <c t="n" s="7" r="B45">
        <v>-13900</v>
      </c>
      <c t="n" s="6" r="C45">
        <v>-300</v>
      </c>
      <c t="n" s="6" r="D45">
        <v>54900</v>
      </c>
    </row>
    <row spans="1:4" r="46">
      <c t="s" s="4" r="A46">
        <v>225</v>
      </c>
      <c t="s" s="4" r="B46">
        <v>42</v>
      </c>
      <c t="n" s="7" r="C46">
        <v>9000</v>
      </c>
      <c t="n" s="6" r="D46">
        <v>62692</v>
      </c>
    </row>
    <row spans="1:4" r="47">
      <c t="s" s="4" r="A47">
        <v>226</v>
      </c>
      <c t="s" s="4" r="B47">
        <v>42</v>
      </c>
      <c t="s" s="4" r="C47">
        <v>42</v>
      </c>
      <c t="n" s="6" r="D47">
        <v>-218</v>
      </c>
    </row>
    <row spans="1:4" r="48">
      <c t="s" s="4" r="A48">
        <v>227</v>
      </c>
      <c t="n" s="7" r="B48">
        <v>-3100</v>
      </c>
      <c t="n" s="7" r="C48">
        <v>-2414</v>
      </c>
      <c t="n" s="6" r="D48">
        <v>-1802</v>
      </c>
    </row>
    <row spans="1:4" r="49">
      <c t="s" s="4" r="A49">
        <v>228</v>
      </c>
      <c t="n" s="6" r="B49">
        <v>86</v>
      </c>
      <c t="n" s="7" r="C49">
        <v>174</v>
      </c>
      <c t="n" s="7" r="D49">
        <v>30</v>
      </c>
    </row>
    <row spans="1:4" r="50">
      <c t="s" s="4" r="A50">
        <v>229</v>
      </c>
      <c t="n" s="7" r="B50">
        <v>-81</v>
      </c>
      <c t="s" s="4" r="C50">
        <v>42</v>
      </c>
      <c t="s" s="4" r="D50">
        <v>42</v>
      </c>
    </row>
    <row spans="1:4" r="51">
      <c t="s" s="4" r="A51">
        <v>230</v>
      </c>
      <c t="s" s="4" r="B51">
        <v>42</v>
      </c>
      <c t="n" s="7" r="C51">
        <v>48358</v>
      </c>
      <c t="n" s="7" r="D51">
        <v>41100</v>
      </c>
    </row>
    <row spans="1:4" r="52">
      <c t="s" s="4" r="A52">
        <v>231</v>
      </c>
      <c t="n" s="7" r="B52">
        <v>13648</v>
      </c>
      <c t="n" s="6" r="C52">
        <v>7429</v>
      </c>
      <c t="n" s="6" r="D52">
        <v>3248</v>
      </c>
    </row>
    <row spans="1:4" r="53">
      <c t="s" s="4" r="A53">
        <v>232</v>
      </c>
      <c t="s" s="4" r="B53">
        <v>42</v>
      </c>
      <c t="n" s="6" r="C53">
        <v>70</v>
      </c>
      <c t="n" s="7" r="D53">
        <v>130</v>
      </c>
    </row>
    <row spans="1:4" r="54">
      <c t="s" s="4" r="A54">
        <v>233</v>
      </c>
      <c t="n" s="7" r="B54">
        <v>644</v>
      </c>
      <c t="n" s="6" r="C54">
        <v>196</v>
      </c>
      <c t="s" s="4" r="D54">
        <v>42</v>
      </c>
    </row>
    <row spans="1:4" r="55">
      <c t="s" s="4" r="A55">
        <v>234</v>
      </c>
      <c t="n" s="6" r="B55">
        <v>634074</v>
      </c>
      <c t="n" s="6" r="C55">
        <v>713956</v>
      </c>
      <c t="n" s="7" r="D55">
        <v>290903</v>
      </c>
    </row>
    <row spans="1:4" r="56">
      <c t="s" s="4" r="A56">
        <v>235</v>
      </c>
      <c t="n" s="6" r="B56">
        <v>39124</v>
      </c>
      <c t="n" s="6" r="C56">
        <v>-3940</v>
      </c>
      <c t="n" s="6" r="D56">
        <v>-84081</v>
      </c>
    </row>
    <row spans="1:4" r="57">
      <c t="s" s="4" r="A57">
        <v>236</v>
      </c>
      <c t="n" s="6" r="B57">
        <v>31207</v>
      </c>
      <c t="n" s="6" r="C57">
        <v>35147</v>
      </c>
      <c t="n" s="6" r="D57">
        <v>119228</v>
      </c>
    </row>
    <row spans="1:4" r="58">
      <c t="s" s="4" r="A58">
        <v>237</v>
      </c>
      <c t="n" s="6" r="B58">
        <v>70160</v>
      </c>
      <c t="n" s="6" r="C58">
        <v>31207</v>
      </c>
      <c t="n" s="6" r="D58">
        <v>35147</v>
      </c>
    </row>
    <row spans="1:4" r="59">
      <c t="s" s="3" r="A59">
        <v>238</v>
      </c>
    </row>
    <row spans="1:4" r="60">
      <c t="s" s="4" r="A60">
        <v>239</v>
      </c>
      <c t="n" s="6" r="B60">
        <v>13726</v>
      </c>
      <c t="n" s="6" r="C60">
        <v>7042</v>
      </c>
      <c t="n" s="6" r="D60">
        <v>3822</v>
      </c>
    </row>
    <row spans="1:4" r="61">
      <c t="s" s="4" r="A61">
        <v>240</v>
      </c>
      <c t="n" s="6" r="B61">
        <v>15572</v>
      </c>
      <c t="n" s="6" r="C61">
        <v>7747</v>
      </c>
      <c t="n" s="7" r="D61">
        <v>1223</v>
      </c>
    </row>
    <row spans="1:4" r="62">
      <c t="s" s="4" r="A62">
        <v>241</v>
      </c>
      <c t="n" s="6" r="B62">
        <v>109223</v>
      </c>
      <c t="n" s="6" r="C62">
        <v>67855</v>
      </c>
      <c t="s" s="4" r="D62">
        <v>42</v>
      </c>
    </row>
    <row spans="1:4" r="63">
      <c t="s" s="4" r="A63">
        <v>242</v>
      </c>
      <c t="n" s="7" r="B63">
        <v>233</v>
      </c>
      <c t="n" s="6" r="C63">
        <v>744</v>
      </c>
      <c t="n" s="7" r="D63">
        <v>3119</v>
      </c>
    </row>
    <row spans="1:4" r="64">
      <c t="s" s="4" r="A64">
        <v>243</v>
      </c>
      <c t="s" s="4" r="B64">
        <v>42</v>
      </c>
      <c t="n" s="7" r="C64">
        <v>2326</v>
      </c>
      <c t="s" s="4" r="D64">
        <v>42</v>
      </c>
    </row>
    <row spans="1:4" r="65">
      <c t="s" s="3" r="A65">
        <v>244</v>
      </c>
    </row>
    <row spans="1:4" r="66">
      <c t="s" s="4" r="A66">
        <v>51</v>
      </c>
      <c t="n" s="7" r="B66">
        <v>1010</v>
      </c>
      <c t="s" s="4" r="C66">
        <v>42</v>
      </c>
      <c t="s" s="4" r="D66">
        <v>42</v>
      </c>
    </row>
    <row spans="1:4" r="67">
      <c t="s" s="4" r="A67">
        <v>245</v>
      </c>
      <c t="n" s="7" r="B67">
        <v>1790</v>
      </c>
      <c t="s" s="4" r="C67">
        <v>42</v>
      </c>
      <c t="s" s="4" r="D67">
        <v>4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0</v>
      </c>
      <c t="s" s="2" r="B1">
        <v>2</v>
      </c>
      <c t="s" s="2" r="C1">
        <v>32</v>
      </c>
    </row>
    <row spans="1:3" r="2">
      <c t="s" s="4" r="A2">
        <v>38</v>
      </c>
      <c t="n" s="7" r="B2">
        <v>195630</v>
      </c>
      <c t="n" s="7" r="C2">
        <v>332652</v>
      </c>
    </row>
    <row spans="1:3" r="3">
      <c t="s" s="4" r="A3">
        <v>40</v>
      </c>
      <c t="n" s="6" r="B3">
        <v>1558</v>
      </c>
      <c t="n" s="6" r="C3">
        <v>839</v>
      </c>
    </row>
    <row spans="1:3" r="4">
      <c t="s" s="4" r="A4">
        <v>534</v>
      </c>
    </row>
    <row spans="1:3" r="5">
      <c t="s" s="4" r="A5">
        <v>38</v>
      </c>
      <c t="n" s="6" r="C5">
        <v>35670</v>
      </c>
    </row>
    <row spans="1:3" r="6">
      <c t="s" s="4" r="A6">
        <v>535</v>
      </c>
    </row>
    <row spans="1:3" r="7">
      <c t="s" s="4" r="A7">
        <v>38</v>
      </c>
      <c t="n" s="6" r="B7">
        <v>160607</v>
      </c>
      <c t="n" s="6" r="C7">
        <v>242289</v>
      </c>
    </row>
    <row spans="1:3" r="8">
      <c t="s" s="4" r="A8">
        <v>536</v>
      </c>
    </row>
    <row spans="1:3" r="9">
      <c t="s" s="4" r="A9">
        <v>38</v>
      </c>
      <c t="n" s="6" r="B9">
        <v>7520</v>
      </c>
      <c t="n" s="6" r="C9">
        <v>7944</v>
      </c>
    </row>
    <row spans="1:3" r="10">
      <c t="s" s="4" r="A10">
        <v>537</v>
      </c>
    </row>
    <row spans="1:3" r="11">
      <c t="s" s="4" r="A11">
        <v>38</v>
      </c>
      <c t="n" s="6" r="B11">
        <v>22029</v>
      </c>
      <c t="n" s="6" r="C11">
        <v>41394</v>
      </c>
    </row>
    <row spans="1:3" r="12">
      <c t="s" s="4" r="A12">
        <v>538</v>
      </c>
    </row>
    <row spans="1:3" r="13">
      <c t="s" s="4" r="A13">
        <v>38</v>
      </c>
      <c t="n" s="6" r="B13">
        <v>2535</v>
      </c>
      <c t="n" s="6" r="C13">
        <v>2400</v>
      </c>
    </row>
    <row spans="1:3" r="14">
      <c t="s" s="4" r="A14">
        <v>539</v>
      </c>
    </row>
    <row spans="1:3" r="15">
      <c t="s" s="4" r="A15">
        <v>38</v>
      </c>
      <c t="n" s="6" r="B15">
        <v>2939</v>
      </c>
      <c t="n" s="6" r="C15">
        <v>2955</v>
      </c>
    </row>
    <row spans="1:3" r="16">
      <c t="s" s="4" r="A16">
        <v>851</v>
      </c>
    </row>
    <row spans="1:3" r="17">
      <c t="s" s="4" r="A17">
        <v>40</v>
      </c>
      <c t="n" s="6" r="B17">
        <v>1558</v>
      </c>
      <c t="n" s="6" r="C17">
        <v>839</v>
      </c>
    </row>
    <row spans="1:3" r="18">
      <c t="s" s="4" r="A18">
        <v>148</v>
      </c>
      <c t="n" s="6" r="B18">
        <v>198398</v>
      </c>
      <c t="n" s="6" r="C18">
        <v>333491</v>
      </c>
    </row>
    <row spans="1:3" r="19">
      <c t="s" s="4" r="A19">
        <v>337</v>
      </c>
      <c t="n" s="6" r="B19">
        <v>-2540</v>
      </c>
      <c t="n" s="6" r="C19">
        <v>-169</v>
      </c>
    </row>
    <row spans="1:3" r="20">
      <c t="s" s="4" r="A20">
        <v>852</v>
      </c>
    </row>
    <row spans="1:3" r="21">
      <c t="s" s="4" r="A21">
        <v>337</v>
      </c>
      <c t="n" s="6" r="B21">
        <v>104</v>
      </c>
    </row>
    <row spans="1:3" r="22">
      <c t="s" s="4" r="A22">
        <v>337</v>
      </c>
      <c t="n" s="6" r="B22">
        <v>-1434</v>
      </c>
      <c t="n" s="6" r="C22">
        <v>-169</v>
      </c>
    </row>
    <row spans="1:3" r="23">
      <c t="s" s="4" r="A23">
        <v>853</v>
      </c>
    </row>
    <row spans="1:3" r="24">
      <c t="s" s="4" r="A24">
        <v>337</v>
      </c>
      <c t="n" s="6" r="B24">
        <v>1106</v>
      </c>
    </row>
    <row spans="1:3" r="25">
      <c t="s" s="4" r="A25">
        <v>337</v>
      </c>
      <c t="n" s="6" r="B25">
        <v>-1106</v>
      </c>
    </row>
    <row spans="1:3" r="26">
      <c t="s" s="4" r="A26">
        <v>854</v>
      </c>
    </row>
    <row spans="1:3" r="27">
      <c t="s" s="4" r="A27">
        <v>38</v>
      </c>
      <c t="n" s="6" r="C27">
        <v>35670</v>
      </c>
    </row>
    <row spans="1:3" r="28">
      <c t="s" s="4" r="A28">
        <v>855</v>
      </c>
    </row>
    <row spans="1:3" r="29">
      <c t="s" s="4" r="A29">
        <v>38</v>
      </c>
      <c t="n" s="6" r="B29">
        <v>160607</v>
      </c>
      <c t="n" s="6" r="C29">
        <v>242289</v>
      </c>
    </row>
    <row spans="1:3" r="30">
      <c t="s" s="4" r="A30">
        <v>856</v>
      </c>
    </row>
    <row spans="1:3" r="31">
      <c t="s" s="4" r="A31">
        <v>38</v>
      </c>
      <c t="n" s="6" r="B31">
        <v>7520</v>
      </c>
      <c t="n" s="6" r="C31">
        <v>7944</v>
      </c>
    </row>
    <row spans="1:3" r="32">
      <c t="s" s="4" r="A32">
        <v>857</v>
      </c>
    </row>
    <row spans="1:3" r="33">
      <c t="s" s="4" r="A33">
        <v>38</v>
      </c>
      <c t="n" s="6" r="B33">
        <v>22029</v>
      </c>
      <c t="n" s="6" r="C33">
        <v>41394</v>
      </c>
    </row>
    <row spans="1:3" r="34">
      <c t="s" s="4" r="A34">
        <v>858</v>
      </c>
    </row>
    <row spans="1:3" r="35">
      <c t="s" s="4" r="A35">
        <v>38</v>
      </c>
      <c t="n" s="6" r="B35">
        <v>2535</v>
      </c>
      <c t="n" s="6" r="C35">
        <v>2400</v>
      </c>
    </row>
    <row spans="1:3" r="36">
      <c t="s" s="4" r="A36">
        <v>859</v>
      </c>
    </row>
    <row spans="1:3" r="37">
      <c t="s" s="4" r="A37">
        <v>38</v>
      </c>
      <c t="n" s="7" r="B37">
        <v>2939</v>
      </c>
      <c t="n" s="7" r="C37">
        <v>2955</v>
      </c>
    </row>
    <row spans="1:3" r="38">
      <c t="s" s="4" r="A38">
        <v>860</v>
      </c>
    </row>
    <row spans="1:3" r="39">
      <c t="s" s="4" r="A39">
        <v>40</v>
      </c>
      <c t="s" s="4" r="B39">
        <v>42</v>
      </c>
      <c t="s" s="4" r="C39">
        <v>42</v>
      </c>
    </row>
    <row spans="1:3" r="40">
      <c t="s" s="4" r="A40">
        <v>148</v>
      </c>
      <c t="n" s="7" r="B40">
        <v>2939</v>
      </c>
      <c t="n" s="7" r="C40">
        <v>2955</v>
      </c>
    </row>
    <row spans="1:3" r="41">
      <c t="s" s="4" r="A41">
        <v>337</v>
      </c>
      <c t="s" s="4" r="B41">
        <v>42</v>
      </c>
      <c t="s" s="4" r="C41">
        <v>42</v>
      </c>
    </row>
    <row spans="1:3" r="42">
      <c t="s" s="4" r="A42">
        <v>861</v>
      </c>
    </row>
    <row spans="1:3" r="43">
      <c t="s" s="4" r="A43">
        <v>337</v>
      </c>
      <c t="s" s="4" r="B43">
        <v>42</v>
      </c>
    </row>
    <row spans="1:3" r="44">
      <c t="s" s="4" r="A44">
        <v>337</v>
      </c>
      <c t="s" s="4" r="B44">
        <v>42</v>
      </c>
      <c t="s" s="4" r="C44">
        <v>42</v>
      </c>
    </row>
    <row spans="1:3" r="45">
      <c t="s" s="4" r="A45">
        <v>862</v>
      </c>
    </row>
    <row spans="1:3" r="46">
      <c t="s" s="4" r="A46">
        <v>337</v>
      </c>
      <c t="s" s="4" r="B46">
        <v>42</v>
      </c>
    </row>
    <row spans="1:3" r="47">
      <c t="s" s="4" r="A47">
        <v>337</v>
      </c>
      <c t="s" s="4" r="B47">
        <v>42</v>
      </c>
    </row>
    <row spans="1:3" r="48">
      <c t="s" s="4" r="A48">
        <v>863</v>
      </c>
    </row>
    <row spans="1:3" r="49">
      <c t="s" s="4" r="A49">
        <v>38</v>
      </c>
      <c t="s" s="4" r="C49">
        <v>42</v>
      </c>
    </row>
    <row spans="1:3" r="50">
      <c t="s" s="4" r="A50">
        <v>864</v>
      </c>
    </row>
    <row spans="1:3" r="51">
      <c t="s" s="4" r="A51">
        <v>38</v>
      </c>
      <c t="s" s="4" r="B51">
        <v>42</v>
      </c>
      <c t="s" s="4" r="C51">
        <v>42</v>
      </c>
    </row>
    <row spans="1:3" r="52">
      <c t="s" s="4" r="A52">
        <v>865</v>
      </c>
    </row>
    <row spans="1:3" r="53">
      <c t="s" s="4" r="A53">
        <v>38</v>
      </c>
      <c t="s" s="4" r="B53">
        <v>42</v>
      </c>
      <c t="s" s="4" r="C53">
        <v>42</v>
      </c>
    </row>
    <row spans="1:3" r="54">
      <c t="s" s="4" r="A54">
        <v>866</v>
      </c>
    </row>
    <row spans="1:3" r="55">
      <c t="s" s="4" r="A55">
        <v>38</v>
      </c>
      <c t="s" s="4" r="B55">
        <v>42</v>
      </c>
      <c t="s" s="4" r="C55">
        <v>42</v>
      </c>
    </row>
    <row spans="1:3" r="56">
      <c t="s" s="4" r="A56">
        <v>867</v>
      </c>
    </row>
    <row spans="1:3" r="57">
      <c t="s" s="4" r="A57">
        <v>38</v>
      </c>
      <c t="s" s="4" r="B57">
        <v>42</v>
      </c>
      <c t="s" s="4" r="C57">
        <v>42</v>
      </c>
    </row>
    <row spans="1:3" r="58">
      <c t="s" s="4" r="A58">
        <v>868</v>
      </c>
    </row>
    <row spans="1:3" r="59">
      <c t="s" s="4" r="A59">
        <v>38</v>
      </c>
      <c t="n" s="7" r="B59">
        <v>2939</v>
      </c>
      <c t="n" s="7" r="C59">
        <v>2955</v>
      </c>
    </row>
    <row spans="1:3" r="60">
      <c t="s" s="4" r="A60">
        <v>869</v>
      </c>
    </row>
    <row spans="1:3" r="61">
      <c t="s" s="4" r="A61">
        <v>40</v>
      </c>
      <c t="n" s="6" r="B61">
        <v>1558</v>
      </c>
      <c t="n" s="6" r="C61">
        <v>839</v>
      </c>
    </row>
    <row spans="1:3" r="62">
      <c t="s" s="4" r="A62">
        <v>148</v>
      </c>
      <c t="n" s="6" r="B62">
        <v>195459</v>
      </c>
      <c t="n" s="6" r="C62">
        <v>330536</v>
      </c>
    </row>
    <row spans="1:3" r="63">
      <c t="s" s="4" r="A63">
        <v>337</v>
      </c>
      <c t="n" s="6" r="B63">
        <v>-2540</v>
      </c>
      <c t="n" s="6" r="C63">
        <v>-169</v>
      </c>
    </row>
    <row spans="1:3" r="64">
      <c t="s" s="4" r="A64">
        <v>870</v>
      </c>
    </row>
    <row spans="1:3" r="65">
      <c t="s" s="4" r="A65">
        <v>337</v>
      </c>
      <c t="n" s="6" r="B65">
        <v>104</v>
      </c>
    </row>
    <row spans="1:3" r="66">
      <c t="s" s="4" r="A66">
        <v>337</v>
      </c>
      <c t="n" s="6" r="B66">
        <v>-1434</v>
      </c>
      <c t="n" s="6" r="C66">
        <v>-169</v>
      </c>
    </row>
    <row spans="1:3" r="67">
      <c t="s" s="4" r="A67">
        <v>871</v>
      </c>
    </row>
    <row spans="1:3" r="68">
      <c t="s" s="4" r="A68">
        <v>337</v>
      </c>
      <c t="n" s="6" r="B68">
        <v>1106</v>
      </c>
    </row>
    <row spans="1:3" r="69">
      <c t="s" s="4" r="A69">
        <v>337</v>
      </c>
      <c t="n" s="6" r="B69">
        <v>-1106</v>
      </c>
    </row>
    <row spans="1:3" r="70">
      <c t="s" s="4" r="A70">
        <v>872</v>
      </c>
    </row>
    <row spans="1:3" r="71">
      <c t="s" s="4" r="A71">
        <v>38</v>
      </c>
      <c t="n" s="6" r="C71">
        <v>35670</v>
      </c>
    </row>
    <row spans="1:3" r="72">
      <c t="s" s="4" r="A72">
        <v>873</v>
      </c>
    </row>
    <row spans="1:3" r="73">
      <c t="s" s="4" r="A73">
        <v>38</v>
      </c>
      <c t="n" s="6" r="B73">
        <v>160607</v>
      </c>
      <c t="n" s="6" r="C73">
        <v>242289</v>
      </c>
    </row>
    <row spans="1:3" r="74">
      <c t="s" s="4" r="A74">
        <v>874</v>
      </c>
    </row>
    <row spans="1:3" r="75">
      <c t="s" s="4" r="A75">
        <v>38</v>
      </c>
      <c t="n" s="6" r="B75">
        <v>7520</v>
      </c>
      <c t="n" s="6" r="C75">
        <v>7944</v>
      </c>
    </row>
    <row spans="1:3" r="76">
      <c t="s" s="4" r="A76">
        <v>875</v>
      </c>
    </row>
    <row spans="1:3" r="77">
      <c t="s" s="4" r="A77">
        <v>38</v>
      </c>
      <c t="n" s="6" r="B77">
        <v>22029</v>
      </c>
      <c t="n" s="6" r="C77">
        <v>41394</v>
      </c>
    </row>
    <row spans="1:3" r="78">
      <c t="s" s="4" r="A78">
        <v>876</v>
      </c>
    </row>
    <row spans="1:3" r="79">
      <c t="s" s="4" r="A79">
        <v>38</v>
      </c>
      <c t="n" s="7" r="B79">
        <v>2535</v>
      </c>
      <c t="n" s="7" r="C79">
        <v>2400</v>
      </c>
    </row>
    <row spans="1:3" r="80">
      <c t="s" s="4" r="A80">
        <v>877</v>
      </c>
    </row>
    <row spans="1:3" r="81">
      <c t="s" s="4" r="A81">
        <v>38</v>
      </c>
      <c t="s" s="4" r="B81">
        <v>42</v>
      </c>
      <c t="s" s="4" r="C81">
        <v>42</v>
      </c>
    </row>
    <row spans="1:3" r="82">
      <c t="s" s="4" r="A82">
        <v>878</v>
      </c>
    </row>
    <row spans="1:3" r="83">
      <c t="s" s="4" r="A83">
        <v>40</v>
      </c>
      <c t="s" s="4" r="B83">
        <v>42</v>
      </c>
      <c t="s" s="4" r="C83">
        <v>42</v>
      </c>
    </row>
    <row spans="1:3" r="84">
      <c t="s" s="4" r="A84">
        <v>148</v>
      </c>
      <c t="s" s="4" r="B84">
        <v>42</v>
      </c>
      <c t="s" s="4" r="C84">
        <v>42</v>
      </c>
    </row>
    <row spans="1:3" r="85">
      <c t="s" s="4" r="A85">
        <v>337</v>
      </c>
      <c t="s" s="4" r="B85">
        <v>42</v>
      </c>
      <c t="s" s="4" r="C85">
        <v>42</v>
      </c>
    </row>
    <row spans="1:3" r="86">
      <c t="s" s="4" r="A86">
        <v>879</v>
      </c>
    </row>
    <row spans="1:3" r="87">
      <c t="s" s="4" r="A87">
        <v>337</v>
      </c>
      <c t="s" s="4" r="B87">
        <v>42</v>
      </c>
    </row>
    <row spans="1:3" r="88">
      <c t="s" s="4" r="A88">
        <v>337</v>
      </c>
      <c t="s" s="4" r="B88">
        <v>42</v>
      </c>
      <c t="s" s="4" r="C88">
        <v>42</v>
      </c>
    </row>
    <row spans="1:3" r="89">
      <c t="s" s="4" r="A89">
        <v>880</v>
      </c>
    </row>
    <row spans="1:3" r="90">
      <c t="s" s="4" r="A90">
        <v>337</v>
      </c>
      <c t="s" s="4" r="B90">
        <v>42</v>
      </c>
    </row>
    <row spans="1:3" r="91">
      <c t="s" s="4" r="A91">
        <v>337</v>
      </c>
      <c t="s" s="4" r="B91">
        <v>42</v>
      </c>
    </row>
    <row spans="1:3" r="92">
      <c t="s" s="4" r="A92">
        <v>881</v>
      </c>
    </row>
    <row spans="1:3" r="93">
      <c t="s" s="4" r="A93">
        <v>38</v>
      </c>
      <c t="s" s="4" r="C93">
        <v>42</v>
      </c>
    </row>
    <row spans="1:3" r="94">
      <c t="s" s="4" r="A94">
        <v>882</v>
      </c>
    </row>
    <row spans="1:3" r="95">
      <c t="s" s="4" r="A95">
        <v>38</v>
      </c>
      <c t="s" s="4" r="B95">
        <v>42</v>
      </c>
      <c t="s" s="4" r="C95">
        <v>42</v>
      </c>
    </row>
    <row spans="1:3" r="96">
      <c t="s" s="4" r="A96">
        <v>883</v>
      </c>
    </row>
    <row spans="1:3" r="97">
      <c t="s" s="4" r="A97">
        <v>38</v>
      </c>
      <c t="s" s="4" r="B97">
        <v>42</v>
      </c>
      <c t="s" s="4" r="C97">
        <v>42</v>
      </c>
    </row>
    <row spans="1:3" r="98">
      <c t="s" s="4" r="A98">
        <v>884</v>
      </c>
    </row>
    <row spans="1:3" r="99">
      <c t="s" s="4" r="A99">
        <v>38</v>
      </c>
      <c t="s" s="4" r="B99">
        <v>42</v>
      </c>
      <c t="s" s="4" r="C99">
        <v>42</v>
      </c>
    </row>
    <row spans="1:3" r="100">
      <c t="s" s="4" r="A100">
        <v>885</v>
      </c>
    </row>
    <row spans="1:3" r="101">
      <c t="s" s="4" r="A101">
        <v>38</v>
      </c>
      <c t="s" s="4" r="B101">
        <v>42</v>
      </c>
      <c t="s" s="4" r="C101">
        <v>42</v>
      </c>
    </row>
    <row spans="1:3" r="102">
      <c t="s" s="4" r="A102">
        <v>886</v>
      </c>
    </row>
    <row spans="1:3" r="103">
      <c t="s" s="4" r="A103">
        <v>38</v>
      </c>
      <c t="s" s="4" r="B103">
        <v>42</v>
      </c>
      <c t="s" s="4" r="C103">
        <v>4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87</v>
      </c>
      <c t="s" s="2" r="B1">
        <v>1</v>
      </c>
    </row>
    <row spans="1:3" r="2">
      <c t="s" s="2" r="B2">
        <v>2</v>
      </c>
      <c t="s" s="2" r="C2">
        <v>32</v>
      </c>
    </row>
    <row spans="1:3" r="3">
      <c t="s" s="3" r="A3">
        <v>268</v>
      </c>
    </row>
    <row spans="1:3" r="4">
      <c t="s" s="4" r="A4">
        <v>888</v>
      </c>
      <c t="n" s="7" r="B4">
        <v>1536</v>
      </c>
      <c t="n" s="7" r="C4">
        <v>826</v>
      </c>
    </row>
    <row spans="1:3" r="5">
      <c t="s" s="4" r="A5">
        <v>889</v>
      </c>
      <c t="n" s="6" r="B5">
        <v>22</v>
      </c>
      <c t="n" s="6" r="C5">
        <v>13</v>
      </c>
    </row>
    <row spans="1:3" r="6">
      <c t="s" s="4" r="A6">
        <v>890</v>
      </c>
      <c t="n" s="7" r="B6">
        <v>1558</v>
      </c>
      <c t="n" s="7" r="C6">
        <v>83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1</v>
      </c>
      <c t="s" s="2" r="B1">
        <v>2</v>
      </c>
      <c t="s" s="2" r="C1">
        <v>32</v>
      </c>
    </row>
    <row spans="1:3" r="2">
      <c t="s" s="4" r="A2">
        <v>892</v>
      </c>
      <c t="n" s="7" r="B2">
        <v>563</v>
      </c>
      <c t="n" s="7" r="C2">
        <v>1324</v>
      </c>
    </row>
    <row spans="1:3" r="3">
      <c t="s" s="4" r="A3">
        <v>893</v>
      </c>
    </row>
    <row spans="1:3" r="4">
      <c t="s" s="4" r="A4">
        <v>892</v>
      </c>
      <c t="n" s="6" r="B4">
        <v>330</v>
      </c>
      <c t="n" s="6" r="C4">
        <v>580</v>
      </c>
    </row>
    <row spans="1:3" r="5">
      <c t="s" s="4" r="A5">
        <v>894</v>
      </c>
    </row>
    <row spans="1:3" r="6">
      <c t="s" s="4" r="A6">
        <v>569</v>
      </c>
      <c t="n" s="7" r="B6">
        <v>251</v>
      </c>
      <c t="n" s="7" r="C6">
        <v>543</v>
      </c>
    </row>
    <row spans="1:3" r="7">
      <c t="s" s="4" r="A7">
        <v>895</v>
      </c>
    </row>
    <row spans="1:3" r="8">
      <c t="s" s="4" r="A8">
        <v>892</v>
      </c>
      <c t="s" s="4" r="B8">
        <v>42</v>
      </c>
      <c t="s" s="4" r="C8">
        <v>42</v>
      </c>
    </row>
    <row spans="1:3" r="9">
      <c t="s" s="4" r="A9">
        <v>896</v>
      </c>
    </row>
    <row spans="1:3" r="10">
      <c t="s" s="4" r="A10">
        <v>569</v>
      </c>
      <c t="s" s="4" r="B10">
        <v>42</v>
      </c>
      <c t="s" s="4" r="C10">
        <v>42</v>
      </c>
    </row>
    <row spans="1:3" r="11">
      <c t="s" s="4" r="A11">
        <v>897</v>
      </c>
    </row>
    <row spans="1:3" r="12">
      <c t="s" s="4" r="A12">
        <v>892</v>
      </c>
      <c t="s" s="4" r="B12">
        <v>42</v>
      </c>
      <c t="s" s="4" r="C12">
        <v>42</v>
      </c>
    </row>
    <row spans="1:3" r="13">
      <c t="s" s="4" r="A13">
        <v>898</v>
      </c>
    </row>
    <row spans="1:3" r="14">
      <c t="s" s="4" r="A14">
        <v>569</v>
      </c>
      <c t="s" s="4" r="B14">
        <v>42</v>
      </c>
      <c t="s" s="4" r="C14">
        <v>42</v>
      </c>
    </row>
    <row spans="1:3" r="15">
      <c t="s" s="4" r="A15">
        <v>899</v>
      </c>
    </row>
    <row spans="1:3" r="16">
      <c t="s" s="4" r="A16">
        <v>892</v>
      </c>
      <c t="n" s="7" r="B16">
        <v>330</v>
      </c>
      <c t="n" s="7" r="C16">
        <v>580</v>
      </c>
    </row>
    <row spans="1:3" r="17">
      <c t="s" s="4" r="A17">
        <v>900</v>
      </c>
    </row>
    <row spans="1:3" r="18">
      <c t="s" s="4" r="A18">
        <v>569</v>
      </c>
      <c t="n" s="7" r="B18">
        <v>251</v>
      </c>
      <c t="n" s="7" r="C18">
        <v>54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1</v>
      </c>
      <c t="s" s="2" r="B1">
        <v>2</v>
      </c>
      <c t="s" s="2" r="C1">
        <v>32</v>
      </c>
    </row>
    <row spans="1:3" r="2">
      <c t="s" s="3" r="A2">
        <v>902</v>
      </c>
    </row>
    <row spans="1:3" r="3">
      <c t="s" s="4" r="A3">
        <v>38</v>
      </c>
      <c t="n" s="7" r="B3">
        <v>195630</v>
      </c>
      <c t="n" s="7" r="C3">
        <v>332652</v>
      </c>
    </row>
    <row spans="1:3" r="4">
      <c t="s" s="4" r="A4">
        <v>903</v>
      </c>
      <c t="n" s="6" r="B4">
        <v>13984</v>
      </c>
      <c t="n" s="6" r="C4">
        <v>11593</v>
      </c>
    </row>
    <row spans="1:3" r="5">
      <c t="s" s="4" r="A5">
        <v>40</v>
      </c>
      <c t="n" s="6" r="B5">
        <v>1558</v>
      </c>
      <c t="n" s="7" r="C5">
        <v>839</v>
      </c>
    </row>
    <row spans="1:3" r="6">
      <c t="s" s="4" r="A6">
        <v>41</v>
      </c>
      <c t="n" s="6" r="B6">
        <v>82200</v>
      </c>
      <c t="s" s="4" r="C6">
        <v>42</v>
      </c>
    </row>
    <row spans="1:3" r="7">
      <c t="s" s="4" r="A7">
        <v>48</v>
      </c>
      <c t="n" s="6" r="B7">
        <v>6820</v>
      </c>
      <c t="n" s="7" r="C7">
        <v>5371</v>
      </c>
    </row>
    <row spans="1:3" r="8">
      <c t="s" s="3" r="A8">
        <v>904</v>
      </c>
    </row>
    <row spans="1:3" r="9">
      <c t="s" s="4" r="A9">
        <v>67</v>
      </c>
      <c t="n" s="6" r="B9">
        <v>83692</v>
      </c>
      <c t="n" s="6" r="C9">
        <v>83700</v>
      </c>
    </row>
    <row spans="1:3" r="10">
      <c t="s" s="4" r="A10">
        <v>905</v>
      </c>
    </row>
    <row spans="1:3" r="11">
      <c t="s" s="3" r="A11">
        <v>902</v>
      </c>
    </row>
    <row spans="1:3" r="12">
      <c t="s" s="4" r="A12">
        <v>906</v>
      </c>
      <c t="n" s="6" r="B12">
        <v>70160</v>
      </c>
      <c t="n" s="6" r="C12">
        <v>31207</v>
      </c>
    </row>
    <row spans="1:3" r="13">
      <c t="s" s="4" r="A13">
        <v>38</v>
      </c>
      <c t="n" s="6" r="B13">
        <v>195630</v>
      </c>
      <c t="n" s="6" r="C13">
        <v>332652</v>
      </c>
    </row>
    <row spans="1:3" r="14">
      <c t="s" s="4" r="A14">
        <v>903</v>
      </c>
      <c t="n" s="6" r="B14">
        <v>13984</v>
      </c>
      <c t="n" s="6" r="C14">
        <v>11593</v>
      </c>
    </row>
    <row spans="1:3" r="15">
      <c t="s" s="4" r="A15">
        <v>40</v>
      </c>
      <c t="n" s="6" r="B15">
        <v>1558</v>
      </c>
      <c t="n" s="6" r="C15">
        <v>839</v>
      </c>
    </row>
    <row spans="1:3" r="16">
      <c t="s" s="4" r="A16">
        <v>41</v>
      </c>
      <c t="n" s="6" r="B16">
        <v>82200</v>
      </c>
    </row>
    <row spans="1:3" r="17">
      <c t="s" s="4" r="A17">
        <v>907</v>
      </c>
      <c t="n" s="6" r="B17">
        <v>2887386</v>
      </c>
      <c t="n" s="6" r="C17">
        <v>2230787</v>
      </c>
    </row>
    <row spans="1:3" r="18">
      <c t="s" s="4" r="A18">
        <v>48</v>
      </c>
      <c t="n" s="6" r="B18">
        <v>6820</v>
      </c>
      <c t="n" s="6" r="C18">
        <v>5371</v>
      </c>
    </row>
    <row spans="1:3" r="19">
      <c t="s" s="3" r="A19">
        <v>904</v>
      </c>
    </row>
    <row spans="1:3" r="20">
      <c t="s" s="4" r="A20">
        <v>908</v>
      </c>
      <c t="n" s="6" r="B20">
        <v>2935470</v>
      </c>
      <c t="n" s="6" r="C20">
        <v>2298693</v>
      </c>
    </row>
    <row spans="1:3" r="21">
      <c t="s" s="4" r="A21">
        <v>66</v>
      </c>
      <c t="n" s="6" r="B21">
        <v>40700</v>
      </c>
      <c t="n" s="6" r="C21">
        <v>54600</v>
      </c>
    </row>
    <row spans="1:3" r="22">
      <c t="s" s="4" r="A22">
        <v>67</v>
      </c>
      <c t="n" s="6" r="B22">
        <v>83692</v>
      </c>
      <c t="n" s="6" r="C22">
        <v>83692</v>
      </c>
    </row>
    <row spans="1:3" r="23">
      <c t="s" s="4" r="A23">
        <v>909</v>
      </c>
      <c t="n" s="6" r="B23">
        <v>957</v>
      </c>
      <c t="n" s="6" r="C23">
        <v>496</v>
      </c>
    </row>
    <row spans="1:3" r="24">
      <c t="s" s="4" r="A24">
        <v>337</v>
      </c>
      <c t="n" s="6" r="C24">
        <v>169</v>
      </c>
    </row>
    <row spans="1:3" r="25">
      <c t="s" s="4" r="A25">
        <v>910</v>
      </c>
    </row>
    <row spans="1:3" r="26">
      <c t="s" s="3" r="A26">
        <v>902</v>
      </c>
    </row>
    <row spans="1:3" r="27">
      <c t="s" s="4" r="A27">
        <v>337</v>
      </c>
      <c t="n" s="6" r="B27">
        <v>104</v>
      </c>
    </row>
    <row spans="1:3" r="28">
      <c t="s" s="3" r="A28">
        <v>904</v>
      </c>
    </row>
    <row spans="1:3" r="29">
      <c t="s" s="4" r="A29">
        <v>337</v>
      </c>
      <c t="n" s="6" r="B29">
        <v>1434</v>
      </c>
    </row>
    <row spans="1:3" r="30">
      <c t="s" s="4" r="A30">
        <v>911</v>
      </c>
    </row>
    <row spans="1:3" r="31">
      <c t="s" s="3" r="A31">
        <v>902</v>
      </c>
    </row>
    <row spans="1:3" r="32">
      <c t="s" s="4" r="A32">
        <v>337</v>
      </c>
      <c t="n" s="6" r="B32">
        <v>1106</v>
      </c>
    </row>
    <row spans="1:3" r="33">
      <c t="s" s="3" r="A33">
        <v>904</v>
      </c>
    </row>
    <row spans="1:3" r="34">
      <c t="s" s="4" r="A34">
        <v>337</v>
      </c>
      <c t="n" s="6" r="B34">
        <v>1106</v>
      </c>
    </row>
    <row spans="1:3" r="35">
      <c t="s" s="4" r="A35">
        <v>912</v>
      </c>
    </row>
    <row spans="1:3" r="36">
      <c t="s" s="3" r="A36">
        <v>902</v>
      </c>
    </row>
    <row spans="1:3" r="37">
      <c t="s" s="4" r="A37">
        <v>906</v>
      </c>
      <c t="n" s="6" r="B37">
        <v>70160</v>
      </c>
      <c t="n" s="6" r="C37">
        <v>31207</v>
      </c>
    </row>
    <row spans="1:3" r="38">
      <c t="s" s="4" r="A38">
        <v>38</v>
      </c>
      <c t="n" s="7" r="B38">
        <v>195630</v>
      </c>
      <c t="n" s="7" r="C38">
        <v>332652</v>
      </c>
    </row>
    <row spans="1:3" r="39">
      <c t="s" s="4" r="A39">
        <v>903</v>
      </c>
      <c t="s" s="4" r="B39">
        <v>42</v>
      </c>
      <c t="s" s="4" r="C39">
        <v>42</v>
      </c>
    </row>
    <row spans="1:3" r="40">
      <c t="s" s="4" r="A40">
        <v>40</v>
      </c>
      <c t="n" s="7" r="B40">
        <v>1558</v>
      </c>
      <c t="n" s="7" r="C40">
        <v>839</v>
      </c>
    </row>
    <row spans="1:3" r="41">
      <c t="s" s="4" r="A41">
        <v>41</v>
      </c>
      <c t="n" s="6" r="B41">
        <v>82200</v>
      </c>
    </row>
    <row spans="1:3" r="42">
      <c t="s" s="4" r="A42">
        <v>907</v>
      </c>
      <c t="n" s="6" r="B42">
        <v>2865601</v>
      </c>
      <c t="n" s="6" r="C42">
        <v>2213604</v>
      </c>
    </row>
    <row spans="1:3" r="43">
      <c t="s" s="4" r="A43">
        <v>48</v>
      </c>
      <c t="n" s="6" r="B43">
        <v>6820</v>
      </c>
      <c t="n" s="6" r="C43">
        <v>5371</v>
      </c>
    </row>
    <row spans="1:3" r="44">
      <c t="s" s="3" r="A44">
        <v>904</v>
      </c>
    </row>
    <row spans="1:3" r="45">
      <c t="s" s="4" r="A45">
        <v>908</v>
      </c>
      <c t="n" s="6" r="B45">
        <v>2933526</v>
      </c>
      <c t="n" s="6" r="C45">
        <v>2297786</v>
      </c>
    </row>
    <row spans="1:3" r="46">
      <c t="s" s="4" r="A46">
        <v>66</v>
      </c>
      <c t="n" s="6" r="B46">
        <v>40700</v>
      </c>
      <c t="n" s="6" r="C46">
        <v>54600</v>
      </c>
    </row>
    <row spans="1:3" r="47">
      <c t="s" s="4" r="A47">
        <v>67</v>
      </c>
      <c t="n" s="6" r="B47">
        <v>84409</v>
      </c>
      <c t="n" s="6" r="C47">
        <v>84677</v>
      </c>
    </row>
    <row spans="1:3" r="48">
      <c t="s" s="4" r="A48">
        <v>909</v>
      </c>
      <c t="n" s="6" r="B48">
        <v>957</v>
      </c>
      <c t="n" s="6" r="C48">
        <v>496</v>
      </c>
    </row>
    <row spans="1:3" r="49">
      <c t="s" s="4" r="A49">
        <v>337</v>
      </c>
      <c t="n" s="6" r="C49">
        <v>169</v>
      </c>
    </row>
    <row spans="1:3" r="50">
      <c t="s" s="4" r="A50">
        <v>913</v>
      </c>
    </row>
    <row spans="1:3" r="51">
      <c t="s" s="3" r="A51">
        <v>902</v>
      </c>
    </row>
    <row spans="1:3" r="52">
      <c t="s" s="4" r="A52">
        <v>337</v>
      </c>
      <c t="n" s="6" r="B52">
        <v>104</v>
      </c>
    </row>
    <row spans="1:3" r="53">
      <c t="s" s="3" r="A53">
        <v>904</v>
      </c>
    </row>
    <row spans="1:3" r="54">
      <c t="s" s="4" r="A54">
        <v>337</v>
      </c>
      <c t="n" s="6" r="B54">
        <v>1434</v>
      </c>
    </row>
    <row spans="1:3" r="55">
      <c t="s" s="4" r="A55">
        <v>914</v>
      </c>
    </row>
    <row spans="1:3" r="56">
      <c t="s" s="3" r="A56">
        <v>902</v>
      </c>
    </row>
    <row spans="1:3" r="57">
      <c t="s" s="4" r="A57">
        <v>337</v>
      </c>
      <c t="n" s="6" r="B57">
        <v>1106</v>
      </c>
    </row>
    <row spans="1:3" r="58">
      <c t="s" s="3" r="A58">
        <v>904</v>
      </c>
    </row>
    <row spans="1:3" r="59">
      <c t="s" s="4" r="A59">
        <v>337</v>
      </c>
      <c t="n" s="6" r="B59">
        <v>1106</v>
      </c>
    </row>
    <row spans="1:3" r="60">
      <c t="s" s="4" r="A60">
        <v>915</v>
      </c>
    </row>
    <row spans="1:3" r="61">
      <c t="s" s="3" r="A61">
        <v>902</v>
      </c>
    </row>
    <row spans="1:3" r="62">
      <c t="s" s="4" r="A62">
        <v>906</v>
      </c>
      <c t="n" s="6" r="B62">
        <v>70160</v>
      </c>
      <c t="n" s="6" r="C62">
        <v>30707</v>
      </c>
    </row>
    <row spans="1:3" r="63">
      <c t="s" s="4" r="A63">
        <v>38</v>
      </c>
      <c t="n" s="7" r="B63">
        <v>2939</v>
      </c>
      <c t="n" s="7" r="C63">
        <v>2955</v>
      </c>
    </row>
    <row spans="1:3" r="64">
      <c t="s" s="4" r="A64">
        <v>903</v>
      </c>
      <c t="s" s="4" r="B64">
        <v>42</v>
      </c>
      <c t="s" s="4" r="C64">
        <v>42</v>
      </c>
    </row>
    <row spans="1:3" r="65">
      <c t="s" s="4" r="A65">
        <v>40</v>
      </c>
      <c t="s" s="4" r="B65">
        <v>42</v>
      </c>
      <c t="s" s="4" r="C65">
        <v>42</v>
      </c>
    </row>
    <row spans="1:3" r="66">
      <c t="s" s="4" r="A66">
        <v>41</v>
      </c>
      <c t="s" s="4" r="B66">
        <v>42</v>
      </c>
    </row>
    <row spans="1:3" r="67">
      <c t="s" s="4" r="A67">
        <v>907</v>
      </c>
      <c t="s" s="4" r="B67">
        <v>42</v>
      </c>
      <c t="s" s="4" r="C67">
        <v>42</v>
      </c>
    </row>
    <row spans="1:3" r="68">
      <c t="s" s="4" r="A68">
        <v>48</v>
      </c>
      <c t="s" s="4" r="B68">
        <v>42</v>
      </c>
      <c t="s" s="4" r="C68">
        <v>42</v>
      </c>
    </row>
    <row spans="1:3" r="69">
      <c t="s" s="3" r="A69">
        <v>904</v>
      </c>
    </row>
    <row spans="1:3" r="70">
      <c t="s" s="4" r="A70">
        <v>908</v>
      </c>
      <c t="n" s="7" r="B70">
        <v>2407300</v>
      </c>
      <c t="n" s="7" r="C70">
        <v>1968207</v>
      </c>
    </row>
    <row spans="1:3" r="71">
      <c t="s" s="4" r="A71">
        <v>66</v>
      </c>
      <c t="s" s="4" r="B71">
        <v>42</v>
      </c>
      <c t="s" s="4" r="C71">
        <v>42</v>
      </c>
    </row>
    <row spans="1:3" r="72">
      <c t="s" s="4" r="A72">
        <v>67</v>
      </c>
      <c t="s" s="4" r="B72">
        <v>42</v>
      </c>
      <c t="s" s="4" r="C72">
        <v>42</v>
      </c>
    </row>
    <row spans="1:3" r="73">
      <c t="s" s="4" r="A73">
        <v>909</v>
      </c>
      <c t="n" s="7" r="B73">
        <v>128</v>
      </c>
      <c t="n" s="7" r="C73">
        <v>103</v>
      </c>
    </row>
    <row spans="1:3" r="74">
      <c t="s" s="4" r="A74">
        <v>337</v>
      </c>
      <c t="s" s="4" r="C74">
        <v>42</v>
      </c>
    </row>
    <row spans="1:3" r="75">
      <c t="s" s="4" r="A75">
        <v>916</v>
      </c>
    </row>
    <row spans="1:3" r="76">
      <c t="s" s="3" r="A76">
        <v>902</v>
      </c>
    </row>
    <row spans="1:3" r="77">
      <c t="s" s="4" r="A77">
        <v>337</v>
      </c>
      <c t="s" s="4" r="B77">
        <v>42</v>
      </c>
    </row>
    <row spans="1:3" r="78">
      <c t="s" s="3" r="A78">
        <v>904</v>
      </c>
    </row>
    <row spans="1:3" r="79">
      <c t="s" s="4" r="A79">
        <v>337</v>
      </c>
      <c t="s" s="4" r="B79">
        <v>42</v>
      </c>
    </row>
    <row spans="1:3" r="80">
      <c t="s" s="4" r="A80">
        <v>917</v>
      </c>
    </row>
    <row spans="1:3" r="81">
      <c t="s" s="3" r="A81">
        <v>902</v>
      </c>
    </row>
    <row spans="1:3" r="82">
      <c t="s" s="4" r="A82">
        <v>337</v>
      </c>
      <c t="s" s="4" r="B82">
        <v>42</v>
      </c>
    </row>
    <row spans="1:3" r="83">
      <c t="s" s="3" r="A83">
        <v>904</v>
      </c>
    </row>
    <row spans="1:3" r="84">
      <c t="s" s="4" r="A84">
        <v>337</v>
      </c>
      <c t="s" s="4" r="B84">
        <v>42</v>
      </c>
    </row>
    <row spans="1:3" r="85">
      <c t="s" s="4" r="A85">
        <v>918</v>
      </c>
    </row>
    <row spans="1:3" r="86">
      <c t="s" s="3" r="A86">
        <v>902</v>
      </c>
    </row>
    <row spans="1:3" r="87">
      <c t="s" s="4" r="A87">
        <v>906</v>
      </c>
      <c t="s" s="4" r="B87">
        <v>42</v>
      </c>
      <c t="n" s="7" r="C87">
        <v>500</v>
      </c>
    </row>
    <row spans="1:3" r="88">
      <c t="s" s="4" r="A88">
        <v>38</v>
      </c>
      <c t="n" s="7" r="B88">
        <v>192691</v>
      </c>
      <c t="n" s="7" r="C88">
        <v>329697</v>
      </c>
    </row>
    <row spans="1:3" r="89">
      <c t="s" s="4" r="A89">
        <v>903</v>
      </c>
      <c t="s" s="4" r="B89">
        <v>42</v>
      </c>
      <c t="s" s="4" r="C89">
        <v>42</v>
      </c>
    </row>
    <row spans="1:3" r="90">
      <c t="s" s="4" r="A90">
        <v>40</v>
      </c>
      <c t="n" s="7" r="B90">
        <v>1558</v>
      </c>
      <c t="n" s="7" r="C90">
        <v>839</v>
      </c>
    </row>
    <row spans="1:3" r="91">
      <c t="s" s="4" r="A91">
        <v>41</v>
      </c>
      <c t="n" s="7" r="B91">
        <v>82200</v>
      </c>
    </row>
    <row spans="1:3" r="92">
      <c t="s" s="4" r="A92">
        <v>907</v>
      </c>
      <c t="s" s="4" r="B92">
        <v>42</v>
      </c>
      <c t="s" s="4" r="C92">
        <v>42</v>
      </c>
    </row>
    <row spans="1:3" r="93">
      <c t="s" s="4" r="A93">
        <v>48</v>
      </c>
      <c t="n" s="7" r="B93">
        <v>562</v>
      </c>
      <c t="n" s="7" r="C93">
        <v>924</v>
      </c>
    </row>
    <row spans="1:3" r="94">
      <c t="s" s="3" r="A94">
        <v>904</v>
      </c>
    </row>
    <row spans="1:3" r="95">
      <c t="s" s="4" r="A95">
        <v>908</v>
      </c>
      <c t="n" s="6" r="B95">
        <v>526226</v>
      </c>
      <c t="n" s="6" r="C95">
        <v>329579</v>
      </c>
    </row>
    <row spans="1:3" r="96">
      <c t="s" s="4" r="A96">
        <v>66</v>
      </c>
      <c t="n" s="6" r="B96">
        <v>40700</v>
      </c>
      <c t="n" s="6" r="C96">
        <v>54600</v>
      </c>
    </row>
    <row spans="1:3" r="97">
      <c t="s" s="4" r="A97">
        <v>67</v>
      </c>
      <c t="n" s="6" r="B97">
        <v>84409</v>
      </c>
      <c t="n" s="6" r="C97">
        <v>84677</v>
      </c>
    </row>
    <row spans="1:3" r="98">
      <c t="s" s="4" r="A98">
        <v>909</v>
      </c>
      <c t="n" s="6" r="B98">
        <v>829</v>
      </c>
      <c t="n" s="6" r="C98">
        <v>393</v>
      </c>
    </row>
    <row spans="1:3" r="99">
      <c t="s" s="4" r="A99">
        <v>337</v>
      </c>
      <c t="n" s="7" r="C99">
        <v>169</v>
      </c>
    </row>
    <row spans="1:3" r="100">
      <c t="s" s="4" r="A100">
        <v>919</v>
      </c>
    </row>
    <row spans="1:3" r="101">
      <c t="s" s="3" r="A101">
        <v>902</v>
      </c>
    </row>
    <row spans="1:3" r="102">
      <c t="s" s="4" r="A102">
        <v>337</v>
      </c>
      <c t="n" s="6" r="B102">
        <v>104</v>
      </c>
    </row>
    <row spans="1:3" r="103">
      <c t="s" s="3" r="A103">
        <v>904</v>
      </c>
    </row>
    <row spans="1:3" r="104">
      <c t="s" s="4" r="A104">
        <v>337</v>
      </c>
      <c t="n" s="6" r="B104">
        <v>1434</v>
      </c>
    </row>
    <row spans="1:3" r="105">
      <c t="s" s="4" r="A105">
        <v>920</v>
      </c>
    </row>
    <row spans="1:3" r="106">
      <c t="s" s="3" r="A106">
        <v>902</v>
      </c>
    </row>
    <row spans="1:3" r="107">
      <c t="s" s="4" r="A107">
        <v>337</v>
      </c>
      <c t="n" s="6" r="B107">
        <v>1106</v>
      </c>
    </row>
    <row spans="1:3" r="108">
      <c t="s" s="3" r="A108">
        <v>904</v>
      </c>
    </row>
    <row spans="1:3" r="109">
      <c t="s" s="4" r="A109">
        <v>337</v>
      </c>
      <c t="n" s="7" r="B109">
        <v>1106</v>
      </c>
    </row>
    <row spans="1:3" r="110">
      <c t="s" s="4" r="A110">
        <v>921</v>
      </c>
    </row>
    <row spans="1:3" r="111">
      <c t="s" s="3" r="A111">
        <v>902</v>
      </c>
    </row>
    <row spans="1:3" r="112">
      <c t="s" s="4" r="A112">
        <v>906</v>
      </c>
      <c t="s" s="4" r="B112">
        <v>42</v>
      </c>
      <c t="s" s="4" r="C112">
        <v>42</v>
      </c>
    </row>
    <row spans="1:3" r="113">
      <c t="s" s="4" r="A113">
        <v>38</v>
      </c>
      <c t="s" s="4" r="B113">
        <v>42</v>
      </c>
      <c t="s" s="4" r="C113">
        <v>42</v>
      </c>
    </row>
    <row spans="1:3" r="114">
      <c t="s" s="4" r="A114">
        <v>903</v>
      </c>
      <c t="s" s="4" r="B114">
        <v>42</v>
      </c>
      <c t="s" s="4" r="C114">
        <v>42</v>
      </c>
    </row>
    <row spans="1:3" r="115">
      <c t="s" s="4" r="A115">
        <v>40</v>
      </c>
      <c t="s" s="4" r="B115">
        <v>42</v>
      </c>
      <c t="s" s="4" r="C115">
        <v>42</v>
      </c>
    </row>
    <row spans="1:3" r="116">
      <c t="s" s="4" r="A116">
        <v>41</v>
      </c>
      <c t="s" s="4" r="B116">
        <v>42</v>
      </c>
    </row>
    <row spans="1:3" r="117">
      <c t="s" s="4" r="A117">
        <v>907</v>
      </c>
      <c t="n" s="7" r="B117">
        <v>2865601</v>
      </c>
      <c t="n" s="7" r="C117">
        <v>2213604</v>
      </c>
    </row>
    <row spans="1:3" r="118">
      <c t="s" s="4" r="A118">
        <v>48</v>
      </c>
      <c t="n" s="7" r="B118">
        <v>6258</v>
      </c>
      <c t="n" s="7" r="C118">
        <v>4447</v>
      </c>
    </row>
    <row spans="1:3" r="119">
      <c t="s" s="3" r="A119">
        <v>904</v>
      </c>
    </row>
    <row spans="1:3" r="120">
      <c t="s" s="4" r="A120">
        <v>908</v>
      </c>
      <c t="s" s="4" r="B120">
        <v>42</v>
      </c>
      <c t="s" s="4" r="C120">
        <v>42</v>
      </c>
    </row>
    <row spans="1:3" r="121">
      <c t="s" s="4" r="A121">
        <v>66</v>
      </c>
      <c t="s" s="4" r="B121">
        <v>42</v>
      </c>
    </row>
    <row spans="1:3" r="122">
      <c t="s" s="4" r="A122">
        <v>67</v>
      </c>
      <c t="s" s="4" r="B122">
        <v>42</v>
      </c>
      <c t="s" s="4" r="C122">
        <v>42</v>
      </c>
    </row>
    <row spans="1:3" r="123">
      <c t="s" s="4" r="A123">
        <v>909</v>
      </c>
      <c t="s" s="4" r="B123">
        <v>42</v>
      </c>
      <c t="s" s="4" r="C123">
        <v>42</v>
      </c>
    </row>
    <row spans="1:3" r="124">
      <c t="s" s="4" r="A124">
        <v>337</v>
      </c>
      <c t="s" s="4" r="C124">
        <v>42</v>
      </c>
    </row>
    <row spans="1:3" r="125">
      <c t="s" s="4" r="A125">
        <v>922</v>
      </c>
    </row>
    <row spans="1:3" r="126">
      <c t="s" s="3" r="A126">
        <v>902</v>
      </c>
    </row>
    <row spans="1:3" r="127">
      <c t="s" s="4" r="A127">
        <v>337</v>
      </c>
      <c t="s" s="4" r="B127">
        <v>42</v>
      </c>
    </row>
    <row spans="1:3" r="128">
      <c t="s" s="3" r="A128">
        <v>904</v>
      </c>
    </row>
    <row spans="1:3" r="129">
      <c t="s" s="4" r="A129">
        <v>337</v>
      </c>
      <c t="s" s="4" r="B129">
        <v>42</v>
      </c>
    </row>
    <row spans="1:3" r="130">
      <c t="s" s="4" r="A130">
        <v>923</v>
      </c>
    </row>
    <row spans="1:3" r="131">
      <c t="s" s="3" r="A131">
        <v>902</v>
      </c>
    </row>
    <row spans="1:3" r="132">
      <c t="s" s="4" r="A132">
        <v>337</v>
      </c>
      <c t="s" s="4" r="B132">
        <v>42</v>
      </c>
    </row>
    <row spans="1:3" r="133">
      <c t="s" s="3" r="A133">
        <v>904</v>
      </c>
    </row>
    <row spans="1:3" r="134">
      <c t="s" s="4" r="A134">
        <v>337</v>
      </c>
      <c t="s" s="4" r="B134">
        <v>4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924</v>
      </c>
      <c t="s" s="2" r="B1">
        <v>1</v>
      </c>
    </row>
    <row spans="1:4" r="2">
      <c t="s" s="2" r="B2">
        <v>2</v>
      </c>
      <c t="s" s="2" r="C2">
        <v>32</v>
      </c>
      <c t="s" s="2" r="D2">
        <v>90</v>
      </c>
    </row>
    <row spans="1:4" r="3">
      <c t="s" s="3" r="A3">
        <v>925</v>
      </c>
    </row>
    <row spans="1:4" r="4">
      <c t="s" s="4" r="A4">
        <v>926</v>
      </c>
      <c t="n" s="7" r="B4">
        <v>2747</v>
      </c>
      <c t="n" s="7" r="C4">
        <v>1873</v>
      </c>
      <c t="n" s="7" r="D4">
        <v>2085</v>
      </c>
    </row>
    <row spans="1:4" r="5">
      <c t="s" s="4" r="A5">
        <v>927</v>
      </c>
      <c t="n" s="6" r="B5">
        <v>2154</v>
      </c>
      <c t="n" s="6" r="C5">
        <v>1381</v>
      </c>
      <c t="n" s="6" r="D5">
        <v>1121</v>
      </c>
    </row>
    <row spans="1:4" r="6">
      <c t="s" s="4" r="A6">
        <v>928</v>
      </c>
      <c t="n" s="6" r="B6">
        <v>2147</v>
      </c>
      <c t="n" s="7" r="C6">
        <v>1896</v>
      </c>
      <c t="n" s="7" r="D6">
        <v>1702</v>
      </c>
    </row>
    <row spans="1:4" r="7">
      <c t="s" s="4" r="A7">
        <v>929</v>
      </c>
      <c t="n" s="6" r="B7">
        <v>1735</v>
      </c>
      <c t="s" s="4" r="C7">
        <v>42</v>
      </c>
      <c t="s" s="4" r="D7">
        <v>42</v>
      </c>
    </row>
    <row spans="1:4" r="8">
      <c t="s" s="4" r="A8">
        <v>930</v>
      </c>
      <c t="n" s="6" r="B8">
        <v>942</v>
      </c>
      <c t="n" s="7" r="C8">
        <v>914</v>
      </c>
      <c t="n" s="7" r="D8">
        <v>696</v>
      </c>
    </row>
    <row spans="1:4" r="9">
      <c t="s" s="4" r="A9">
        <v>931</v>
      </c>
      <c t="n" s="6" r="B9">
        <v>637</v>
      </c>
      <c t="n" s="6" r="C9">
        <v>594</v>
      </c>
      <c t="n" s="6" r="D9">
        <v>519</v>
      </c>
    </row>
    <row spans="1:4" r="10">
      <c t="s" s="4" r="A10">
        <v>932</v>
      </c>
      <c t="n" s="6" r="B10">
        <v>426</v>
      </c>
      <c t="n" s="6" r="C10">
        <v>532</v>
      </c>
      <c t="n" s="6" r="D10">
        <v>676</v>
      </c>
    </row>
    <row spans="1:4" r="11">
      <c t="s" s="4" r="A11">
        <v>844</v>
      </c>
      <c t="n" s="6" r="B11">
        <v>250</v>
      </c>
      <c t="n" s="7" r="C11">
        <v>400</v>
      </c>
      <c t="n" s="7" r="D11">
        <v>1010</v>
      </c>
    </row>
    <row spans="1:4" r="12">
      <c t="s" s="4" r="A12">
        <v>933</v>
      </c>
      <c t="n" s="6" r="B12">
        <v>82</v>
      </c>
      <c t="s" s="4" r="C12">
        <v>42</v>
      </c>
      <c t="s" s="4" r="D12">
        <v>42</v>
      </c>
    </row>
    <row spans="1:4" r="13">
      <c t="s" s="4" r="A13">
        <v>925</v>
      </c>
      <c t="n" s="6" r="B13">
        <v>5959</v>
      </c>
      <c t="n" s="7" r="C13">
        <v>5746</v>
      </c>
      <c t="n" s="7" r="D13">
        <v>5211</v>
      </c>
    </row>
    <row spans="1:4" r="14">
      <c t="s" s="4" r="A14">
        <v>934</v>
      </c>
      <c t="n" s="7" r="B14">
        <v>17079</v>
      </c>
      <c t="n" s="7" r="C14">
        <v>13336</v>
      </c>
      <c t="n" s="7" r="D14">
        <v>1302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16"/>
  </cols>
  <sheetData>
    <row spans="1:2" r="1">
      <c t="s" s="1" r="A1">
        <v>935</v>
      </c>
      <c t="s" s="2" r="B1">
        <v>1</v>
      </c>
    </row>
    <row spans="1:2" r="2">
      <c t="s" s="2" r="B2">
        <v>2</v>
      </c>
    </row>
    <row spans="1:2" r="3">
      <c t="s" s="3" r="A3">
        <v>274</v>
      </c>
    </row>
    <row spans="1:2" r="4">
      <c t="s" s="4" r="A4">
        <v>936</v>
      </c>
      <c t="s" s="4" r="B4">
        <v>93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P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938</v>
      </c>
      <c t="s" s="2" r="B1">
        <v>513</v>
      </c>
      <c t="s" s="2" r="N1">
        <v>1</v>
      </c>
    </row>
    <row spans="1:16" r="2">
      <c t="s" s="2" r="B2">
        <v>2</v>
      </c>
      <c t="s" s="2" r="C2">
        <v>514</v>
      </c>
      <c t="s" s="2" r="D2">
        <v>4</v>
      </c>
      <c t="s" s="2" r="E2">
        <v>515</v>
      </c>
      <c t="s" s="2" r="F2">
        <v>32</v>
      </c>
      <c t="s" s="2" r="G2">
        <v>516</v>
      </c>
      <c t="s" s="2" r="H2">
        <v>517</v>
      </c>
      <c t="s" s="2" r="I2">
        <v>518</v>
      </c>
      <c t="s" s="2" r="J2">
        <v>90</v>
      </c>
      <c t="s" s="2" r="K2">
        <v>519</v>
      </c>
      <c t="s" s="2" r="L2">
        <v>520</v>
      </c>
      <c t="s" s="2" r="M2">
        <v>521</v>
      </c>
      <c t="s" s="2" r="N2">
        <v>2</v>
      </c>
      <c t="s" s="2" r="O2">
        <v>32</v>
      </c>
      <c t="s" s="2" r="P2">
        <v>90</v>
      </c>
    </row>
    <row spans="1:16" r="3">
      <c t="s" s="3" r="A3">
        <v>939</v>
      </c>
    </row>
    <row spans="1:16" r="4">
      <c t="s" s="4" r="A4">
        <v>940</v>
      </c>
      <c t="n" s="7" r="N4">
        <v>13035</v>
      </c>
      <c t="n" s="7" r="O4">
        <v>10251</v>
      </c>
      <c t="n" s="7" r="P4">
        <v>2811</v>
      </c>
    </row>
    <row spans="1:16" r="5">
      <c t="s" s="4" r="A5">
        <v>941</v>
      </c>
      <c t="n" s="6" r="N5">
        <v>-3210</v>
      </c>
      <c t="n" s="6" r="O5">
        <v>-2626</v>
      </c>
      <c t="n" s="6" r="P5">
        <v>1299</v>
      </c>
    </row>
    <row spans="1:16" r="6">
      <c t="s" s="3" r="A6">
        <v>942</v>
      </c>
    </row>
    <row spans="1:16" r="7">
      <c t="s" s="4" r="A7">
        <v>940</v>
      </c>
      <c t="n" s="6" r="N7">
        <v>3176</v>
      </c>
      <c t="n" s="6" r="O7">
        <v>625</v>
      </c>
      <c t="n" s="6" r="P7">
        <v>21</v>
      </c>
    </row>
    <row spans="1:16" r="8">
      <c t="s" s="4" r="A8">
        <v>943</v>
      </c>
      <c t="n" s="6" r="N8">
        <v>-833</v>
      </c>
      <c t="n" s="6" r="O8">
        <v>1146</v>
      </c>
      <c t="n" s="6" r="P8">
        <v>1371</v>
      </c>
    </row>
    <row spans="1:16" r="9">
      <c t="s" s="4" r="A9">
        <v>944</v>
      </c>
      <c t="n" s="7" r="B9">
        <v>2256</v>
      </c>
      <c t="n" s="7" r="C9">
        <v>3434</v>
      </c>
      <c t="n" s="7" r="D9">
        <v>3139</v>
      </c>
      <c t="n" s="7" r="E9">
        <v>3339</v>
      </c>
      <c t="n" s="7" r="F9">
        <v>2599</v>
      </c>
      <c t="n" s="7" r="G9">
        <v>2393</v>
      </c>
      <c t="n" s="7" r="H9">
        <v>2533</v>
      </c>
      <c t="n" s="7" r="I9">
        <v>1871</v>
      </c>
      <c t="n" s="7" r="J9">
        <v>1135</v>
      </c>
      <c t="n" s="7" r="K9">
        <v>1276</v>
      </c>
      <c t="n" s="7" r="L9">
        <v>1096</v>
      </c>
      <c t="n" s="7" r="M9">
        <v>1995</v>
      </c>
      <c t="n" s="7" r="N9">
        <v>12168</v>
      </c>
      <c t="n" s="7" r="O9">
        <v>9396</v>
      </c>
      <c t="n" s="7" r="P9">
        <v>5502</v>
      </c>
    </row>
  </sheetData>
  <mergeCells count="3">
    <mergeCell ref="A1:A2"/>
    <mergeCell ref="B1:M1"/>
    <mergeCell ref="N1:P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P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945</v>
      </c>
      <c t="s" s="2" r="B1">
        <v>513</v>
      </c>
      <c t="s" s="2" r="N1">
        <v>1</v>
      </c>
    </row>
    <row spans="1:16" r="2">
      <c t="s" s="2" r="B2">
        <v>2</v>
      </c>
      <c t="s" s="2" r="C2">
        <v>514</v>
      </c>
      <c t="s" s="2" r="D2">
        <v>4</v>
      </c>
      <c t="s" s="2" r="E2">
        <v>515</v>
      </c>
      <c t="s" s="2" r="F2">
        <v>32</v>
      </c>
      <c t="s" s="2" r="G2">
        <v>516</v>
      </c>
      <c t="s" s="2" r="H2">
        <v>517</v>
      </c>
      <c t="s" s="2" r="I2">
        <v>518</v>
      </c>
      <c t="s" s="2" r="J2">
        <v>90</v>
      </c>
      <c t="s" s="2" r="K2">
        <v>519</v>
      </c>
      <c t="s" s="2" r="L2">
        <v>520</v>
      </c>
      <c t="s" s="2" r="M2">
        <v>521</v>
      </c>
      <c t="s" s="2" r="N2">
        <v>2</v>
      </c>
      <c t="s" s="2" r="O2">
        <v>32</v>
      </c>
      <c t="s" s="2" r="P2">
        <v>90</v>
      </c>
    </row>
    <row spans="1:16" r="3">
      <c t="s" s="3" r="A3">
        <v>274</v>
      </c>
    </row>
    <row spans="1:16" r="4">
      <c t="s" s="4" r="A4">
        <v>946</v>
      </c>
      <c t="n" s="7" r="N4">
        <v>11249</v>
      </c>
      <c t="n" s="7" r="O4">
        <v>8500</v>
      </c>
      <c t="n" s="7" r="P4">
        <v>5167</v>
      </c>
    </row>
    <row spans="1:16" r="5">
      <c t="s" s="3" r="A5">
        <v>947</v>
      </c>
    </row>
    <row spans="1:16" r="6">
      <c t="s" s="4" r="A6">
        <v>948</v>
      </c>
      <c t="n" s="6" r="N6">
        <v>-316</v>
      </c>
      <c t="n" s="6" r="O6">
        <v>-152</v>
      </c>
      <c t="n" s="6" r="P6">
        <v>-317</v>
      </c>
    </row>
    <row spans="1:16" r="7">
      <c t="s" s="4" r="A7">
        <v>949</v>
      </c>
      <c t="n" s="6" r="N7">
        <v>1523</v>
      </c>
      <c t="n" s="6" r="O7">
        <v>1102</v>
      </c>
      <c t="n" s="6" r="P7">
        <v>901</v>
      </c>
    </row>
    <row spans="1:16" r="8">
      <c t="s" s="4" r="A8">
        <v>950</v>
      </c>
      <c t="n" s="6" r="N8">
        <v>-279</v>
      </c>
      <c t="n" s="6" r="O8">
        <v>-152</v>
      </c>
      <c t="n" s="6" r="P8">
        <v>-243</v>
      </c>
    </row>
    <row spans="1:16" r="9">
      <c t="s" s="4" r="A9">
        <v>951</v>
      </c>
      <c t="n" s="6" r="N9">
        <v>40</v>
      </c>
      <c t="n" s="6" r="O9">
        <v>9</v>
      </c>
      <c t="n" s="7" r="P9">
        <v>10</v>
      </c>
    </row>
    <row spans="1:16" r="10">
      <c t="s" s="4" r="A10">
        <v>952</v>
      </c>
      <c t="n" s="6" r="N10">
        <v>69</v>
      </c>
      <c t="n" s="6" r="O10">
        <v>69</v>
      </c>
      <c t="s" s="4" r="P10">
        <v>42</v>
      </c>
    </row>
    <row spans="1:16" r="11">
      <c t="s" s="4" r="A11">
        <v>953</v>
      </c>
      <c t="n" s="6" r="N11">
        <v>86</v>
      </c>
      <c t="n" s="7" r="O11">
        <v>60</v>
      </c>
      <c t="n" s="7" r="P11">
        <v>54</v>
      </c>
    </row>
    <row spans="1:16" r="12">
      <c t="s" s="4" r="A12">
        <v>954</v>
      </c>
      <c t="n" s="6" r="N12">
        <v>-70</v>
      </c>
      <c t="s" s="4" r="O12">
        <v>42</v>
      </c>
      <c t="n" s="6" r="P12">
        <v>-100</v>
      </c>
    </row>
    <row spans="1:16" r="13">
      <c t="s" s="4" r="A13">
        <v>955</v>
      </c>
      <c t="n" s="6" r="N13">
        <v>-134</v>
      </c>
      <c t="n" s="7" r="O13">
        <v>-40</v>
      </c>
      <c t="n" s="6" r="P13">
        <v>-30</v>
      </c>
    </row>
    <row spans="1:16" r="14">
      <c t="s" s="4" r="A14">
        <v>944</v>
      </c>
      <c t="n" s="7" r="B14">
        <v>2256</v>
      </c>
      <c t="n" s="7" r="C14">
        <v>3434</v>
      </c>
      <c t="n" s="7" r="D14">
        <v>3139</v>
      </c>
      <c t="n" s="7" r="E14">
        <v>3339</v>
      </c>
      <c t="n" s="7" r="F14">
        <v>2599</v>
      </c>
      <c t="n" s="7" r="G14">
        <v>2393</v>
      </c>
      <c t="n" s="7" r="H14">
        <v>2533</v>
      </c>
      <c t="n" s="7" r="I14">
        <v>1871</v>
      </c>
      <c t="n" s="7" r="J14">
        <v>1135</v>
      </c>
      <c t="n" s="7" r="K14">
        <v>1276</v>
      </c>
      <c t="n" s="7" r="L14">
        <v>1096</v>
      </c>
      <c t="n" s="7" r="M14">
        <v>1995</v>
      </c>
      <c t="n" s="7" r="N14">
        <v>12168</v>
      </c>
      <c t="n" s="7" r="O14">
        <v>9396</v>
      </c>
      <c t="n" s="7" r="P14">
        <v>5502</v>
      </c>
    </row>
  </sheetData>
  <mergeCells count="3">
    <mergeCell ref="A1:A2"/>
    <mergeCell ref="B1:M1"/>
    <mergeCell ref="N1:P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6</v>
      </c>
      <c t="s" s="2" r="B1">
        <v>2</v>
      </c>
      <c t="s" s="2" r="C1">
        <v>32</v>
      </c>
    </row>
    <row spans="1:3" r="2">
      <c t="s" s="3" r="A2">
        <v>957</v>
      </c>
    </row>
    <row spans="1:3" r="3">
      <c t="s" s="4" r="A3">
        <v>741</v>
      </c>
      <c t="n" s="7" r="B3">
        <v>10437</v>
      </c>
      <c t="n" s="7" r="C3">
        <v>7957</v>
      </c>
    </row>
    <row spans="1:3" r="4">
      <c t="s" s="4" r="A4">
        <v>958</v>
      </c>
      <c t="n" s="6" r="B4">
        <v>1084</v>
      </c>
      <c t="n" s="6" r="C4">
        <v>989</v>
      </c>
    </row>
    <row spans="1:3" r="5">
      <c t="s" s="4" r="A5">
        <v>959</v>
      </c>
      <c t="n" s="6" r="B5">
        <v>6</v>
      </c>
      <c t="n" s="6" r="C5">
        <v>9</v>
      </c>
    </row>
    <row spans="1:3" r="6">
      <c t="s" s="4" r="A6">
        <v>960</v>
      </c>
      <c t="n" s="7" r="B6">
        <v>122</v>
      </c>
      <c t="n" s="6" r="C6">
        <v>149</v>
      </c>
    </row>
    <row spans="1:3" r="7">
      <c t="s" s="4" r="A7">
        <v>961</v>
      </c>
      <c t="s" s="4" r="B7">
        <v>42</v>
      </c>
      <c t="n" s="6" r="C7">
        <v>540</v>
      </c>
    </row>
    <row spans="1:3" r="8">
      <c t="s" s="4" r="A8">
        <v>962</v>
      </c>
      <c t="n" s="7" r="B8">
        <v>445</v>
      </c>
      <c t="n" s="6" r="C8">
        <v>427</v>
      </c>
    </row>
    <row spans="1:3" r="9">
      <c t="s" s="4" r="A9">
        <v>963</v>
      </c>
      <c t="n" s="6" r="B9">
        <v>283</v>
      </c>
      <c t="n" s="6" r="C9">
        <v>283</v>
      </c>
    </row>
    <row spans="1:3" r="10">
      <c t="s" s="4" r="A10">
        <v>964</v>
      </c>
      <c t="n" s="6" r="B10">
        <v>237</v>
      </c>
      <c t="n" s="6" r="C10">
        <v>34</v>
      </c>
    </row>
    <row spans="1:3" r="11">
      <c t="s" s="4" r="A11">
        <v>965</v>
      </c>
      <c t="n" s="6" r="B11">
        <v>32</v>
      </c>
      <c t="n" s="6" r="C11">
        <v>32</v>
      </c>
    </row>
    <row spans="1:3" r="12">
      <c t="s" s="4" r="A12">
        <v>966</v>
      </c>
      <c t="n" s="6" r="B12">
        <v>24</v>
      </c>
      <c t="n" s="6" r="C12">
        <v>26</v>
      </c>
    </row>
    <row spans="1:3" r="13">
      <c t="s" s="4" r="A13">
        <v>967</v>
      </c>
      <c t="n" s="6" r="B13">
        <v>544</v>
      </c>
      <c t="n" s="6" r="C13">
        <v>69</v>
      </c>
    </row>
    <row spans="1:3" r="14">
      <c t="s" s="4" r="A14">
        <v>968</v>
      </c>
      <c t="n" s="6" r="B14">
        <v>414</v>
      </c>
      <c t="n" s="6" r="C14">
        <v>372</v>
      </c>
    </row>
    <row spans="1:3" r="15">
      <c t="s" s="4" r="A15">
        <v>969</v>
      </c>
      <c t="n" s="6" r="B15">
        <v>127</v>
      </c>
      <c t="n" s="6" r="C15">
        <v>181</v>
      </c>
    </row>
    <row spans="1:3" r="16">
      <c t="s" s="4" r="A16">
        <v>970</v>
      </c>
      <c t="n" s="6" r="B16">
        <v>3349</v>
      </c>
      <c t="n" s="6" r="C16">
        <v>2422</v>
      </c>
    </row>
    <row spans="1:3" r="17">
      <c t="s" s="4" r="A17">
        <v>971</v>
      </c>
      <c t="n" s="6" r="B17">
        <v>1407</v>
      </c>
      <c t="n" s="6" r="C17">
        <v>952</v>
      </c>
    </row>
    <row spans="1:3" r="18">
      <c t="s" s="4" r="A18">
        <v>972</v>
      </c>
      <c t="n" s="6" r="B18">
        <v>18511</v>
      </c>
      <c t="n" s="6" r="C18">
        <v>14442</v>
      </c>
    </row>
    <row spans="1:3" r="19">
      <c t="s" s="3" r="A19">
        <v>973</v>
      </c>
    </row>
    <row spans="1:3" r="20">
      <c t="s" s="4" r="A20">
        <v>974</v>
      </c>
      <c t="n" s="6" r="B20">
        <v>767</v>
      </c>
      <c t="n" s="6" r="C20">
        <v>920</v>
      </c>
    </row>
    <row spans="1:3" r="21">
      <c t="s" s="4" r="A21">
        <v>975</v>
      </c>
      <c t="n" s="6" r="B21">
        <v>262</v>
      </c>
      <c t="n" s="6" r="C21">
        <v>835</v>
      </c>
    </row>
    <row spans="1:3" r="22">
      <c t="s" s="4" r="A22">
        <v>976</v>
      </c>
      <c t="n" s="6" r="B22">
        <v>1114</v>
      </c>
      <c t="n" s="6" r="C22">
        <v>1555</v>
      </c>
    </row>
    <row spans="1:3" r="23">
      <c t="s" s="4" r="A23">
        <v>977</v>
      </c>
      <c t="n" s="6" r="B23">
        <v>721</v>
      </c>
      <c t="n" s="6" r="C23">
        <v>603</v>
      </c>
    </row>
    <row spans="1:3" r="24">
      <c t="s" s="4" r="A24">
        <v>978</v>
      </c>
      <c t="n" s="6" r="B24">
        <v>29</v>
      </c>
      <c t="n" s="6" r="C24">
        <v>19</v>
      </c>
    </row>
    <row spans="1:3" r="25">
      <c t="s" s="4" r="A25">
        <v>955</v>
      </c>
      <c t="n" s="6" r="B25">
        <v>36</v>
      </c>
      <c t="n" s="6" r="C25">
        <v>19</v>
      </c>
    </row>
    <row spans="1:3" r="26">
      <c t="s" s="4" r="A26">
        <v>979</v>
      </c>
      <c t="n" s="6" r="B26">
        <v>2929</v>
      </c>
      <c t="n" s="6" r="C26">
        <v>3951</v>
      </c>
    </row>
    <row spans="1:3" r="27">
      <c t="s" s="4" r="A27">
        <v>980</v>
      </c>
      <c t="n" s="7" r="B27">
        <v>15582</v>
      </c>
      <c t="n" s="7" r="C27">
        <v>1049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t="s" s="1" r="A1">
        <v>981</v>
      </c>
      <c t="s" s="2" r="B1">
        <v>1</v>
      </c>
    </row>
    <row spans="1:4" r="2">
      <c t="s" s="2" r="B2">
        <v>2</v>
      </c>
      <c t="s" s="2" r="C2">
        <v>32</v>
      </c>
      <c t="s" s="2" r="D2">
        <v>90</v>
      </c>
    </row>
    <row spans="1:4" r="3">
      <c t="s" s="4" r="A3">
        <v>982</v>
      </c>
      <c t="n" s="7" r="D3">
        <v>850</v>
      </c>
    </row>
    <row spans="1:4" r="4">
      <c t="s" s="4" r="A4">
        <v>983</v>
      </c>
    </row>
    <row spans="1:4" r="5">
      <c t="s" s="4" r="A5">
        <v>984</v>
      </c>
      <c t="n" s="7" r="B5">
        <v>1600</v>
      </c>
      <c t="n" s="7" r="C5">
        <v>1400</v>
      </c>
      <c t="n" s="6" r="D5">
        <v>1900</v>
      </c>
    </row>
    <row spans="1:4" r="6">
      <c t="s" s="4" r="A6">
        <v>985</v>
      </c>
    </row>
    <row spans="1:4" r="7">
      <c t="s" s="4" r="A7">
        <v>984</v>
      </c>
      <c t="n" s="7" r="D7">
        <v>2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s>
  <sheetData>
    <row spans="1:5" r="1">
      <c t="s" s="1" r="A1">
        <v>986</v>
      </c>
      <c t="s" s="2" r="B1">
        <v>513</v>
      </c>
      <c t="s" s="2" r="C1">
        <v>1</v>
      </c>
    </row>
    <row spans="1:5" r="2">
      <c t="s" s="2" r="B2">
        <v>2</v>
      </c>
      <c t="s" s="2" r="C2">
        <v>2</v>
      </c>
      <c t="s" s="2" r="D2">
        <v>32</v>
      </c>
      <c t="s" s="2" r="E2">
        <v>90</v>
      </c>
    </row>
    <row spans="1:5" r="3">
      <c t="s" s="4" r="A3">
        <v>987</v>
      </c>
      <c t="n" s="6" r="B3">
        <v>394166</v>
      </c>
      <c t="n" s="6" r="C3">
        <v>394166</v>
      </c>
    </row>
    <row spans="1:5" r="4">
      <c t="s" s="4" r="A4">
        <v>486</v>
      </c>
      <c t="n" s="6" r="B4">
        <v>1120000</v>
      </c>
      <c t="n" s="6" r="C4">
        <v>1120000</v>
      </c>
    </row>
    <row spans="1:5" r="5">
      <c t="s" s="4" r="A5">
        <v>988</v>
      </c>
      <c t="n" s="7" r="C5">
        <v>142</v>
      </c>
      <c t="n" s="7" r="D5">
        <v>109</v>
      </c>
      <c t="n" s="7" r="E5">
        <v>20</v>
      </c>
    </row>
    <row spans="1:5" r="6">
      <c t="s" s="4" r="A6">
        <v>989</v>
      </c>
      <c t="n" s="8" r="B6">
        <v>20.62</v>
      </c>
      <c t="n" s="8" r="C6">
        <v>20.62</v>
      </c>
    </row>
    <row spans="1:5" r="7">
      <c t="s" s="4" r="A7">
        <v>990</v>
      </c>
      <c t="n" s="8" r="D7">
        <v>7.5</v>
      </c>
      <c t="n" s="8" r="E7">
        <v>4.58</v>
      </c>
    </row>
    <row spans="1:5" r="8">
      <c t="s" s="4" r="A8">
        <v>991</v>
      </c>
    </row>
    <row spans="1:5" r="9">
      <c t="s" s="4" r="A9">
        <v>992</v>
      </c>
      <c t="s" s="4" r="C9">
        <v>509</v>
      </c>
    </row>
    <row spans="1:5" r="10">
      <c t="s" s="4" r="A10">
        <v>993</v>
      </c>
      <c t="s" s="4" r="C10">
        <v>994</v>
      </c>
    </row>
    <row spans="1:5" r="11">
      <c t="s" s="4" r="A11">
        <v>995</v>
      </c>
      <c t="n" s="7" r="B11">
        <v>284</v>
      </c>
      <c t="n" s="7" r="C11">
        <v>284</v>
      </c>
    </row>
    <row spans="1:5" r="12">
      <c t="s" s="4" r="A12">
        <v>996</v>
      </c>
      <c t="s" s="4" r="C12">
        <v>997</v>
      </c>
    </row>
    <row spans="1:5" r="13">
      <c t="s" s="4" r="A13">
        <v>998</v>
      </c>
      <c t="n" s="7" r="C13">
        <v>219</v>
      </c>
      <c t="n" s="7" r="D13">
        <v>234</v>
      </c>
      <c t="n" s="7" r="E13">
        <v>319</v>
      </c>
    </row>
    <row spans="1:5" r="14">
      <c t="s" s="4" r="A14">
        <v>999</v>
      </c>
    </row>
    <row spans="1:5" r="15">
      <c t="s" s="4" r="A15">
        <v>995</v>
      </c>
      <c t="n" s="6" r="B15">
        <v>4600</v>
      </c>
      <c t="n" s="7" r="C15">
        <v>4600</v>
      </c>
    </row>
    <row spans="1:5" r="16">
      <c t="s" s="4" r="A16">
        <v>996</v>
      </c>
      <c t="s" s="4" r="C16">
        <v>1000</v>
      </c>
    </row>
    <row spans="1:5" r="17">
      <c t="s" s="4" r="A17">
        <v>998</v>
      </c>
      <c t="n" s="7" r="C17">
        <v>1600</v>
      </c>
      <c t="n" s="7" r="D17">
        <v>1500</v>
      </c>
      <c t="n" s="7" r="E17">
        <v>590</v>
      </c>
    </row>
    <row spans="1:5" r="18">
      <c t="s" s="4" r="A18">
        <v>1001</v>
      </c>
    </row>
    <row spans="1:5" r="19">
      <c t="s" s="4" r="A19">
        <v>993</v>
      </c>
      <c t="s" s="4" r="C19">
        <v>507</v>
      </c>
    </row>
    <row spans="1:5" r="20">
      <c t="s" s="4" r="A20">
        <v>1002</v>
      </c>
    </row>
    <row spans="1:5" r="21">
      <c t="s" s="4" r="A21">
        <v>993</v>
      </c>
      <c t="s" s="4" r="C21">
        <v>994</v>
      </c>
    </row>
    <row spans="1:5" r="22">
      <c t="s" s="4" r="A22">
        <v>1003</v>
      </c>
    </row>
    <row spans="1:5" r="23">
      <c t="s" s="4" r="A23">
        <v>995</v>
      </c>
      <c t="n" s="6" r="B23">
        <v>1700</v>
      </c>
      <c t="n" s="7" r="C23">
        <v>1700</v>
      </c>
    </row>
    <row spans="1:5" r="24">
      <c t="s" s="4" r="A24">
        <v>998</v>
      </c>
      <c t="n" s="7" r="B24">
        <v>-592</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7"/>
  </cols>
  <sheetData>
    <row spans="1:2" r="1">
      <c t="s" s="1" r="A1">
        <v>1004</v>
      </c>
      <c t="s" s="2" r="B1">
        <v>1</v>
      </c>
    </row>
    <row spans="1:2" r="2">
      <c t="s" s="2" r="B2">
        <v>481</v>
      </c>
    </row>
    <row spans="1:2" r="3">
      <c t="s" s="3" r="A3">
        <v>1005</v>
      </c>
    </row>
    <row spans="1:2" r="4">
      <c t="s" s="4" r="A4">
        <v>1006</v>
      </c>
      <c t="n" s="6" r="B4">
        <v>345189</v>
      </c>
    </row>
    <row spans="1:2" r="5">
      <c t="s" s="4" r="A5">
        <v>1007</v>
      </c>
      <c t="s" s="4" r="B5">
        <v>42</v>
      </c>
    </row>
    <row spans="1:2" r="6">
      <c t="s" s="4" r="A6">
        <v>1008</v>
      </c>
      <c t="n" s="6" r="B6">
        <v>-18891</v>
      </c>
    </row>
    <row spans="1:2" r="7">
      <c t="s" s="4" r="A7">
        <v>1009</v>
      </c>
      <c t="n" s="6" r="B7">
        <v>-45750</v>
      </c>
    </row>
    <row spans="1:2" r="8">
      <c t="s" s="4" r="A8">
        <v>1010</v>
      </c>
      <c t="n" s="6" r="B8">
        <v>-13259</v>
      </c>
    </row>
    <row spans="1:2" r="9">
      <c t="s" s="4" r="A9">
        <v>1006</v>
      </c>
      <c t="n" s="6" r="B9">
        <v>267289</v>
      </c>
    </row>
    <row spans="1:2" r="10">
      <c t="s" s="4" r="A10">
        <v>1011</v>
      </c>
      <c t="n" s="6" r="B10">
        <v>256140</v>
      </c>
    </row>
    <row spans="1:2" r="11">
      <c t="s" s="4" r="A11">
        <v>1012</v>
      </c>
      <c t="n" s="6" r="B11">
        <v>225996</v>
      </c>
    </row>
    <row spans="1:2" r="12">
      <c t="s" s="3" r="A12">
        <v>1013</v>
      </c>
    </row>
    <row spans="1:2" r="13">
      <c t="s" s="4" r="A13">
        <v>1014</v>
      </c>
      <c t="n" s="8" r="B13">
        <v>17.38</v>
      </c>
    </row>
    <row spans="1:2" r="14">
      <c t="s" s="4" r="A14">
        <v>1015</v>
      </c>
      <c t="s" s="4" r="B14">
        <v>42</v>
      </c>
    </row>
    <row spans="1:2" r="15">
      <c t="s" s="4" r="A15">
        <v>1016</v>
      </c>
      <c t="n" s="8" r="B15">
        <v>12.61</v>
      </c>
    </row>
    <row spans="1:2" r="16">
      <c t="s" s="4" r="A16">
        <v>1017</v>
      </c>
      <c t="n" s="10" r="B16">
        <v>18.54</v>
      </c>
    </row>
    <row spans="1:2" r="17">
      <c t="s" s="4" r="A17">
        <v>1018</v>
      </c>
      <c t="n" s="10" r="B17">
        <v>13.45</v>
      </c>
    </row>
    <row spans="1:2" r="18">
      <c t="s" s="4" r="A18">
        <v>1014</v>
      </c>
      <c t="n" s="10" r="B18">
        <v>17.28</v>
      </c>
    </row>
    <row spans="1:2" r="19">
      <c t="s" s="4" r="A19">
        <v>1019</v>
      </c>
      <c t="n" s="10" r="B19">
        <v>17.46</v>
      </c>
    </row>
    <row spans="1:2" r="20">
      <c t="s" s="4" r="A20">
        <v>1020</v>
      </c>
      <c t="n" s="8" r="B20">
        <v>17.9</v>
      </c>
    </row>
    <row spans="1:2" r="21">
      <c t="s" s="3" r="A21">
        <v>1021</v>
      </c>
    </row>
    <row spans="1:2" r="22">
      <c t="s" s="4" r="A22">
        <v>1022</v>
      </c>
      <c t="s" s="4" r="B22">
        <v>1023</v>
      </c>
    </row>
    <row spans="1:2" r="23">
      <c t="s" s="4" r="A23">
        <v>1024</v>
      </c>
      <c t="s" s="4" r="B23">
        <v>1023</v>
      </c>
    </row>
    <row spans="1:2" r="24">
      <c t="s" s="4" r="A24">
        <v>1025</v>
      </c>
      <c t="s" s="4" r="B24">
        <v>1026</v>
      </c>
    </row>
    <row spans="1:2" r="25">
      <c t="s" s="3" r="A25">
        <v>1027</v>
      </c>
    </row>
    <row spans="1:2" r="26">
      <c t="s" s="4" r="A26">
        <v>1028</v>
      </c>
      <c t="n" s="7" r="B26">
        <v>893</v>
      </c>
    </row>
    <row spans="1:2" r="27">
      <c t="s" s="4" r="A27">
        <v>1029</v>
      </c>
      <c t="n" s="6" r="B27">
        <v>809</v>
      </c>
    </row>
    <row spans="1:2" r="28">
      <c t="s" s="4" r="A28">
        <v>1030</v>
      </c>
      <c t="n" s="7" r="B28">
        <v>61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6"/>
  </cols>
  <sheetData>
    <row spans="1:3" r="1">
      <c t="s" s="1" r="A1">
        <v>1031</v>
      </c>
      <c t="s" s="2" r="B1">
        <v>513</v>
      </c>
      <c t="s" s="2" r="C1">
        <v>1</v>
      </c>
    </row>
    <row spans="1:3" r="2">
      <c t="s" s="2" r="B2">
        <v>515</v>
      </c>
      <c t="s" s="2" r="C2">
        <v>32</v>
      </c>
    </row>
    <row spans="1:3" r="3">
      <c t="s" s="3" r="A3">
        <v>247</v>
      </c>
    </row>
    <row spans="1:3" r="4">
      <c t="s" s="4" r="A4">
        <v>1032</v>
      </c>
      <c t="s" s="4" r="B4">
        <v>1033</v>
      </c>
      <c t="s" s="4" r="C4">
        <v>1034</v>
      </c>
    </row>
    <row spans="1:3" r="5">
      <c t="s" s="4" r="A5">
        <v>1035</v>
      </c>
      <c t="s" s="4" r="B5">
        <v>1036</v>
      </c>
      <c t="s" s="4" r="C5">
        <v>1037</v>
      </c>
    </row>
    <row spans="1:3" r="6">
      <c t="s" s="4" r="A6">
        <v>1038</v>
      </c>
      <c t="s" s="4" r="B6">
        <v>1039</v>
      </c>
      <c t="s" s="4" r="C6">
        <v>1039</v>
      </c>
    </row>
    <row spans="1:3" r="7">
      <c t="s" s="4" r="A7">
        <v>1040</v>
      </c>
      <c t="s" s="4" r="B7">
        <v>1041</v>
      </c>
      <c t="s" s="4" r="C7">
        <v>104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t="s" s="1" r="A1">
        <v>1043</v>
      </c>
      <c t="s" s="2" r="B1">
        <v>1</v>
      </c>
    </row>
    <row spans="1:2" r="2">
      <c t="s" s="2" r="B2">
        <v>1044</v>
      </c>
    </row>
    <row spans="1:2" r="3">
      <c t="s" s="4" r="A3">
        <v>1003</v>
      </c>
    </row>
    <row spans="1:2" r="4">
      <c t="s" s="3" r="A4">
        <v>1045</v>
      </c>
    </row>
    <row spans="1:2" r="5">
      <c t="s" s="4" r="A5">
        <v>1046</v>
      </c>
      <c t="n" s="6" r="B5">
        <v>92767</v>
      </c>
    </row>
    <row spans="1:2" r="6">
      <c t="s" s="4" r="A6">
        <v>1007</v>
      </c>
      <c t="s" s="4" r="B6">
        <v>42</v>
      </c>
    </row>
    <row spans="1:2" r="7">
      <c t="s" s="4" r="A7">
        <v>1047</v>
      </c>
      <c t="s" s="4" r="B7">
        <v>42</v>
      </c>
    </row>
    <row spans="1:2" r="8">
      <c t="s" s="4" r="A8">
        <v>1010</v>
      </c>
      <c t="s" s="4" r="B8">
        <v>42</v>
      </c>
    </row>
    <row spans="1:2" r="9">
      <c t="s" s="4" r="A9">
        <v>1048</v>
      </c>
      <c t="n" s="6" r="B9">
        <v>92767</v>
      </c>
    </row>
    <row spans="1:2" r="10">
      <c t="s" s="3" r="A10">
        <v>1049</v>
      </c>
    </row>
    <row spans="1:2" r="11">
      <c t="s" s="4" r="A11">
        <v>1050</v>
      </c>
      <c t="n" s="8" r="B11">
        <v>18.12</v>
      </c>
    </row>
    <row spans="1:2" r="12">
      <c t="s" s="4" r="A12">
        <v>1015</v>
      </c>
      <c t="s" s="4" r="B12">
        <v>42</v>
      </c>
    </row>
    <row spans="1:2" r="13">
      <c t="s" s="4" r="A13">
        <v>1051</v>
      </c>
      <c t="s" s="4" r="B13">
        <v>42</v>
      </c>
    </row>
    <row spans="1:2" r="14">
      <c t="s" s="4" r="A14">
        <v>1018</v>
      </c>
      <c t="s" s="4" r="B14">
        <v>42</v>
      </c>
    </row>
    <row spans="1:2" r="15">
      <c t="s" s="4" r="A15">
        <v>1052</v>
      </c>
      <c t="n" s="8" r="B15">
        <v>18.12</v>
      </c>
    </row>
    <row spans="1:2" r="16">
      <c t="s" s="4" r="A16">
        <v>999</v>
      </c>
    </row>
    <row spans="1:2" r="17">
      <c t="s" s="3" r="A17">
        <v>1045</v>
      </c>
    </row>
    <row spans="1:2" r="18">
      <c t="s" s="4" r="A18">
        <v>1046</v>
      </c>
      <c t="n" s="6" r="B18">
        <v>252328</v>
      </c>
    </row>
    <row spans="1:2" r="19">
      <c t="s" s="4" r="A19">
        <v>1007</v>
      </c>
      <c t="n" s="6" r="B19">
        <v>166165</v>
      </c>
    </row>
    <row spans="1:2" r="20">
      <c t="s" s="4" r="A20">
        <v>1047</v>
      </c>
      <c t="n" s="6" r="B20">
        <v>-91364</v>
      </c>
    </row>
    <row spans="1:2" r="21">
      <c t="s" s="4" r="A21">
        <v>1010</v>
      </c>
      <c t="n" s="6" r="B21">
        <v>-5708</v>
      </c>
    </row>
    <row spans="1:2" r="22">
      <c t="s" s="4" r="A22">
        <v>1048</v>
      </c>
      <c t="n" s="6" r="B22">
        <v>321421</v>
      </c>
    </row>
    <row spans="1:2" r="23">
      <c t="s" s="3" r="A23">
        <v>1049</v>
      </c>
    </row>
    <row spans="1:2" r="24">
      <c t="s" s="4" r="A24">
        <v>1050</v>
      </c>
      <c t="n" s="8" r="B24">
        <v>17.34</v>
      </c>
    </row>
    <row spans="1:2" r="25">
      <c t="s" s="4" r="A25">
        <v>1015</v>
      </c>
      <c t="n" s="6" r="B25">
        <v>21</v>
      </c>
    </row>
    <row spans="1:2" r="26">
      <c t="s" s="4" r="A26">
        <v>1051</v>
      </c>
      <c t="n" s="10" r="B26">
        <v>16.45</v>
      </c>
    </row>
    <row spans="1:2" r="27">
      <c t="s" s="4" r="A27">
        <v>1018</v>
      </c>
      <c t="n" s="10" r="B27">
        <v>19.72</v>
      </c>
    </row>
    <row spans="1:2" r="28">
      <c t="s" s="4" r="A28">
        <v>1052</v>
      </c>
      <c t="n" s="8" r="B28">
        <v>19.4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053</v>
      </c>
      <c t="s" s="2" r="B1">
        <v>1</v>
      </c>
    </row>
    <row spans="1:4" r="2">
      <c t="s" s="2" r="B2">
        <v>2</v>
      </c>
      <c t="s" s="2" r="C2">
        <v>32</v>
      </c>
      <c t="s" s="2" r="D2">
        <v>90</v>
      </c>
    </row>
    <row spans="1:4" r="3">
      <c t="s" s="4" r="A3">
        <v>1054</v>
      </c>
      <c t="n" s="11" r="B3">
        <v>2.6</v>
      </c>
      <c t="n" s="11" r="C3">
        <v>2.5</v>
      </c>
      <c t="n" s="11" r="D3">
        <v>2.5</v>
      </c>
    </row>
    <row spans="1:4" r="4">
      <c t="s" s="4" r="A4">
        <v>1055</v>
      </c>
    </row>
    <row spans="1:4" r="5">
      <c t="s" s="4" r="A5">
        <v>1056</v>
      </c>
      <c t="n" s="9" r="B5">
        <v>282.1</v>
      </c>
      <c t="n" s="6" r="C5">
        <v>223</v>
      </c>
    </row>
    <row spans="1:4" r="6">
      <c t="s" s="4" r="A6">
        <v>1057</v>
      </c>
    </row>
    <row spans="1:4" r="7">
      <c t="s" s="4" r="A7">
        <v>1056</v>
      </c>
      <c t="n" s="11" r="B7">
        <v>10.4</v>
      </c>
      <c t="n" s="11" r="C7">
        <v>3.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058</v>
      </c>
      <c t="s" s="2" r="B1">
        <v>541</v>
      </c>
    </row>
    <row spans="1:2" r="2">
      <c t="s" s="3" r="A2">
        <v>1059</v>
      </c>
    </row>
    <row spans="1:2" r="3">
      <c t="n" s="6" r="A3">
        <v>2016</v>
      </c>
      <c t="n" s="7" r="B3">
        <v>2024</v>
      </c>
    </row>
    <row spans="1:2" r="4">
      <c t="n" s="6" r="A4">
        <v>2017</v>
      </c>
      <c t="n" s="6" r="B4">
        <v>1616</v>
      </c>
    </row>
    <row spans="1:2" r="5">
      <c t="n" s="6" r="A5">
        <v>2018</v>
      </c>
      <c t="n" s="6" r="B5">
        <v>1460</v>
      </c>
    </row>
    <row spans="1:2" r="6">
      <c t="n" s="6" r="A6">
        <v>2019</v>
      </c>
      <c t="n" s="6" r="B6">
        <v>1143</v>
      </c>
    </row>
    <row spans="1:2" r="7">
      <c t="n" s="6" r="A7">
        <v>2020</v>
      </c>
      <c t="n" s="6" r="B7">
        <v>1133</v>
      </c>
    </row>
    <row spans="1:2" r="8">
      <c t="s" s="4" r="A8">
        <v>780</v>
      </c>
      <c t="n" s="6" r="B8">
        <v>2946</v>
      </c>
    </row>
    <row spans="1:2" r="9">
      <c t="s" s="4" r="A9">
        <v>148</v>
      </c>
      <c t="n" s="7" r="B9">
        <v>1032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1060</v>
      </c>
      <c t="s" s="2" r="B1">
        <v>2</v>
      </c>
      <c t="s" s="2" r="C1">
        <v>32</v>
      </c>
    </row>
    <row spans="1:3" r="2">
      <c t="s" s="4" r="A2">
        <v>1061</v>
      </c>
    </row>
    <row spans="1:3" r="3">
      <c t="s" s="3" r="A3">
        <v>1062</v>
      </c>
    </row>
    <row spans="1:3" r="4">
      <c t="s" s="4" r="A4">
        <v>1063</v>
      </c>
      <c t="n" s="7" r="B4">
        <v>297497</v>
      </c>
      <c t="n" s="7" r="C4">
        <v>250112</v>
      </c>
    </row>
    <row spans="1:3" r="5">
      <c t="s" s="4" r="A5">
        <v>1064</v>
      </c>
      <c t="s" s="4" r="B5">
        <v>1065</v>
      </c>
      <c t="s" s="4" r="C5">
        <v>1066</v>
      </c>
    </row>
    <row spans="1:3" r="6">
      <c t="s" s="4" r="A6">
        <v>1067</v>
      </c>
      <c t="n" s="7" r="B6">
        <v>262719</v>
      </c>
      <c t="n" s="7" r="C6">
        <v>167160</v>
      </c>
    </row>
    <row spans="1:3" r="7">
      <c t="s" s="4" r="A7">
        <v>1068</v>
      </c>
      <c t="s" s="4" r="B7">
        <v>1069</v>
      </c>
      <c t="s" s="4" r="C7">
        <v>1069</v>
      </c>
    </row>
    <row spans="1:3" r="8">
      <c t="s" s="4" r="A8">
        <v>1070</v>
      </c>
      <c t="n" s="7" r="B8">
        <v>210176</v>
      </c>
      <c t="n" s="7" r="C8">
        <v>133728</v>
      </c>
    </row>
    <row spans="1:3" r="9">
      <c t="s" s="4" r="A9">
        <v>1071</v>
      </c>
      <c t="s" s="4" r="B9">
        <v>1072</v>
      </c>
      <c t="s" s="4" r="C9">
        <v>1072</v>
      </c>
    </row>
    <row spans="1:3" r="10">
      <c t="s" s="3" r="A10">
        <v>1073</v>
      </c>
    </row>
    <row spans="1:3" r="11">
      <c t="s" s="4" r="A11">
        <v>1073</v>
      </c>
      <c t="n" s="7" r="B11">
        <v>271641</v>
      </c>
      <c t="n" s="7" r="C11">
        <v>230632</v>
      </c>
    </row>
    <row spans="1:3" r="12">
      <c t="s" s="4" r="A12">
        <v>1074</v>
      </c>
      <c t="s" s="4" r="B12">
        <v>1075</v>
      </c>
      <c t="s" s="4" r="C12">
        <v>1076</v>
      </c>
    </row>
    <row spans="1:3" r="13">
      <c t="s" s="4" r="A13">
        <v>1077</v>
      </c>
      <c t="n" s="7" r="B13">
        <v>210176</v>
      </c>
      <c t="n" s="7" r="C13">
        <v>100296</v>
      </c>
    </row>
    <row spans="1:3" r="14">
      <c t="s" s="4" r="A14">
        <v>1078</v>
      </c>
      <c t="s" s="4" r="B14">
        <v>1072</v>
      </c>
      <c t="s" s="4" r="C14">
        <v>1079</v>
      </c>
    </row>
    <row spans="1:3" r="15">
      <c t="s" s="4" r="A15">
        <v>1080</v>
      </c>
      <c t="n" s="7" r="B15">
        <v>157632</v>
      </c>
      <c t="n" s="7" r="C15">
        <v>66864</v>
      </c>
    </row>
    <row spans="1:3" r="16">
      <c t="s" s="4" r="A16">
        <v>1081</v>
      </c>
      <c t="s" s="4" r="B16">
        <v>1079</v>
      </c>
      <c t="s" s="4" r="C16">
        <v>1082</v>
      </c>
    </row>
    <row spans="1:3" r="17">
      <c t="s" s="3" r="A17">
        <v>1083</v>
      </c>
    </row>
    <row spans="1:3" r="18">
      <c t="s" s="4" r="A18">
        <v>1084</v>
      </c>
      <c t="n" s="7" r="B18">
        <v>271641</v>
      </c>
      <c t="n" s="7" r="C18">
        <v>230632</v>
      </c>
    </row>
    <row spans="1:3" r="19">
      <c t="s" s="4" r="A19">
        <v>1085</v>
      </c>
      <c t="s" s="4" r="B19">
        <v>1086</v>
      </c>
      <c t="s" s="4" r="C19">
        <v>1087</v>
      </c>
    </row>
    <row spans="1:3" r="20">
      <c t="s" s="4" r="A20">
        <v>1077</v>
      </c>
      <c t="n" s="7" r="B20">
        <v>169027</v>
      </c>
      <c t="n" s="7" r="C20">
        <v>131895</v>
      </c>
    </row>
    <row spans="1:3" r="21">
      <c t="s" s="4" r="A21">
        <v>1078</v>
      </c>
      <c t="s" s="4" r="B21">
        <v>1088</v>
      </c>
      <c t="s" s="4" r="C21">
        <v>1088</v>
      </c>
    </row>
    <row spans="1:3" r="22">
      <c t="s" s="4" r="A22">
        <v>1080</v>
      </c>
      <c t="n" s="7" r="B22">
        <v>135221</v>
      </c>
      <c t="n" s="7" r="C22">
        <v>105516</v>
      </c>
    </row>
    <row spans="1:3" r="23">
      <c t="s" s="4" r="A23">
        <v>1081</v>
      </c>
      <c t="s" s="4" r="B23">
        <v>1082</v>
      </c>
      <c t="s" s="4" r="C23">
        <v>1082</v>
      </c>
    </row>
    <row spans="1:3" r="24">
      <c t="s" s="4" r="A24">
        <v>1089</v>
      </c>
    </row>
    <row spans="1:3" r="25">
      <c t="s" s="3" r="A25">
        <v>1073</v>
      </c>
    </row>
    <row spans="1:3" r="26">
      <c t="s" s="4" r="A26">
        <v>1073</v>
      </c>
      <c t="n" s="7" r="B26">
        <v>271641</v>
      </c>
    </row>
    <row spans="1:3" r="27">
      <c t="s" s="4" r="A27">
        <v>1074</v>
      </c>
      <c t="s" s="4" r="B27">
        <v>1075</v>
      </c>
    </row>
    <row spans="1:3" r="28">
      <c t="s" s="4" r="A28">
        <v>1077</v>
      </c>
      <c t="n" s="7" r="B28">
        <v>170768</v>
      </c>
    </row>
    <row spans="1:3" r="29">
      <c t="s" s="4" r="A29">
        <v>1078</v>
      </c>
      <c t="s" s="4" r="B29">
        <v>1090</v>
      </c>
    </row>
    <row spans="1:3" r="30">
      <c t="s" s="4" r="A30">
        <v>1080</v>
      </c>
      <c t="n" s="7" r="B30">
        <v>118224</v>
      </c>
    </row>
    <row spans="1:3" r="31">
      <c t="s" s="4" r="A31">
        <v>1081</v>
      </c>
      <c t="s" s="4" r="B31">
        <v>1091</v>
      </c>
    </row>
    <row spans="1:3" r="32">
      <c t="s" s="4" r="A32">
        <v>1092</v>
      </c>
    </row>
    <row spans="1:3" r="33">
      <c t="s" s="3" r="A33">
        <v>1062</v>
      </c>
    </row>
    <row spans="1:3" r="34">
      <c t="s" s="4" r="A34">
        <v>1063</v>
      </c>
      <c t="n" s="7" r="B34">
        <v>299593</v>
      </c>
      <c t="n" s="7" r="C34">
        <v>259918</v>
      </c>
    </row>
    <row spans="1:3" r="35">
      <c t="s" s="4" r="A35">
        <v>1064</v>
      </c>
      <c t="s" s="4" r="B35">
        <v>1093</v>
      </c>
      <c t="s" s="4" r="C35">
        <v>1094</v>
      </c>
    </row>
    <row spans="1:3" r="36">
      <c t="s" s="4" r="A36">
        <v>1070</v>
      </c>
      <c t="n" s="7" r="B36">
        <v>210209</v>
      </c>
      <c t="n" s="7" r="C36">
        <v>133745</v>
      </c>
    </row>
    <row spans="1:3" r="37">
      <c t="s" s="4" r="A37">
        <v>1071</v>
      </c>
      <c t="s" s="4" r="B37">
        <v>1072</v>
      </c>
      <c t="s" s="4" r="C37">
        <v>1072</v>
      </c>
    </row>
    <row spans="1:3" r="38">
      <c t="s" s="3" r="A38">
        <v>1073</v>
      </c>
    </row>
    <row spans="1:3" r="39">
      <c t="s" s="4" r="A39">
        <v>1073</v>
      </c>
      <c t="n" s="7" r="B39">
        <v>273738</v>
      </c>
      <c t="n" s="7" r="C39">
        <v>240439</v>
      </c>
    </row>
    <row spans="1:3" r="40">
      <c t="s" s="4" r="A40">
        <v>1074</v>
      </c>
      <c t="s" s="4" r="B40">
        <v>1095</v>
      </c>
      <c t="s" s="4" r="C40">
        <v>1096</v>
      </c>
    </row>
    <row spans="1:3" r="41">
      <c t="s" s="4" r="A41">
        <v>1080</v>
      </c>
      <c t="n" s="7" r="B41">
        <v>157657</v>
      </c>
      <c t="n" s="7" r="C41">
        <v>66873</v>
      </c>
    </row>
    <row spans="1:3" r="42">
      <c t="s" s="4" r="A42">
        <v>1081</v>
      </c>
      <c t="s" s="4" r="B42">
        <v>1079</v>
      </c>
      <c t="s" s="4" r="C42">
        <v>1082</v>
      </c>
    </row>
    <row spans="1:3" r="43">
      <c t="s" s="3" r="A43">
        <v>1083</v>
      </c>
    </row>
    <row spans="1:3" r="44">
      <c t="s" s="4" r="A44">
        <v>1084</v>
      </c>
      <c t="n" s="7" r="B44">
        <v>273738</v>
      </c>
      <c t="n" s="7" r="C44">
        <v>240439</v>
      </c>
    </row>
    <row spans="1:3" r="45">
      <c t="s" s="4" r="A45">
        <v>1085</v>
      </c>
      <c t="s" s="4" r="B45">
        <v>1097</v>
      </c>
      <c t="s" s="4" r="C45">
        <v>1098</v>
      </c>
    </row>
    <row spans="1:3" r="46">
      <c t="s" s="4" r="A46">
        <v>1080</v>
      </c>
      <c t="n" s="7" r="B46">
        <v>135237</v>
      </c>
      <c t="n" s="7" r="C46">
        <v>105544</v>
      </c>
    </row>
    <row spans="1:3" r="47">
      <c t="s" s="4" r="A47">
        <v>1081</v>
      </c>
      <c t="s" s="4" r="B47">
        <v>1082</v>
      </c>
      <c t="s" s="4" r="C47">
        <v>1082</v>
      </c>
    </row>
    <row spans="1:3" r="48">
      <c t="s" s="4" r="A48">
        <v>1099</v>
      </c>
    </row>
    <row spans="1:3" r="49">
      <c t="s" s="3" r="A49">
        <v>1073</v>
      </c>
    </row>
    <row spans="1:3" r="50">
      <c t="s" s="4" r="A50">
        <v>1073</v>
      </c>
      <c t="n" s="7" r="B50">
        <v>273738</v>
      </c>
    </row>
    <row spans="1:3" r="51">
      <c t="s" s="4" r="A51">
        <v>1074</v>
      </c>
      <c t="s" s="4" r="B51">
        <v>1095</v>
      </c>
    </row>
    <row spans="1:3" r="52">
      <c t="s" s="4" r="A52">
        <v>1080</v>
      </c>
      <c t="n" s="7" r="B52">
        <v>118242</v>
      </c>
    </row>
    <row spans="1:3" r="53">
      <c t="s" s="4" r="A53">
        <v>1081</v>
      </c>
      <c t="s" s="4" r="B53">
        <v>109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P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26"/>
    <col customWidth="1" max="15" min="15" width="14"/>
    <col customWidth="1" max="16" min="16" width="14"/>
  </cols>
  <sheetData>
    <row spans="1:16" r="1">
      <c t="s" s="1" r="A1">
        <v>1100</v>
      </c>
      <c t="s" s="2" r="B1">
        <v>513</v>
      </c>
      <c t="s" s="2" r="N1">
        <v>1</v>
      </c>
    </row>
    <row spans="1:16" r="2">
      <c t="s" s="2" r="B2">
        <v>2</v>
      </c>
      <c t="s" s="2" r="C2">
        <v>514</v>
      </c>
      <c t="s" s="2" r="D2">
        <v>4</v>
      </c>
      <c t="s" s="2" r="E2">
        <v>515</v>
      </c>
      <c t="s" s="2" r="F2">
        <v>32</v>
      </c>
      <c t="s" s="2" r="G2">
        <v>516</v>
      </c>
      <c t="s" s="2" r="H2">
        <v>517</v>
      </c>
      <c t="s" s="2" r="I2">
        <v>518</v>
      </c>
      <c t="s" s="2" r="J2">
        <v>90</v>
      </c>
      <c t="s" s="2" r="K2">
        <v>519</v>
      </c>
      <c t="s" s="2" r="L2">
        <v>520</v>
      </c>
      <c t="s" s="2" r="M2">
        <v>521</v>
      </c>
      <c t="s" s="2" r="N2">
        <v>2</v>
      </c>
      <c t="s" s="2" r="O2">
        <v>32</v>
      </c>
      <c t="s" s="2" r="P2">
        <v>90</v>
      </c>
    </row>
    <row spans="1:16" r="3">
      <c t="s" s="3" r="A3">
        <v>1101</v>
      </c>
    </row>
    <row spans="1:16" r="4">
      <c t="s" s="4" r="A4">
        <v>1102</v>
      </c>
      <c t="n" s="7" r="B4">
        <v>4304</v>
      </c>
      <c t="n" s="7" r="C4">
        <v>4100</v>
      </c>
      <c t="n" s="7" r="D4">
        <v>3508</v>
      </c>
      <c t="n" s="7" r="E4">
        <v>2778</v>
      </c>
      <c t="n" s="7" r="F4">
        <v>2434</v>
      </c>
      <c t="n" s="7" r="G4">
        <v>2162</v>
      </c>
      <c t="n" s="7" r="H4">
        <v>1707</v>
      </c>
      <c t="n" s="7" r="I4">
        <v>1378</v>
      </c>
      <c t="n" s="7" r="J4">
        <v>1210</v>
      </c>
      <c t="n" s="7" r="K4">
        <v>1050</v>
      </c>
      <c t="n" s="7" r="L4">
        <v>1012</v>
      </c>
      <c t="n" s="7" r="M4">
        <v>1005</v>
      </c>
      <c t="n" s="7" r="N4">
        <v>14690</v>
      </c>
      <c t="n" s="7" r="O4">
        <v>7681</v>
      </c>
      <c t="n" s="7" r="P4">
        <v>4277</v>
      </c>
    </row>
    <row spans="1:16" r="5">
      <c t="s" s="4" r="A5">
        <v>1103</v>
      </c>
    </row>
    <row spans="1:16" r="6">
      <c t="s" s="3" r="A6">
        <v>1101</v>
      </c>
    </row>
    <row spans="1:16" r="7">
      <c t="s" s="4" r="A7">
        <v>1104</v>
      </c>
      <c t="n" s="7" r="B7">
        <v>180000</v>
      </c>
      <c t="n" s="7" r="F7">
        <v>25000</v>
      </c>
      <c t="n" s="7" r="N7">
        <v>180000</v>
      </c>
      <c t="n" s="7" r="O7">
        <v>25000</v>
      </c>
    </row>
    <row spans="1:16" r="8">
      <c t="s" s="4" r="A8">
        <v>1105</v>
      </c>
      <c t="s" s="4" r="B8">
        <v>626</v>
      </c>
      <c t="s" s="4" r="F8">
        <v>603</v>
      </c>
      <c t="s" s="4" r="N8">
        <v>626</v>
      </c>
      <c t="s" s="4" r="O8">
        <v>603</v>
      </c>
    </row>
    <row spans="1:16" r="9">
      <c t="s" s="4" r="A9">
        <v>1106</v>
      </c>
      <c t="s" s="4" r="B9">
        <v>1107</v>
      </c>
      <c t="s" s="4" r="F9">
        <v>647</v>
      </c>
      <c t="s" s="4" r="N9">
        <v>1107</v>
      </c>
      <c t="s" s="4" r="O9">
        <v>647</v>
      </c>
    </row>
    <row spans="1:16" r="10">
      <c t="s" s="4" r="A10">
        <v>1108</v>
      </c>
      <c t="s" s="4" r="N10">
        <v>1109</v>
      </c>
      <c t="s" s="4" r="O10">
        <v>994</v>
      </c>
    </row>
    <row spans="1:16" r="11">
      <c t="s" s="4" r="A11">
        <v>1110</v>
      </c>
      <c t="n" s="7" r="N11">
        <v>-1331</v>
      </c>
      <c t="n" s="7" r="O11">
        <v>-169</v>
      </c>
    </row>
    <row spans="1:16" r="12">
      <c t="s" s="4" r="A12">
        <v>1102</v>
      </c>
      <c t="n" s="6" r="N12">
        <v>1600</v>
      </c>
      <c t="n" s="6" r="O12">
        <v>1</v>
      </c>
    </row>
    <row spans="1:16" r="13">
      <c t="s" s="4" r="A13">
        <v>1111</v>
      </c>
      <c t="n" s="7" r="N13">
        <v>-1162</v>
      </c>
      <c t="n" s="7" r="O13">
        <v>-169</v>
      </c>
    </row>
    <row spans="1:16" r="14">
      <c t="s" s="4" r="A14">
        <v>1112</v>
      </c>
      <c t="s" s="4" r="N14">
        <v>42</v>
      </c>
      <c t="s" s="4" r="O14">
        <v>42</v>
      </c>
    </row>
    <row spans="1:16" r="15">
      <c t="s" s="4" r="A15">
        <v>1113</v>
      </c>
      <c t="s" s="4" r="N15">
        <v>42</v>
      </c>
      <c t="s" s="4" r="O15">
        <v>42</v>
      </c>
    </row>
    <row spans="1:16" r="16">
      <c t="s" s="4" r="A16">
        <v>533</v>
      </c>
      <c t="n" s="7" r="B16">
        <v>-1330</v>
      </c>
      <c t="n" s="7" r="F16">
        <v>-169</v>
      </c>
      <c t="n" s="7" r="N16">
        <v>-1330</v>
      </c>
      <c t="n" s="7" r="O16">
        <v>-169</v>
      </c>
    </row>
    <row spans="1:16" r="17">
      <c t="s" s="4" r="A17">
        <v>1114</v>
      </c>
    </row>
    <row spans="1:16" r="18">
      <c t="s" s="3" r="A18">
        <v>1101</v>
      </c>
    </row>
    <row spans="1:16" r="19">
      <c t="s" s="4" r="A19">
        <v>1104</v>
      </c>
      <c t="n" s="6" r="B19">
        <v>15000</v>
      </c>
      <c t="s" s="4" r="F19">
        <v>42</v>
      </c>
      <c t="n" s="6" r="N19">
        <v>15000</v>
      </c>
      <c t="s" s="4" r="O19">
        <v>42</v>
      </c>
    </row>
    <row spans="1:16" r="20">
      <c t="s" s="4" r="A20">
        <v>533</v>
      </c>
      <c t="n" s="6" r="B20">
        <v>104</v>
      </c>
      <c t="s" s="4" r="F20">
        <v>42</v>
      </c>
      <c t="n" s="6" r="N20">
        <v>104</v>
      </c>
      <c t="s" s="4" r="O20">
        <v>42</v>
      </c>
    </row>
    <row spans="1:16" r="21">
      <c t="s" s="4" r="A21">
        <v>1115</v>
      </c>
    </row>
    <row spans="1:16" r="22">
      <c t="s" s="3" r="A22">
        <v>1101</v>
      </c>
    </row>
    <row spans="1:16" r="23">
      <c t="s" s="4" r="A23">
        <v>1104</v>
      </c>
      <c t="n" s="6" r="B23">
        <v>165000</v>
      </c>
      <c t="n" s="7" r="F23">
        <v>25000</v>
      </c>
      <c t="n" s="6" r="N23">
        <v>165000</v>
      </c>
      <c t="n" s="7" r="O23">
        <v>25000</v>
      </c>
    </row>
    <row spans="1:16" r="24">
      <c t="s" s="4" r="A24">
        <v>533</v>
      </c>
      <c t="n" s="6" r="B24">
        <v>-1434</v>
      </c>
      <c t="n" s="7" r="F24">
        <v>-169</v>
      </c>
      <c t="n" s="6" r="N24">
        <v>-1434</v>
      </c>
      <c t="n" s="7" r="O24">
        <v>-169</v>
      </c>
    </row>
    <row spans="1:16" r="25">
      <c t="s" s="4" r="A25">
        <v>1116</v>
      </c>
    </row>
    <row spans="1:16" r="26">
      <c t="s" s="3" r="A26">
        <v>1101</v>
      </c>
    </row>
    <row spans="1:16" r="27">
      <c t="s" s="4" r="A27">
        <v>1104</v>
      </c>
      <c t="n" s="7" r="B27">
        <v>27259</v>
      </c>
      <c t="n" s="7" r="N27">
        <v>27259</v>
      </c>
    </row>
    <row spans="1:16" r="28">
      <c t="s" s="4" r="A28">
        <v>1105</v>
      </c>
      <c t="s" s="4" r="B28">
        <v>1117</v>
      </c>
      <c t="s" s="4" r="N28">
        <v>1117</v>
      </c>
    </row>
    <row spans="1:16" r="29">
      <c t="s" s="4" r="A29">
        <v>1106</v>
      </c>
      <c t="s" s="4" r="B29">
        <v>1118</v>
      </c>
      <c t="s" s="4" r="N29">
        <v>1118</v>
      </c>
    </row>
    <row spans="1:16" r="30">
      <c t="s" s="4" r="A30">
        <v>1108</v>
      </c>
      <c t="s" s="4" r="N30">
        <v>1119</v>
      </c>
    </row>
    <row spans="1:16" r="31">
      <c t="s" s="4" r="A31">
        <v>533</v>
      </c>
      <c t="n" s="7" r="B31">
        <v>1106</v>
      </c>
      <c t="n" s="7" r="N31">
        <v>1106</v>
      </c>
    </row>
  </sheetData>
  <mergeCells count="3">
    <mergeCell ref="A1:A2"/>
    <mergeCell ref="B1:M1"/>
    <mergeCell ref="N1:P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120</v>
      </c>
      <c t="s" s="2" r="B1">
        <v>1</v>
      </c>
    </row>
    <row spans="1:4" r="2">
      <c t="s" s="2" r="B2">
        <v>2</v>
      </c>
      <c t="s" s="2" r="C2">
        <v>32</v>
      </c>
      <c t="s" s="2" r="D2">
        <v>90</v>
      </c>
    </row>
    <row spans="1:4" r="3">
      <c t="s" s="3" r="A3">
        <v>1121</v>
      </c>
    </row>
    <row spans="1:4" r="4">
      <c t="s" s="4" r="A4">
        <v>1122</v>
      </c>
      <c t="n" s="8" r="C4">
        <v>18.01</v>
      </c>
      <c t="n" s="7" r="D4">
        <v>17</v>
      </c>
    </row>
    <row spans="1:4" r="5">
      <c t="s" s="4" r="A5">
        <v>230</v>
      </c>
      <c t="s" s="4" r="B5">
        <v>42</v>
      </c>
      <c t="n" s="7" r="C5">
        <v>48358000</v>
      </c>
      <c t="n" s="7" r="D5">
        <v>41100000</v>
      </c>
    </row>
    <row spans="1:4" r="6">
      <c t="s" s="4" r="A6">
        <v>1123</v>
      </c>
      <c t="n" s="6" r="C6">
        <v>216000</v>
      </c>
      <c t="n" s="6" r="D6">
        <v>900000</v>
      </c>
    </row>
    <row spans="1:4" r="7">
      <c t="s" s="4" r="A7">
        <v>1124</v>
      </c>
      <c t="n" s="6" r="C7">
        <v>48200000</v>
      </c>
      <c t="n" s="6" r="D7">
        <v>40500000</v>
      </c>
    </row>
    <row spans="1:4" r="8">
      <c t="s" s="4" r="A8">
        <v>1125</v>
      </c>
      <c t="n" s="7" r="B8">
        <v>50000</v>
      </c>
    </row>
    <row spans="1:4" r="9">
      <c t="s" s="4" r="A9">
        <v>1126</v>
      </c>
      <c t="s" s="4" r="B9">
        <v>1127</v>
      </c>
    </row>
    <row spans="1:4" r="10">
      <c t="s" s="4" r="A10">
        <v>1128</v>
      </c>
      <c t="s" s="4" r="B10">
        <v>1129</v>
      </c>
    </row>
    <row spans="1:4" r="11">
      <c t="s" s="4" r="A11">
        <v>160</v>
      </c>
      <c t="n" s="6" r="B11">
        <v>665654</v>
      </c>
    </row>
    <row spans="1:4" r="12">
      <c t="s" s="4" r="A12">
        <v>159</v>
      </c>
      <c t="n" s="7" r="B12">
        <v>13648000</v>
      </c>
      <c t="n" s="7" r="C12">
        <v>7429000</v>
      </c>
      <c t="n" s="7" r="D12">
        <v>3248000</v>
      </c>
    </row>
    <row spans="1:4" r="13">
      <c t="s" s="4" r="A13">
        <v>1130</v>
      </c>
      <c t="n" s="6" r="B13">
        <v>661857</v>
      </c>
      <c t="n" s="6" r="C13">
        <v>411772</v>
      </c>
    </row>
    <row spans="1:4" r="14">
      <c t="s" s="4" r="A14">
        <v>143</v>
      </c>
    </row>
    <row spans="1:4" r="15">
      <c t="s" s="3" r="A15">
        <v>1121</v>
      </c>
    </row>
    <row spans="1:4" r="16">
      <c t="s" s="4" r="A16">
        <v>164</v>
      </c>
      <c t="n" s="6" r="C16">
        <v>2776215</v>
      </c>
      <c t="n" s="6" r="D16">
        <v>2470588</v>
      </c>
    </row>
    <row spans="1:4" r="17">
      <c t="s" s="4" r="A17">
        <v>160</v>
      </c>
      <c t="n" s="6" r="B17">
        <v>665654</v>
      </c>
      <c t="n" s="6" r="C17">
        <v>416057</v>
      </c>
      <c t="n" s="6" r="D17">
        <v>200265</v>
      </c>
    </row>
    <row spans="1:4" r="18">
      <c t="s" s="4" r="A18">
        <v>159</v>
      </c>
      <c t="n" s="7" r="B18">
        <v>555000</v>
      </c>
      <c t="n" s="7" r="C18">
        <v>347000</v>
      </c>
      <c t="n" s="7" r="D18">
        <v>167000</v>
      </c>
    </row>
    <row spans="1:4" r="19">
      <c t="s" s="4" r="A19">
        <v>144</v>
      </c>
    </row>
    <row spans="1:4" r="20">
      <c t="s" s="3" r="A20">
        <v>1121</v>
      </c>
    </row>
    <row spans="1:4" r="21">
      <c t="s" s="4" r="A21">
        <v>159</v>
      </c>
      <c t="n" s="7" r="B21">
        <v>13093000</v>
      </c>
      <c t="n" s="7" r="C21">
        <v>7082000</v>
      </c>
      <c t="n" s="7" r="D21">
        <v>3081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P41"/>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9"/>
    <col customWidth="1" max="15" min="15" width="21"/>
    <col customWidth="1" max="16" min="16" width="21"/>
  </cols>
  <sheetData>
    <row spans="1:16" r="1">
      <c t="s" s="1" r="A1">
        <v>1131</v>
      </c>
      <c t="s" s="2" r="B1">
        <v>513</v>
      </c>
      <c t="s" s="2" r="N1">
        <v>1</v>
      </c>
    </row>
    <row spans="1:16" r="2">
      <c t="s" s="2" r="B2">
        <v>541</v>
      </c>
      <c t="s" s="2" r="C2">
        <v>1132</v>
      </c>
      <c t="s" s="2" r="D2">
        <v>1133</v>
      </c>
      <c t="s" s="2" r="E2">
        <v>1134</v>
      </c>
      <c t="s" s="2" r="F2">
        <v>758</v>
      </c>
      <c t="s" s="2" r="G2">
        <v>1135</v>
      </c>
      <c t="s" s="2" r="H2">
        <v>1136</v>
      </c>
      <c t="s" s="2" r="I2">
        <v>1137</v>
      </c>
      <c t="s" s="2" r="J2">
        <v>759</v>
      </c>
      <c t="s" s="2" r="K2">
        <v>1138</v>
      </c>
      <c t="s" s="2" r="L2">
        <v>1139</v>
      </c>
      <c t="s" s="2" r="M2">
        <v>1140</v>
      </c>
      <c t="s" s="2" r="N2">
        <v>1141</v>
      </c>
      <c t="s" s="2" r="O2">
        <v>758</v>
      </c>
      <c t="s" s="2" r="P2">
        <v>759</v>
      </c>
    </row>
    <row spans="1:16" r="3">
      <c t="s" s="4" r="A3">
        <v>1142</v>
      </c>
      <c t="n" s="6" r="N3">
        <v>2</v>
      </c>
    </row>
    <row spans="1:16" r="4">
      <c t="s" s="4" r="A4">
        <v>1143</v>
      </c>
      <c t="n" s="7" r="B4">
        <v>22819</v>
      </c>
      <c t="n" s="7" r="C4">
        <v>21706</v>
      </c>
      <c t="n" s="7" r="D4">
        <v>20344</v>
      </c>
      <c t="n" s="7" r="E4">
        <v>19583</v>
      </c>
      <c t="n" s="7" r="F4">
        <v>18352</v>
      </c>
      <c t="n" s="7" r="G4">
        <v>17048</v>
      </c>
      <c t="n" s="7" r="H4">
        <v>16923</v>
      </c>
      <c t="n" s="7" r="I4">
        <v>15571</v>
      </c>
      <c t="n" s="7" r="J4">
        <v>14528</v>
      </c>
      <c t="n" s="7" r="K4">
        <v>13373</v>
      </c>
      <c t="n" s="7" r="L4">
        <v>12448</v>
      </c>
      <c t="n" s="7" r="M4">
        <v>12427</v>
      </c>
      <c t="n" s="7" r="N4">
        <v>84452</v>
      </c>
      <c t="n" s="7" r="O4">
        <v>67894</v>
      </c>
      <c t="n" s="7" r="P4">
        <v>52776</v>
      </c>
    </row>
    <row spans="1:16" r="5">
      <c t="s" s="4" r="A5">
        <v>1144</v>
      </c>
      <c t="n" s="6" r="N5">
        <v>23714</v>
      </c>
      <c t="n" s="6" r="O5">
        <v>20807</v>
      </c>
      <c t="n" s="6" r="P5">
        <v>20595</v>
      </c>
    </row>
    <row spans="1:16" r="6">
      <c t="s" s="4" r="A6">
        <v>1145</v>
      </c>
      <c t="n" s="6" r="N6">
        <v>108166</v>
      </c>
      <c t="n" s="6" r="O6">
        <v>88701</v>
      </c>
      <c t="n" s="6" r="P6">
        <v>73371</v>
      </c>
    </row>
    <row spans="1:16" r="7">
      <c t="s" s="4" r="A7">
        <v>108</v>
      </c>
      <c t="n" s="6" r="B7">
        <v>1950</v>
      </c>
      <c t="n" s="6" r="C7">
        <v>1600</v>
      </c>
      <c t="n" s="6" r="D7">
        <v>2200</v>
      </c>
      <c t="n" s="6" r="E7">
        <v>1350</v>
      </c>
      <c t="n" s="6" r="F7">
        <v>1250</v>
      </c>
      <c t="n" s="6" r="G7">
        <v>1150</v>
      </c>
      <c t="n" s="6" r="H7">
        <v>1150</v>
      </c>
      <c t="n" s="6" r="I7">
        <v>1325</v>
      </c>
      <c t="n" s="6" r="J7">
        <v>1325</v>
      </c>
      <c t="n" s="6" r="K7">
        <v>750</v>
      </c>
      <c t="n" s="6" r="L7">
        <v>500</v>
      </c>
      <c t="n" s="6" r="M7">
        <v>850</v>
      </c>
      <c t="n" s="6" r="N7">
        <v>7100</v>
      </c>
      <c t="n" s="6" r="O7">
        <v>4875</v>
      </c>
      <c t="n" s="6" r="P7">
        <v>3425</v>
      </c>
    </row>
    <row spans="1:16" r="8">
      <c t="s" s="4" r="A8">
        <v>1146</v>
      </c>
      <c t="n" s="6" r="N8">
        <v>40278</v>
      </c>
      <c t="n" s="6" r="O8">
        <v>36241</v>
      </c>
      <c t="n" s="6" r="P8">
        <v>32249</v>
      </c>
    </row>
    <row spans="1:16" r="9">
      <c t="s" s="4" r="A9">
        <v>46</v>
      </c>
      <c t="n" s="6" r="N9">
        <v>11569</v>
      </c>
      <c t="n" s="6" r="O9">
        <v>9963</v>
      </c>
      <c t="n" s="6" r="P9">
        <v>9914</v>
      </c>
    </row>
    <row spans="1:16" r="10">
      <c t="s" s="4" r="A10">
        <v>1147</v>
      </c>
      <c t="n" s="6" r="N10">
        <v>17079</v>
      </c>
      <c t="n" s="6" r="O10">
        <v>13336</v>
      </c>
      <c t="n" s="6" r="P10">
        <v>13020</v>
      </c>
    </row>
    <row spans="1:16" r="11">
      <c t="s" s="4" r="A11">
        <v>1148</v>
      </c>
      <c t="n" s="6" r="N11">
        <v>76026</v>
      </c>
      <c t="n" s="6" r="O11">
        <v>64415</v>
      </c>
      <c t="n" s="6" r="P11">
        <v>58608</v>
      </c>
    </row>
    <row spans="1:16" r="12">
      <c t="s" s="4" r="A12">
        <v>122</v>
      </c>
      <c t="n" s="6" r="B12">
        <v>6599</v>
      </c>
      <c t="n" s="6" r="C12">
        <v>8817</v>
      </c>
      <c t="n" s="6" r="D12">
        <v>8377</v>
      </c>
      <c t="n" s="6" r="E12">
        <v>8347</v>
      </c>
      <c t="n" s="6" r="F12">
        <v>6811</v>
      </c>
      <c t="n" s="6" r="G12">
        <v>6257</v>
      </c>
      <c t="n" s="6" r="H12">
        <v>6316</v>
      </c>
      <c t="n" s="6" r="I12">
        <v>4902</v>
      </c>
      <c t="n" s="6" r="J12">
        <v>3530</v>
      </c>
      <c t="n" s="6" r="K12">
        <v>3240</v>
      </c>
      <c t="n" s="6" r="L12">
        <v>3105</v>
      </c>
      <c t="n" s="6" r="M12">
        <v>4888</v>
      </c>
      <c t="n" s="6" r="N12">
        <v>32140</v>
      </c>
      <c t="n" s="6" r="O12">
        <v>24286</v>
      </c>
      <c t="n" s="6" r="P12">
        <v>14763</v>
      </c>
    </row>
    <row spans="1:16" r="13">
      <c t="s" s="4" r="A13">
        <v>123</v>
      </c>
      <c t="n" s="6" r="B13">
        <v>2256</v>
      </c>
      <c t="n" s="6" r="C13">
        <v>3434</v>
      </c>
      <c t="n" s="6" r="D13">
        <v>3139</v>
      </c>
      <c t="n" s="6" r="E13">
        <v>3339</v>
      </c>
      <c t="n" s="6" r="F13">
        <v>2599</v>
      </c>
      <c t="n" s="6" r="G13">
        <v>2393</v>
      </c>
      <c t="n" s="6" r="H13">
        <v>2533</v>
      </c>
      <c t="n" s="6" r="I13">
        <v>1871</v>
      </c>
      <c t="n" s="6" r="J13">
        <v>1135</v>
      </c>
      <c t="n" s="6" r="K13">
        <v>1276</v>
      </c>
      <c t="n" s="6" r="L13">
        <v>1096</v>
      </c>
      <c t="n" s="6" r="M13">
        <v>1995</v>
      </c>
      <c t="n" s="6" r="N13">
        <v>12168</v>
      </c>
      <c t="n" s="6" r="O13">
        <v>9396</v>
      </c>
      <c t="n" s="6" r="P13">
        <v>5502</v>
      </c>
    </row>
    <row spans="1:16" r="14">
      <c t="s" s="4" r="A14">
        <v>124</v>
      </c>
      <c t="n" s="6" r="B14">
        <v>4343</v>
      </c>
      <c t="n" s="7" r="C14">
        <v>5383</v>
      </c>
      <c t="n" s="7" r="D14">
        <v>5238</v>
      </c>
      <c t="n" s="7" r="E14">
        <v>5008</v>
      </c>
      <c t="n" s="6" r="F14">
        <v>4212</v>
      </c>
      <c t="n" s="7" r="G14">
        <v>3864</v>
      </c>
      <c t="n" s="7" r="H14">
        <v>3783</v>
      </c>
      <c t="n" s="7" r="I14">
        <v>3031</v>
      </c>
      <c t="n" s="6" r="J14">
        <v>2395</v>
      </c>
      <c t="n" s="7" r="K14">
        <v>1964</v>
      </c>
      <c t="n" s="7" r="L14">
        <v>2009</v>
      </c>
      <c t="n" s="7" r="M14">
        <v>2893</v>
      </c>
      <c t="n" s="6" r="N14">
        <v>19972</v>
      </c>
      <c t="n" s="6" r="O14">
        <v>14890</v>
      </c>
      <c t="n" s="6" r="P14">
        <v>9261</v>
      </c>
    </row>
    <row spans="1:16" r="15">
      <c t="s" s="4" r="A15">
        <v>1149</v>
      </c>
      <c t="n" s="6" r="B15">
        <v>3364659</v>
      </c>
      <c t="n" s="6" r="F15">
        <v>2702397</v>
      </c>
      <c t="n" s="6" r="J15">
        <v>1966948</v>
      </c>
      <c t="n" s="6" r="N15">
        <v>3364659</v>
      </c>
      <c t="n" s="6" r="O15">
        <v>2702397</v>
      </c>
      <c t="n" s="6" r="P15">
        <v>1966948</v>
      </c>
    </row>
    <row spans="1:16" r="16">
      <c t="s" s="4" r="A16">
        <v>1150</v>
      </c>
    </row>
    <row spans="1:16" r="17">
      <c t="s" s="4" r="A17">
        <v>1143</v>
      </c>
      <c t="n" s="6" r="N17">
        <v>80190</v>
      </c>
      <c t="n" s="6" r="O17">
        <v>64148</v>
      </c>
      <c t="n" s="6" r="P17">
        <v>49209</v>
      </c>
    </row>
    <row spans="1:16" r="18">
      <c t="s" s="4" r="A18">
        <v>1144</v>
      </c>
      <c t="n" s="6" r="N18">
        <v>6434</v>
      </c>
      <c t="n" s="6" r="O18">
        <v>5336</v>
      </c>
      <c t="n" s="6" r="P18">
        <v>6417</v>
      </c>
    </row>
    <row spans="1:16" r="19">
      <c t="s" s="4" r="A19">
        <v>1145</v>
      </c>
      <c t="n" s="6" r="N19">
        <v>86624</v>
      </c>
      <c t="n" s="6" r="O19">
        <v>69484</v>
      </c>
      <c t="n" s="6" r="P19">
        <v>55626</v>
      </c>
    </row>
    <row spans="1:16" r="20">
      <c t="s" s="4" r="A20">
        <v>108</v>
      </c>
      <c t="n" s="6" r="N20">
        <v>7100</v>
      </c>
      <c t="n" s="6" r="O20">
        <v>4875</v>
      </c>
      <c t="n" s="6" r="P20">
        <v>3425</v>
      </c>
    </row>
    <row spans="1:16" r="21">
      <c t="s" s="4" r="A21">
        <v>1146</v>
      </c>
      <c t="n" s="6" r="N21">
        <v>32133</v>
      </c>
      <c t="n" s="6" r="O21">
        <v>28679</v>
      </c>
      <c t="n" s="6" r="P21">
        <v>26504</v>
      </c>
    </row>
    <row spans="1:16" r="22">
      <c t="s" s="4" r="A22">
        <v>46</v>
      </c>
      <c t="n" s="6" r="N22">
        <v>10634</v>
      </c>
      <c t="n" s="6" r="O22">
        <v>9207</v>
      </c>
      <c t="n" s="6" r="P22">
        <v>9331</v>
      </c>
    </row>
    <row spans="1:16" r="23">
      <c t="s" s="4" r="A23">
        <v>1147</v>
      </c>
      <c t="n" s="6" r="N23">
        <v>12203</v>
      </c>
      <c t="n" s="6" r="O23">
        <v>8922</v>
      </c>
      <c t="n" s="6" r="P23">
        <v>8564</v>
      </c>
    </row>
    <row spans="1:16" r="24">
      <c t="s" s="4" r="A24">
        <v>1148</v>
      </c>
      <c t="n" s="6" r="N24">
        <v>62070</v>
      </c>
      <c t="n" s="6" r="O24">
        <v>51683</v>
      </c>
      <c t="n" s="6" r="P24">
        <v>47824</v>
      </c>
    </row>
    <row spans="1:16" r="25">
      <c t="s" s="4" r="A25">
        <v>122</v>
      </c>
      <c t="n" s="6" r="N25">
        <v>24554</v>
      </c>
      <c t="n" s="6" r="O25">
        <v>17801</v>
      </c>
      <c t="n" s="6" r="P25">
        <v>7802</v>
      </c>
    </row>
    <row spans="1:16" r="26">
      <c t="s" s="4" r="A26">
        <v>123</v>
      </c>
      <c t="n" s="6" r="N26">
        <v>9217</v>
      </c>
      <c t="n" s="6" r="O26">
        <v>6873</v>
      </c>
      <c t="n" s="6" r="P26">
        <v>2908</v>
      </c>
    </row>
    <row spans="1:16" r="27">
      <c t="s" s="4" r="A27">
        <v>124</v>
      </c>
      <c t="n" s="6" r="N27">
        <v>15337</v>
      </c>
      <c t="n" s="6" r="O27">
        <v>10928</v>
      </c>
      <c t="n" s="6" r="P27">
        <v>4894</v>
      </c>
    </row>
    <row spans="1:16" r="28">
      <c t="s" s="4" r="A28">
        <v>1149</v>
      </c>
      <c t="n" s="6" r="B28">
        <v>3328937</v>
      </c>
      <c t="n" s="6" r="F28">
        <v>2676103</v>
      </c>
      <c t="n" s="6" r="J28">
        <v>1964514</v>
      </c>
      <c t="n" s="6" r="N28">
        <v>3328937</v>
      </c>
      <c t="n" s="6" r="O28">
        <v>2676103</v>
      </c>
      <c t="n" s="6" r="P28">
        <v>1964514</v>
      </c>
    </row>
    <row spans="1:16" r="29">
      <c t="s" s="4" r="A29">
        <v>1151</v>
      </c>
    </row>
    <row spans="1:16" r="30">
      <c t="s" s="4" r="A30">
        <v>1143</v>
      </c>
      <c t="n" s="6" r="N30">
        <v>4262</v>
      </c>
      <c t="n" s="6" r="O30">
        <v>3746</v>
      </c>
      <c t="n" s="6" r="P30">
        <v>3567</v>
      </c>
    </row>
    <row spans="1:16" r="31">
      <c t="s" s="4" r="A31">
        <v>1144</v>
      </c>
      <c t="n" s="6" r="N31">
        <v>17280</v>
      </c>
      <c t="n" s="6" r="O31">
        <v>15471</v>
      </c>
      <c t="n" s="6" r="P31">
        <v>14178</v>
      </c>
    </row>
    <row spans="1:16" r="32">
      <c t="s" s="4" r="A32">
        <v>1145</v>
      </c>
      <c t="n" s="7" r="N32">
        <v>21542</v>
      </c>
      <c t="n" s="7" r="O32">
        <v>19217</v>
      </c>
      <c t="n" s="7" r="P32">
        <v>17745</v>
      </c>
    </row>
    <row spans="1:16" r="33">
      <c t="s" s="4" r="A33">
        <v>108</v>
      </c>
      <c t="s" s="4" r="N33">
        <v>42</v>
      </c>
      <c t="s" s="4" r="O33">
        <v>42</v>
      </c>
      <c t="s" s="4" r="P33">
        <v>42</v>
      </c>
    </row>
    <row spans="1:16" r="34">
      <c t="s" s="4" r="A34">
        <v>1146</v>
      </c>
      <c t="n" s="7" r="N34">
        <v>8145</v>
      </c>
      <c t="n" s="7" r="O34">
        <v>7562</v>
      </c>
      <c t="n" s="7" r="P34">
        <v>5745</v>
      </c>
    </row>
    <row spans="1:16" r="35">
      <c t="s" s="4" r="A35">
        <v>46</v>
      </c>
      <c t="n" s="6" r="N35">
        <v>935</v>
      </c>
      <c t="n" s="6" r="O35">
        <v>756</v>
      </c>
      <c t="n" s="6" r="P35">
        <v>583</v>
      </c>
    </row>
    <row spans="1:16" r="36">
      <c t="s" s="4" r="A36">
        <v>1147</v>
      </c>
      <c t="n" s="6" r="N36">
        <v>4876</v>
      </c>
      <c t="n" s="6" r="O36">
        <v>4414</v>
      </c>
      <c t="n" s="6" r="P36">
        <v>4456</v>
      </c>
    </row>
    <row spans="1:16" r="37">
      <c t="s" s="4" r="A37">
        <v>1148</v>
      </c>
      <c t="n" s="6" r="N37">
        <v>13956</v>
      </c>
      <c t="n" s="6" r="O37">
        <v>12732</v>
      </c>
      <c t="n" s="6" r="P37">
        <v>10784</v>
      </c>
    </row>
    <row spans="1:16" r="38">
      <c t="s" s="4" r="A38">
        <v>122</v>
      </c>
      <c t="n" s="6" r="N38">
        <v>7586</v>
      </c>
      <c t="n" s="6" r="O38">
        <v>6485</v>
      </c>
      <c t="n" s="6" r="P38">
        <v>6961</v>
      </c>
    </row>
    <row spans="1:16" r="39">
      <c t="s" s="4" r="A39">
        <v>123</v>
      </c>
      <c t="n" s="6" r="N39">
        <v>2951</v>
      </c>
      <c t="n" s="6" r="O39">
        <v>2523</v>
      </c>
      <c t="n" s="6" r="P39">
        <v>2594</v>
      </c>
    </row>
    <row spans="1:16" r="40">
      <c t="s" s="4" r="A40">
        <v>124</v>
      </c>
      <c t="n" s="6" r="N40">
        <v>4635</v>
      </c>
      <c t="n" s="6" r="O40">
        <v>3962</v>
      </c>
      <c t="n" s="6" r="P40">
        <v>4367</v>
      </c>
    </row>
    <row spans="1:16" r="41">
      <c t="s" s="4" r="A41">
        <v>1149</v>
      </c>
      <c t="n" s="7" r="B41">
        <v>38440</v>
      </c>
      <c t="n" s="7" r="F41">
        <v>26294</v>
      </c>
      <c t="n" s="7" r="J41">
        <v>2434</v>
      </c>
      <c t="n" s="7" r="N41">
        <v>38440</v>
      </c>
      <c t="n" s="7" r="O41">
        <v>26294</v>
      </c>
      <c t="n" s="7" r="P41">
        <v>2434</v>
      </c>
    </row>
  </sheetData>
  <mergeCells count="3">
    <mergeCell ref="A1:A2"/>
    <mergeCell ref="B1:M1"/>
    <mergeCell ref="N1:P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STATEMENTS OF COND</vt:lpstr>
      <vt:lpstr>CONSOLIDATED STATEMENTS OF CON3</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INVESTMENT SECURITIES AVAILABLE</vt:lpstr>
      <vt:lpstr>LOANS</vt:lpstr>
      <vt:lpstr>PREMISES AND EQUIPMENT</vt:lpstr>
      <vt:lpstr>OTHER REAL ESTATE OWNED</vt:lpstr>
      <vt:lpstr>DEPOSITS</vt:lpstr>
      <vt:lpstr>FEDERAL HOME LOAN BANK ADVANCES</vt:lpstr>
      <vt:lpstr>FAIR VALUE</vt:lpstr>
      <vt:lpstr>OTHER OPERATING EXPENSES</vt:lpstr>
      <vt:lpstr>INCOME TAXES</vt:lpstr>
      <vt:lpstr>BENEFIT PLANS</vt:lpstr>
      <vt:lpstr>STOCK-BASED COMPENSATION</vt:lpstr>
      <vt:lpstr>COMMITMENTS AND CONTINGENCIES</vt:lpstr>
      <vt:lpstr>REGULATORY CAPITAL</vt:lpstr>
      <vt:lpstr>DERIVATIVES</vt:lpstr>
      <vt:lpstr>SHAREHOLDERS EQUITY</vt:lpstr>
      <vt:lpstr>BUSINESS SEGMENTS</vt:lpstr>
      <vt:lpstr>ACQUISITION</vt:lpstr>
      <vt:lpstr>ACCUMULATED OTHER COMPREHENSIVE</vt:lpstr>
      <vt:lpstr>CONDENSED FINANCIAL STATEMENTS </vt:lpstr>
      <vt:lpstr>SUPPLEMENTAL DATA (unaudited)</vt:lpstr>
      <vt:lpstr>SUMMARY OF SIGNIFICANT ACCOUN30</vt:lpstr>
      <vt:lpstr>SUMMARY OF SIGNIFICANT ACCOUN31</vt:lpstr>
      <vt:lpstr>INVESTMENT SECURITIES AVAILAB32</vt:lpstr>
      <vt:lpstr>LOANS (Tables)</vt:lpstr>
      <vt:lpstr>PREMISES AND EQUIPMENT (Tables)</vt:lpstr>
      <vt:lpstr>OTHER REAL ESTATE OWNED (Tables</vt:lpstr>
      <vt:lpstr>DEPOSITS (Tables)</vt:lpstr>
      <vt:lpstr>FEDERAL HOME LOAN BANK ADVANC37</vt:lpstr>
      <vt:lpstr>FAIR VALUE (Tables)</vt:lpstr>
      <vt:lpstr>OTHER OPERATING EXPENSES (Table</vt:lpstr>
      <vt:lpstr>INCOME TAXES (Tables)</vt:lpstr>
      <vt:lpstr>STOCK-BASED COMPENSATION (Table</vt:lpstr>
      <vt:lpstr>COMMITMENTS AND CONTINGENCIES (</vt:lpstr>
      <vt:lpstr>REGULATORY CAPITAL (Tables)</vt:lpstr>
      <vt:lpstr>DERIVATIVES (Tables)</vt:lpstr>
      <vt:lpstr>BUSINESS SEGMENTS (Tables)</vt:lpstr>
      <vt:lpstr>ACQUISITION (Tables)</vt:lpstr>
      <vt:lpstr>ACCUMULATED OTHER COMPREHENSI47</vt:lpstr>
      <vt:lpstr>CONDENSED FINANCIAL STATEMENT48</vt:lpstr>
      <vt:lpstr>SUPPLEMENTAL DATA (unaudited) (</vt:lpstr>
      <vt:lpstr>SUMMARY OF SIGNIFICANT ACCOUN50</vt:lpstr>
      <vt:lpstr>SUMMARY OF SIGNIFICANT ACCOUN51</vt:lpstr>
      <vt:lpstr>INVESTMENT SECURITIES AVAILAB52</vt:lpstr>
      <vt:lpstr>INVESTMENT SECURITIES AVAILAB53</vt:lpstr>
      <vt:lpstr>INVESTMENT SECURITIES AVAILAB54</vt:lpstr>
      <vt:lpstr>INVESTMENT SECURITIES AVAILAB55</vt:lpstr>
      <vt:lpstr>LOANS (Narrative) (Details)</vt:lpstr>
      <vt:lpstr>LOANS (Schedule of Loans Outsta</vt:lpstr>
      <vt:lpstr>LOANS (Schedule of Loan Balance</vt:lpstr>
      <vt:lpstr>LOANS (Schedule of Related Part</vt:lpstr>
      <vt:lpstr>LOANS (Schedule of Balances by </vt:lpstr>
      <vt:lpstr>LOANS (Schedule of Schedule of </vt:lpstr>
      <vt:lpstr>LOANS (Schedule of Investment i</vt:lpstr>
      <vt:lpstr>LOANS (Schedule of Schedule o63</vt:lpstr>
      <vt:lpstr>LOANS (Schedule of Schedule o64</vt:lpstr>
      <vt:lpstr>LOANS (Schedule of Activity in </vt:lpstr>
      <vt:lpstr>LOANS (Schedule of Loans Modifi</vt:lpstr>
      <vt:lpstr>LOANS (Schedule of Modified as </vt:lpstr>
      <vt:lpstr>PREMISES AND EQUIPMENT (Narrati</vt:lpstr>
      <vt:lpstr>PREMISES AND EQUIPMENT (Schedul</vt:lpstr>
      <vt:lpstr>PREMISES AND EQUIPMENT (Sched70</vt:lpstr>
      <vt:lpstr>OTHER REAL ESTATE OWNED (Narrat</vt:lpstr>
      <vt:lpstr>OTHER REAL ESTATE OWNED (Schedu</vt:lpstr>
      <vt:lpstr>OTHER REAL ESTATE OWNED (Sche73</vt:lpstr>
      <vt:lpstr>OTHER REAL ESTATE OWNED (Sche74</vt:lpstr>
      <vt:lpstr>DEPOSITS (Details of Total Depo</vt:lpstr>
      <vt:lpstr>DEPOSITS (Scheduled Maturities </vt:lpstr>
      <vt:lpstr>FEDERAL HOME LOAN BANK ADVANC77</vt:lpstr>
      <vt:lpstr>FEDERAL HOME LOAN BANK ADVANC78</vt:lpstr>
      <vt:lpstr>FAIR VALUE (Narrative) (Details</vt:lpstr>
      <vt:lpstr>FAIR VALUE (Schedule of Assets </vt:lpstr>
      <vt:lpstr>FAIR VALUE (Schedule of Residen</vt:lpstr>
      <vt:lpstr>FAIR VALUE (Schedule of Asset82</vt:lpstr>
      <vt:lpstr>FAIR VALUE (Schedule of Financi</vt:lpstr>
      <vt:lpstr>OTHER OPERATING EXPENSES (Detai</vt:lpstr>
      <vt:lpstr>INCOME TAXES (Narrative) (Detai</vt:lpstr>
      <vt:lpstr>INCOME TAXES (Schedule of Incom</vt:lpstr>
      <vt:lpstr>INCOME TAXES (Schedule of Total</vt:lpstr>
      <vt:lpstr>INCOME TAXES (Schedule of Tax E</vt:lpstr>
      <vt:lpstr>BENEFIT PLANS (Details)</vt:lpstr>
      <vt:lpstr>STOCK-BASED COMPENSATION (Narra</vt:lpstr>
      <vt:lpstr>STOCK-BASED COMPENSATION (Sched</vt:lpstr>
      <vt:lpstr>STOCK-BASED COMPENSATION (Sch92</vt:lpstr>
      <vt:lpstr>STOCK-BASED COMPENSATION (Sch93</vt:lpstr>
      <vt:lpstr>COMMITMENTS AND CONTINGENCIES94</vt:lpstr>
      <vt:lpstr>COMMITMENTS AND CONTINGENCIES95</vt:lpstr>
      <vt:lpstr>REGULATORY CAPITAL (Details)</vt:lpstr>
      <vt:lpstr>DERIVATIVES (Details)</vt:lpstr>
      <vt:lpstr>SHAREHOLDERS EQUITY (Details)</vt:lpstr>
      <vt:lpstr>BUSINESS SEGMENTS (Details)</vt:lpstr>
      <vt:lpstr>ACQUISITION (Details)</vt:lpstr>
      <vt:lpstr>ACCUMULATED OTHER COMPREHENS101</vt:lpstr>
      <vt:lpstr>ACCUMULATED OTHER COMPREHENS102</vt:lpstr>
      <vt:lpstr>CONDENSED FINANCIAL STATEMEN103</vt:lpstr>
      <vt:lpstr>CONDENSED FINANCIAL STATEMEN104</vt:lpstr>
      <vt:lpstr>CONDENSED FINANCIAL STATEMEN105</vt:lpstr>
      <vt:lpstr>SUPPLEMENTAL DATA (unaudited10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4:33:48Z</dcterms:created>
  <dcterms:modified xmlns:dcterms="http://purl.org/dc/terms/" xmlns:xsi="http://www.w3.org/2001/XMLSchema-instance" xsi:type="dcterms:W3CDTF">2016-03-15T14:33:48Z</dcterms:modified>
  <dc:title xmlns:dc="http://purl.org/dc/elements/1.1/">Untitled</dc:title>
  <dc:description xmlns:dc="http://purl.org/dc/elements/1.1/"/>
  <dc:subject xmlns:dc="http://purl.org/dc/elements/1.1/"/>
  <cp:keywords/>
  <cp:category/>
</cp:coreProperties>
</file>